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CONSOLIDATED STATEMENTS OF CAS9" sheetId="9" r:id="rId9"/>
    <s:sheet name="ORGANIZATION, BASIS OF PRESENTA" sheetId="10" r:id="rId10"/>
    <s:sheet name="ACQUISITON AND DISPOSTION OF PR" sheetId="11" r:id="rId11"/>
    <s:sheet name="SEGMENT REPORTING" sheetId="12" r:id="rId12"/>
    <s:sheet name="INVESTMENTS IN AND ADVANCES TO " sheetId="13" r:id="rId13"/>
    <s:sheet name="NOTES RECEIVABLE, PREFERRED EQU" sheetId="14" r:id="rId14"/>
    <s:sheet name="DEFERRED CHARGES" sheetId="15" r:id="rId15"/>
    <s:sheet name="ACQUIRED LEASE INTANGIBLES" sheetId="16" r:id="rId16"/>
    <s:sheet name="MORTGAGES AND OTHER NOTES PAYAB" sheetId="17" r:id="rId17"/>
    <s:sheet name="CONVERTIBLE NOTES PAYABLE" sheetId="18" r:id="rId18"/>
    <s:sheet name="FINANCIAL INSTRUMENTS AND FAIR " sheetId="19" r:id="rId19"/>
    <s:sheet name="SHAREHOLDERS' EQUITY AND NONCON" sheetId="20" r:id="rId20"/>
    <s:sheet name="RELATED PARTY TRANSACTIONS" sheetId="21" r:id="rId21"/>
    <s:sheet name="TENANT LEASES" sheetId="22" r:id="rId22"/>
    <s:sheet name="LEASE OBLIGATIONS" sheetId="23" r:id="rId23"/>
    <s:sheet name="SHARE INCENTIVE PLAN" sheetId="24" r:id="rId24"/>
    <s:sheet name="EMPLOYEE SHARE PURCHASE AND DEF" sheetId="25" r:id="rId25"/>
    <s:sheet name="EMPLOYEE 401(K) PLAN" sheetId="26" r:id="rId26"/>
    <s:sheet name="DIVIDENDS AND DISTRIBUTIONS PAY" sheetId="27" r:id="rId27"/>
    <s:sheet name="FEDERAL INCOME TAXES" sheetId="28" r:id="rId28"/>
    <s:sheet name="EARNINGS PER COMMON SHARE" sheetId="29" r:id="rId29"/>
    <s:sheet name="SUMMARY OF QUARTERLY FINANCIAL " sheetId="30" r:id="rId30"/>
    <s:sheet name="COMMITMENTS AND CONTINGENCIES" sheetId="31" r:id="rId31"/>
    <s:sheet name="SUBSEQUENT EVENTS" sheetId="32" r:id="rId32"/>
    <s:sheet name="SCHEDULE III - REAL ESTATE AND " sheetId="33" r:id="rId33"/>
    <s:sheet name="ORGANIZATION, BASIS OF PRESEN34" sheetId="34" r:id="rId34"/>
    <s:sheet name="ORGANIZATION, BASIS OF PRESEN35" sheetId="35" r:id="rId35"/>
    <s:sheet name="ACQUISITION AND DISPOSITION OF " sheetId="36" r:id="rId36"/>
    <s:sheet name="SEGMENT REPORTING (Tables)" sheetId="37" r:id="rId37"/>
    <s:sheet name="INVESTMENTS IN AND ADVANCES T38" sheetId="38" r:id="rId38"/>
    <s:sheet name="NOTES RECEIVABLE, PREFERRED E39" sheetId="39" r:id="rId39"/>
    <s:sheet name="DEFERRED CHARGES (Tables)" sheetId="40" r:id="rId40"/>
    <s:sheet name="ACQUIRED LEASE INTANGIBLES (Tab" sheetId="41" r:id="rId41"/>
    <s:sheet name="MORTGAGES AND OTHER NOTES PAY42" sheetId="42" r:id="rId42"/>
    <s:sheet name="FINANCIAL INSTRUMENTS AND FAI43" sheetId="43" r:id="rId43"/>
    <s:sheet name="SHAREHOLDERS' EQUITY AND NONC44" sheetId="44" r:id="rId44"/>
    <s:sheet name="TENANT LEASES (Tables)" sheetId="45" r:id="rId45"/>
    <s:sheet name="LEASE OBLIGATIONS (Tables)" sheetId="46" r:id="rId46"/>
    <s:sheet name="SHARE INCENTIVE PLAN (Tables)" sheetId="47" r:id="rId47"/>
    <s:sheet name="FEDERAL INCOME TAXES (Tables)" sheetId="48" r:id="rId48"/>
    <s:sheet name="EARNINGS PER COMMON SHARE (Tabl" sheetId="49" r:id="rId49"/>
    <s:sheet name="SUMMARY OF QUARTERLY FINANCIA50" sheetId="50" r:id="rId50"/>
    <s:sheet name="ORGANIZATION, BASIS OF PRESEN51" sheetId="51" r:id="rId51"/>
    <s:sheet name="ORGANIZATION, BASIS OF PRESEN52" sheetId="52" r:id="rId52"/>
    <s:sheet name="ACQUISITION AND DISPOSITION O53" sheetId="53" r:id="rId53"/>
    <s:sheet name="ACQUISITION AND DISPOSITION O54" sheetId="54" r:id="rId54"/>
    <s:sheet name="ACQUISITION AND DISPOSITION O55" sheetId="55" r:id="rId55"/>
    <s:sheet name="ACQUISITION AND DISPOSITION O56" sheetId="56" r:id="rId56"/>
    <s:sheet name="SEGMENT REPORTING Income Statem" sheetId="57" r:id="rId57"/>
    <s:sheet name="SEGMENT REPORTING Balance Sheet" sheetId="58" r:id="rId58"/>
    <s:sheet name="INVESTMENTS IN AND ADVANCES T59" sheetId="59" r:id="rId59"/>
    <s:sheet name="NOTES RECEIVABLE, PREFERRED E60" sheetId="60" r:id="rId60"/>
    <s:sheet name="NOTES RECEIVABLE, PREFERRED E61" sheetId="61" r:id="rId61"/>
    <s:sheet name="NOTES RECEIVABLE, PREFERRED E62" sheetId="62" r:id="rId62"/>
    <s:sheet name="DEFERRED CHARGES (Details)" sheetId="63" r:id="rId63"/>
    <s:sheet name="ACQUIRED LEASE INTANGIBLES (Det" sheetId="64" r:id="rId64"/>
    <s:sheet name="MORTGAGES AND OTHER NOTES PAY65" sheetId="65" r:id="rId65"/>
    <s:sheet name="MORTGAGES AND OTHER NOTES PAY66" sheetId="66" r:id="rId66"/>
    <s:sheet name="MORTGAGES AND OTHER NOTES PAY67" sheetId="67" r:id="rId67"/>
    <s:sheet name="Mortgage Loan and Other Indebte" sheetId="68" r:id="rId68"/>
    <s:sheet name="MORTGAGES AND OTHER NOTES PAY69" sheetId="69" r:id="rId69"/>
    <s:sheet name="CONVERTIBLE NOTES PAYABLE (Deta" sheetId="70" r:id="rId70"/>
    <s:sheet name="FINANCIAL INSTRUMENTS AND FAI71" sheetId="71" r:id="rId71"/>
    <s:sheet name="FINANCIAL INSTRUMENTS AND FAI72" sheetId="72" r:id="rId72"/>
    <s:sheet name="SHAREHOLDERS' EQUITY AND NONC73" sheetId="73" r:id="rId73"/>
    <s:sheet name="SHAREHOLDERS' EQUITY AND NONC74" sheetId="74" r:id="rId74"/>
    <s:sheet name="RELATED PARTY TRANSACTIONS (Det" sheetId="75" r:id="rId75"/>
    <s:sheet name="TENANT LEASES (Details)" sheetId="76" r:id="rId76"/>
    <s:sheet name="LEASE OBLIGATIONS (Details)" sheetId="77" r:id="rId77"/>
    <s:sheet name="SHARE INCENTIVE PLAN (Details)" sheetId="78" r:id="rId78"/>
    <s:sheet name="SHARE INCENTIVE PLAN Schedule o" sheetId="79" r:id="rId79"/>
    <s:sheet name="SHARE INCENTIVE PLAN Schedule80" sheetId="80" r:id="rId80"/>
    <s:sheet name="EMPLOYEE SHARE PURCHASE AND D81" sheetId="81" r:id="rId81"/>
    <s:sheet name="EMPLOYEE 401(K) PLAN (Details)" sheetId="82" r:id="rId82"/>
    <s:sheet name="DIVIDENDS AND DISTRIBUTIONS P83" sheetId="83" r:id="rId83"/>
    <s:sheet name="FEDERAL INCOME TAXES Tax Status" sheetId="84" r:id="rId84"/>
    <s:sheet name="FEDERAL INCOME TAXES Income and" sheetId="85" r:id="rId85"/>
    <s:sheet name="FEDERAL INCOME TAXES Tax Reconc" sheetId="86" r:id="rId86"/>
    <s:sheet name="EARNINGS PER COMMON SHARE (Deta" sheetId="87" r:id="rId87"/>
    <s:sheet name="SUMMARY OF QUARTERLY FINANCIA88" sheetId="88" r:id="rId88"/>
    <s:sheet name="COMMITMENTS AND CONTINGENCIES (" sheetId="89" r:id="rId89"/>
    <s:sheet name="SUBSEQUENT EVENTS (Details)" sheetId="90" r:id="rId90"/>
    <s:sheet name="SCHEDULE III - REAL ESTATE AN91" sheetId="91" r:id="rId91"/>
    <s:sheet name="SCHEDULE III - REAL ESTATE AN92" sheetId="92" r:id="rId92"/>
    <s:sheet name="SCHEDULE III - REAL ESTATE AN93" sheetId="93" r:id="rId93"/>
  </s:sheets>
  <s:definedNames/>
  <s:calcPr calcId="124519" calcMode="auto" fullCalcOnLoad="1"/>
</s:workbook>
</file>

<file path=xl/sharedStrings.xml><?xml version="1.0" encoding="utf-8"?>
<sst xmlns="http://schemas.openxmlformats.org/spreadsheetml/2006/main" uniqueCount="1368">
  <si>
    <t>Document And Entity Information - USD ($) $ in Millions</t>
  </si>
  <si>
    <t>12 Months Ended</t>
  </si>
  <si>
    <t>Dec. 31, 2015</t>
  </si>
  <si>
    <t>Feb. 19, 2016</t>
  </si>
  <si>
    <t>Jun. 30, 2015</t>
  </si>
  <si>
    <t>Document and Entity Information [Abstract]</t>
  </si>
  <si>
    <t>Entity Registrant Name</t>
  </si>
  <si>
    <t>ACADIA REALTY TRUST</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Land</t>
  </si>
  <si>
    <t>Buildings and improvements</t>
  </si>
  <si>
    <t>Construction in progress</t>
  </si>
  <si>
    <t>Real estate investment property, at cost</t>
  </si>
  <si>
    <t>Less: accumulated depreciation</t>
  </si>
  <si>
    <t>Net operating real estate</t>
  </si>
  <si>
    <t>Real estate under development</t>
  </si>
  <si>
    <t>Notes receivable and preferred equity investments</t>
  </si>
  <si>
    <t>Investments in and advances to unconsolidated affiliates</t>
  </si>
  <si>
    <t>Cash and cash equivalents</t>
  </si>
  <si>
    <t>Cash in escrow</t>
  </si>
  <si>
    <t>Restricted cash</t>
  </si>
  <si>
    <t>Rents receivable, net</t>
  </si>
  <si>
    <t>Deferred charges, net</t>
  </si>
  <si>
    <t>Acquired lease intangibles, net</t>
  </si>
  <si>
    <t>Prepaid expenses and other assets</t>
  </si>
  <si>
    <t>Assets of discontinued operations and properties held for sale</t>
  </si>
  <si>
    <t>Total assets</t>
  </si>
  <si>
    <t>LIABILITIES</t>
  </si>
  <si>
    <t>Mortgage and other notes payable, net</t>
  </si>
  <si>
    <t>Unsecured notes payable, net</t>
  </si>
  <si>
    <t>Distributions in excess of income from, and investments in, unconsolidated affiliates</t>
  </si>
  <si>
    <t>Accounts payable and accrued expenses</t>
  </si>
  <si>
    <t>Dividends and distributions payable</t>
  </si>
  <si>
    <t>Other liabilities</t>
  </si>
  <si>
    <t>Liabilities of discontinued operations and properties held for sale</t>
  </si>
  <si>
    <t>Total liabilities</t>
  </si>
  <si>
    <t>Shareholders' Equity</t>
  </si>
  <si>
    <t>Common shares, $.001 par value, authorized 100,000,000 shares, issued and outstanding 70,258,415 and 68,109,287 shares, respectively</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s) - $ / shares</t>
  </si>
  <si>
    <t>Statement of Financial Position [Abstract]</t>
  </si>
  <si>
    <t>Common shares, par value (in dollars per share)</t>
  </si>
  <si>
    <t>Common shares, authorized (in shares)</t>
  </si>
  <si>
    <t>Common shares, issued (in shares)</t>
  </si>
  <si>
    <t>Common shares, outstanding (in shares)</t>
  </si>
  <si>
    <t>CONSOLIDATED STATEMENTS OF INCOME - USD ($) $ in Thousands</t>
  </si>
  <si>
    <t>Dec. 31, 2013</t>
  </si>
  <si>
    <t>Revenues</t>
  </si>
  <si>
    <t>Rental income</t>
  </si>
  <si>
    <t>Interest income</t>
  </si>
  <si>
    <t>Expense reimbursements</t>
  </si>
  <si>
    <t>Other</t>
  </si>
  <si>
    <t>Total revenues</t>
  </si>
  <si>
    <t>Operating Expenses</t>
  </si>
  <si>
    <t>Property operating</t>
  </si>
  <si>
    <t>Other operating</t>
  </si>
  <si>
    <t>Real estate taxes</t>
  </si>
  <si>
    <t>General and administrative</t>
  </si>
  <si>
    <t>Depreciation and amortization</t>
  </si>
  <si>
    <t>Impairment of asset</t>
  </si>
  <si>
    <t>Total operating expenses</t>
  </si>
  <si>
    <t>Operating income</t>
  </si>
  <si>
    <t>Equity in earnings of unconsolidated affiliates</t>
  </si>
  <si>
    <t>Gain on disposition of properties of unconsolidated affiliates</t>
  </si>
  <si>
    <t>Loss on debt extinguishment</t>
  </si>
  <si>
    <t>Interest and other finance expense</t>
  </si>
  <si>
    <t>Gain on disposition of properties</t>
  </si>
  <si>
    <t>Income from continuing operations before income taxes</t>
  </si>
  <si>
    <t>Income tax provision</t>
  </si>
  <si>
    <t>Income from continuing operations</t>
  </si>
  <si>
    <t>Discontinued operations</t>
  </si>
  <si>
    <t>Operating income from discontinued operations</t>
  </si>
  <si>
    <t>Income from discontinued operations</t>
  </si>
  <si>
    <t>Net income</t>
  </si>
  <si>
    <t>Continuing operations</t>
  </si>
  <si>
    <t>Net income attributable to noncontrolling interests</t>
  </si>
  <si>
    <t>Net income attributable to Common Shareholders</t>
  </si>
  <si>
    <t>Basic earnings per share</t>
  </si>
  <si>
    <t>Income from continuing operations (in dollars per share)</t>
  </si>
  <si>
    <t>Income from discontinued operations (in dollars per share)</t>
  </si>
  <si>
    <t>Basic earnings per share (in dollars per share)</t>
  </si>
  <si>
    <t>Diluted earnings per share</t>
  </si>
  <si>
    <t>Diluted earnings per share (in dollars per share)</t>
  </si>
  <si>
    <t>CONSOLIDATED STATEMENTS OF COMPREHENSIVE INCOME - USD ($) $ in Thousands</t>
  </si>
  <si>
    <t>Statement of Comprehensive Income [Abstract]</t>
  </si>
  <si>
    <t>Other comprehensive (loss) income:</t>
  </si>
  <si>
    <t>Unrealized (loss) gain on valuation of swap agreements</t>
  </si>
  <si>
    <t>Reclassification of realized interest on swap agreements</t>
  </si>
  <si>
    <t>Other comprehensive income (loss)</t>
  </si>
  <si>
    <t>Comprehensive income</t>
  </si>
  <si>
    <t>Comprehensive income attributable to noncontrolling interests</t>
  </si>
  <si>
    <t>Comprehensive income attributable to Common Shareholders</t>
  </si>
  <si>
    <t>CONSOLIDATED STATEMENTS OF SHAREHOLDERS' EQUITY - USD ($) $ in Thousands</t>
  </si>
  <si>
    <t>Total</t>
  </si>
  <si>
    <t>Common Shares</t>
  </si>
  <si>
    <t>Additional Paid-in Capital</t>
  </si>
  <si>
    <t>Accumulated Other Comprehensive (Loss) Income</t>
  </si>
  <si>
    <t>Retained Earnings</t>
  </si>
  <si>
    <t>Total Common Shareholders’ Equity</t>
  </si>
  <si>
    <t>Noncontrolling Interests</t>
  </si>
  <si>
    <t>Balance at Dec. 31, 2012</t>
  </si>
  <si>
    <t>Balance (in Shares) at Dec. 31, 2012</t>
  </si>
  <si>
    <t>Increase (Decrease) in Stockholders' Equity [Roll Forward]</t>
  </si>
  <si>
    <t>Conversion of OP Units to Common Shares by limited partners of the Operating Partnership</t>
  </si>
  <si>
    <t>Conversion of OP Units to Common Shares by limited partners of the Operating Partnership (in Shares)</t>
  </si>
  <si>
    <t>Issuance of Common Shares, net of issuance costs</t>
  </si>
  <si>
    <t>Issuance of Common Shares, net of issuance costs (in Shares)</t>
  </si>
  <si>
    <t>Dividends declared</t>
  </si>
  <si>
    <t>Issuance of OP Units to acquire real estate</t>
  </si>
  <si>
    <t>Employee and trustee stock compensation, net</t>
  </si>
  <si>
    <t>Employee and trustee stock compensation, net (in Shares)</t>
  </si>
  <si>
    <t>Consolidation of previously unconsolidated investments</t>
  </si>
  <si>
    <t>Noncontrolling interest distributions</t>
  </si>
  <si>
    <t>Noncontrolling interest contributions</t>
  </si>
  <si>
    <t>Balance before adjustment toward comprehensive income</t>
  </si>
  <si>
    <t>Balance before adjustment toward comprehensive income (in Shares)</t>
  </si>
  <si>
    <t>Comprehensive income (loss):</t>
  </si>
  <si>
    <t>Unrealized income (loss) on valuation of swap agreements</t>
  </si>
  <si>
    <t>Total comprehensive income</t>
  </si>
  <si>
    <t>Balance at Dec. 31, 2013</t>
  </si>
  <si>
    <t>Balance (in Shares) at Dec. 31, 2013</t>
  </si>
  <si>
    <t>Balance at Dec. 31, 2014</t>
  </si>
  <si>
    <t>Balance (in Shares) at Dec. 31, 2014</t>
  </si>
  <si>
    <t>Acquisition of noncontrolling interests</t>
  </si>
  <si>
    <t>Balance at Dec. 31, 2015</t>
  </si>
  <si>
    <t>Balance (in Shares) at Dec. 31, 2015</t>
  </si>
  <si>
    <t>CONSOLIDATED STATEMENTS OF SHAREHOLDERS' EQUITY (Parentheticals) - $ / shares</t>
  </si>
  <si>
    <t>3 Months Ended</t>
  </si>
  <si>
    <t>Sep. 30, 2015</t>
  </si>
  <si>
    <t>Mar. 31, 2015</t>
  </si>
  <si>
    <t>Sep. 30, 2014</t>
  </si>
  <si>
    <t>Jun. 30, 2014</t>
  </si>
  <si>
    <t>Mar. 31, 2014</t>
  </si>
  <si>
    <t>Statement of Stockholders' Equity [Abstract]</t>
  </si>
  <si>
    <t>Cash dividends declared per Common Share (in dollars per share)</t>
  </si>
  <si>
    <t>CONSOLIDATED STATEMENTS OF CASH FLOWS - USD ($)</t>
  </si>
  <si>
    <t>CASH FLOWS FROM OPERATING ACTIVITIES</t>
  </si>
  <si>
    <t>Adjustments to reconcile net income to net cash provided by operating activities</t>
  </si>
  <si>
    <t>Amortization of financing costs</t>
  </si>
  <si>
    <t>Gain on disposition of property</t>
  </si>
  <si>
    <t>Share compensation expense</t>
  </si>
  <si>
    <t>Distributions of operating income from unconsolidated affiliates</t>
  </si>
  <si>
    <t>Other, net</t>
  </si>
  <si>
    <t>Changes in assets and liabilities</t>
  </si>
  <si>
    <t>Net cash provided by operating activities</t>
  </si>
  <si>
    <t>CASH FLOWS FROM INVESTING ACTIVITIES</t>
  </si>
  <si>
    <t>Acquisition of real estate</t>
  </si>
  <si>
    <t>Redevelopment and property improvement costs</t>
  </si>
  <si>
    <t>Deferred leasing costs</t>
  </si>
  <si>
    <t>Return of capital from unconsolidated affiliates</t>
  </si>
  <si>
    <t>Proceeds from disposition of properties of unconsolidated affiliates</t>
  </si>
  <si>
    <t>Consolidation of previously unconsolidated investment</t>
  </si>
  <si>
    <t>Proceeds from notes receivable</t>
  </si>
  <si>
    <t>Issuance of notes receivable</t>
  </si>
  <si>
    <t>Proceeds from disposition of properties</t>
  </si>
  <si>
    <t>Net cash used in investing activities</t>
  </si>
  <si>
    <t>CASH FLOWS FROM FINANCING ACTIVITIES</t>
  </si>
  <si>
    <t>Principal payments on mortgage and other notes</t>
  </si>
  <si>
    <t>Proceeds received on mortgage and other notes</t>
  </si>
  <si>
    <t>Loan proceeds held as restricted cash</t>
  </si>
  <si>
    <t>Purchase of convertible notes payable</t>
  </si>
  <si>
    <t>Deferred financing and other costs</t>
  </si>
  <si>
    <t>Capital contributions from noncontrolling interests</t>
  </si>
  <si>
    <t>Distributions to noncontrolling interests</t>
  </si>
  <si>
    <t>Dividends paid to Common Shareholders</t>
  </si>
  <si>
    <t>Proceeds from issuance of Common Shares, net of issuance costs of $1,150, $2,112 and $1,645 respectively</t>
  </si>
  <si>
    <t>Net cash provided by financing activities</t>
  </si>
  <si>
    <t>(Decrease) increase in cash and cash equivalents</t>
  </si>
  <si>
    <t>Cash and cash equivalents, beginning of period</t>
  </si>
  <si>
    <t>Cash and cash equivalents, end of period</t>
  </si>
  <si>
    <t>Supplemental disclosure of cash flow information</t>
  </si>
  <si>
    <t>Cash paid during the period for interest, net of capitalized interest of $16,447, $12,650 and $9,193, respectively</t>
  </si>
  <si>
    <t>Cash paid for income taxes, net of refunds received of $0, $2,045 and $0, respectively</t>
  </si>
  <si>
    <t>Supplemental disclosure of non-cash investing activities</t>
  </si>
  <si>
    <t>Acquisition of real estate through assumption of debt</t>
  </si>
  <si>
    <t>Disposition of real estate through forgiveness of debt</t>
  </si>
  <si>
    <t>Acquisition of real estate through issuance of OP Units</t>
  </si>
  <si>
    <t>Investments in and advances to unconsolidated affiliates through issuance of OP Units</t>
  </si>
  <si>
    <t>Acquisition of real estate through conversion of notes receivable</t>
  </si>
  <si>
    <t>Acquisition of real estate through assumption of restricted cash</t>
  </si>
  <si>
    <t>Disposition of air rights through issuance of notes receivable</t>
  </si>
  <si>
    <t>Real estate, net</t>
  </si>
  <si>
    <t>Mortgage notes payable</t>
  </si>
  <si>
    <t>Other assets and liabilities</t>
  </si>
  <si>
    <t>Noncontrolling interest</t>
  </si>
  <si>
    <t>CONSOLIDATED STATEMENTS OF CASH FLOWS (Parentheticals) - USD ($) $ in Thousands</t>
  </si>
  <si>
    <t>Statement of Cash Flows [Abstract]</t>
  </si>
  <si>
    <t>Cash paid for capitalized interest</t>
  </si>
  <si>
    <t>Refunds received</t>
  </si>
  <si>
    <t>Payments of Stock Issuance Costs</t>
  </si>
  <si>
    <t>ORGANIZATION, BASIS OF PRESENTATION AND SUMMARY OF SIGNIFICANT ACCOUNTING POLICIES</t>
  </si>
  <si>
    <t>Organization, Consolidation and Presentation of Financial Statements [Abstract]</t>
  </si>
  <si>
    <t>Organization, Basis of Presentation and Summary of Significant Accounting Policies</t>
  </si>
  <si>
    <t>Organization, Basis of Presentation and Summary of Significant Accounting Policies Acadia Realty Trust (the "Trust") and subsidiaries (collectively, the "Company"), is a fully-integrated equity real estate investment trust ("REIT") focused on the ownership, acquisition, redevelopment, and management of high-quality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December 31, 2015 , the Trust controlled approximately 95% of the Operating Partnership as the sole general partner. As the general partner, the Trust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Note 15). Limited partners holding Common OP and LTIP Units are generally entitled to exchange their units on a one-for-one basis for common shares of beneficial interest of the Trust ("Common Shares"). This structure is referred to as an umbrella partnership REIT or "UPREIT." As of December 31, 2015 , the Company has ownership interests in 90 properties within its core portfolio, which consist of those properties either 100% owned, or partially owned through joint venture interests, by the Operating Partnership, or subsidiaries thereof, not including those properties owned through its funds ("Core Portfolio"). The Company also has ownership interests in 57 properties within its opportunity funds, Acadia Strategic Opportunity Fund I, LP ("Fund I"), Acadia Strategic Opportunity II, LLC ("Fund II"), Acadia Strategic Opportunity Fund III LLC ("Fund III") and Acadia Strategic Opportunity Fund IV LLC (("Fund IV") and together with Funds I, II, and III, the "Funds"). The 147 Core Portfolio and Fund properties primarily consist of street and urban retail, and dense suburban shopping centers. In addition, the Company, together with the investors in the Funds, invest in operating companies through Acadia Mervyn Investors I, LLC ("Mervyns I"), Acadia Mervyn Investors II, LLC ("Mervyns II") and Fund II, all on a non-recourse basis. The Operating Partnership is the sole general partner or managing member of the Funds and Mervyns I and II and earns fees or priority distributions for asset management, property management, construction, redevelopment, leasing, and legal services. Cash flows from the Funds and Mervyns I and II are distributed pro-rata to their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Following is a table summarizing the general terms and Operating Partnership's equity interests in the Funds and Mervyns I and II: Entity Formation Date Operating Partnership Share of Capital Fund Size Capital Called as of December 31, 2015 (4) Unfunded Commitment Equity Interest Held By Operating Partnership Preferred Return Total Distributions as of December 31, 2015 (4) Fund I and Mervyns I (1) 9/2001 22.22 % $ 90.0 $ 86.6 $ — 37.78 % 9 % $ 194.5 Fund II and Mervyns II (2) 6/2004 20.00 % 300.0 300.0 47.1 20.00 % 8 % 131.6 Fund III (3) 5/2007 24.54 % 502.5 387.5 62.5 24.54 % 6 % 445.7 Fund IV 5/2012 23.12 % 540.6 179.4 361.2 23.12 % 6 % 101.9 ACADIA REALTY TRUST AND SUBSIDIARIES NOTES TO CONSOLIDATED FINANCIAL STATEMENTS 1. Organization, Basis of Presentation and Summary of Significant Accounting Policies, continued Notes: (1) Fund I and Mervyns I have returned all capital and preferred return. The Operating Partnership is now entitled to a Promote on all future cash distributions. (2) During 2013, a distribution of $47.1 million was made to the Fund II investors, including the Operating Partnership. This amount is subject to recontribution to Fund II until December 2016, if needed to fund the on-going development and construction of existing projects. (3) During 2015, the Company acquired an additional 4.6% interest in Fund III from a limited partner for $7.3 million , giving the Company an aggregate 24.54% interest. (4) Represents the total for the Funds, including the Operating Partnership and noncontrolling interests' shares. Principles of Consolidation The consolidated financial statements include the consolidated accounts of the Company and its controlling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Variable interest entities are accounted for within the scope of ASC Topic 810 and are required to be consolidated by their primary beneficiary. The primary beneficiary of a variable interest entity is the enterprise that has the power to direct the activities that most significantly impact the variable interest entity’s economic performance and the obligation to absorb losses or the right to receive benefits of the variable interest entity that could be significant to the variable interest entity. Management has evaluated the applicability of ASC Topic 810 to its investments in certain joint ventures and determined that these joint ventures are not variable interest entities or that the Company is not the primary beneficiary and, therefore, consolidation of these ventures is not required. These investments are accounted for using the equity method of accounting. Investments in and Advances to Unconsolidated Joint Ventures The Company primarily accounts for its investments in unconsolidated joint ventures using the equity method as it does not exercise control over significant asset decisions such as buying, selling or financing nor is it the primary beneficiary under ASC Topic 810, as discussed above. The Company does have significant influence over most of these investments, which requires equity method accounting. Under the equity method, the Company increases its investment for its proportionate share of net income and contributions to the joint venture and decreases its investment balance by recording its proportionate share of net loss and distributions. The Company accounts for some of its investments under the cost method. Due to its minor ownership of three investments as well as the terms of the underlying operating agreements, the Company has no influence over such entities' operating and financial policies. Other than the minority investor rights to which the Company is entitled pursuant to statute, it has no rights other than to receive its pro-rata share of cash distributions as declared by the managers of these investments. The Company recognizes income for distributions in excess of its investment where there is no recourse to the Company. For investments in which there is recourse to the Company, distributions in excess of the investment are recorded as a liability. Although the Company accounts for its investment in Albertson’s (Note 4) under the equity method of accounting, the Company adopted the policy of not recording its equity in earnings or losses of this unconsolidated affiliate until it receives the audited financial statements of Albertson’s to support the equity in earnings or losses in accordance with ASC Topic 323, "Investments – Equity Method and Joint Venture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years ended December 31, 2015, 2014 and 2013, there were no impairment charges related to the Company’s investments in unconsolidated joint ventures. ACADIA REALTY TRUST AND SUBSIDIARIES NOTES TO CONSOLIDATED FINANCIAL STATEMENTS 1. Organization, Basis of Presentation and Summary of Significant Accounting Policies, continued Use of Estimates Accounting principles generally accepted in the United States of America ("GAAP") require the Company’s management to make estimates and assumptions that affect the amounts reported in the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Real Estate and Real Estate Under Development Real estate assets are stated at cost less accumulated depreciation. Real estate under development includes costs for significant property expansion and redevelopment. Depreciation is computed on the straight-line basis over estimated useful lives of 30 to 40 years for buildings, the shorter of the useful life or lease term for tenant improvements and five years for furniture, fixtures and equipment. Expenditures for maintenance and repairs are charged to operations as incurred. Upon acquisitions of real estate, the Company assesses the fair value of acquired assets and assumed liabilities (including land, buildings and improvements, and identified intangibles such as above and below market leases and acquired in-place leases and customer relationships) and acquired liabilities in accordance with ASC Topic 805 "Business Combinations" and ASC Topic 350 "Intangibles – Goodwill and Other," and allocates the acquisition price based on these assessments. Fixed-rate renewal options have been included in the calculation of the fair value of acquired leases where applicable. To the extent there were fixed-rate options at below-market rental rates, the Company included these along with the current term below-market rent in arriving at the fair value of the acquired leases. The discounted difference between contract and market rents is being amortized over the remaining applicable lease term, inclusive of any option periods. The Company assesses fair value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Company capitalizes certain costs related to the development and redevelopment of real estate including initial project acquisition costs, pre-construction costs, interest, real estate taxes, insurance, construction costs and salaries and related costs of personnel directly involved with the specific project. Additionally, the Company capitalizes interest costs related to development and redevelopment activities. Capitalization of these costs begin when the activities and related expenditures commence, and cease when the property is held available for occupancy upon substantial completion of tenant improvements, but no later than one year from the completion of major construction activity at which time the project is placed in service and depreciation commences. The Company reviews its long-lived asset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and for properties held for sale, the Company reduces its carrying value to the fair value less costs to sell. During the year ended December 31, 2015, as a result of the loss of a key anchor tenant, one of the properties in the Company's Brandywine Portfolio, in which an unaffiliated third party has a 77.78% noncontrolling interest, did not generate sufficient cash flow to meet the full debt service requirements leading to a default on the mortgage loan. Management performed an analysis and determined that the carrying amount of this property was not recoverable. Accordingly, the Company recorded an impairment charge of $5.0 million , which is included in the statement of income for the year ended December 31, 2015. The Operating Partnership's share of this charge, net of the noncontrolling interest, was $1.1 million . The property is collateral for $26.3 million of non-recourse mortgage debt which matures July 1, 2016. During the year ended December 31, 2013, the Company determined that the values of the Walnut Hill Plaza and Fund III's Sheepshead Bay property were impaired. Accordingly, impairment charges of $1.5 million and $6.7 million , respectively were recorded. The Operating Partnership's share of the impairment charge related to Sheepshead Bay was $1.3 million . During the year ended December 31, 2014, no impairment charges were recorded. Management does not believe that the values of any other properties within the portfolio are impaired as of December 31, 2015 . ACADIA REALTY TRUST AND SUBSIDIARIES NOTES TO CONSOLIDATED FINANCIAL STATEMENTS 1. Organization, Basis of Presentation and Summary of Significant Accounting Policies, continued The Company recognizes property sales in accordance with ASC Topic 970 "Real Estate." The Company generally records the sales of operating properties and outparcels using the full accrual method at closing when the earnings process is deemed to be complete. Sales not qualifying for full recognition at the time of sale are accounted for under other appropriate deferral methods. The Company evaluates the held-for-sale classification of its real estate each quarter. Assets that are classified as held for sale are recorded at the lower of their carrying amount or fair value less cost to sell. Assets are generally classified as held for sale once management has initiated an active program to market them for sale and has received a firm purchase commitment.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Deferred Costs Fees and costs paid in the successful negotiation of leases are deferred and amortized on a straight-line basis over the terms of the respective leases. Fees and costs incurred in connection with obtaining financing are deferred and amortized as a component of interest expense over the term of the related debt obligation. The Company capitalizes salaries, commissions and benefits related to time spent by leasing and legal department personnel involved in originating leases. Revenue Recognition and Accounts Receivable Leases with tenants are accounted for as operating leases. Minimum rents are recognized, net of any rent concessions or tenant lease incentives, including free rent, on a straight-line basis over the term of the respective leases, beginning when the tenant is entitled to take possession of the space. As of December 31, 2015 and 2014, unbilled rents receivable relating to the straight-lining of rents of $31.3 million and $28.0 million ,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 The Company makes estimates of the uncollectability of its accounts receivable related to tenant revenues. An allowance for doubtful accounts has been provided against certain tenant accounts receivable that are estimated to be uncollectible. Once the amount is ultimately deemed to be uncollectible, it is written off. Rents receivable at December 31, 2015 and 2014 are shown net of an allowance for doubtful accounts of $7.5 million and $6.0 million , respectively. Notes Receivable and Preferred Equity Notes receivable and preferred equity investments are intended to be held to maturity and are carried at amortized cost. Interest income from notes receivable and preferred equity investments are recognized using the effective interest method over the expected life of the loan. Under the effective interest method, interest or fees collected at the origination of the investment or the payoff of the investment are recognized over the term of the loan as an adjustment to yield. Allowances for real estate notes receivable are established based upon management’s quarterly review of the investments. In performing this review, management considers the estimated net recoverable value of the loan as well as other factors, including the fair value of any collateral, the amount and status of any senior debt, and the prospects for the borrower. Because this determination is based upon projections of future economic events, which are inherently subjective, the amounts ultimately realized from the loans may differ materially from their carrying values at the balance sheet date. Interest income recognition is generally suspended for loans when, in the opinion of management, a full recovery of income and principal becomes doubtful. Income recognition is resumed when the suspended loan becomes contractually current and performance is demonstrated to be resumed. During 2014, the Company recognized income of $2.7 million as a result of collections on notes that previously had reserves. ACADIA REALTY TRUST AND SUBSIDIARIES NOTES TO CONSOLIDATED FINANCIAL STATEMENTS 1. Organization, Basis of Presentation and Summary of Significant Accounting Policies, continued 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The Company has never experienced any losses related to these balances. Restricted Cash and Cash in Escrow Restricted cash and cash in escrow consist principally of cash held for real estate taxes, construction costs, property maintenance, insurance, minimum occupancy and property operating income requirements at specific properties as required by certain loan agreements. 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of its REIT taxable income to its shareholders as well as comply with certain other income, asset and organizational requirements as defined in the Code. Accordingly, the Company is generally not subject to Federal corporate income tax to the extent that it distributes 100% of its REIT taxable income each year. Although it may qualify for REIT status for Federal income tax purposes, the Company is subject to state income or franchise taxes in certain states in which some of its properties are located. In addition, taxable income from non-REIT activities managed through the Company’s taxable REIT subsidiaries ("TRS") is fully subject to Federal, state and local income taxes. 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 In accordance with ASC Topic 740, the Company believes that it has appropriate support for the income tax positions taken and, as such, does not have any uncertain tax positions that, if successfully challenged, could result in a material impact on the Company's financial position or results of operation. The prior three years' income tax returns are subject to review by the Internal Revenue Service. The Company recognizes potential interest and penalties related to uncertain tax positions as a component of the provision for income taxes. Stock-based Compensation The Company accounts for stock-based compensation pursuant to ASC Topic 718, "Compensation – Stock Compensation." As such, all equity based awards are reflected as compensation expense in the Company’s consolidated financial statements over their vesting period based on the fair value at the date of grant. ACADIA REALTY TRUST AND SUBSIDIARIES NOTES TO CONSOLIDATED FINANCIAL STATEMENTS 1. Organization, Basis of Presentation and Summary of Significant Accounting Policies, continued Recent Accounting Pronouncements During September 2015, the FASB issued Accounting Standards Update ("ASU") No. 2015-16, "Business Combinations - Simplifying the Accounting for Measurement-Period Adjustments." ASU 2015-16 requires an entity to recognize adjustments to provisional amounts that are identified during the measurement period in the reporting period in which the adjustment amounts are determined as if the accounting had been completed at the acquisition date. ASU 2015-16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periods beginning after December 15, 2015, with early adoption permitted and shall be applied prospectively. ASU 2015-16 was adopted by the Company and did not have a material impact on the Company's consolidated financial statements. During August 2015, the FASB issued ASU No. 2015-14, "Revenues from Contracts with Customers - Deferral of the Effective Date." ASU 2015-14 defers the effective date of ASU No. 2014-09 "Revenues from Contracts with Customers" from annual reporting periods beginning after December 15, 2016 to annual reporting periods beginning after December 15, 2017. Early adoption of ASU 2014-09 is permitted only for annual reporting periods beginning after December 15, 2016. The Company is in the process of evaluating the impact the adoption of ASU 2014-09 will have on the consolidated financial statements. During April 2015, the FASB issued ASU No. 2015-05, "Intangibles - Goodwill and Other - Internal-Use Software." ASU 2015-05 provides guidance to help an entity evaluate the accounting for fees paid in a cloud computing arrangement. ASU 2015-05 is effective for periods beginning after December 15, 2015, with early adoption permitted and may be applied either prospectively or retrospectively. ASU 2015-05 is not expected to have a material impact on the Company's consolidated financial statements. During April 2015, the FASB issued ASU No. 2015-03, "Interest - Imputation of Interest -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During August 2015, the FASB issued ASU No. 2015-15 which clarifies that under ASU 2015-03, the SEC staff would not object to an entity deferring and presenting debt issuance costs relating to line-of-credit arrangements as assets. The Company adopted ASU 2015-15 and ASU 2015-03 during 2015, resulting in the reclassification of $11.7 million and $11.9 million from deferred charges, net to mortgages and other notes payable, net as of December 31, 2015 and 2014, respectively. There was no effect on the results of operations for any period presented. During February 2015, the FASB issued ASU No. 2015-02, "Consolidation - Amendments to the Consolidation Analysis." ASU 2015-02 (i) modifies the evaluation of whether limited partnerships and similar legal entities are variable interest entities ("VIE’s"), (ii) eliminates the presumption that a general partner should consolidate a limited partnership and (iii) affects the consolidation analysis of reporting entities that are involved with VIE’s, particularly those with fee arrangements and related party relationships. ASU 2015-02 is effective for periods beginning after December 15, 2015, with early adoption permitted. ASU 2015-02 is not expected to have a material impact on the Company's consolidated financial statements. During January 2015, the FASB issued ASU No. 2015-01, "Income Statement - Extraordinary and Unusual Items." ASU 2015-01 eliminates the concept of extraordinary items. However, the presentation and disclosure requirements for items that are either unusual in nature or infrequent in occurrence remain and will be expanded to include items that are both unusual in nature and infrequent in occurrence. ASU 2015-01 is effective for periods beginning after December 15, 2015. ASU 2015-01 is not expected to have a material impact on the Company's consolidated financial statements.</t>
  </si>
  <si>
    <t>ACQUISITON AND DISPOSTION OF PROPERTIES, DISCONTINUED OPERATIONS AND PROPERTIES HELD FOR SALE</t>
  </si>
  <si>
    <t>Acquisition and Disposition of Properties and Discontinued Operations [Abstract]</t>
  </si>
  <si>
    <t>Acquisition and Disposition of Properties and Properties Held For Sale</t>
  </si>
  <si>
    <t>Acquisition and Disposition of Properties, Discontinued Operations and Properties Held For Sale A. Acquisition and Disposition of Properties Acquisitions During 2015, the Company acquired the following properties through its Core Portfolio and Funds as follows: Core Portfolio (dollars in millions) Property GLA Percent Owned Type Month of Acquisition Purchase Price Debt Assumption Location City Center 205,000 100 % Urban Retail Center March $ 155.0 $ — San Francisco, CA 163 Highland Avenue 40,500 100 % Suburban Shopping Center March 24.0 9.8 Needham, MA Route 202 Shopping Center (1) 20,000 100 % Suburban Shopping Center April 5.6 — Wilmington, DE Roosevelt Galleria 40,300 100 % Urban Retail Center September 19.6 — Chicago, IL Total 305,800 $ 204.2 $ 9.8 Note: (1) Purchase price represents the 77.78% interest acquired from an unaffiliated third party. The Company expensed $1.3 million of acquisition costs for the year ended December 31, 2015 related to the Core Portfolio. Fund II (dollars in millions) Property GLA Percent Owned Type Month of Acquisition Purchase Price Debt Assumption Location City Point - Tower I (1) — 95 % Urban Development May $ 100.8 $ 81.0 Brooklyn, NY Total — $ 100.8 $ 81.0 Note: (1) Fund II previously held a 52% interest in this unconsolidated affiliate. In connection with the disposition of Phase III of this project discussed below, Fund II acquired an additional 43% interest in Tower I of this development project, which is accounted for as an asset acquisition. In total, Fund II now owns 95% of this investment, which is a residential project anticipated to include 250 residential units. ACADIA REALTY TRUST AND SUBSIDIARIES NOTES TO CONSOLIDATED FINANCIAL STATEMENTS 2. Acquisition and Disposition of Properties, Discontinued Operations and Properties Held For Sale, continued Fund IV (dollars in millions) Property GLA Percent Owned Type Month of Acquisition Purchase Price Debt Assumption Location 1035 Third Avenue (1) 53,294 100 % Street Retail January $ 51.0 $ — New York, NY 801 Madison Avenue 6,375 100 % Street Retail April 33.0 — New York, NY 650 Bald Hill Road 225,000 90 % Suburban Shopping Center October 9.2 — Warwick, RI 2208-2216 Fillmore Street 7,375 90 % Street Retail October 8.6 — San Francisco, CA 146 Geary Street 12,400 100 % Street Retail November 38.0 — San Francisco, CA 2207 Fillmore Street 3,870 90 % Street Retail November 2.8 1.1 San Francisco, CA 1861 Union Street 4,275 90 % Street Retail December 3.5 — San Francisco, CA Total 312,589 $ 146.1 $ 1.1 Note: (1) GLA includes a portion of office space and a below-grade operator controlled parking garage. The Company expensed $3.5 million of acquisition costs for the year ended December 31, 2015 related to Fund IV. Purchase Price Allocations With the exception of the asset acquisitions, the above acquisitions have been accounted for as business combinations. The purchase prices were allocated to the acquired assets and assumed liabilities based on their estimated fair values at the dates of acquisition. The preliminary measurements of fair value reflected below are subject to change. The Company expects to finalize the valuations and complete the purchase price allocations within one year from the dates of acquisition. The following table summarizes both the Company's preliminary allocations of the purchase prices of assets acquired and liabilities assumed during 2015: (dollars in thousands) Preliminary Purchase Price Allocation Land $ 83,890 Buildings and improvements 258,926 Above and below market debt assumed (included in Mortgages and other notes payable, net) (10,885 ) Total Consideration $ 331,931 ACADIA REALTY TRUST AND SUBSIDIARIES NOTES TO CONSOLIDATED FINANCIAL STATEMENTS 2. Acquisition and Disposition of Properties, Discontinued Operations and Properties Held For Sale, continued During 2014, the Company acquired properties and recorded the preliminary allocation of the purchase price to the assets acquired based on provisional measurements of fair value. During 2015, the Company finalized the allocation of the purchase price and made certain measurement period adjustments. The following table summarizes the preliminary allocation of the purchase price of properties as recorded as of December 31, 2014 , and the finalized allocation of the purchase price as adjusted as of December 31, 2015 : (dollars in thousands) Preliminary Purchase Price Allocation Adjustments Finalized Purchase Price Allocation Land $ 149,609 $ (12,489 ) $ 137,120 Buildings and improvements 418,720 (5,705 ) 413,015 Acquisition-related intangible assets (in Acquired lease intangibles, net) — 41,812 41,812 Acquisition-related intangible liabilities (in Acquired lease intangibles, net) (6,434 ) (22,630 ) (29,064 ) Above and below market debt assumed (included in Mortgages and other notes payable) (2,100 ) (988 ) (3,088 ) Total Consideration $ 559,795 $ — $ 559,795 Dispositions During 2015, the Company disposed of the following properties: (dollars in thousands) Dispositions GLA Sale Price Gain on Sale Month Sold Owner Lincoln Park Centre 61,761 $ 64,000 $ 27,143 January Fund III White City Shopping Center (1) 249,549 96,750 17,105 April Fund III City Point - Air Rights (2) — 115,600 49,884 May Fund II Liberty Avenue 26,117 24,000 11,957 May Fund II Parkway Crossing (1) 260,241 27,275 6,938 July Fund III Kroger-Safeway (3) 97,500 278 79 August Fund I Total 695,168 $ 327,903 $ 113,106 Notes: (1) Fund III's White City Shopping Center and Parkway Crossing were unconsolidated and as such, the Company's share of gains related to these sales is included in gain on disposition of properties of unconsolidated affiliates in the 2015 Consolidated Statement of Income. (2) Represents the disposition of air rights at Phase III of Fund II's City Point project. (3) During August 2015, Fund I terminated its ground lease interest at two of the three remaining properties in the portfolio and sold its ground lease interest in the third location. ACADIA REALTY TRUST AND SUBSIDIARIES NOTES TO CONSOLIDATED FINANCIAL STATEMENTS 2. Acquisition and Disposition of Properties, Discontinued Operations and Properties Held For Sale, continued B. Discontinued Operations The Company previously reported properties sold as discontinued operations. The results of operations of discontinued operations are reflected as a separate component within the accompanying consolidated Consolidated Statements of Income for the years ended December 31, 2014 and 2013. There were no assets or liabilities classified as discontinued operations as of December 31, 2015. The combined results of operations of the properties classified as discontinued operations for the years ended December 31, 2014 and 2013, are summarized as follows: (dollars in thousands) Years ended December 31, STATEMENTS OF INCOME 2014 2013 Total revenues $ — $ 20,920 Total expenses — 14,102 Operating income — 6,818 Impairment of assets — (6,683 ) Loss on debt extinguishment — (800 ) Gain on disposition of properties 1,222 18,802 Income from discontinued operations 1,222 18,137 Income from discontinued operations attributable to noncontrolling interests (1,023 ) (12,048 ) Income from discontinued operations attributable to Common Shareholders $ 199 $ 6,089 C. Properties Held For Sale At December 31, 2015 , the Company had no properties classified as held for sale.</t>
  </si>
  <si>
    <t>SEGMENT REPORTING</t>
  </si>
  <si>
    <t>Segment Reporting [Abstract]</t>
  </si>
  <si>
    <t>Segment Reporting</t>
  </si>
  <si>
    <t>Segment Reporting The Company has three reportable segments: Core Portfolio, Funds and Structured Financing. The accounting policies of the segments are the same as those described in the summary of significant accounting policies. The Company evaluates property performance primarily based on net operating income before depreciation, amortization and certain nonrecurring items. Investments in the Core Portfolio are typically held long-term. Given the contemplated finite life of the Funds, these investments are typically held for shorter terms. Fees earned by the Company as the general partner or managing member of the Funds are eliminated in the Company’s consolidated financial statements. The following table sets forth certain segment information for the Company, reclassified for discontinued operations, as of and for the years ended December 31, 2015, 2014 and 2013: 2015 (dollars in thousands) Core Portfolio Funds Structured Financing Total Revenues $ 150,015 $ 49,048 $ 18,199 $ 217,262 Property operating expenses, other operating and real estate taxes (37,259 ) (21,223 ) — (58,482 ) General and administrative expenses (28,600 ) (1,768 ) — (30,368 ) Depreciation and amortization (46,223 ) (14,528 ) — (60,751 ) Impairment of asset (5,000 ) — — (5,000 ) Operating income 32,933 11,529 18,199 62,661 Equity in earnings of unconsolidated affiliates 1,169 12,118 — 13,287 Gain on disposition of properties of unconsolidated affiliates — 24,043 — 24,043 Loss on debt extinguishment — (135 ) — (135 ) Interest and other finance expense (27,945 ) (9,217 ) — (37,162 ) Gain on disposition of property — 89,063 — 89,063 Income tax provision (604 ) (1,183 ) — (1,787 ) Net income 5,553 126,218 18,199 149,970 Noncontrolling interests Income from continuing operations (140 ) (84,122 ) — (84,262 ) Net income attributable to noncontrolling interests (140 ) (84,122 ) — (84,262 ) Net income attributable to Common Shareholders $ 5,413 $ 42,096 $ 18,199 $ 65,708 Real estate at cost $ 1,572,681 $ 1,163,602 $ — $ 2,736,283 Total assets $ 1,662,092 $ 1,223,039 $ 147,188 $ 3,032,319 Acquisition of real estate $ 188,835 $ 155,641 $ — $ 344,476 Redevelopment and property improvement costs $ 16,505 $ 147,810 $ — $ 164,315 ACADIA REALTY TRUST AND SUBSIDIARIES NOTES TO CONSOLIDATED FINANCIAL STATEMENTS 3. Segment Reporting, continued 2014 (dollars in thousands) Core Portfolio Funds Structured Financing Total Revenues $ 125,022 $ 54,659 $ 15,331 $ 195,012 Property operating expenses, other operating and real estate taxes (33,097 ) (18,574 ) — (51,671 ) General and administrative expenses (24,853 ) (1,665 ) (915 ) (27,433 ) Depreciation and amortization (35,875 ) (13,770 ) — (49,645 ) Operating income 31,197 20,650 14,416 66,263 Equity in (losses) earnings of unconsolidated affiliates (77 ) 8,800 — 8,723 Gain on disposition of properties of unconsolidated affiliates — 102,855 — 102,855 Loss on debt extinguishment (3 ) (332 ) — (335 ) Interest and other finance expense (27,021 ) (12,070 ) — (39,091 ) Gain on disposition of property 12,577 561 — 13,138 Income tax provision (176 ) (453 ) — (629 ) Income from continuing operations 16,497 120,011 14,416 150,924 Discontinued operations Gain on disposition of properties — 1,222 — 1,222 Income from discontinued operations — 1,222 — 1,222 Net income 16,497 121,233 14,416 152,146 Noncontrolling interests Income from continuing operations (3,213 ) (76,846 ) — (80,059 ) Income from discontinued operations (9 ) (1,014 ) — (1,023 ) Net income attributable to noncontrolling interests (3,222 ) (77,860 ) — (81,082 ) Net income attributable to Common Shareholders $ 13,275 $ 43,373 $ 14,416 $ 71,064 Real estate at cost $ 1,366,017 $ 842,578 $ — $ 2,208,595 Total assets $ 1,613,290 $ 1,005,145 $ 102,286 $ 2,720,721 Acquisition of real estate $ 203,103 $ 47,250 $ — $ 250,353 Redevelopment and property improvement costs $ 5,432 $ 134,686 $ — $ 140,118 ACADIA REALTY TRUST AND SUBSIDIARIES NOTES TO CONSOLIDATED FINANCIAL STATEMENTS 3. Segment Reporting, continued 2013 (dollars in thousands) Core Portfolio Funds Structured Financing Total Revenues $ 110,355 $ 46,131 $ 11,800 $ 168,286 Property operating expenses, other operating and real estate taxes (29,040 ) (17,513 ) — (46,553 ) General and administrative expenses (24,387 ) (1,168 ) — (25,555 ) Depreciation and amortization (28,989 ) (11,310 ) — (40,299 ) Impairment of asset (1,500 ) — — (1,500 ) Operating income 26,439 16,140 11,800 54,379 Equity in (losses) earnings of unconsolidated affiliates (99 ) 12,481 — 12,382 Loss on debt extinguishment (309 ) (456 ) — (765 ) Interest and other finance expense (26,158 ) (13,316 ) — (39,474 ) Income tax benefit (provision) 131 (150 ) — (19 ) Income from continuing operations 4 14,699 11,800 26,503 Discontinued operations Operating income from discontinued operations 535 6,283 — 6,818 Impairment of asset — (6,683 ) — (6,683 ) Loss on debt extinguishment (145 ) (655 ) — (800 ) Gain on disposition of properties 6,488 12,314 — 18,802 Income from discontinued operations 6,878 11,259 — 18,137 Net income 6,882 25,958 11,800 44,640 Noncontrolling interests (Income) loss from continuing operations (1,002 ) 8,525 — 7,523 Income from discontinued operations (2,406 ) (9,642 ) — (12,048 ) Net income attributable to noncontrolling interests (3,408 ) (1,117 ) — (4,525 ) Net income attributable to Common Shareholders $ 3,474 $ 24,841 $ 11,800 $ 40,115 Real estate at cost $ 1,059,257 $ 759,796 $ — $ 1,819,053 Total assets $ 1,012,553 $ 1,105,264 $ 126,706 $ 2,244,523 Acquisition of real estate $ 143,616 $ 76,425 $ — $ 220,041 Redevelopment and property improvement costs $ 10,611 $ 96,272 $ — $ 106,883</t>
  </si>
  <si>
    <t>INVESTMENTS IN AND ADVANCES TO UNCONSOLIDATED AFFILIATES</t>
  </si>
  <si>
    <t>Equity Method Investments and Joint Ventures [Abstract]</t>
  </si>
  <si>
    <t>Investments in and Advances to Unconsolidated Affiliates</t>
  </si>
  <si>
    <t>Investments In and Advances to Unconsolidated Affiliates Core Portfolio The Company owns a 49% interest in a 311,000 square foot shopping center located in White Plains, New York ("Crossroads"), a 50% interest in a 28,000 square foot retail portfolio located in Georgetown, Washington D.C. (the "Georgetown Portfolio"), and a 88.43% tenancy-in-common interest in an 87,000 square foot retail property located in Chicago, Illinois. The Company accounts for these investments under the equity method as it has the ability to exercise significant influence, but does not have any rights with respect to financial or operating control. During 2015, the Company acquired the remaining 77.78% outstanding interest of an approximately 20,000 square foot retail property located in Wilmington, Delaware ("Route 202 Shopping Center") that was previously accounted for under the equity method from an unaffiliated partner. As a result of the transaction, the Company now consolidates this investment. Funds Fund Investments During 2015, Fund II acquired an additional 43% interest in City Point - Tower I that was previously accounted for under the equity method from an unaffiliated partner (Note 2). As a result of the transaction, the Company now consolidates this investment. During 2015, Fund III's Parkway Crossing was sold for $27.3 million . Fund III's $6.9 million share of the gain was recognized in gain on disposition of properties of unaffiliated affiliates within the Consolidated Statements of Income. During 2015, Fund IV, entered into a joint venture with an unaffiliated entity, to acquire and redevelop a property located in Warwick, Rhode Island ("650 Bald Hill Road") for $8.3 million . The unaffiliated partners in Fund II's tenancy in common in City Point Phase III, Fund III's investments in Arundel Plaza as well as Fund IV's investments in 1701 Belmont Avenue, 2819 Kennedy Boulevard, Promenade at Manassas, Eden Square, the Broughton Street Portfolio and 650 Bald Hill Road maintain control over these entities. The Company accounts for these investments under the equity method as it has the ability to exercise significant influence, but does not have any rights with respect to financial or operating control. Self-Storage Management, a Fund III investment, was determined to be a variable interest entity. Management has evaluated the applicability of ASC Topic 810 to this joint venture and determined that the Company is not the primary beneficiary and, therefore, consolidation of this venture is not required. The Company accounts for this investment using the equity method of accounting. RCP Venture Funds I and II, together with two unaffiliated partners formed an investment group, the RCP Venture, for the purpose of making investments in surplus or underutilized properties owned by retailers and, in some instances, the retailers' operating company. The RCP Venture is neither a single entity nor a specific investment and the Company has no control or rights with respect to the formation and operation of these investments. The Company has made these investments through its subsidiaries, Mervyns I, Mervyns II and Fund II, (together the "Acadia Investors"), all on a non-recourse basis. Through December 31, 2015, the Acadia Investors have made investments in Mervyns Department Stores ("Mervyns") and Albertsons including additional investments in locations that are separate from these original investments ("Add-On Investments"). Additionally, they have invested in Shopko, Marsh and Rex Stores Corporation (collectively "Other RCP Investments"). The Company accounts for its investments in Mervyns and Albertsons on the equity method as it has the ability to exercise significant influence, but does not have any rights with respect to financial or operating control. The Company accounts for its investments in its Add-On Investments and Other RCP Investments on the cost method as it does not have any influence over such entities' operating and financial policies nor any rights with respect to the control and operation of these entities. During the year ended December 31, 2015, the Company received distributions from its RCP Venture of $5.9 million , of which the Operating Partnership's aggregate share was $1.2 million . ACADIA REALTY TRUST AND SUBSIDIARIES NOTES TO CONSOLIDATED FINANCIAL STATEMENTS 4. Investments In and Advances to Unconsolidated Affiliates, continued The following table summarizes activity related to the RCP Venture investments from inception through December 31, 2015: Operating Partnership Share Investment Year Acquired Invested Capital and Advances Distributions Invested Capital and Advances Distributions Mervyns 2004 $ 26,058 $ 48,547 $ 4,901 $ 11,801 Mervyns Add-On investments 2005/2008 7,547 9,272 1,252 2,017 Albertsons 2006 20,717 81,594 4,239 16,318 Albertsons Add-On investments 2006/2007 2,416 4,864 388 972 Shopko 2006 1,110 3,358 222 672 Marsh and Add-On investments 2006/2008 2,667 2,941 533 588 Rex Stores 2007 2,701 4,927 535 986 Total $ 63,216 $ 155,503 $ 12,070 $ 33,354 The Acadia Investors have non controlling interests in the individual investee LLC’s as follows: Acadia Investors Ownership % in: Investment Investee LLC Acadia Investors Entity Investee LLC Underlying entity(s) Mervyns KLA/Mervyn's, L.L.C Mervyns I and Mervyns II 10.5% 5.8% Mervyns Add-On Investments KLA/Mervyn's, L.L.C Mervyns I and Mervyns II 10.5% 5.8% Albertsons KLA A Markets, LLC Mervyns II 18.9% 5.7% Albertsons Add-On Investments KLA A Markets, LLC Mervyns II 20.0% 6.0% Shopko KA-Shopko, LLC Fund II 20.0% 2.0% Marsh and Add-On Investments KA Marsh, LLC Fund II 20.0% 3.3% Rex Stores KLAC Rex Venture, LLC Mervyns II 13.3% 13.3% ACADIA REALTY TRUST AND SUBSIDIARIES NOTES TO CONSOLIDATED FINANCIAL STATEMENTS 4. Investments In and Advances to Unconsolidated Affiliates, continued Summary of Investments in Unconsolidated Affiliates The following combined and condensed Balance Sheets and Statements of Income, in each period, summarize the financial information of the Company’s investments in unconsolidated affiliates. (dollars in thousands) December 31, 2015 December 31, 2014 Combined and Condensed Balance Sheets Assets: Rental property, net $ 302,976 $ 387,739 Real estate under development 35,743 60,476 Investment in unconsolidated affiliates 6,853 11,154 Other assets 47,083 62,862 Total assets $ 392,655 $ 522,231 Liabilities and partners’ equity: Mortgage notes payable $ 192,684 $ 315,897 Other liabilities 21,945 66,116 Partners’ equity 178,026 140,218 Total liabilities and partners’ equity $ 392,655 $ 522,231 Company’s investment in and advances to unconsolidated affiliates $ 173,277 $ 184,352 Company's share of distributions in excess of income and investments in unconsolidated affiliates $ (13,244 ) $ (12,564 ) ACADIA REALTY TRUST AND SUBSIDIARIES NOTES TO CONSOLIDATED FINANCIAL STATEMENTS 4. Investments In and Advances to Unconsolidated Affiliates, continued Years Ended December 31, (dollars in thousands) 2015 2014 2013 Combined and Condensed Statements of Income Total revenues $ 43,990 $ 44,422 $ 51,638 Operating and other expenses (13,721 ) (17,069 ) (18,700 ) Interest expense (9,178 ) (9,363 ) (8,943 ) Equity in earnings (losses) of unconsolidated affiliates 66,655 (328 ) 13,651 Depreciation and amortization (12,154 ) (10,967 ) (10,599 ) Loss on debt extinguishment — (187 ) — Gain on disposition of properties 32,623 142,615 — Net income $ 108,215 $ 149,123 $ 27,047 Company’s share of net income $ 37,722 $ 111,970 $ 12,774 Amortization of excess investment (392 ) (392 ) (392 ) Company’s equity in earnings of unconsolidated affiliates $ 37,330 $ 111,578 $ 12,382</t>
  </si>
  <si>
    <t>NOTES RECEIVABLE, PREFERRED EQUITY, AND OTHER REAL ESTATE RELATED INVESTMENTS</t>
  </si>
  <si>
    <t>Mortgage Loans on Real Estate [Abstract]</t>
  </si>
  <si>
    <t>Notes Receivable, Preferred Equity and Other Real Estate Related Investments</t>
  </si>
  <si>
    <t>Notes Receivable, Preferred Equity and Other Real Estate Related Investments During 2015, the Company made total investments in notes receivable and preferred equity investments of $48.5 million and had total collections of $16.0 million . The following table reconciles notes receivable investments from January 1, 2013 to December 31, 2015 : For the years ended December 31, (dollars in thousands) 2015 2014 2013 Beginning Balance $ 102,286 $ 126,656 $ 129,278 Additions during period: New investments 48,500 31,169 45,000 Disposition of air rights through issuance of notes 29,539 — — Deductions during period: Collections of principal (15,984 ) (18,095 ) (29,583 ) Conversion to real estate through receipt of deed or through foreclosure (13,386 ) (38,000 ) (18,500 ) Other (3,767 ) 556 461 Ending Balance $ 147,188 $ 102,286 $ 126,656 As of December 31, 2015 , the Company’s notes receivable, net, approximated $147.2 million and were collateralized by the underlying properties, the borrower’s ownership interest in the entities that own the properties and/or by the borrower’s personal guarantee. Notes receivable were as follows at December 31, 2015 : ACADIA REALTY TRUST AND SUBSIDIARIES NOTES TO CONSOLIDATED FINANCIAL STATEMENTS 5. Notes Receivable, Preferred Equity and Other Real Estate Related Investments, continued Description Notes Effective First Priority Liens Net Carrying Amount of Notes Receivable as of December 31, 2015 Net Carrying Amount of Notes Receivable as of December 31, 2014 Maturity Date Extension Options (dollars in thousands) Mezzanine Loan (2) 12.7% $ 18,900 $ — $ 8,000 10/3/2015 First Mortgage Loan 8.8% — 7,500 7,500 11/1/2016 Zero Coupon Loan (3) (4) 24.0% 166,200 — 4,986 1/3/2016 First Mortgage Loan 5.5% — 4,000 4,000 4/1/2016 1 x 6 Months First Mortgage Loan (5) 6.0% — 15,000 — 5/1/2016 1 x 12 Months Preferred Equity 13.5% — 4,000 4,000 5/9/2016 Other (6) 17.0% — — — 6/1/2016 Other (7) 18.0% — 3,907 3,307 7/1/2017 Preferred Equity 8.1% 20,855 13,000 13,000 9/1/2017 First Mortgage Loan (8) LIBOR + 7.1% — 26,000 — 6/25/2018 1 x 12 Months Zero Coupon Loan (3) (9) 2.5% — 30,234 — 5/31/2020 Mezzanine Loan 15.0% — 30,879 30,879 11/9/2020 Other LIBOR + 2.5% — — 4,000 12/30/2020 Mezzanine Loan (10) 10.0% 87,477 — 7,983 Demand First Mortgage Loan (11) 7.7% — 12,000 12,000 Demand Individually less than 3% (12) (13) (14) 2.5% to 11.6% — 668 2,631 12/31/2016 Total $ 147,188 $ 102,286 Notes: (1) Includes origination and exit fees (2) During July 2015, the Company received repayment in full of this $8.0 million note. (3) The principal balances for these accrual-only loans are increased by the interest accrued. (4) During April 2015, the Company converted a $5.6 million loan into an equity interest in the Route 202 Shopping Center (Note 2). (5) During May 2015, the Company made a $15.0 million loan, which is collateralized by a property, bears interest at 6.0% and matures May 1, 2016 . (6) During June 2015, the Company made a $6.5 million loan, which bore interest at 17.0% and was scheduled to mature June 1, 2016 . During October 2015, this loan was converted into an equity interest in 650 Bald Hill Road (Note 2). (7) During 2015, the Company advanced an additional $0.6 million on this loan collateralized by a property. (8) During June 2015, the Company made a $26.0 million loan, which is collateralized by a property. ACADIA REALTY TRUST AND SUBSIDIARIES NOTES TO CONSOLIDATED FINANCIAL STATEMENTS 5. Notes Receivable, Preferred Equity and Other Real Estate Related Investments, continued (9) During June 2015, the Company made a $29.8 million loan in connection with the disposition of City Point's Phase III (Note 2), which is collateralized by the purchaser's interest in the property. (10) Comprised of three cross-collateralized loans from one borrower, which were non-performing. During July 2015, the Company received repayment of these notes in full as well as all accrued interest and default interest and additional penalties. (11) Loan was non-performing as of December 31, 2015 . Based on the value of the underlying collateral, no reserve has been established against this loan. (12) Consists of one loan as of December 31, 2015 and three loans as of December 31, 2014. (13) During February 2015, the Company advanced an additional $0.4 million on this loan collateralized by a property. (14) During June 2015, the Company converted a $1.9 million loan into an equity interest in the remaining 10% of 152-154 Spring Street.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the personal guarantees of the borrower and the prospects of the borrower. As of December 31, 2015 , the Company held one non-performing note. The following table reconciles the activity in the allowance for notes receivable from December 31, 2013 to December 31, 2015 : Allowance for (dollars in thousands) Notes Receivable Balance at December 31, 2013 $ 3,681 Additional reserves — Recoveries (2,724 ) Charge-offs and reclassifications (957 ) Balance at December 31, 2014 $ — Additional reserves — Recoveries — Charge-offs and reclassifications — Balance at December 31, 2015 $ —</t>
  </si>
  <si>
    <t>DEFERRED CHARGES</t>
  </si>
  <si>
    <t>Deferred Costs, Capitalized, Prepaid, and Other Assets Disclosure [Abstract]</t>
  </si>
  <si>
    <t>Deferred Charges</t>
  </si>
  <si>
    <t>Deferred Charges Deferred charges consist of the following as of December 31, 2015 and 2014: December 31, (dollars in thousands) 2015 2014 Deferred financing costs $ 4,072 $ 3,216 Deferred leasing and other costs 39,310 37,275 43,382 40,491 Accumulated amortization (20,814 ) (21,691 ) Total $ 22,568 $ 18,800</t>
  </si>
  <si>
    <t>ACQUIRED LEASE INTANGIBLES</t>
  </si>
  <si>
    <t>Goodwill and Intangible Assets Disclosure [Abstract]</t>
  </si>
  <si>
    <t>Acquired Lease Intangibles</t>
  </si>
  <si>
    <t>Acquired Lease Intangibles Upon acquisitions of real estate accounted for as business combinations, the Company assesses the fair value of acquired assets (including land, buildings and improvements, and identified intangibles such as above and below market leases, including below market options, acquired in-place leases and customer relationships) and assumed liabilities in accordance with ASC Topic 805. The lease intangibles are amortized over the remaining terms of the respective leases, including option periods where applicable. The scheduled amortization of acquired lease intangible assets and assumed liabilities as of December 31, 2015 is as follows: (dollars in thousands) Acquired lease intangibles Assets Liabilities 2016 $ 9,032 $ 6,233 2017 7,245 5,429 2018 6,518 4,481 2019 5,923 3,786 2020 4,849 2,772 Thereafter 19,026 9,108 Total $ 52,593 $ 31,809</t>
  </si>
  <si>
    <t>MORTGAGES AND OTHER NOTES PAYABLE</t>
  </si>
  <si>
    <t>Debt Disclosure [Abstract]</t>
  </si>
  <si>
    <t>Mortgages and Other Notes Payable</t>
  </si>
  <si>
    <t>Mortgage and Other Notes Payable At December 31, 2015 and 2014, mortgage and other notes payable, excluding the net valuation premium on the assumption of debt and unamortized loan costs, aggregated $1,369.0 million and $1,127.5 million respectively, and were collateralized by 39 and 40 properties, respectively and the related tenant leases. Interest rates on the Company’s outstanding mortgage indebtedness ranged from 1.0% to 6.65% with maturities that ranged from February 2016 to October 2025 .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The following table reflects mortgage loan activity for the year ended December 31, 2015 : (dollars in thousands) Borrowings Repayments Property Date Description Amount Interest Rate Maturity Date Amount Interest Rate 1035 Third Avenue January New Borrowing $ 42,000 LIBOR+2.35% 1/27/2021 $ — Lincoln Park Centre January Repayment — 28,000 LIBOR+1.45% 163 Highland Avenue March Assumption 9,765 4.66% 2/1/2024 — Broughton Street Portfolio (1) May New Borrowing 20,000 LIBOR+3.00% 5/5/2016 — City Point June Assumption 19,000 1.25% 12/23/2016 — City Point June Assumption 62,000 SIFMA+1.60% 12/23/2016 — City Point June Repayment — 20,650 LIBOR+4.00% 17 E. 71st Street June New Borrowing 19,000 LIBOR+1.90% 6/9/2020 — Crescent Plaza June Repayment — 16,326 4.98% Pacesetter Park Shopping Center September Repayment — 11,152 5.13% Elmwood Park Shopping Center October Repayment — 1/1/2016 31,723 5.53% 210 Bowery October Refinancing 4,600 LIBOR+2.75% 10/15/2017 4,600 LIBOR+1.95% 2207 Filmore November Assumption 1,120 4.50% 10/31/2025 — Gateway Shopping Center December Repayment — 3/1/2016 19,117 5.44% Total $ 177,485 $ 131,568 Note: (1) This loan is collateralized by properties in an unconsolidated joint venture. Fund IV has fully indemnified the unaffiliated joint venture partner and as such, this loan is included as consolidated debt. ACADIA REALTY TRUST AND SUBSIDIARIES NOTES TO CONSOLIDATED FINANCIAL STATEMENTS 8. Mortgage and Other Notes Payable, continued The Company completed the following transactions related to its other notes payable during the year ended December 31, 2015: During May 2015, Fund II closed on a $25.0 million unsecured credit facility. At closing, Fund II drew $12.5 million . The facility bears interest at LIBOR plus 275 basis points and bears an unused fee of 275 basis points if the unused amount is greater than $12.5 million . The loan matures October 19, 2016 . Along with a guarantee with respect to customary non-recourse carve outs, the Operating Partnership, as the managing member of Fund II, has provided a guarantee of principal, interest and fees upon a default as a result of Fund II’s breach of certain specified financial covenants. During March 2015, Fund IV closed on a $50.0 million unsecured credit facility. The current balance outstanding at December 31, 2015 is $34.5 million . The facility bears interest at LIBOR plus 275 basis points, bears an unused fee of 100 basis points if the unused amount is less than $20.0 million and an unused fee of 275 basis points if the unused amount is greater than $20.0 million . The loan matures February 9, 2017 with one 6-month extension option. Along with a guarantee with respect to customary non-recourse carve outs, the Operating Partnership, as the managing member of Fund IV, has provided a guarantee of principal, interest and fees upon a default as a result of Fund IV’s breach of certain specified financial covenants. During July 2015, the Company closed on a $50.0 million unsecured term loan. The note bears interest at LIBOR plus 130 basis points and matures in July 2, 2020 . During December 2015, the Company closed on a $50.0 million unsecured term loan. The note bears interest at LIBOR plus 160 basis points and matures December 18, 2022 . During 2015, the Company redeemed the remaining $0.4 million of its outstanding convertible notes at par value. The following table sets forth certain information pertaining to our secured and unsecured credit facilities as of December 31, 2015: (dollars in thousands) Borrower Total Amount of Credit Facility Amount Net Amount Letters of Credit Amount available Unsecured Line (1) $ 150,000 $ — $ 20,800 $ 20,800 $ 17,500 $ 111,700 Term Loan 50,000 50,000 — 50,000 — — Term Loan 50,000 — 50,000 50,000 — — Term Loan 50,000 — 50,000 50,000 — — Fund II Line 25,000 — 12,500 12,500 — 12,500 Fund IV Revolving Loan 50,000 — 34,500 34,500 — 15,500 Fund IV revolving subscription line (2) 150,000 77,100 14,810 91,910 — 58,090 Total $ 525,000 $ 127,100 $ 182,610 $ 309,710 $ 17,500 $ 197,790 Notes: (1) This is an unsecured revolving credit facility. (2) The Fund IV revolving subscription line of credit is secured by unfunded investor capital commitments. ACADIA REALTY TRUST AND SUBSIDIARIES NOTES TO CONSOLIDATED FINANCIAL STATEMENTS 8. Mortgage and Other Notes Payable, continued The following table summarizes the Company’s mortgage and other indebtedness as of December 31, 2015 and December 31, 2014 : (dollars in thousands) Description of Debt and Collateral 12/31/2015 12/31/2014 Interest Rate at December 31, 2015 Maturity Payment Variable Liberty Avenue $ — $ 8,973 LIBOR+2.75% 4/30/2015 Monthly principal and interest City Point — 20,650 LIBOR+4.00% 8/12/2015 Interest only monthly Cortlandt Towne Center (1) 83,070 83,936 LIBOR+1.65% 10/26/2015 Monthly principal and interest Nostrand Avenue 11,527 12,046 LIBOR+2.65% 2/1/2016 Monthly principal and interest Heritage Shops 24,500 24,500 LIBOR+1.55% 2/28/2016 Interest only monthly Broughton Street Portfolio 20,000 — LIBOR+3.00% 5/5/2016 Interest only monthly 640 Broadway 22,109 22,564 LIBOR+2.95% 7/1/2016 Monthly principal and interest City Point 20,000 20,000 LIBOR+1.70% 8/23/2016 Interest only monthly City Point 62,000 — SIFMA+1.60% 12/1/2016 Interest only monthly Lincoln Park Centre — 28,000 LIBOR+1.45% 12/3/2016 Interest only monthly 654 Broadway 8,835 9,000 LIBOR+1.88% 3/1/2017 Monthly principal and interest New Hyde Park Shopping Center 11,240 11,720 LIBOR+1.85% 5/1/2017 Monthly principal and interest 938 W. North Avenue 12,500 12,500 LIBOR+2.35% 5/1/2017 Interest only monthly 1151 Third Avenue 12,481 12,481 LIBOR+1.75% 6/3/2017 Interest only monthly 210 Bowery 4,600 4,600 LIBOR+2.12% 10/15/2017 Interest only monthly 161st Street 29,500 29,500 LIBOR+2.50% 4/1/2018 Interest only monthly 664 North Michigan Avenue 43,107 44,369 LIBOR+1.65% 6/28/2018 Monthly principal and interest Paramus Plaza 13,339 12,600 LIBOR+1.70% 2/20/2019 Interest only monthly Lake Montclair 14,904 15,284 LIBOR+2.15% 5/1/2019 Monthly principal and interest 17 E. 71st Street 19,000 — LIBOR+1.90% 6/9/2020 Interest only monthly 1035 Third Avenue 42,000 — LIBOR+2.29% 1/27/2021 Interest only monthly City Point 19,984 20,000 LIBOR+1.39% 11/1/2021 Interest only monthly 3104 M Street 2,999 103 Prime+0.50% 12/10/2021 Interest only monthly 4401 White Plains Road 6,015 6,141 LIBOR+1.90% 9/1/2022 Monthly principal and interest 28 Jericho Turnpike 15,315 15,747 LIBOR+1.90% 1/23/2023 Monthly principal and interest 60 Orange Street 8,006 8,236 LIBOR+1.75% 4/3/2023 Monthly principal and interest Sub-total mortgage notes payable 507,031 422,950 Unsecured Debt Fund IV revolving subscription line 91,910 77,100 LIBOR+1.65% 11/20/2015 Interest only monthly Fund II Line 12,500 — LIBOR+2.75% 10/9/2016 Interest only monthly Fund IV Term Loan 34,500 — LIBOR+2.75% 2/9/2017 Interest only monthly Unsecured Line 20,800 — LIBOR+1.40% 1/31/2018 Interest only monthly Term Loan 50,000 50,000 LIBOR+1.30% 11/25/2019 Interest only monthly Term Loan 50,000 — LIBOR+1.40% 7/2/2020 Interest only monthly Term Loan 50,000 — LIBOR+1.60% 12/18/2020 Interest only monthly Sub-total unsecured debt 309,710 127,100 Interest rate swaps (3) (256,491 ) (223,829 ) Total variable-rate debt, net of swaps 560,250 326,221 ACADIA REALTY TRUST AND SUBSIDIARIES NOTES TO CONSOLIDATED FINANCIAL STATEMENTS 8. Mortgage and Other Notes Payable, continued (dollars in thousands) Description of Debt and Collateral 12/31/2015 12/31/2014 Interest Rate at December 31, 2015 Maturity Payment Mortgage notes payable – fixed-rate Crescent Plaza — 16,455 4.98 % 9/6/2015 Monthly principal and interest Pacesetter Park Shopping Center — 11,307 5.13 % 11/6/2015 Monthly principal and interest Elmwood Park Shopping Center — 32,201 5.53 % 1/1/2016 Monthly principal and interest Chicago Street Retail Portfolio (1) 14,955 15,265 5.61 % 2/1/2016 Monthly principal and interest The Gateway Shopping Center — 19,440 5.44 % 3/1/2016 Monthly principal and interest 330-340 River Street 10,421 10,668 5.24 % 5/1/2016 Monthly principal and interest Brandywine (2) 166,200 166,200 6.00 % 7/1/2016 Interest only monthly Rhode Island Place Shopping Center 15,727 15,975 6.35 % 12/1/2016 Monthly principal and interest City Point 19,000 — 1.25 % 12/1/2016 Interest only monthly Convertible Note — 380 3.75 % 12/15/2016 Interest only monthly 239 Greenwich Avenue 26,000 26,000 5.42 % 2/11/2017 Interest only monthly 639 West Diversey 4,142 4,245 6.65 % 3/1/2017 Monthly principal and interest Merrillville Plaza 25,150 25,504 5.88 % 8/1/2017 Monthly principal and interest Bedford Green 29,151 29,586 5.10 % 9/5/2017 Monthly principal and interest 216th Street 25,500 — 5.80 % 10/1/2017 Interest only monthly City Point 5,262 5,262 1.00 % 8/23/2019 Interest only monthly City Point 200,000 199,000 4.75 % 5/29/2020 Interest only monthly 163 Highland Avenue 9,595 — 4.66 % 2/1/2024 Monthly principal and interest 2207 Filmore Street 1,120 — 4.50 % 10/31/2025 Interest only monthly Interest rate swaps (3) 256,491 223,829 2.15 % Total fixed-rate debt 808,714 801,317 Unamortized loan costs (11,722 ) (11,879 ) Unamortized premium 1,364 2,943 Total $ 1,358,606 $ 1,118,602 Notes: (1) Loan was repaid subsequent to December 31, 2015. (2) Comprised of four loans, one of which was in default as of December 31, 2015. (3) Represents the amount of the Company's variable-rate debt that has been fixed through certain cash flow hedge transactions (Note 11). ACADIA REALTY TRUST AND SUBSIDIARIES NOTES TO CONSOLIDATED FINANCIAL STATEMENTS 8. Mortgage and Other Notes Payable, continued The scheduled principal repayments of all indebtedness, as of December 31, 2015 are as follows (excludes $1.4 million net valuation premium on assumption of debt and ( $11.7 million ) of unamortized loan costs): (dollars in thousands) 2016 $ 578,450 2017 195,541 2018 92,904 2019 83,621 2020 270,105 Thereafter 148,343 $ 1,368,964</t>
  </si>
  <si>
    <t>CONVERTIBLE NOTES PAYABLE</t>
  </si>
  <si>
    <t>Convertible Notes Payable</t>
  </si>
  <si>
    <t>Convertible Notes Payable As of December 31, 2015, all $115.0 million of the convertible notes issued by the Company in December 2006 and January 2007 with a fixed interest rate of 3.75% due 2026 (the "Convertible Notes") have been repurchased, including $0.4 million repurchased during 2015. The Convertible Notes were issued at par and require interest payments semi-annually in arrears on June 15 and December 15 of each year. The Convertible Notes were unsecured, unsubordinated obligations and ranked equally with all other unsecured and unsubordinated indebtedness. The Convertible Notes were accounted for under ASC Topic 470-20, “Debt with Conversion and Other Options,” which required the Company to allocate the proceeds from the issuance between a debt component and an equity component. The resulting discount on the debt component was amortized over the period the convertible debt was expected to be outstanding, which was December 11, 2006 to December 20, 2011, as additional non-cash interest expense. Until December 20, 2011, the Convertible Notes had an effective interest rate of 6.03% after giving effect to ASC Topic 470-20.</t>
  </si>
  <si>
    <t>FINANCIAL INSTRUMENTS AND FAIR VALUE MEASUREMENTS</t>
  </si>
  <si>
    <t>Fair Value Disclosures [Abstract]</t>
  </si>
  <si>
    <t>Financial Instruments and Fair Value Measurements</t>
  </si>
  <si>
    <t>Financial Instruments and Fair Value Measurements The FASB’s fair value measurements and disclosure guidance requires the valuation of certain of the Company’s financial assets and liabilities, based on a three-level fair value hierarchy. Market participant assumptions obtained from sources independent of the Company are observable inputs that are classified within Levels 1 and 2 of the hierarchy, and the Company’s own assumptions about market participant assumptions are unobservable inputs classified within Level 3 of the hierarchy. The following table presents the Company’s fair value hierarchy for those assets and liabilities measured at fair value on a recurring basis as of December 31, 2015 : (dollars in thousands) Level 1 Level 2 Level 3 Assets Derivative financial instruments $ — $ 818 $ — Liabilities Derivative financial instruments $ — $ 5,876 $ — During the year ended December 31, 2013, the Company determined that the value of the Walnut Hill Plaza was impaired and recorded an impairment loss of $1.5 million (Note 1). The Company estimated the fair value by using discounted future cash flows and applying a market-specific capitalization rate to the property's net operating income. The inputs used to determine this fair value are classified within Level 3 under authoritative guidance for fair value measurements. During the year ended December 31, 2013, the Company entered into a firm contract to sell Sheepshead Bay for $20.2 million . As this amount was less than the carrying cost, the Company recorded an impairment loss of $6.7 million (Note 1). ACADIA REALTY TRUST AND SUBSIDIARIES NOTES TO CONSOLIDATED FINANCIAL STATEMENTS 10. Financial Instruments and Fair Value Measurements, continued During the year ended December 31, 2015, the Company determined that the value of one of the properties in its Brandywine Portfolio was impaired and recorded an impairment loss of $5.0 million (Note 1). The Company estimated the fair value by using discounted future cash flows and applying a market-specific capitalization rate to the property's net operating income. The inputs used to determine this fair value are classified within Level 3 of the hierarchy. Derivative Financial Instruments The FASB’s derivative and hedging guidance establishes accounting and reporting standards for derivative instruments, including certain derivative instruments embedded in other contracts, and for hedging activities. As required by the FASB guidance, the Company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loss) income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would be recognized in earnings. As of December 31, 2015 , the Company’s derivative financial instruments consisted of 15 interest rate LIBOR swaps with an aggregate notional value of $256.5 million , which fix interest at rates from 0.70% to 5.62% , and mature between May 2015 and March 2025. The Company also has one derivative financial instruments with a notional value of $29.5 million which caps the interest rate at 4.0% and matures April 2018. The fair value of the Company's derivative financial instruments are determined based on third-party pricing and pricing models utilizing observable inputs. The Company considers the credit worthiness of the counter party, as well as its own credit worthiness in determining fair value. No credit-related adjustments have been made in determining fair value. Certain derivative financial instruments have negative values, and therefore represent liabilities to the Company, and others have positive values, and therefore represent assets to the Company. The fair value of the derivative liabilities, which is included in other liabilities in the Consolidated Balance Sheets, totaled $5.9 million and $4.6 million at December 31, 2015 and 2014, respectively. The fair value of the derivative assets, included in prepaid expenses and other assets in the Consolidated Balance Sheets, totaled $0.8 million and $0.2 million at December 31, 2015 and 2014, respectively. The notional value does not represent exposure to credit, interest rate or market risks. The Company is also a party to one forward starting interest rate swap transaction with respect to $50.0 million of LIBOR-based variable debt. These derivative instruments have been designated as cash flow hedges and hedge the future cash outflows on variable rate mortgage debt. Such instruments are reported at the fair values reflected above. As of December 31, 2015 and 2014, unrealized losses totaling $4.5 million and $4.0 million , respectively, were reflected in accumulated other comprehensive (loss) income. It is estimated that approximately $4.3 million included in accumulated other comprehensive (loss) income related to derivatives will be reclassified to interest expense in the 2016 results of operations. As of December 31, 2015 and 2014, no derivatives were designated as fair value hedges or hedges of net investments in foreign operations. Additionally, the Company does not use derivatives for trading or speculative purposes and currently does not have any derivatives that are not designated as hedges. As of December 31, 2015 , none of the Company’s hedges were ineffective. ACADIA REALTY TRUST AND SUBSIDIARIES NOTES TO CONSOLIDATED FINANCIAL STATEMENTS 10. Financial Instruments and Fair Value Measurements, continued Financial Instruments Certain of the Company’s assets and liabilities meet the definition of financial instruments. Except as disclosed below, the carrying amounts of these financial instruments approximates their fair value due to the short-term nature of such accounts. The Company has determined the estimated fair values of the following financial instruments within Level 2 of the hierarchy by discounting future cash flows utilizing a discount rate equivalent to the rate at which similar financial instruments would be originated at the reporting date: December 31, 2015 December 31, 2014 (dollars in thousands) Carrying Amount Estimated Fair Value Carrying Amount Estimated Fair Value Notes Receivable and Preferred Equity Investments $ 147,188 $ 147,188 $ 102,286 $ 102,286 Mortgage, Convertible Notes and Other Notes Payable $ 1,358,606 $ 1,382,318 $ 1,118,602 $ 1,141,371</t>
  </si>
  <si>
    <t>SHAREHOLDERS' EQUITY AND NONCONTROLLING INTERESTS</t>
  </si>
  <si>
    <t>Stockholders' Equity, Including Portion Attributable to Noncontrolling Interest [Abstract]</t>
  </si>
  <si>
    <t>Shareholders' Equity and Noncontrolling Interests</t>
  </si>
  <si>
    <t>Shareholders’ Equity and Noncontrolling Interests Common Shares During 2015, 2,481 Restricted Shares were canceled to pay the employees’ income taxes due on the value of the portion of their Restricted Shares that vested. During 2015, the Company recognized accrued Common Share and Common OP Unit-based compensation totaling $6.8 million in connection with the vesting of Restricted Shares and Units (Note 15). During 2015, the Company issued approximately 2.0 million Common Shares from the ATM program generating net proceeds of approximately $64.4 million . During 2014, the Company issued approximately 4.7 million Common Shares from the ATM program generating net proceeds of approximately $127.1 million and completed two public share offerings aggregating approximately 7.6 million Common Shares generating net proceeds of approximately $230.7 million . During 2014, the Company issued approximately 1.6 million OP units to acquire real estate. During 2013, the Company issued approximately 3.0 million Common Shares from the ATM program generating net proceeds of approximately $80.7 million . During 2013, the Company issued approximately 1.2 million OP units to acquire real estate. Noncontrolling Interests The following table summarizes the change in the noncontrolling interests since December 31, 2014: ACADIA REALTY TRUST AND SUBSIDIARIES NOTES TO CONSOLIDATED FINANCIAL STATEMENTS 11. Shareholders’ Equity and Noncontrolling Interests, continued Noncontrolling Interests in Operating Partnership Noncontrolling Interests in Partially-Owned Affiliates (dollars in thousands) Balance at December 31, 2014 $ 94,235 $ 286,181 Distributions declared of $1.22 per Common OP Unit (5,983 ) — Net income for the period January 1 through December 31, 2015 3,836 80,426 Conversion of 100,620 OP Units to Common Shares by limited partners of the Operating Partnership (2,451 ) — Other comprehensive income - unrealized loss on valuation of swap agreements (117 ) (897 ) Reclassification of realized interest expense on swap agreements 97 1,838 Noncontrolling interest contributions — 35,489 Noncontrolling interest distributions and other reductions — (78,511 ) Employee Long-term Incentive Plan Unit Awards 6,723 — Balance at December 31, 2015 $ 96,340 $ 324,526 Noncontrolling interests in the Operating Partnership represents (i) the limited partners’ 2,931,198 and 2,988,277 Common OP Units at December 31, 2015 and 2014, respectively, (ii) 188 Series A Preferred OP Units at both December 31, 2015 and 2014, with a stated value of $1,000 per unit, which are entitled to a preferred quarterly distribution of the greater of (a) $22.50 ( 9% annually) per Series A Preferred OP Unit or (b) the quarterly distribution attributable to a Series A Preferred OP Unit if such unit was converted into a Common OP Unit and (iii) 1,922,623 and 1,719,206 LTIP units as of December 31, 2015 and 2014, respectively, as discussed in Share Incentive Plan (Note 15). Noncontrolling interests in partially-owned affiliates include third-party interests in Fund I, II, III and IV, and Mervyns I and II, and five other entities. The Series A Preferred OP Units were issued in 1999 in connection with the acquisition of a property. Through December 31, 2015, 1,392 Series A Preferred OP Units were converted into 185,600 Common OP Units and then into Common Shares. The 188 remaining Series A Preferred OP Units are currently convertible into Common OP Units based on the stated value divided by $7.50 . Either the Company or the holders can currently call for the conversion of the Series A Preferred OP Units at the lesser of $7.50 or the market price of the Common Shares as of the conversion date.</t>
  </si>
  <si>
    <t>RELATED PARTY TRANSACTIONS</t>
  </si>
  <si>
    <t>Related Party Transactions [Abstract]</t>
  </si>
  <si>
    <t>Related Party Transactions</t>
  </si>
  <si>
    <t>Related Party Transactions The Company earned property management, construction, development, legal and leasing fees from its investments in unconsolidated partnerships totaling $0.3 million , $0.2 million and $0.1 million for the years ended December 31, 2015, 2014 and 2013, respectively. Lee Wielansky, the Lead Trustee of the Company, was paid a consulting fee of $0.1 million for the year ended December 31, 2013. The consulting agreement was terminated as of December 31, 2013.</t>
  </si>
  <si>
    <t>TENANT LEASES</t>
  </si>
  <si>
    <t>Leases [Abstract]</t>
  </si>
  <si>
    <t>Tenant Leases</t>
  </si>
  <si>
    <t>Tenant Leases Space in the shopping centers and other retail properties is leased to various tenants under operating leases that usually grant tenants renewal options and generally provide for additional rents based on certain operating expenses as well as tenants’ sales volume. Minimum future rentals to be received under non-cancelable leases for shopping centers and other retail properties as of December 31, 2015 are summarized as follows: (dollars in thousands) 2016 $ 141,719 2017 134,963 2018 120,690 2019 108,230 2020 95,945 Thereafter 471,777 Total $ 1,073,324 During the years ended December 31, 2015, 2014 and 2013, no single tenant collectively accounted for more than 10% of the Company’s total revenues.</t>
  </si>
  <si>
    <t>LEASE OBLIGATIONS</t>
  </si>
  <si>
    <t>Lease Obligations</t>
  </si>
  <si>
    <t>Lease Obligations The Company leases land at five of its shopping centers, which are accounted for as operating leases and generally provide the Company with renewal options. Ground rent expense was $1.7 million , $1.8 million , and $1.8 million (including capitalized ground rent at properties under redevelopment of $0.9 million , $0.8 million and $0.8 million ) for the years ended December 31, 2015, 2014 and 2013, respectively. The leases terminate at various dates between 2020 and 2078. These leases provide the Company with options to renew for additional terms aggregating from 25 to 71 years. The Company also leases space for its corporate office. Office rent expense under this lease was $1.4 million , $1.5 million and $1.4 million for the years ended December 31, 2015 , 2014 and 2013, respectively. Future minimum rental payments required for leases having remaining non-cancelable lease terms are as follows: (dollars in thousands) 2016 $ 1,837 2017 5,821 2018 1,838 2019 1,731 2020 4,040 Thereafter (1) 7,369 Total $ 22,636 Note: (1) The ground lease expiring during 2078 has an option to purchase the underlying land during 2031. If we do not exercise the option, the rents that will be due are based on future values and as such are not determinable at this time. Accordingly, the above table does not include rents for this lease beyond 2031.</t>
  </si>
  <si>
    <t>SHARE INCENTIVE PLAN</t>
  </si>
  <si>
    <t>Disclosure of Compensation Related Costs, Share-based Payments [Abstract]</t>
  </si>
  <si>
    <t>Share Incentive Plan</t>
  </si>
  <si>
    <t>Share Incentive Plan During 2012, the Company terminated the 1999 and 2003 Plans and adopted the Amended 2006 Plan (the "Share Incentive Plan"). The Share Incentive Plan increased the authorization to issue options, Restricted Shares and LTIP Units (collectively "Awards") available to officers and employees by 1.9 million shares to 2.1 million shares. Options are granted by the Compensation Committee (the "Committee"), which currently consists of three non-employee Trustees, and will not have an exercise price less than 100% of the fair market value of the Common Shares and a term of greater than ten years at the grant date. Vesting of options is at the discretion of the Committee. The Committee determines the restrictions placed on Awards, including the dividends or distributions thereon and the term of such restrictions. The Committee also determines the award and vesting of the Awards based on the attainment of specified performance objectives of the Company within a specified performance period. During 2015, the Company issued 247,863 LTIP Units and 8,640 Restricted Share Units to employees of the Company pursuant to the Share Incentive Plan. These awards were measured at their fair value on the grant date, which was established as the market price of the Company's Common Shares as of the close of trading on the day preceding the grant date. The total value of the above Restricted Share Units and LTIP Units as of the grant date was $ 8.6 million . Total long-term incentive compensation expense, including the expense related to the above mentioned plans, was $6.8 million , $6.2 million and $7.3 million for the years ended December 31, 2015, 2014 and 2013, respectively and is recorded in General and Administrative on the Consolidated Statements of Income. In addition, members of the Board of Trustees (the "Board") have been issued units under the Share Incentive Plan. During 2015, the Company issued 14,179 Restricted Shares and 10,601 LTIP Units to Trustees of the Company in connection with Trustee fees. Vesting with respect to 6,469 of the Restricted Shares and 6,131 of the LTIP Units will be on the first anniversary of the date of issuance and 7,710 of the Restricted Shares and 4,470 of the LTIP Unite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rustee fee expense related to this issuance was $0.3 million for the year ended December 31, 2015. The weighted average fair value for Restricted Shares and LTIP Units granted for the years ended December 31, 2015, 2014 and 2013 were $33.90 , $26.30 and $26.40 , respectively. In 2009, the Company adopted the Long Term Investment Alignment Program (the "Program") pursuant to which the Company may award units primarily to senior executives which would entitle them to receive up to 25% of any future Fund III Promote or Fund IV Promote when and if such Promotes are ultimately realized. The Company has awarded all of the units under the Program related to the Fund III Promote and 20% of the units related to the Fund IV Promote. During the quarter ended September 30, 2015 , the Company amended the Program to require Board approval for all amounts paid in connection with units awarded to senior executives. Compensation relating to these awards will be recognized in each reporting period in which Board approval is granted. This amendment to the Program was not applicable to awards issued to non-senior executives of the Company. In accordance with ASC Topic 718, "Compensation - Stock Compensation," compensation relating to these non-senior executive awards will be recorded based on the change in the estimated fair value at each reporting period. During the year ended December 31, 2015, compensation expense of $0.7 million was recognized in connection with the Fund III awards and the units awarded in connection with Fund IV were determined to have no value. As of December 31, 2015, the Company had 249 options outstanding to officers and employees and 3,000 options outstanding to non-employee Trustees of the Company all of which have vested. These options are for ten -year terms from the grant date and vested in three equal annual installments, which began on their respective grant dates. A summary of option activity under all option arrangements as of December 31, 2015 and 2014, and changes during the years then ended, is presented below: ACADIA REALTY TRUST AND SUBSIDIARIES NOTES TO CONSOLIDATED FINANCIAL STATEMENTS 15. Share Incentive Plan, continued Options Shares Weighted Average Exercise Price Weighted Average Remaining Contractual Term (years) Aggregate Intrinsic Value (dollars in thousands) Outstanding and exercisable at December 31, 2013 113,086 $ 19.28 3.5 $ 628 Granted — — — — Exercised (57,739 ) 17.68 — 828 Forfeited or Expired — — — — Outstanding and exercisable at December 31, 2014 55,347 20.93 1.1 614 Granted — — — — Exercised (49,098 ) 20.76 — 608 Forfeited or Expired (3,000 ) 22.40 — — Outstanding and exercisable at December 31, 2015 3,249 $ 22.27 1.1 $ 35 The total intrinsic value of options exercised during the years ended December 31, 2015, 2014 and 2013 was $0.6 million , $0.8 million and $0.2 million , respectively. A summary of the status of the Company’s unvested Restricted Shares and LTIP Units as of December 31, 2015 and 2014 and changes during the years then ended is presented below: Unvested Restricted Shares and LTIP Units Restricted Shares Weighted Grant-Date Fair Value LTIP Units Weighted Grant-Date Fair Value Unvested at December 31, 2013 63,737 $ 23.34 884,334 $ 21.62 Granted 28,563 27.18 441,946 26.24 Vested (34,598 ) 23.40 (263,556 ) 20.23 Forfeited (2,684 ) 23.54 (800 ) 24.66 Unvested at December 31, 2014 55,018 25.90 1,061,924 23.92 Granted 22,819 32.78 258,464 34.00 Vested (24,744 ) 25.44 (292,544 ) 22.82 Forfeited (3,194 ) 26.25 (7,723 ) 25.90 Unvested at December 31, 2015 49,899 $ 25.90 1,020,121 $ 23.92 As of December 31, 2015, there was $17.0 million of total unrecognized compensation cost related to unvested share-based compensation arrangements granted under share incentive plans. That cost is expected to be recognized over a weighted-average period of 2.4 years. The total fair value of Restricted Shares that vested during the years ended December 31, 2015, 2014 and 2013 was $0.6 million , $0.8 million and $0.5 million , respectively. The total fair value of LTIP Units that vested during the years ended December 31, 2015, 2014 and 2013 was $6.7 million , $5.3 million and $6.8 million , respectively.</t>
  </si>
  <si>
    <t>EMPLOYEE SHARE PURCHASE AND DEFERRED SHARE PLAN</t>
  </si>
  <si>
    <t>Employee Share Purchase and Deferred Share Plan</t>
  </si>
  <si>
    <t>Employee Share Purchase and Deferred Share Plan The Acadia Realty Trust Employee Share Purchase Plan (the "Purchase Plan"), allows eligible employees of the Company to purchase Common Shares through payroll deductions. The Purchase Plan provides for employees to purchase Common Shares on a quarterly basis at a 15% discount to the closing price of the Company’s Common Shares on either the first day or the last day of the quarter, whichever is lower. A participant may not purchase more the $25,000 in Common Shares per year. Compensation expense will be recognized by the Company to the extent of the above discount to the closing price of the Common Shares with respect to the applicable quarter. During 2015, 2014 and 2013, a total of 3,761 , 4,668 and 3,678 Common Shares, respectively, were purchased by employees under the Purchase Plan. Associated compensation expense of $0.02 million , $0.02 million and $0.01 million was recorded in each of the years ended December 31, 2015, 2014 and 2013. During May of 2006, the Company adopted a Trustee Deferral and Distribution Election ("Trustee Deferral Plan"), under which the participating Trustees have deferred compensation of $0.1 million for each of the three years ended December 31, 2015.</t>
  </si>
  <si>
    <t>EMPLOYEE 401(K) PLAN</t>
  </si>
  <si>
    <t>Compensation and Retirement Disclosure [Abstract]</t>
  </si>
  <si>
    <t>Employee 401(k) Plan</t>
  </si>
  <si>
    <t>Employee 401(k) Plan The Company maintains a 401(k) plan for employees under which the Company currently matches 50% of a plan participant’s contribution up to 6% of the employee’s annual salary. A plan participant may contribute up to a maximum of 15% of their compensation, up to $18,000 , for the year ended December 31, 2015. The Company contributed $0.3 million for each of the years ended December 31, 2015, 2014 and 2013.</t>
  </si>
  <si>
    <t>DIVIDENDS AND DISTRIBUTIONS PAYABLE</t>
  </si>
  <si>
    <t>Equity [Abstract]</t>
  </si>
  <si>
    <t>Dividends and Distributions Payable</t>
  </si>
  <si>
    <t>Dividends and Distributions Payable On November 10, 2015, the Board of Trustees declared a regular quarterly cash dividend of $0.25 per Common Share, which was paid on January 15, 2016 to holders of record as of December 31, 2015. In addition, on November 10, 2015, the Board of Trustees declared a special cash dividend of $0.25 per Common Share with the same record and payment date as the regular quarterly dividend. The special dividend is a result of the taxable capital gains for 2015 arising from property dispositions within the Funds.</t>
  </si>
  <si>
    <t>FEDERAL INCOME TAXES</t>
  </si>
  <si>
    <t>Income Tax Disclosure [Abstract]</t>
  </si>
  <si>
    <t>Federal Income Taxes</t>
  </si>
  <si>
    <t>Federal Income Taxes The Company has elected to qualify as a REIT in accordance with Sections 856 through 860 of the Code, and intends at all times to qualify as a REIT under the Code. To qualify as a REIT, the Company must meet a number of organizational and operational requirements, including a requirement that it currently distribute at least 90% of its annual REIT taxable income to its shareholders. As a REIT, the Company generally will not be subject to corporate Federal income tax, provided that distributions to its shareholders equal at least the amount of its REIT taxable income as defined under the Code. As the Company distributed sufficient taxable income for the years ended December 31, 2015, 2014 and 2013, no U.S. Federal income or excise taxes were incurred. If the Company fails to qualify as a REIT in any taxable year, it will be subject to Federal income taxes at the regular corporate rates (including any applicable alternative minimum tax) and may not be able to qualify as a REIT for the four subsequent taxable years. Even though the Company qualifies for taxation as a REIT, the Company is subject to certain state and local taxes on its income and property and Federal income and excise taxes on any undistributed taxable income. In addition, taxable income from non-REIT activities managed through the Company’s TRS's is subject to Federal, state and local income taxes. For taxable years beginning after 2017, no more than 20% of the value of our total assets may consist of the securities of one or more taxable REIT subsidiaries. ACADIA REALTY TRUST AND SUBSIDIARIES NOTES TO CONSOLIDATED FINANCIAL STATEMENTS 19. Federal Income Taxes, continued Characterization of Distributions: The Company has determined that the cash distributed to the shareholders is characterized as follows for Federal income tax purposes: For the years ended December 31, 2015 2014 2013 Ordinary income 68 % 69 % 87 % Qualified dividend — % — % — % Capital gain 32 % 31 % 13 % 100 % 100 % 100 % Taxable REIT Subsidiaries Income taxes have been provided for using the liability method as required by ASC Topic 740, "Income Taxes." The Company’s TRS income and provision for income taxes associated with the TRS for the years ended December 31, 2015, 2014 and 2013 are summarized as follows: (dollars in thousands) 2015 2014 2013 TRS income (loss) before income taxes $ 1,008 $ (36 ) $ (2,225 ) (Provision) benefit for income taxes: Federal (526 ) (377 ) 276 State and local (134 ) (97 ) 71 TRS net income (loss) before noncontrolling interests 348 (510 ) (1,878 ) Noncontrolling interests (208 ) (508 ) 267 TRS net income (loss) $ 140 $ (1,018 ) $ (1,611 ) The income tax provision for the Company differs from the amount computed by applying the statutory Federal income tax rate to income before income taxes as follows (not adjusted for temporary book/tax differences): (dollars in thousands) 2015 2014 2013 Federal tax provision (benefit) at statutory tax rate $ 343 $ (12 ) $ (757 ) TRS state and local taxes, net of Federal benefit 53 (2 ) (117 ) Tax effect of: Permanent differences, net 396 446 496 Prior year underaccrual, net 938 1 128 Restricted stock vesting (5 ) (20 ) (2 ) Other (126 ) 61 127 REIT state and local income and franchise taxes 188 155 144 Total provision for income taxes $ 1,787 $ 629 $ 19</t>
  </si>
  <si>
    <t>EARNINGS PER COMMON SHARE</t>
  </si>
  <si>
    <t>Earnings Per Share [Abstract]</t>
  </si>
  <si>
    <t>Earnings Per Common Share</t>
  </si>
  <si>
    <t>Earnings Per Common Share Basic earnings per Common Share is computed by dividing net income attributable to Common Shareholders by the weighted average Common Shares outstanding. At December 31, 2015 , the Company has unvested LTIP Units (Note 16)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 ("Restricted Share Units") and share option awards issued under the Company’s Share Incentive Plans (Note 16). The effect of the assumed conversion of 188 Series A Preferred OP Units into 25,067 Common Shares would be anti-dilutive and therefore is not included in the computation of diluted earnings per share for the years ended December 2015, 2014 and 2013.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Years ended December 31, (dollars in thousands, except per share amounts) 2015 2014 2013 Numerator: Income from continuing operations $ 65,708 $ 70,865 $ 34,026 Less: net income attributable to participating securities 927 1,152 581 Income from continuing operations net of income 64,781 69,713 33,445 attributable to participating securities Denominator: Weighted average shares for basic earnings per share 68,851 59,402 54,919 Effect of dilutive securities: Employee share options 19 24 38 Denominator for diluted earnings per share 68,870 59,426 54,957 Basic earnings per Common Share from continuing operations attributable to Common Shareholders $ 0.94 $ 1.18 $ 0.61 Diluted earnings per Common Share from continuing operations attributable to Common Shareholders $ 0.94 $ 1.18 $ 0.61</t>
  </si>
  <si>
    <t>SUMMARY OF QUARTERLY FINANCIAL INFORMATION (UNAUDITED)</t>
  </si>
  <si>
    <t>Quarterly Financial Information Disclosure [Abstract]</t>
  </si>
  <si>
    <t>Summary of Quarterly Financial Information (unaudited)</t>
  </si>
  <si>
    <t>Summary of Quarterly Financial Information (unaudited) The quarterly results of operations of the Company for the years ended December 31, 2015 and 2014 are as follows: (amounts in thousands, except per share amounts) March 31, 2015 June 30, 2015 September 30, 2015 December 31, 2015 Revenue $ 52,481 $ 53,161 $ 56,852 $ 54,768 Income from continuing operations attributable to Common Shareholders $ 16,547 $ 26,495 $ 13,776 $ 8,890 Net income attributable to Common Shareholders $ 16,547 $ 26,495 $ 13,776 $ 8,890 Net income attributable to Common Shareholders per Common Share - basic: Income from continuing operations $ 0.24 $ 0.38 $ 0.20 $ 0.13 Net income per share $ 0.24 $ 0.38 $ 0.20 $ 0.13 Net income attributable to Common Shareholders per Common Share - diluted: Income from continuing operations $ 0.24 $ 0.38 $ 0.20 $ 0.13 Net income per share $ 0.24 $ 0.38 $ 0.20 $ 0.13 Cash dividends declared per Common Share $ 0.24 $ 0.24 $ 0.24 $ 0.50 (amounts in thousands, except per share amounts) March 31, 2014 June 30, 2014 September 30, 2014 December 31, 2014 Revenue $ 46,685 $ 49,511 $ 47,660 $ 51,156 Income from continuing operations attributable to Common Shareholders $ 21,595 $ 11,365 $ 28,564 $ 9,341 Income from discontinued operations attributable to Common Shareholders — 99 — 100 Net income attributable to Common Shareholders $ 21,595 $ 11,464 $ 28,564 $ 9,441 Net income attributable to Common Shareholders per Common Share - basic: Income from continuing operations $ 0.38 $ 0.19 $ 0.47 $ 0.15 Income from discontinued operations — — — — Net income per share $ 0.38 $ 0.19 $ 0.47 $ 0.15 Net income attributable to Common Shareholders per Common Share - diluted: Income from continuing operations $ 0.38 $ 0.19 $ 0.47 $ 0.15 Income from discontinued operations — — — — Net income per share $ 0.38 $ 0.19 $ 0.47 $ 0.15 Cash dividends declared per Common Share $ 0.23 $ 0.23 $ 0.23 $ 0.54</t>
  </si>
  <si>
    <t>COMMITMENTS AND CONTINGENCIES</t>
  </si>
  <si>
    <t>Commitments and Contingencies Disclosure [Abstract]</t>
  </si>
  <si>
    <t>Commitments and Contingencies</t>
  </si>
  <si>
    <t>Commitments and Contingenc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conducts Phase I environmental reviews with respect to properties it acquires. These reviews include an investigation for the presence of asbestos, underground storage tanks and polychlorinated biphenyls (PCBs). Although such reviews are intended to evaluate the environmental condition of the subject property as well as surrounding properties, there can be no assurance that the review conducted by the Company will be adequate to identify environmental or other problems that may exist. Where a Phase II assessment is so recommended, a Phase II assessment is conducted to further determine the extent of possible environmental contamination. In all instances where a Phase I or II assessment has resulted in specific recommendations for remedial actions, the Company has either taken or scheduled the recommended remedial action. To mitigate unknown risks, the Company has obtained environmental insurance for most of its properties, which covers only unknown environmental risk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 The Company is involved in various matters of litigation arising in the normal course of business. While the Company is unable to predict with certainty the amounts involved, the Company’s management and counsel are of the opinion that, when such litigation is resolved, the Company’s resulting liability, if any, will not have a significant effect on the Company’s consolidated financial position, results of operations, or liquidity. The Company's policy is to accrue legal expenses as they are incurred. During August 2009, the Company terminated the employment of a former Senior Vice President (the "Former Employee") for engaging in conduct that materially violated the Company's employee handbook. The Company determined that the behavior fell within the definition of "cause" in his severance agreement with us and therefore did not pay him anything thereunder. The Former Employee brought a lawsuit against the Company in New York State Supreme Court (the "Court"), in the amount of $0.9 million alleging breach of the severance agreement. On August 7, 2014, the Court granted summary judgment in favor of the Company, as defendant, and against plaintiff, the Former Employee, finding that his conduct in fact and law, constituted "cause" under his severance agreement. The Court rendered two decisions, one granting the Company’s motion for summary judgment and a second denying the Former Employee's motion to dismiss the Company’s answer as an abuse of judicial discretion. The Former Employee has only appealed the latter decision. The Company believes that it will be successful on appeal. During July 2013, a lawsuit was brought against the Company relating to the 2011 flood at Mark Plaza by Kmart Corporation in the Luzerne County Court of Common Pleas, State of Pennsylvania. The lawsuit alleged a breach of contract and negligence relating to landlord responsibility to prevent damage to tenant as a result of the flood and for the subsequent damage to tenant's property, including lost profits. The tenant was seeking judgment in excess of $9.0 million . During the third quarter of 2015, the case was settled for $1.1 million . Of this amount, $0.8 million was paid by insurance and the Company paid $0.3 million . During December 2013, in connection with Fund II’s City Point Project, Albee Development LLC ("Albee") and a non-affiliated construction manager were served with a Summons With Notice as well as a Demand for Arbitration by Casino Development Group, Inc. ("Casino"), the former contractor responsible for the excavation and concrete work at the City Point Project. Albee terminated the contract with Casino for cause prior to completion of the contract. Casino was seeking approximately $7.4 million . During the second quarter of 2015, the case was settled for $3.3 million , of which the Operating Partnership's share was $0.6 million .</t>
  </si>
  <si>
    <t>SUBSEQUENT EVENTS</t>
  </si>
  <si>
    <t>Subsequent Events [Abstract]</t>
  </si>
  <si>
    <t>Subsequent Events</t>
  </si>
  <si>
    <t>Subsequent Events During January 2016, the Company completed the acquisition of a 49% interest in the Gotham Plaza in Manhattan, New York, for a purchase price of $39.8 million . Consideration for this purchase consisted of the assumption of 49% of the existing debt of $21.4 million and the issuance of both Common and Preferred OP Units. During January 2016, Fund IV completed the acquisition of the Restaurants at Fort Point in Boston, Massachusetts, for a purchase price of $11.5 million . During January 2016, Fund IV completed the acquisition of a 90% interest in 1964 Union Street in San Francisco, California, for a purchase price of $2.0 million . During January 2016, Fund III completed the disposition of a 65% interest in Cortlandt Town Center for a sales price of $107.3 million . During January 2016, the Company closed on a new $50.0 million term loan. The loan, which bears interest at rates ranging from LIBOR plus 130 basis points to LIBOR plus 190 basis points based on overall Company leverage. The loan matures January 4, 2021. During January 2016, the Company acquired an additional 8.3% interest in Fund II from one of its unaffiliated partners for $18.4 million . As a result, the Operating Partnership's interest in Fund II is now 28.3% . During February 2016, Fund IV closed on a $14.0 million preferred equity investment in a development site in Chicago, Illinois. The investment earns a preferred return of 15.3% and has a maturity of February, 2021.</t>
  </si>
  <si>
    <t>SCHEDULE III - REAL ESTATE AND ACCUMULATED DEPRECIATION</t>
  </si>
  <si>
    <t>SEC Schedule III, Real Estate and Accumulated Depreciation Disclosure [Abstract]</t>
  </si>
  <si>
    <t>Schedule III - Real Estate and Accumulated Depreciation</t>
  </si>
  <si>
    <t>SCHEDULE III-REAL ESTATE AND ACCUMULATED DEPRECIATION December 31, 2015 Initial Cost Amount at which Description Encumbrances Land Buildings &amp; Costs Land Buildings &amp; Total Accumulated Date of Shopping Centers Core Portfolio: Crescent Plaza $ — $ 1,147 $ 7,425 $ 1,502 $ 1,147 $ 8,927 $ 10,074 $ 7,127 1993 (a) New Loudon Center — 505 4,161 13,068 505 17,229 17,734 13,535 1993 (a) Mark Plaza — — 3,396 — — 3,396 3,396 2,838 1993 (c) Plaza 422 — 190 3,004 2,765 190 5,769 5,959 5,108 1993 (c) Route 6 Mall — 1,664 — 12,276 1,664 12,276 13,940 8,089 1994 (c) Abington Towne Center — 799 3,197 2,390 799 5,587 6,386 3,539 1998 (a) Bloomfield Town Square — 3,207 13,774 21,869 3,207 35,643 38,850 17,407 1998 (a) Elmwood Park Shopping Center — 3,248 12,992 15,855 3,798 28,297 32,095 16,879 1998 (a) Merrillville Plaza 25,150 4,288 17,152 5,643 4,288 22,795 27,083 10,339 1998 (a) Marketplace of Absecon — 2,573 10,294 4,900 2,577 15,190 17,767 7,116 1998 (a) 239 Greenwich Avenue 26,000 1,817 15,846 772 1,817 16,618 18,435 6,965 1998 (a) Hobson West Plaza — 1,793 7,172 1,903 1,793 9,075 10,868 4,574 1998 (a) Village Commons Shopping Center — 3,229 12,917 4,051 3,229 16,968 20,197 8,323 1998 (a) Town Line Plaza — 878 3,510 7,736 907 11,217 12,124 8,761 1998 (a) Branch Shopping Center — 3,156 12,545 15,108 3,401 27,408 30,809 8,225 1998 (a) Methuen Shopping Center — 956 3,826 739 961 4,560 5,521 2,256 1998 (a) Gateway Shopping Center — 1,273 5,091 12,258 1,273 17,349 18,622 8,272 1999 (a) Mad River Station — 2,350 9,404 1,167 2,350 10,571 12,921 4,900 1999 (a) Pacesetter Park Shopping Center — 1,475 5,899 2,828 1,475 8,727 10,202 4,142 1999 (a) Brandywine Town Center 141,825 21,993 87,988 13,346 24,213 99,114 123,327 31,686 2003 (a) Brandywine Market Square 24,375 4,308 17,239 1,630 4,262 18,915 23,177 6,468 2003 (a) Bartow Avenue — 1,691 5,803 653 1,691 6,456 8,147 2,520 2005 (c) Amboy Road — — 11,909 2,482 — 14,391 14,391 5,060 2005 (a) 613-623 W. Diversey — 10,061 2,773 592 10,061 3,365 13,426 893 2006 (a) Chestnut Hill — 8,289 5,691 4,514 8,289 10,205 18,494 2,660 2006 (a) 2914 Third Avenue — 11,108 8,038 4,581 11,855 11,872 23,727 2,154 2006 (a) Initial Cost Amount at which Description Encumbrances Land Buildings &amp; Costs Land Buildings &amp; Total Accumulated Date of Shopping Centers West Shore Expressway — 3,380 13,499 — 3,380 13,499 16,879 3,351 2007 (a) West 54th Street — 16,699 18,704 984 16,699 19,688 36,387 4,253 2007 (a) 5-7 East 17th Street — 3,048 7,281 3,779 3,048 11,060 14,108 1,653 2008 (a) 651-671 W Diversey — 8,576 17,256 8 8,576 17,264 25,840 1,978 2011 (a) 15 Mercer Street — 1,887 2,483 — 1,887 2,483 4,370 279 2011 (a) 4401 White Plains 6,015 1,581 5,054 — 1,581 5,054 6,635 548 2011 (a) Chicago Street Retail Portfolio 14,955 18,521 55,627 1,670 18,521 57,297 75,818 5,189 2012 (a) 330 River Street 3,857 3,510 2,886 — 3,510 2,886 6,396 316 2012 (a) Rhode Island Place Shopping Center 15,727 7,458 15,968 709 7,458 16,677 24,135 1,614 2012 (a) 1520 Milwaukee Avenue — 2,110 1,306 — 2,110 1,306 3,416 128 2012 (a) 340 River Street 6,564 4,894 11,349 — 4,894 11,349 16,243 1,128 2012 (a) 930 Rush Street — 4,933 14,587 — 4,933 14,587 19,520 1,367 2012 (a) 28 Jericho Turnpike 15,315 6,220 24,416 — 6,220 24,416 30,636 2,294 2012 (a) 181 Main Street — 1,908 12,158 41 1,908 12,199 14,107 959 2012 (a) 83 Spring Street — 1,754 9,200 — 1,754 9,200 10,954 805 2012 (a) 60 Orange Street 8,006 3,609 10,790 — 3,609 10,790 14,399 967 2012 (a) 179-53 &amp; 1801-03 Connecticut Avenue — 11,690 10,135 580 11,690 10,715 22,405 878 2012 (a) 639 West Diversey 4,142 4,429 6,102 802 4,429 6,904 11,333 549 2012 (a) 664 North Michigan 43,107 15,240 65,331 — 15,240 65,331 80,571 4,717 2013 (a) 8-12 E. Walton — 5,398 15,601 29 5,398 15,630 21,028 1,021 2013 (a) 3200-3204 M Street — 6,899 4,249 — 6,899 4,249 11,148 266 2013 (a) 868 Broadway — 3,519 9,247 5 3,519 9,252 12,771 479 2013 (a) 313-315 Bowery — — 5,516 — — 5,516 5,516 446 2013 (a) 120 West Broadway — — 32,819 65 — 32,884 32,884 995 2013 (a) 11 E. Walton — 16,744 28,346 — 16,744 28,346 45,090 1,472 2014 (a) 61 Main Street — 4,578 2,645 — 4,578 2,645 7,223 178 2014 (a) 865 W. North Avenue — 1,893 11,594 23 1,893 11,617 13,510 521 2014 (a) 152-154 Spring Street — 8,544 27,001 — 8,544 27,001 35,545 1,159 2014 (a) 2520 Flatbush Avenue — 6,613 10,419 193 6,613 10,612 17,225 482 2014 (a) 252-256 Greenwich Avenue — 10,175 12,641 119 10,175 12,760 22,935 657 2014 (a) Bedford Green 29,151 12,425 32,730 1,159 12,425 33,889 46,314 1,356 2014 (a) Initial Cost Amount at which Description Encumbrances Land Buildings &amp; Costs Land Buildings &amp; Total Accumulated Date of Shopping Centers 131-135 Prince Street — — 57,536 71 — 57,607 57,607 3,719 2014 (a) Shops at Grand Ave — 20,264 33,131 230 20,264 33,361 53,625 1,051 2014 (a) 201 Needham Street — 4,550 4,459 — 4,550 4,459 9,009 80 2014 (a) City Center — 38,750 116,250 321 38,750 116,571 155,321 2,180 2015 (a) 163 Highland Avenue Needham, MA 9,595 6,000 18,000 1 6,000 18,001 24,001 338 2015 (a) Roosevelt Galleria Chicago, IL — 4,900 14,700 — 4,900 14,700 19,600 123 2015 (a) Route 202 Shopping Center, — — 7,255 — — 7,255 7,255 136 2015 (a) Undeveloped Land — 100 — — 100 — 100 — Fund II: 216th Street 25,500 7,261 — 18,481 7,261 18,481 25,742 4,304 2005 (a) City Point 25,324 — — 13,463 — 13,463 13,463 405 2010 (c) 161st Street 29,500 16,679 28,410 25,590 16,679 54,000 70,679 10,363 2005 (a) Fund III: Cortlandt Towne Center 83,070 7,293 61,395 10,087 7,293 71,482 78,775 20,855 2009 (a) Heritage Shops 24,500 13,131 15,409 325 13,131 15,734 28,865 2,575 2011 (a) 654 Broadway 8,835 9,040 3,654 2,801 9,040 6,455 15,495 504 2011 (a) New Hyde Park Shopping Center 11,240 3,016 7,733 4,088 3,016 11,821 14,837 1,635 2011 (a) 640 Broadway 22,109 12,503 19,960 9,786 12,503 29,746 42,249 2,734 2012 (a) 3780-3858 Nostrand Avenue 11,527 6,229 11,216 4,581 6,229 15,797 22,026 1,009 2013 (a) Fund IV: Paramus Plaza 13,339 11,052 7,037 2,988 11,052 10,025 21,077 477 2013 (a) 1151 Third Ave 12,481 8,306 9,685 1,380 8,306 11,065 19,371 644 2013 (a) Lake Montclair Center 14,904 7,077 12,028 422 7,077 12,450 19,527 735 2013 (a) 938 W. North Avenue 12,500 2,314 17,067 35 2,314 17,102 19,416 878 2013 (a) 17 E. 71st Street 19,000 7,391 20,176 245 7,391 20,421 27,812 619 2014 (a) 1035 Third Ave 42,000 12,759 38,306 797 12,759 39,103 51,862 879 2015 (a) 801 Madison Avenue — 8,250 24,750 57 8,250 24,807 33,057 464 2015 (a) 2208-2216 Fillmore Street — 2,156 6,469 — 2,156 6,469 8,625 27 2015 (a) 146 Geary Street — 9,500 28,500 — 9,500 28,500 38,000 119 2015 (a) 2207 Fillmore Street 1,120 700 2,100 — 700 2,100 2,800 4 2015 (a) Initial Cost Amount at which Description Encumbrances Land Buildings &amp; Costs Land Buildings &amp; Total Accumulated Date of Shopping Centers 1861 Union Street — 875 2,625 — 875 2,625 3,500 5 2015 (a) Real Estate Under Development 328,521 32,705 24,878 551,991 32,705 576,869 609,574 — Unamortized Loan Costs (10,567 ) — — — — — — — Unamortized Premium 1,364 — — — — — — — Total $ 1,050,051 $ 543,034 $ 1,380,715 $ 812,534 $ 546,788 $ 2,189,495 $ 2,736,283 $ 298,703 Notes: (1) Depreciation on buildings and improvements reflected in the consolidated statements of income is calculated over the estimated useful life of the assets as follows: Buildings: 30 to 40 years Improvements: Shorter of lease term or useful life (2) The aggregate gross cost of property included above for Federal income tax purposes was $2,030.6 million as of December 31, 2015 (3) (a) Reconciliation of Real Estate Properties: The following table reconciles the activity for real estate properties from January 1, 2013 to December 31, 2015: For the years ended December 31, (dollars in thousands) 2015 2014 2013 Balance at beginning of year $ 2,208,595 $ 1,819,053 $ 1,287,198 Other improvements 162,760 162,827 112,622 Property acquisitions 418,396 299,793 272,661 Property dispositions (66,359 ) (73,078 ) — Consolidation of previously unconsolidated investments 12,891 — 146,572 Balance at end of year $ 2,736,283 $ 2,208,595 $ 1,819,053 (3) (b) Reconciliation of Accumulated Depreciation: The following table reconciles accumulated depreciation from January 1, 2013 to December 31, 2015: For the years ended December 31, (dollars in thousands) 2015 2014 2013 Balance at beginning of year $ 256,015 $ 229,538 $ 169,718 Depreciation related to real estate 49,775 26,477 31,732 (7,087 ) Consolidation of previously unconsolidated investments — — 28,088 Balance at end of year $ 298,703 $ 256,015 $ 229,538</t>
  </si>
  <si>
    <t>ORGANIZATION, BASIS OF PRESENTATION AND SUMMARY OF SIGNIFICANT ACCOUNTING POLICIES (Policies)</t>
  </si>
  <si>
    <t>Principles of Consolidation</t>
  </si>
  <si>
    <t>Principles of Consolidation The consolidated financial statements include the consolidated accounts of the Company and its controlling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Variable interest entities are accounted for within the scope of ASC Topic 810 and are required to be consolidated by their primary beneficiary. The primary beneficiary of a variable interest entity is the enterprise that has the power to direct the activities that most significantly impact the variable interest entity’s economic performance and the obligation to absorb losses or the right to receive benefits of the variable interest entity that could be significant to the variable interest entity. Management has evaluated the applicability of ASC Topic 810 to its investments in certain joint ventures and determined that these joint ventures are not variable interest entities or that the Company is not the primary beneficiary and, therefore, consolidation of these ventures is not required. These investments are accounted for using the equity method of accounting.</t>
  </si>
  <si>
    <t>Investments in and Advances to Unconsolidated Joint Ventures</t>
  </si>
  <si>
    <t>Investments in and Advances to Unconsolidated Joint Ventures The Company primarily accounts for its investments in unconsolidated joint ventures using the equity method as it does not exercise control over significant asset decisions such as buying, selling or financing nor is it the primary beneficiary under ASC Topic 810, as discussed above. The Company does have significant influence over most of these investments, which requires equity method accounting. Under the equity method, the Company increases its investment for its proportionate share of net income and contributions to the joint venture and decreases its investment balance by recording its proportionate share of net loss and distributions. The Company accounts for some of its investments under the cost method. Due to its minor ownership of three investments as well as the terms of the underlying operating agreements, the Company has no influence over such entities' operating and financial policies. Other than the minority investor rights to which the Company is entitled pursuant to statute, it has no rights other than to receive its pro-rata share of cash distributions as declared by the managers of these investments. The Company recognizes income for distributions in excess of its investment where there is no recourse to the Company. For investments in which there is recourse to the Company, distributions in excess of the investment are recorded as a liability. Although the Company accounts for its investment in Albertson’s (Note 4) under the equity method of accounting, the Company adopted the policy of not recording its equity in earnings or losses of this unconsolidated affiliate until it receives the audited financial statements of Albertson’s to support the equity in earnings or losses in accordance with ASC Topic 323, "Investments – Equity Method and Joint Venture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years ended December 31, 2015, 2014 and 2013, there were no impairment charges related to the Company’s investments in unconsolidated joint ventures.</t>
  </si>
  <si>
    <t>Use of Estimates</t>
  </si>
  <si>
    <t>Use of Estimates Accounting principles generally accepted in the United States of America ("GAAP") require the Company’s management to make estimates and assumptions that affect the amounts reported in the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si>
  <si>
    <t>Real Estate and Real Estate Under Development</t>
  </si>
  <si>
    <t>Real Estate and Real Estate Under Development Real estate assets are stated at cost less accumulated depreciation. Real estate under development includes costs for significant property expansion and redevelopment. Depreciation is computed on the straight-line basis over estimated useful lives of 30 to 40 years for buildings, the shorter of the useful life or lease term for tenant improvements and five years for furniture, fixtures and equipment. Expenditures for maintenance and repairs are charged to operations as incurred. Upon acquisitions of real estate, the Company assesses the fair value of acquired assets and assumed liabilities (including land, buildings and improvements, and identified intangibles such as above and below market leases and acquired in-place leases and customer relationships) and acquired liabilities in accordance with ASC Topic 805 "Business Combinations" and ASC Topic 350 "Intangibles – Goodwill and Other," and allocates the acquisition price based on these assessments. Fixed-rate renewal options have been included in the calculation of the fair value of acquired leases where applicable. To the extent there were fixed-rate options at below-market rental rates, the Company included these along with the current term below-market rent in arriving at the fair value of the acquired leases. The discounted difference between contract and market rents is being amortized over the remaining applicable lease term, inclusive of any option periods. The Company assesses fair value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Company capitalizes certain costs related to the development and redevelopment of real estate including initial project acquisition costs, pre-construction costs, interest, real estate taxes, insurance, construction costs and salaries and related costs of personnel directly involved with the specific project. Additionally, the Company capitalizes interest costs related to development and redevelopment activities. Capitalization of these costs begin when the activities and related expenditures commence, and cease when the property is held available for occupancy upon substantial completion of tenant improvements, but no later than one year from the completion of major construction activity at which time the project is placed in service and depreciation commences. The Company reviews its long-lived asset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and for properties held for sale, the Company reduces its carrying value to the fair value less costs to sell. During the year ended December 31, 2015, as a result of the loss of a key anchor tenant, one of the properties in the Company's Brandywine Portfolio, in which an unaffiliated third party has a 77.78% noncontrolling interest, did not generate sufficient cash flow to meet the full debt service requirements leading to a default on the mortgage loan. Management performed an analysis and determined that the carrying amount of this property was not recoverable. Accordingly, the Company recorded an impairment charge of $5.0 million , which is included in the statement of income for the year ended December 31, 2015. The Operating Partnership's share of this charge, net of the noncontrolling interest, was $1.1 million . The property is collateral for $26.3 million of non-recourse mortgage debt which matures July 1, 2016. During the year ended December 31, 2013, the Company determined that the values of the Walnut Hill Plaza and Fund III's Sheepshead Bay property were impaired. Accordingly, impairment charges of $1.5 million and $6.7 million , respectively were recorded. The Operating Partnership's share of the impairment charge related to Sheepshead Bay was $1.3 million . During the year ended December 31, 2014, no impairment charges were recorded. Management does not believe that the values of any other properties within the portfolio are impaired as of December 31, 2015 .</t>
  </si>
  <si>
    <t>Sale of Real Estate</t>
  </si>
  <si>
    <t>The Company recognizes property sales in accordance with ASC Topic 970 "Real Estate." The Company generally records the sales of operating properties and outparcels using the full accrual method at closing when the earnings process is deemed to be complete. Sales not qualifying for full recognition at the time of sale are accounted for under other appropriate deferral methods.</t>
  </si>
  <si>
    <t>Real Estate Held-for-Sale</t>
  </si>
  <si>
    <t>The Company evaluates the held-for-sale classification of its real estate each quarter. Assets that are classified as held for sale are recorded at the lower of their carrying amount or fair value less cost to sell. Assets are generally classified as held for sale once management has initiated an active program to market them for sale and has received a firm purchase commitment.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Deferred Costs</t>
  </si>
  <si>
    <t>Deferred Costs Fees and costs paid in the successful negotiation of leases are deferred and amortized on a straight-line basis over the terms of the respective leases. Fees and costs incurred in connection with obtaining financing are deferred and amortized as a component of interest expense over the term of the related debt obligation. The Company capitalizes salaries, commissions and benefits related to time spent by leasing and legal department personnel involved in originating leases.</t>
  </si>
  <si>
    <t>Revenue Recognition and Accounts Receivable</t>
  </si>
  <si>
    <t>Revenue Recognition and Accounts Receivable Leases with tenants are accounted for as operating leases. Minimum rents are recognized, net of any rent concessions or tenant lease incentives, including free rent, on a straight-line basis over the term of the respective leases, beginning when the tenant is entitled to take possession of the space. As of December 31, 2015 and 2014, unbilled rents receivable relating to the straight-lining of rents of $31.3 million and $28.0 million ,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 The Company makes estimates of the uncollectability of its accounts receivable related to tenant revenues. An allowance for doubtful accounts has been provided against certain tenant accounts receivable that are estimated to be uncollectible. Once the amount is ultimately deemed to be uncollectible, it is written off.</t>
  </si>
  <si>
    <t>Notes Receivable and Preferred Equity</t>
  </si>
  <si>
    <t>Notes Receivable and Preferred Equity Notes receivable and preferred equity investments are intended to be held to maturity and are carried at amortized cost. Interest income from notes receivable and preferred equity investments are recognized using the effective interest method over the expected life of the loan. Under the effective interest method, interest or fees collected at the origination of the investment or the payoff of the investment are recognized over the term of the loan as an adjustment to yield. Allowances for real estate notes receivable are established based upon management’s quarterly review of the investments. In performing this review, management considers the estimated net recoverable value of the loan as well as other factors, including the fair value of any collateral, the amount and status of any senior debt, and the prospects for the borrower. Because this determination is based upon projections of future economic events, which are inherently subjective, the amounts ultimately realized from the loans may differ materially from their carrying values at the balance sheet date. Interest income recognition is generally suspended for loans when, in the opinion of management, a full recovery of income and principal becomes doubtful. Income recognition is resumed when the suspended loan becomes contractually current and performance is demonstrated to be resumed.</t>
  </si>
  <si>
    <t>Cash and Cash Equivalents</t>
  </si>
  <si>
    <t>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The Company has never experienced any losses related to these balances.</t>
  </si>
  <si>
    <t>Restricted Cash and Cash in Escrow</t>
  </si>
  <si>
    <t>Restricted Cash and Cash in Escrow Restricted cash and cash in escrow consist principally of cash held for real estate taxes, construction costs, property maintenance, insurance, minimum occupancy and property operating income requirements at specific properties as required by certain loan agreements.</t>
  </si>
  <si>
    <t>Income Tax</t>
  </si>
  <si>
    <t>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of its REIT taxable income to its shareholders as well as comply with certain other income, asset and organizational requirements as defined in the Code. Accordingly, the Company is generally not subject to Federal corporate income tax to the extent that it distributes 100% of its REIT taxable income each year. Although it may qualify for REIT status for Federal income tax purposes, the Company is subject to state income or franchise taxes in certain states in which some of its properties are located. In addition, taxable income from non-REIT activities managed through the Company’s taxable REIT subsidiaries ("TRS") is fully subject to Federal, state and local income taxes. 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 In accordance with ASC Topic 740, the Company believes that it has appropriate support for the income tax positions taken and, as such, does not have any uncertain tax positions that, if successfully challenged, could result in a material impact on the Company's financial position or results of operation. The prior three years' income tax returns are subject to review by the Internal Revenue Service. The Company recognizes potential interest and penalties related to uncertain tax positions as a component of the provision for income taxes.</t>
  </si>
  <si>
    <t>Share-based Compensation</t>
  </si>
  <si>
    <t>Stock-based Compensation The Company accounts for stock-based compensation pursuant to ASC Topic 718, "Compensation – Stock Compensation." As such, all equity based awards are reflected as compensation expense in the Company’s consolidated financial statements over their vesting period based on the fair value at the date of grant.</t>
  </si>
  <si>
    <t>Recent Accounting Pronouncements</t>
  </si>
  <si>
    <t>Recent Accounting Pronouncements During September 2015, the FASB issued Accounting Standards Update ("ASU") No. 2015-16, "Business Combinations - Simplifying the Accounting for Measurement-Period Adjustments." ASU 2015-16 requires an entity to recognize adjustments to provisional amounts that are identified during the measurement period in the reporting period in which the adjustment amounts are determined as if the accounting had been completed at the acquisition date. ASU 2015-16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periods beginning after December 15, 2015, with early adoption permitted and shall be applied prospectively. ASU 2015-16 was adopted by the Company and did not have a material impact on the Company's consolidated financial statements. During August 2015, the FASB issued ASU No. 2015-14, "Revenues from Contracts with Customers - Deferral of the Effective Date." ASU 2015-14 defers the effective date of ASU No. 2014-09 "Revenues from Contracts with Customers" from annual reporting periods beginning after December 15, 2016 to annual reporting periods beginning after December 15, 2017. Early adoption of ASU 2014-09 is permitted only for annual reporting periods beginning after December 15, 2016. The Company is in the process of evaluating the impact the adoption of ASU 2014-09 will have on the consolidated financial statements. During April 2015, the FASB issued ASU No. 2015-05, "Intangibles - Goodwill and Other - Internal-Use Software." ASU 2015-05 provides guidance to help an entity evaluate the accounting for fees paid in a cloud computing arrangement. ASU 2015-05 is effective for periods beginning after December 15, 2015, with early adoption permitted and may be applied either prospectively or retrospectively. ASU 2015-05 is not expected to have a material impact on the Company's consolidated financial statements. During April 2015, the FASB issued ASU No. 2015-03, "Interest - Imputation of Interest -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During August 2015, the FASB issued ASU No. 2015-15 which clarifies that under ASU 2015-03, the SEC staff would not object to an entity deferring and presenting debt issuance costs relating to line-of-credit arrangements as assets. The Company adopted ASU 2015-15 and ASU 2015-03 during 2015, resulting in the reclassification of $11.7 million and $11.9 million from deferred charges, net to mortgages and other notes payable, net as of December 31, 2015 and 2014, respectively. There was no effect on the results of operations for any period presented. During February 2015, the FASB issued ASU No. 2015-02, "Consolidation - Amendments to the Consolidation Analysis." ASU 2015-02 (i) modifies the evaluation of whether limited partnerships and similar legal entities are variable interest entities ("VIE’s"), (ii) eliminates the presumption that a general partner should consolidate a limited partnership and (iii) affects the consolidation analysis of reporting entities that are involved with VIE’s, particularly those with fee arrangements and related party relationships. ASU 2015-02 is effective for periods beginning after December 15, 2015, with early adoption permitted. ASU 2015-02 is not expected to have a material impact on the Company's consolidated financial statements. During January 2015, the FASB issued ASU No. 2015-01, "Income Statement - Extraordinary and Unusual Items." ASU 2015-01 eliminates the concept of extraordinary items. However, the presentation and disclosure requirements for items that are either unusual in nature or infrequent in occurrence remain and will be expanded to include items that are both unusual in nature and infrequent in occurrence. ASU 2015-01 is effective for periods beginning after December 15, 2015. ASU 2015-01 is not expected to have a material impact on the Company's consolidated financial statements.</t>
  </si>
  <si>
    <t>ORGANIZATION, BASIS OF PRESENTATION AND SUMMARY OF SIGNIFICANT ACCOUNTING POLICIES (Tables)</t>
  </si>
  <si>
    <t>General terms and operating partnership's equity interests</t>
  </si>
  <si>
    <t>Following is a table summarizing the general terms and Operating Partnership's equity interests in the Funds and Mervyns I and II: Entity Formation Date Operating Partnership Share of Capital Fund Size Capital Called as of December 31, 2015 (4) Unfunded Commitment Equity Interest Held By Operating Partnership Preferred Return Total Distributions as of December 31, 2015 (4) Fund I and Mervyns I (1) 9/2001 22.22 % $ 90.0 $ 86.6 $ — 37.78 % 9 % $ 194.5 Fund II and Mervyns II (2) 6/2004 20.00 % 300.0 300.0 47.1 20.00 % 8 % 131.6 Fund III (3) 5/2007 24.54 % 502.5 387.5 62.5 24.54 % 6 % 445.7 Fund IV 5/2012 23.12 % 540.6 179.4 361.2 23.12 % 6 % 101.9 ACADIA REALTY TRUST AND SUBSIDIARIES NOTES TO CONSOLIDATED FINANCIAL STATEMENTS 1. Organization, Basis of Presentation and Summary of Significant Accounting Policies, continued Notes: (1) Fund I and Mervyns I have returned all capital and preferred return. The Operating Partnership is now entitled to a Promote on all future cash distributions. (2) During 2013, a distribution of $47.1 million was made to the Fund II investors, including the Operating Partnership. This amount is subject to recontribution to Fund II until December 2016, if needed to fund the on-going development and construction of existing projects. (3) During 2015, the Company acquired an additional 4.6% interest in Fund III from a limited partner for $7.3 million , giving the Company an aggregate 24.54% interest. (4) Represents the total for the Funds, including the Operating Partnership and noncontrolling interests' shares.</t>
  </si>
  <si>
    <t>ACQUISITION AND DISPOSITION OF PROPERTIES, DISCONTINUED OPERATIONS AND PROPERTIES HELD FOR SALE (Tables)</t>
  </si>
  <si>
    <t>Schedule of Business Acquisitions, by Acquisition</t>
  </si>
  <si>
    <t>The following table summarizes the preliminary allocation of the purchase price of properties as recorded as of December 31, 2014 , and the finalized allocation of the purchase price as adjusted as of December 31, 2015 : (dollars in thousands) Preliminary Purchase Price Allocation Adjustments Finalized Purchase Price Allocation Land $ 149,609 $ (12,489 ) $ 137,120 Buildings and improvements 418,720 (5,705 ) 413,015 Acquisition-related intangible assets (in Acquired lease intangibles, net) — 41,812 41,812 Acquisition-related intangible liabilities (in Acquired lease intangibles, net) (6,434 ) (22,630 ) (29,064 ) Above and below market debt assumed (included in Mortgages and other notes payable) (2,100 ) (988 ) (3,088 ) Total Consideration $ 559,795 $ — $ 559,795 During 2015, the Company acquired the following properties through its Core Portfolio and Funds as follows: Core Portfolio (dollars in millions) Property GLA Percent Owned Type Month of Acquisition Purchase Price Debt Assumption Location City Center 205,000 100 % Urban Retail Center March $ 155.0 $ — San Francisco, CA 163 Highland Avenue 40,500 100 % Suburban Shopping Center March 24.0 9.8 Needham, MA Route 202 Shopping Center (1) 20,000 100 % Suburban Shopping Center April 5.6 — Wilmington, DE Roosevelt Galleria 40,300 100 % Urban Retail Center September 19.6 — Chicago, IL Total 305,800 $ 204.2 $ 9.8 Note: (1) Purchase price represents the 77.78% interest acquired from an unaffiliated third party. The following table summarizes both the Company's preliminary allocations of the purchase prices of assets acquired and liabilities assumed during 2015: (dollars in thousands) Preliminary Purchase Price Allocation Land $ 83,890 Buildings and improvements 258,926 Above and below market debt assumed (included in Mortgages and other notes payable, net) (10,885 ) Total Consideration $ 331,931 Fund II (dollars in millions) Property GLA Percent Owned Type Month of Acquisition Purchase Price Debt Assumption Location City Point - Tower I (1) — 95 % Urban Development May $ 100.8 $ 81.0 Brooklyn, NY Total — $ 100.8 $ 81.0 Note: (1) Fund II previously held a 52% interest in this unconsolidated affiliate. In connection with the disposition of Phase III of this project discussed below, Fund II acquired an additional 43% interest in Tower I of this development project, which is accounted for as an asset acquisition. In total, Fund II now owns 95% of this investment, which is a residential project anticipated to include 250 residential units. Fund IV (dollars in millions) Property GLA Percent Owned Type Month of Acquisition Purchase Price Debt Assumption Location 1035 Third Avenue (1) 53,294 100 % Street Retail January $ 51.0 $ — New York, NY 801 Madison Avenue 6,375 100 % Street Retail April 33.0 — New York, NY 650 Bald Hill Road 225,000 90 % Suburban Shopping Center October 9.2 — Warwick, RI 2208-2216 Fillmore Street 7,375 90 % Street Retail October 8.6 — San Francisco, CA 146 Geary Street 12,400 100 % Street Retail November 38.0 — San Francisco, CA 2207 Fillmore Street 3,870 90 % Street Retail November 2.8 1.1 San Francisco, CA 1861 Union Street 4,275 90 % Street Retail December 3.5 — San Francisco, CA Total 312,589 $ 146.1 $ 1.1 Note: (1) GLA includes a portion of office space and a below-grade operator controlled parking garage.</t>
  </si>
  <si>
    <t>Schedule Of Property Dispositions</t>
  </si>
  <si>
    <t>During 2015, the Company disposed of the following properties: (dollars in thousands) Dispositions GLA Sale Price Gain on Sale Month Sold Owner Lincoln Park Centre 61,761 $ 64,000 $ 27,143 January Fund III White City Shopping Center (1) 249,549 96,750 17,105 April Fund III City Point - Air Rights (2) — 115,600 49,884 May Fund II Liberty Avenue 26,117 24,000 11,957 May Fund II Parkway Crossing (1) 260,241 27,275 6,938 July Fund III Kroger-Safeway (3) 97,500 278 79 August Fund I Total 695,168 $ 327,903 $ 113,106 Notes: (1) Fund III's White City Shopping Center and Parkway Crossing were unconsolidated and as such, the Company's share of gains related to these sales is included in gain on disposition of properties of unconsolidated affiliates in the 2015 Consolidated Statement of Income. (2) Represents the disposition of air rights at Phase III of Fund II's City Point project. (3) During August 2015, Fund I terminated its ground lease interest at two of the three remaining properties in the portfolio and sold its ground lease interest in the third location.</t>
  </si>
  <si>
    <t>Schedule of Disposal Groups, Including Discontinued Operations, Income Statement, Balance Sheet and Additional Disclosures</t>
  </si>
  <si>
    <t>The combined results of operations of the properties classified as discontinued operations for the years ended December 31, 2014 and 2013, are summarized as follows: (dollars in thousands) Years ended December 31, STATEMENTS OF INCOME 2014 2013 Total revenues $ — $ 20,920 Total expenses — 14,102 Operating income — 6,818 Impairment of assets — (6,683 ) Loss on debt extinguishment — (800 ) Gain on disposition of properties 1,222 18,802 Income from discontinued operations 1,222 18,137 Income from discontinued operations attributable to noncontrolling interests (1,023 ) (12,048 ) Income from discontinued operations attributable to Common Shareholders $ 199 $ 6,089</t>
  </si>
  <si>
    <t>SEGMENT REPORTING (Tables)</t>
  </si>
  <si>
    <t>Reconciliation of Certain Segment Information from Segments to Consolidated</t>
  </si>
  <si>
    <t>2014 (dollars in thousands) Core Portfolio Funds Structured Financing Total Revenues $ 125,022 $ 54,659 $ 15,331 $ 195,012 Property operating expenses, other operating and real estate taxes (33,097 ) (18,574 ) — (51,671 ) General and administrative expenses (24,853 ) (1,665 ) (915 ) (27,433 ) Depreciation and amortization (35,875 ) (13,770 ) — (49,645 ) Operating income 31,197 20,650 14,416 66,263 Equity in (losses) earnings of unconsolidated affiliates (77 ) 8,800 — 8,723 Gain on disposition of properties of unconsolidated affiliates — 102,855 — 102,855 Loss on debt extinguishment (3 ) (332 ) — (335 ) Interest and other finance expense (27,021 ) (12,070 ) — (39,091 ) Gain on disposition of property 12,577 561 — 13,138 Income tax provision (176 ) (453 ) — (629 ) Income from continuing operations 16,497 120,011 14,416 150,924 Discontinued operations Gain on disposition of properties — 1,222 — 1,222 Income from discontinued operations — 1,222 — 1,222 Net income 16,497 121,233 14,416 152,146 Noncontrolling interests Income from continuing operations (3,213 ) (76,846 ) — (80,059 ) Income from discontinued operations (9 ) (1,014 ) — (1,023 ) Net income attributable to noncontrolling interests (3,222 ) (77,860 ) — (81,082 ) Net income attributable to Common Shareholders $ 13,275 $ 43,373 $ 14,416 $ 71,064 Real estate at cost $ 1,366,017 $ 842,578 $ — $ 2,208,595 Total assets $ 1,613,290 $ 1,005,145 $ 102,286 $ 2,720,721 Acquisition of real estate $ 203,103 $ 47,250 $ — $ 250,353 Redevelopment and property improvement costs $ 5,432 $ 134,686 $ — $ 140,118 2013 (dollars in thousands) Core Portfolio Funds Structured Financing Total Revenues $ 110,355 $ 46,131 $ 11,800 $ 168,286 Property operating expenses, other operating and real estate taxes (29,040 ) (17,513 ) — (46,553 ) General and administrative expenses (24,387 ) (1,168 ) — (25,555 ) Depreciation and amortization (28,989 ) (11,310 ) — (40,299 ) Impairment of asset (1,500 ) — — (1,500 ) Operating income 26,439 16,140 11,800 54,379 Equity in (losses) earnings of unconsolidated affiliates (99 ) 12,481 — 12,382 Loss on debt extinguishment (309 ) (456 ) — (765 ) Interest and other finance expense (26,158 ) (13,316 ) — (39,474 ) Income tax benefit (provision) 131 (150 ) — (19 ) Income from continuing operations 4 14,699 11,800 26,503 Discontinued operations Operating income from discontinued operations 535 6,283 — 6,818 Impairment of asset — (6,683 ) — (6,683 ) Loss on debt extinguishment (145 ) (655 ) — (800 ) Gain on disposition of properties 6,488 12,314 — 18,802 Income from discontinued operations 6,878 11,259 — 18,137 Net income 6,882 25,958 11,800 44,640 Noncontrolling interests (Income) loss from continuing operations (1,002 ) 8,525 — 7,523 Income from discontinued operations (2,406 ) (9,642 ) — (12,048 ) Net income attributable to noncontrolling interests (3,408 ) (1,117 ) — (4,525 ) Net income attributable to Common Shareholders $ 3,474 $ 24,841 $ 11,800 $ 40,115 Real estate at cost $ 1,059,257 $ 759,796 $ — $ 1,819,053 Total assets $ 1,012,553 $ 1,105,264 $ 126,706 $ 2,244,523 Acquisition of real estate $ 143,616 $ 76,425 $ — $ 220,041 Redevelopment and property improvement costs $ 10,611 $ 96,272 $ — $ 106,883 The following table sets forth certain segment information for the Company, reclassified for discontinued operations, as of and for the years ended December 31, 2015, 2014 and 2013: 2015 (dollars in thousands) Core Portfolio Funds Structured Financing Total Revenues $ 150,015 $ 49,048 $ 18,199 $ 217,262 Property operating expenses, other operating and real estate taxes (37,259 ) (21,223 ) — (58,482 ) General and administrative expenses (28,600 ) (1,768 ) — (30,368 ) Depreciation and amortization (46,223 ) (14,528 ) — (60,751 ) Impairment of asset (5,000 ) — — (5,000 ) Operating income 32,933 11,529 18,199 62,661 Equity in earnings of unconsolidated affiliates 1,169 12,118 — 13,287 Gain on disposition of properties of unconsolidated affiliates — 24,043 — 24,043 Loss on debt extinguishment — (135 ) — (135 ) Interest and other finance expense (27,945 ) (9,217 ) — (37,162 ) Gain on disposition of property — 89,063 — 89,063 Income tax provision (604 ) (1,183 ) — (1,787 ) Net income 5,553 126,218 18,199 149,970 Noncontrolling interests Income from continuing operations (140 ) (84,122 ) — (84,262 ) Net income attributable to noncontrolling interests (140 ) (84,122 ) — (84,262 ) Net income attributable to Common Shareholders $ 5,413 $ 42,096 $ 18,199 $ 65,708 Real estate at cost $ 1,572,681 $ 1,163,602 $ — $ 2,736,283 Total assets $ 1,662,092 $ 1,223,039 $ 147,188 $ 3,032,319 Acquisition of real estate $ 188,835 $ 155,641 $ — $ 344,476 Redevelopment and property improvement costs $ 16,505 $ 147,810 $ — $ 164,315</t>
  </si>
  <si>
    <t>INVESTMENTS IN AND ADVANCES TO UNCONSOLIDATED AFFILIATES (Tables)</t>
  </si>
  <si>
    <t>Schedule of Equity Method Investments</t>
  </si>
  <si>
    <t>The following table summarizes activity related to the RCP Venture investments from inception through December 31, 2015: Operating Partnership Share Investment Year Acquired Invested Capital and Advances Distributions Invested Capital and Advances Distributions Mervyns 2004 $ 26,058 $ 48,547 $ 4,901 $ 11,801 Mervyns Add-On investments 2005/2008 7,547 9,272 1,252 2,017 Albertsons 2006 20,717 81,594 4,239 16,318 Albertsons Add-On investments 2006/2007 2,416 4,864 388 972 Shopko 2006 1,110 3,358 222 672 Marsh and Add-On investments 2006/2008 2,667 2,941 533 588 Rex Stores 2007 2,701 4,927 535 986 Total $ 63,216 $ 155,503 $ 12,070 $ 33,354</t>
  </si>
  <si>
    <t>Schedule of Noncontrolling Interest In Individual Investee</t>
  </si>
  <si>
    <t>The Acadia Investors have non controlling interests in the individual investee LLC’s as follows: Acadia Investors Ownership % in: Investment Investee LLC Acadia Investors Entity Investee LLC Underlying entity(s) Mervyns KLA/Mervyn's, L.L.C Mervyns I and Mervyns II 10.5% 5.8% Mervyns Add-On Investments KLA/Mervyn's, L.L.C Mervyns I and Mervyns II 10.5% 5.8% Albertsons KLA A Markets, LLC Mervyns II 18.9% 5.7% Albertsons Add-On Investments KLA A Markets, LLC Mervyns II 20.0% 6.0% Shopko KA-Shopko, LLC Fund II 20.0% 2.0% Marsh and Add-On Investments KA Marsh, LLC Fund II 20.0% 3.3% Rex Stores KLAC Rex Venture, LLC Mervyns II 13.3% 13.3%</t>
  </si>
  <si>
    <t>Schedule of Condensed Balance Sheet</t>
  </si>
  <si>
    <t>The following combined and condensed Balance Sheets and Statements of Income, in each period, summarize the financial information of the Company’s investments in unconsolidated affiliates. (dollars in thousands) December 31, 2015 December 31, 2014 Combined and Condensed Balance Sheets Assets: Rental property, net $ 302,976 $ 387,739 Real estate under development 35,743 60,476 Investment in unconsolidated affiliates 6,853 11,154 Other assets 47,083 62,862 Total assets $ 392,655 $ 522,231 Liabilities and partners’ equity: Mortgage notes payable $ 192,684 $ 315,897 Other liabilities 21,945 66,116 Partners’ equity 178,026 140,218 Total liabilities and partners’ equity $ 392,655 $ 522,231 Company’s investment in and advances to unconsolidated affiliates $ 173,277 $ 184,352 Company's share of distributions in excess of income and investments in unconsolidated affiliates $ (13,244 ) $ (12,564 )</t>
  </si>
  <si>
    <t>Schedule of Condensed Income Statement</t>
  </si>
  <si>
    <t xml:space="preserve"> Years Ended December 31, (dollars in thousands) 2015 2014 2013 Combined and Condensed Statements of Income Total revenues $ 43,990 $ 44,422 $ 51,638 Operating and other expenses (13,721 ) (17,069 ) (18,700 ) Interest expense (9,178 ) (9,363 ) (8,943 ) Equity in earnings (losses) of unconsolidated affiliates 66,655 (328 ) 13,651 Depreciation and amortization (12,154 ) (10,967 ) (10,599 ) Loss on debt extinguishment — (187 ) — Gain on disposition of properties 32,623 142,615 — Net income $ 108,215 $ 149,123 $ 27,047 Company’s share of net income $ 37,722 $ 111,970 $ 12,774 Amortization of excess investment (392 ) (392 ) (392 ) Company’s equity in earnings of unconsolidated affiliates $ 37,330 $ 111,578 $ 12,382</t>
  </si>
  <si>
    <t>NOTES RECEIVABLE, PREFERRED EQUITY, AND OTHER REAL ESTATE RELATED INVESTMENTS (Tables)</t>
  </si>
  <si>
    <t>Schedule of Notes Receivable and Preferred Equity Investments Reconciliation</t>
  </si>
  <si>
    <t>The following table reconciles notes receivable investments from January 1, 2013 to December 31, 2015 : For the years ended December 31, (dollars in thousands) 2015 2014 2013 Beginning Balance $ 102,286 $ 126,656 $ 129,278 Additions during period: New investments 48,500 31,169 45,000 Disposition of air rights through issuance of notes 29,539 — — Deductions during period: Collections of principal (15,984 ) (18,095 ) (29,583 ) Conversion to real estate through receipt of deed or through foreclosure (13,386 ) (38,000 ) (18,500 ) Other (3,767 ) 556 461 Ending Balance $ 147,188 $ 102,286 $ 126,656</t>
  </si>
  <si>
    <t>Schedule of Notes Receivable</t>
  </si>
  <si>
    <t>Notes receivable were as follows at December 31, 2015 : ACADIA REALTY TRUST AND SUBSIDIARIES NOTES TO CONSOLIDATED FINANCIAL STATEMENTS 5. Notes Receivable, Preferred Equity and Other Real Estate Related Investments, continued Description Notes Effective First Priority Liens Net Carrying Amount of Notes Receivable as of December 31, 2015 Net Carrying Amount of Notes Receivable as of December 31, 2014 Maturity Date Extension Options (dollars in thousands) Mezzanine Loan (2) 12.7% $ 18,900 $ — $ 8,000 10/3/2015 First Mortgage Loan 8.8% — 7,500 7,500 11/1/2016 Zero Coupon Loan (3) (4) 24.0% 166,200 — 4,986 1/3/2016 First Mortgage Loan 5.5% — 4,000 4,000 4/1/2016 1 x 6 Months First Mortgage Loan (5) 6.0% — 15,000 — 5/1/2016 1 x 12 Months Preferred Equity 13.5% — 4,000 4,000 5/9/2016 Other (6) 17.0% — — — 6/1/2016 Other (7) 18.0% — 3,907 3,307 7/1/2017 Preferred Equity 8.1% 20,855 13,000 13,000 9/1/2017 First Mortgage Loan (8) LIBOR + 7.1% — 26,000 — 6/25/2018 1 x 12 Months Zero Coupon Loan (3) (9) 2.5% — 30,234 — 5/31/2020 Mezzanine Loan 15.0% — 30,879 30,879 11/9/2020 Other LIBOR + 2.5% — — 4,000 12/30/2020 Mezzanine Loan (10) 10.0% 87,477 — 7,983 Demand First Mortgage Loan (11) 7.7% — 12,000 12,000 Demand Individually less than 3% (12) (13) (14) 2.5% to 11.6% — 668 2,631 12/31/2016 Total $ 147,188 $ 102,286 Notes: (1) Includes origination and exit fees (2) During July 2015, the Company received repayment in full of this $8.0 million note. (3) The principal balances for these accrual-only loans are increased by the interest accrued. (4) During April 2015, the Company converted a $5.6 million loan into an equity interest in the Route 202 Shopping Center (Note 2). (5) During May 2015, the Company made a $15.0 million loan, which is collateralized by a property, bears interest at 6.0% and matures May 1, 2016 . (6) During June 2015, the Company made a $6.5 million loan, which bore interest at 17.0% and was scheduled to mature June 1, 2016 . During October 2015, this loan was converted into an equity interest in 650 Bald Hill Road (Note 2). (7) During 2015, the Company advanced an additional $0.6 million on this loan collateralized by a property. (8) During June 2015, the Company made a $26.0 million loan, which is collateralized by a property. ACADIA REALTY TRUST AND SUBSIDIARIES NOTES TO CONSOLIDATED FINANCIAL STATEMENTS 5. Notes Receivable, Preferred Equity and Other Real Estate Related Investments, continued (9) During June 2015, the Company made a $29.8 million loan in connection with the disposition of City Point's Phase III (Note 2), which is collateralized by the purchaser's interest in the property. (10) Comprised of three cross-collateralized loans from one borrower, which were non-performing. During July 2015, the Company received repayment of these notes in full as well as all accrued interest and default interest and additional penalties. (11) Loan was non-performing as of December 31, 2015 . Based on the value of the underlying collateral, no reserve has been established against this loan. (12) Consists of one loan as of December 31, 2015 and three loans as of December 31, 2014. (13) During February 2015, the Company advanced an additional $0.4 million on this loan collateralized by a property. (14) During June 2015, the Company converted a $1.9 million loan into an equity interest in the remaining 10% of 152-154 Spring Street.</t>
  </si>
  <si>
    <t>Schedule of Allowance for Credit Losses on Notes Receivable</t>
  </si>
  <si>
    <t>The following table reconciles the activity in the allowance for notes receivable from December 31, 2013 to December 31, 2015 : Allowance for (dollars in thousands) Notes Receivable Balance at December 31, 2013 $ 3,681 Additional reserves — Recoveries (2,724 ) Charge-offs and reclassifications (957 ) Balance at December 31, 2014 $ — Additional reserves — Recoveries — Charge-offs and reclassifications — Balance at December 31, 2015 $ —</t>
  </si>
  <si>
    <t>DEFERRED CHARGES (Tables)</t>
  </si>
  <si>
    <t>Deferred Costs, Capitalized, Prepaid, and Other Assets Disclosure</t>
  </si>
  <si>
    <t>Deferred charges consist of the following as of December 31, 2015 and 2014: December 31, (dollars in thousands) 2015 2014 Deferred financing costs $ 4,072 $ 3,216 Deferred leasing and other costs 39,310 37,275 43,382 40,491 Accumulated amortization (20,814 ) (21,691 ) Total $ 22,568 $ 18,800</t>
  </si>
  <si>
    <t>ACQUIRED LEASE INTANGIBLES (Tables)</t>
  </si>
  <si>
    <t>Schedule of Amortization of Acquired Lease Intangible Assets and Liabilities</t>
  </si>
  <si>
    <t>The scheduled amortization of acquired lease intangible assets and assumed liabilities as of December 31, 2015 is as follows: (dollars in thousands) Acquired lease intangibles Assets Liabilities 2016 $ 9,032 $ 6,233 2017 7,245 5,429 2018 6,518 4,481 2019 5,923 3,786 2020 4,849 2,772 Thereafter 19,026 9,108 Total $ 52,593 $ 31,809</t>
  </si>
  <si>
    <t>MORTGAGES AND OTHER NOTES PAYABLE (Tables)</t>
  </si>
  <si>
    <t>Mortgage Loan Activity</t>
  </si>
  <si>
    <t>The following table reflects mortgage loan activity for the year ended December 31, 2015 : (dollars in thousands) Borrowings Repayments Property Date Description Amount Interest Rate Maturity Date Amount Interest Rate 1035 Third Avenue January New Borrowing $ 42,000 LIBOR+2.35% 1/27/2021 $ — Lincoln Park Centre January Repayment — 28,000 LIBOR+1.45% 163 Highland Avenue March Assumption 9,765 4.66% 2/1/2024 — Broughton Street Portfolio (1) May New Borrowing 20,000 LIBOR+3.00% 5/5/2016 — City Point June Assumption 19,000 1.25% 12/23/2016 — City Point June Assumption 62,000 SIFMA+1.60% 12/23/2016 — City Point June Repayment — 20,650 LIBOR+4.00% 17 E. 71st Street June New Borrowing 19,000 LIBOR+1.90% 6/9/2020 — Crescent Plaza June Repayment — 16,326 4.98% Pacesetter Park Shopping Center September Repayment — 11,152 5.13% Elmwood Park Shopping Center October Repayment — 1/1/2016 31,723 5.53% 210 Bowery October Refinancing 4,600 LIBOR+2.75% 10/15/2017 4,600 LIBOR+1.95% 2207 Filmore November Assumption 1,120 4.50% 10/31/2025 — Gateway Shopping Center December Repayment — 3/1/2016 19,117 5.44% Total $ 177,485 $ 131,568 Note: (1) This loan is collateralized by properties in an unconsolidated joint venture. Fund IV has fully indemnified the unaffiliated joint venture partner and as such, this loan is included as consolidated debt.</t>
  </si>
  <si>
    <t>Schedule of Line of Credit Facilities</t>
  </si>
  <si>
    <t>The following table sets forth certain information pertaining to our secured and unsecured credit facilities as of December 31, 2015: (dollars in thousands) Borrower Total Amount of Credit Facility Amount Net Amount Letters of Credit Amount available Unsecured Line (1) $ 150,000 $ — $ 20,800 $ 20,800 $ 17,500 $ 111,700 Term Loan 50,000 50,000 — 50,000 — — Term Loan 50,000 — 50,000 50,000 — — Term Loan 50,000 — 50,000 50,000 — — Fund II Line 25,000 — 12,500 12,500 — 12,500 Fund IV Revolving Loan 50,000 — 34,500 34,500 — 15,500 Fund IV revolving subscription line (2) 150,000 77,100 14,810 91,910 — 58,090 Total $ 525,000 $ 127,100 $ 182,610 $ 309,710 $ 17,500 $ 197,790 Notes: (1) This is an unsecured revolving credit facility. (2) The Fund IV revolving subscription line of credit is secured by unfunded investor capital commitments.</t>
  </si>
  <si>
    <t>Schedule of Debt</t>
  </si>
  <si>
    <t xml:space="preserve">(dollars in thousands) Description of Debt and Collateral 12/31/2015 12/31/2014 Interest Rate at December 31, 2015 Maturity Payment Mortgage notes payable – fixed-rate Crescent Plaza — 16,455 4.98 % 9/6/2015 Monthly principal and interest Pacesetter Park Shopping Center — 11,307 5.13 % 11/6/2015 Monthly principal and interest Elmwood Park Shopping Center — 32,201 5.53 % 1/1/2016 Monthly principal and interest Chicago Street Retail Portfolio (1) 14,955 15,265 5.61 % 2/1/2016 Monthly principal and interest The Gateway Shopping Center — 19,440 5.44 % 3/1/2016 Monthly principal and interest 330-340 River Street 10,421 10,668 5.24 % 5/1/2016 Monthly principal and interest Brandywine (2) 166,200 166,200 6.00 % 7/1/2016 Interest only monthly Rhode Island Place Shopping Center 15,727 15,975 6.35 % 12/1/2016 Monthly principal and interest City Point 19,000 — 1.25 % 12/1/2016 Interest only monthly Convertible Note — 380 3.75 % 12/15/2016 Interest only monthly 239 Greenwich Avenue 26,000 26,000 5.42 % 2/11/2017 Interest only monthly 639 West Diversey 4,142 4,245 6.65 % 3/1/2017 Monthly principal and interest Merrillville Plaza 25,150 25,504 5.88 % 8/1/2017 Monthly principal and interest Bedford Green 29,151 29,586 5.10 % 9/5/2017 Monthly principal and interest 216th Street 25,500 — 5.80 % 10/1/2017 Interest only monthly City Point 5,262 5,262 1.00 % 8/23/2019 Interest only monthly City Point 200,000 199,000 4.75 % 5/29/2020 Interest only monthly 163 Highland Avenue 9,595 — 4.66 % 2/1/2024 Monthly principal and interest 2207 Filmore Street 1,120 — 4.50 % 10/31/2025 Interest only monthly Interest rate swaps (3) 256,491 223,829 2.15 % Total fixed-rate debt 808,714 801,317 Unamortized loan costs (11,722 ) (11,879 ) Unamortized premium 1,364 2,943 Total $ 1,358,606 $ 1,118,602 Notes: (1) Loan was repaid subsequent to December 31, 2015. (2) Comprised of four loans, one of which was in default as of December 31, 2015. (3) Represents the amount of the Company's variable-rate debt that has been fixed through certain cash flow hedge transactions (Note 11). The following table summarizes the Company’s mortgage and other indebtedness as of December 31, 2015 and December 31, 2014 : (dollars in thousands) Description of Debt and Collateral 12/31/2015 12/31/2014 Interest Rate at December 31, 2015 Maturity Payment Variable Liberty Avenue $ — $ 8,973 LIBOR+2.75% 4/30/2015 Monthly principal and interest City Point — 20,650 LIBOR+4.00% 8/12/2015 Interest only monthly Cortlandt Towne Center (1) 83,070 83,936 LIBOR+1.65% 10/26/2015 Monthly principal and interest Nostrand Avenue 11,527 12,046 LIBOR+2.65% 2/1/2016 Monthly principal and interest Heritage Shops 24,500 24,500 LIBOR+1.55% 2/28/2016 Interest only monthly Broughton Street Portfolio 20,000 — LIBOR+3.00% 5/5/2016 Interest only monthly 640 Broadway 22,109 22,564 LIBOR+2.95% 7/1/2016 Monthly principal and interest City Point 20,000 20,000 LIBOR+1.70% 8/23/2016 Interest only monthly City Point 62,000 — SIFMA+1.60% 12/1/2016 Interest only monthly Lincoln Park Centre — 28,000 LIBOR+1.45% 12/3/2016 Interest only monthly 654 Broadway 8,835 9,000 LIBOR+1.88% 3/1/2017 Monthly principal and interest New Hyde Park Shopping Center 11,240 11,720 LIBOR+1.85% 5/1/2017 Monthly principal and interest 938 W. North Avenue 12,500 12,500 LIBOR+2.35% 5/1/2017 Interest only monthly 1151 Third Avenue 12,481 12,481 LIBOR+1.75% 6/3/2017 Interest only monthly 210 Bowery 4,600 4,600 LIBOR+2.12% 10/15/2017 Interest only monthly 161st Street 29,500 29,500 LIBOR+2.50% 4/1/2018 Interest only monthly 664 North Michigan Avenue 43,107 44,369 LIBOR+1.65% 6/28/2018 Monthly principal and interest Paramus Plaza 13,339 12,600 LIBOR+1.70% 2/20/2019 Interest only monthly Lake Montclair 14,904 15,284 LIBOR+2.15% 5/1/2019 Monthly principal and interest 17 E. 71st Street 19,000 — LIBOR+1.90% 6/9/2020 Interest only monthly 1035 Third Avenue 42,000 — LIBOR+2.29% 1/27/2021 Interest only monthly City Point 19,984 20,000 LIBOR+1.39% 11/1/2021 Interest only monthly 3104 M Street 2,999 103 Prime+0.50% 12/10/2021 Interest only monthly 4401 White Plains Road 6,015 6,141 LIBOR+1.90% 9/1/2022 Monthly principal and interest 28 Jericho Turnpike 15,315 15,747 LIBOR+1.90% 1/23/2023 Monthly principal and interest 60 Orange Street 8,006 8,236 LIBOR+1.75% 4/3/2023 Monthly principal and interest Sub-total mortgage notes payable 507,031 422,950 Unsecured Debt Fund IV revolving subscription line 91,910 77,100 LIBOR+1.65% 11/20/2015 Interest only monthly Fund II Line 12,500 — LIBOR+2.75% 10/9/2016 Interest only monthly Fund IV Term Loan 34,500 — LIBOR+2.75% 2/9/2017 Interest only monthly Unsecured Line 20,800 — LIBOR+1.40% 1/31/2018 Interest only monthly Term Loan 50,000 50,000 LIBOR+1.30% 11/25/2019 Interest only monthly Term Loan 50,000 — LIBOR+1.40% 7/2/2020 Interest only monthly Term Loan 50,000 — LIBOR+1.60% 12/18/2020 Interest only monthly Sub-total unsecured debt 309,710 127,100 Interest rate swaps (3) (256,491 ) (223,829 ) Total variable-rate debt, net of swaps 560,250 326,221 </t>
  </si>
  <si>
    <t>Schedule of Maturities of Long-term Debt</t>
  </si>
  <si>
    <t>The scheduled principal repayments of all indebtedness, as of December 31, 2015 are as follows (excludes $1.4 million net valuation premium on assumption of debt and ( $11.7 million ) of unamortized loan costs): (dollars in thousands) 2016 $ 578,450 2017 195,541 2018 92,904 2019 83,621 2020 270,105 Thereafter 148,343 $ 1,368,964</t>
  </si>
  <si>
    <t>FINANCIAL INSTRUMENTS AND FAIR VALUE MEASUREMENTS (Tables)</t>
  </si>
  <si>
    <t>Schedule of Fair Value, Assets and Liabilities Measured on Recurring Basis</t>
  </si>
  <si>
    <t>The following table presents the Company’s fair value hierarchy for those assets and liabilities measured at fair value on a recurring basis as of December 31, 2015 : (dollars in thousands) Level 1 Level 2 Level 3 Assets Derivative financial instruments $ — $ 818 $ — Liabilities Derivative financial instruments $ — $ 5,876 $ —</t>
  </si>
  <si>
    <t>Fair Value, by Balance Sheet Grouping</t>
  </si>
  <si>
    <t>The Company has determined the estimated fair values of the following financial instruments within Level 2 of the hierarchy by discounting future cash flows utilizing a discount rate equivalent to the rate at which similar financial instruments would be originated at the reporting date: December 31, 2015 December 31, 2014 (dollars in thousands) Carrying Amount Estimated Fair Value Carrying Amount Estimated Fair Value Notes Receivable and Preferred Equity Investments $ 147,188 $ 147,188 $ 102,286 $ 102,286 Mortgage, Convertible Notes and Other Notes Payable $ 1,358,606 $ 1,382,318 $ 1,118,602 $ 1,141,371</t>
  </si>
  <si>
    <t>SHAREHOLDERS' EQUITY AND NONCONTROLLING INTERESTS (Tables)</t>
  </si>
  <si>
    <t>Change in Noncontrolling Interests</t>
  </si>
  <si>
    <t>The following table summarizes the change in the noncontrolling interests since December 31, 2014: ACADIA REALTY TRUST AND SUBSIDIARIES NOTES TO CONSOLIDATED FINANCIAL STATEMENTS 11. Shareholders’ Equity and Noncontrolling Interests, continued Noncontrolling Interests in Operating Partnership Noncontrolling Interests in Partially-Owned Affiliates (dollars in thousands) Balance at December 31, 2014 $ 94,235 $ 286,181 Distributions declared of $1.22 per Common OP Unit (5,983 ) — Net income for the period January 1 through December 31, 2015 3,836 80,426 Conversion of 100,620 OP Units to Common Shares by limited partners of the Operating Partnership (2,451 ) — Other comprehensive income - unrealized loss on valuation of swap agreements (117 ) (897 ) Reclassification of realized interest expense on swap agreements 97 1,838 Noncontrolling interest contributions — 35,489 Noncontrolling interest distributions and other reductions — (78,511 ) Employee Long-term Incentive Plan Unit Awards 6,723 — Balance at December 31, 2015 $ 96,340 $ 324,526</t>
  </si>
  <si>
    <t>TENANT LEASES (Tables)</t>
  </si>
  <si>
    <t>Schedule of Future Minimum Rental Payments Receivable for Operating Leases</t>
  </si>
  <si>
    <t>Minimum future rentals to be received under non-cancelable leases for shopping centers and other retail properties as of December 31, 2015 are summarized as follows: (dollars in thousands) 2016 $ 141,719 2017 134,963 2018 120,690 2019 108,230 2020 95,945 Thereafter 471,777 Total $ 1,073,324</t>
  </si>
  <si>
    <t>LEASE OBLIGATIONS (Tables)</t>
  </si>
  <si>
    <t>Schedule of Future Minimum Rental Payments for Operating Leases</t>
  </si>
  <si>
    <t>Future minimum rental payments required for leases having remaining non-cancelable lease terms are as follows: (dollars in thousands) 2016 $ 1,837 2017 5,821 2018 1,838 2019 1,731 2020 4,040 Thereafter (1) 7,369 Total $ 22,636</t>
  </si>
  <si>
    <t>SHARE INCENTIVE PLAN (Tables)</t>
  </si>
  <si>
    <t>Schedule of Share-based Compensation, Stock Options, Activity</t>
  </si>
  <si>
    <t>A summary of option activity under all option arrangements as of December 31, 2015 and 2014, and changes during the years then ended, is presented below: ACADIA REALTY TRUST AND SUBSIDIARIES NOTES TO CONSOLIDATED FINANCIAL STATEMENTS 15. Share Incentive Plan, continued Options Shares Weighted Average Exercise Price Weighted Average Remaining Contractual Term (years) Aggregate Intrinsic Value (dollars in thousands) Outstanding and exercisable at December 31, 2013 113,086 $ 19.28 3.5 $ 628 Granted — — — — Exercised (57,739 ) 17.68 — 828 Forfeited or Expired — — — — Outstanding and exercisable at December 31, 2014 55,347 20.93 1.1 614 Granted — — — — Exercised (49,098 ) 20.76 — 608 Forfeited or Expired (3,000 ) 22.40 — — Outstanding and exercisable at December 31, 2015 3,249 $ 22.27 1.1 $ 35</t>
  </si>
  <si>
    <t>Schedule of Unvested Restricted Shares and LTIP Units</t>
  </si>
  <si>
    <t>A summary of the status of the Company’s unvested Restricted Shares and LTIP Units as of December 31, 2015 and 2014 and changes during the years then ended is presented below: Unvested Restricted Shares and LTIP Units Restricted Shares Weighted Grant-Date Fair Value LTIP Units Weighted Grant-Date Fair Value Unvested at December 31, 2013 63,737 $ 23.34 884,334 $ 21.62 Granted 28,563 27.18 441,946 26.24 Vested (34,598 ) 23.40 (263,556 ) 20.23 Forfeited (2,684 ) 23.54 (800 ) 24.66 Unvested at December 31, 2014 55,018 25.90 1,061,924 23.92 Granted 22,819 32.78 258,464 34.00 Vested (24,744 ) 25.44 (292,544 ) 22.82 Forfeited (3,194 ) 26.25 (7,723 ) 25.90 Unvested at December 31, 2015 49,899 $ 25.90 1,020,121 $ 23.92</t>
  </si>
  <si>
    <t>FEDERAL INCOME TAXES (Tables)</t>
  </si>
  <si>
    <t>Schedule of Tax Status of Dividends</t>
  </si>
  <si>
    <t>The Company has determined that the cash distributed to the shareholders is characterized as follows for Federal income tax purposes: For the years ended December 31, 2015 2014 2013 Ordinary income 68 % 69 % 87 % Qualified dividend — % — % — % Capital gain 32 % 31 % 13 % 100 % 100 % 100 %</t>
  </si>
  <si>
    <t>Schedule of TRS Income and Provision for Income Taxes</t>
  </si>
  <si>
    <t>The Company’s TRS income and provision for income taxes associated with the TRS for the years ended December 31, 2015, 2014 and 2013 are summarized as follows: (dollars in thousands) 2015 2014 2013 TRS income (loss) before income taxes $ 1,008 $ (36 ) $ (2,225 ) (Provision) benefit for income taxes: Federal (526 ) (377 ) 276 State and local (134 ) (97 ) 71 TRS net income (loss) before noncontrolling interests 348 (510 ) (1,878 ) Noncontrolling interests (208 ) (508 ) 267 TRS net income (loss) $ 140 $ (1,018 ) $ (1,611 )</t>
  </si>
  <si>
    <t>Schedule of Effective Income Tax Rate Reconciliation</t>
  </si>
  <si>
    <t>The income tax provision for the Company differs from the amount computed by applying the statutory Federal income tax rate to income before income taxes as follows (not adjusted for temporary book/tax differences): (dollars in thousands) 2015 2014 2013 Federal tax provision (benefit) at statutory tax rate $ 343 $ (12 ) $ (757 ) TRS state and local taxes, net of Federal benefit 53 (2 ) (117 ) Tax effect of: Permanent differences, net 396 446 496 Prior year underaccrual, net 938 1 128 Restricted stock vesting (5 ) (20 ) (2 ) Other (126 ) 61 127 REIT state and local income and franchise taxes 188 155 144 Total provision for income taxes $ 1,787 $ 629 $ 19</t>
  </si>
  <si>
    <t>EARNINGS PER COMMON SHARE (Tables)</t>
  </si>
  <si>
    <t>Schedule of Earnings Per Share, Basic and Diluted</t>
  </si>
  <si>
    <t xml:space="preserve"> Years ended December 31, (dollars in thousands, except per share amounts) 2015 2014 2013 Numerator: Income from continuing operations $ 65,708 $ 70,865 $ 34,026 Less: net income attributable to participating securities 927 1,152 581 Income from continuing operations net of income 64,781 69,713 33,445 attributable to participating securities Denominator: Weighted average shares for basic earnings per share 68,851 59,402 54,919 Effect of dilutive securities: Employee share options 19 24 38 Denominator for diluted earnings per share 68,870 59,426 54,957 Basic earnings per Common Share from continuing operations attributable to Common Shareholders $ 0.94 $ 1.18 $ 0.61 Diluted earnings per Common Share from continuing operations attributable to Common Shareholders $ 0.94 $ 1.18 $ 0.61</t>
  </si>
  <si>
    <t>SUMMARY OF QUARTERLY FINANCIAL INFORMATION (UNAUDITED) (Tables)</t>
  </si>
  <si>
    <t>Schedule of Quarterly Financial Information</t>
  </si>
  <si>
    <t>The quarterly results of operations of the Company for the years ended December 31, 2015 and 2014 are as follows: (amounts in thousands, except per share amounts) March 31, 2015 June 30, 2015 September 30, 2015 December 31, 2015 Revenue $ 52,481 $ 53,161 $ 56,852 $ 54,768 Income from continuing operations attributable to Common Shareholders $ 16,547 $ 26,495 $ 13,776 $ 8,890 Net income attributable to Common Shareholders $ 16,547 $ 26,495 $ 13,776 $ 8,890 Net income attributable to Common Shareholders per Common Share - basic: Income from continuing operations $ 0.24 $ 0.38 $ 0.20 $ 0.13 Net income per share $ 0.24 $ 0.38 $ 0.20 $ 0.13 Net income attributable to Common Shareholders per Common Share - diluted: Income from continuing operations $ 0.24 $ 0.38 $ 0.20 $ 0.13 Net income per share $ 0.24 $ 0.38 $ 0.20 $ 0.13 Cash dividends declared per Common Share $ 0.24 $ 0.24 $ 0.24 $ 0.50 (amounts in thousands, except per share amounts) March 31, 2014 June 30, 2014 September 30, 2014 December 31, 2014 Revenue $ 46,685 $ 49,511 $ 47,660 $ 51,156 Income from continuing operations attributable to Common Shareholders $ 21,595 $ 11,365 $ 28,564 $ 9,341 Income from discontinued operations attributable to Common Shareholders — 99 — 100 Net income attributable to Common Shareholders $ 21,595 $ 11,464 $ 28,564 $ 9,441 Net income attributable to Common Shareholders per Common Share - basic: Income from continuing operations $ 0.38 $ 0.19 $ 0.47 $ 0.15 Income from discontinued operations — — — — Net income per share $ 0.38 $ 0.19 $ 0.47 $ 0.15 Net income attributable to Common Shareholders per Common Share - diluted: Income from continuing operations $ 0.38 $ 0.19 $ 0.47 $ 0.15 Income from discontinued operations — — — — Net income per share $ 0.38 $ 0.19 $ 0.47 $ 0.15 Cash dividends declared per Common Share $ 0.23 $ 0.23 $ 0.23 $ 0.54</t>
  </si>
  <si>
    <t>ORGANIZATION, BASIS OF PRESENTATION AND SUMMARY OF SIGNIFICANT ACCOUNTING POLICIES (Details)</t>
  </si>
  <si>
    <t>Dec. 31, 2015USD ($)property</t>
  </si>
  <si>
    <t>Dec. 31, 2014USD ($)</t>
  </si>
  <si>
    <t>Dec. 31, 2013USD ($)</t>
  </si>
  <si>
    <t>Apr. 30, 2015</t>
  </si>
  <si>
    <t>Organization, Consolidation and Presentation of Financial Statements [Line Items]</t>
  </si>
  <si>
    <t>Deferred rent receivables, net</t>
  </si>
  <si>
    <t>Allowance for doubtful accounts receivable</t>
  </si>
  <si>
    <t>Additional reserves</t>
  </si>
  <si>
    <t>Required distribution rate to maintain REIT status (in percent)</t>
  </si>
  <si>
    <t>90.00%</t>
  </si>
  <si>
    <t>Funiture, Fixtures and Equipment [Member]</t>
  </si>
  <si>
    <t>Property, plant and equipment, useful life, minimum (In Years)</t>
  </si>
  <si>
    <t>5 years</t>
  </si>
  <si>
    <t>Minimum [Member] | Building [Member]</t>
  </si>
  <si>
    <t>30 years</t>
  </si>
  <si>
    <t>Maximum [Member] | Building [Member]</t>
  </si>
  <si>
    <t>40 years</t>
  </si>
  <si>
    <t>Operating Partnership, as General Partner or Managing Member [Member]</t>
  </si>
  <si>
    <t>Equity Interest Held By Operating Partnership</t>
  </si>
  <si>
    <t>95.00%</t>
  </si>
  <si>
    <t>Remaining funds rate of distribution to operating partnership (in percent)</t>
  </si>
  <si>
    <t>20.00%</t>
  </si>
  <si>
    <t>Institutional Investors [Member]</t>
  </si>
  <si>
    <t>Remaining funds rate of distribution to all partners (in percent)</t>
  </si>
  <si>
    <t>80.00%</t>
  </si>
  <si>
    <t>Fund I and Mervyns I [Member]</t>
  </si>
  <si>
    <t>[1]</t>
  </si>
  <si>
    <t>37.78%</t>
  </si>
  <si>
    <t>Operating partnership share of capital</t>
  </si>
  <si>
    <t>22.22%</t>
  </si>
  <si>
    <t>Fund II and Mervyns II [Member]</t>
  </si>
  <si>
    <t>[2]</t>
  </si>
  <si>
    <t>Fund III [Member]</t>
  </si>
  <si>
    <t>[3]</t>
  </si>
  <si>
    <t>24.54%</t>
  </si>
  <si>
    <t>Fund III [Member] | Walnut Hill Plaza [Member]</t>
  </si>
  <si>
    <t>Fund III [Member] | Sheepshead Bay [Member]</t>
  </si>
  <si>
    <t>Fund III [Member] | Operating Partnership, as General Partner or Managing Member [Member] | Sheepshead Bay [Member]</t>
  </si>
  <si>
    <t>Fund IV [Member]</t>
  </si>
  <si>
    <t>23.12%</t>
  </si>
  <si>
    <t>Core Portfolio [Member]</t>
  </si>
  <si>
    <t>Number of retail properties | property</t>
  </si>
  <si>
    <t>Properties owned percentage</t>
  </si>
  <si>
    <t>100.00%</t>
  </si>
  <si>
    <t>Opportunity Funds [Member]</t>
  </si>
  <si>
    <t>Core Portfolio and Opportunity Funds [Member]</t>
  </si>
  <si>
    <t>Non-Recourse Mortgage [Member]</t>
  </si>
  <si>
    <t>Borrowings, amount</t>
  </si>
  <si>
    <t>Route 202 Shopping Center [Member] | Core Portfolio [Member]</t>
  </si>
  <si>
    <t>Percent Owned</t>
  </si>
  <si>
    <t>77.78%</t>
  </si>
  <si>
    <t>Brandywine Portfolio [Member]</t>
  </si>
  <si>
    <t>Brandywine Portfolio [Member] | Operating Partnership, as General Partner or Managing Member [Member]</t>
  </si>
  <si>
    <t>New Accounting Pronouncement, Early Adoption, Effect [Member] | Long-term Debt [Member]</t>
  </si>
  <si>
    <t>Deferred finance costs, net</t>
  </si>
  <si>
    <t>New Accounting Pronouncement, Early Adoption, Effect [Member] | Deferred Charges [Member]</t>
  </si>
  <si>
    <t>Fund I and Mervyns I have returned all capital and preferred return. The Operating Partnership is now entitled to a Promote on all future cash distributions.</t>
  </si>
  <si>
    <t>During 2013, a distribution of $47.1 million was made to the Fund II investors, including the Operating Partnership. This amount is subject to recontribution to Fund II until December 2016, if needed to fund the on-going development and construction of existing projects.</t>
  </si>
  <si>
    <t>During 2015, the Company acquired an additional 4.6% interest in Fund III from a limited partner for $7.3 million, giving the Company an aggregate 24.54% interest.</t>
  </si>
  <si>
    <t>ORGANIZATION, BASIS OF PRESENTATION AND SUMMARY OF SIGNIFICANT ACCOUNTING POLICIES Schedule of Operating Partnership's Equity Interest (Details) - USD ($) $ in Thousands</t>
  </si>
  <si>
    <t>Variable Interest Entity [Line Items]</t>
  </si>
  <si>
    <t>Payments to noncontrolling interests</t>
  </si>
  <si>
    <t>Fund II [Member]</t>
  </si>
  <si>
    <t>Total distributions</t>
  </si>
  <si>
    <t>Fund Size</t>
  </si>
  <si>
    <t>Capital called</t>
  </si>
  <si>
    <t>[2],[3]</t>
  </si>
  <si>
    <t>Unfunded Commitments</t>
  </si>
  <si>
    <t>Preferred Return</t>
  </si>
  <si>
    <t>9.00%</t>
  </si>
  <si>
    <t>[1],[3]</t>
  </si>
  <si>
    <t>8.00%</t>
  </si>
  <si>
    <t>[4]</t>
  </si>
  <si>
    <t>[3],[4]</t>
  </si>
  <si>
    <t>6.00%</t>
  </si>
  <si>
    <t>Limited Liability Company LLC Or Limited Partnership LP, Managing Member Or General Partner, Additional Ownership Interest Acquired</t>
  </si>
  <si>
    <t>4.60%</t>
  </si>
  <si>
    <t>Represents the total for the Funds, including the Operating Partnership and noncontrolling interests' shares.</t>
  </si>
  <si>
    <t>ACQUISITION AND DISPOSITION OF PROPERTIES, DISCONTINUED OPERATIONS AND PROPERTIES HELD FOR SALE - Acquisitions (Details) $ in Thousands</t>
  </si>
  <si>
    <t>1 Months Ended</t>
  </si>
  <si>
    <t>Dec. 31, 2015USD ($)ft²residential_unit</t>
  </si>
  <si>
    <t>Nov. 30, 2015USD ($)ft²</t>
  </si>
  <si>
    <t>Oct. 31, 2015USD ($)ft²</t>
  </si>
  <si>
    <t>Sep. 30, 2015USD ($)ft²</t>
  </si>
  <si>
    <t>May. 31, 2015USD ($)ft²</t>
  </si>
  <si>
    <t>Apr. 30, 2015USD ($)ft²</t>
  </si>
  <si>
    <t>Mar. 31, 2015USD ($)ft²</t>
  </si>
  <si>
    <t>Jan. 31, 2015USD ($)ft²</t>
  </si>
  <si>
    <t>May. 01, 2015</t>
  </si>
  <si>
    <t>Business Acquisition [Line Items]</t>
  </si>
  <si>
    <t>GLA (in square feet) | ft²</t>
  </si>
  <si>
    <t>Purchase Price</t>
  </si>
  <si>
    <t>Debt Assumption</t>
  </si>
  <si>
    <t>Acquisition related costs</t>
  </si>
  <si>
    <t>City Center [Member] | San Francisco, California [Member] | Core Portfolio [Member]</t>
  </si>
  <si>
    <t>163 Highland Avenue [Member] | Needham, MA [Member] | Core Portfolio [Member]</t>
  </si>
  <si>
    <t>Route 202 Shopping Center [Member] | Wilmington, DE [Member] | Core Portfolio [Member]</t>
  </si>
  <si>
    <t>Roosevelt Galleria [Member] | Chicago, Illinois [Member] | Core Portfolio [Member]</t>
  </si>
  <si>
    <t>City Point Tower I [Member] | Fund II [Member]</t>
  </si>
  <si>
    <t>43.00%</t>
  </si>
  <si>
    <t>City Point Tower I [Member] | Brooklyn, New York [Member] | Fund II [Member]</t>
  </si>
  <si>
    <t>Business Combination, Step Acquisition, Equity Interest in Acquiree, Percentage</t>
  </si>
  <si>
    <t>52.00%</t>
  </si>
  <si>
    <t>Business Combination, Step Acquisition, Equity Interest in Acquiree, Including Subsequent Acquisition, Percentage</t>
  </si>
  <si>
    <t>Number of Units in Real Estate Property | residential_unit</t>
  </si>
  <si>
    <t>1035 Third Avenue [Member] | New York, New York [Member] | Fund IV [Member]</t>
  </si>
  <si>
    <t>801 Madison Avenue [Member] | New York, New York [Member] | Fund IV [Member]</t>
  </si>
  <si>
    <t>650 Bald Hill Road [Member] | Warwick, Rhode Island [Member] | Fund IV [Member]</t>
  </si>
  <si>
    <t>2208-2216 Filmore Street [Member] | San Francisco, California [Member] | Fund IV [Member]</t>
  </si>
  <si>
    <t>146 Geary Street [Member] | San Francisco, California [Member] | Fund IV [Member]</t>
  </si>
  <si>
    <t>2207 Fillmore Street [Member] | San Francisco, California [Member] | Fund IV [Member]</t>
  </si>
  <si>
    <t>1861 Union Street [Member] | San Francisco, California [Member] | Fund IV [Member]</t>
  </si>
  <si>
    <t>Acquisitions In 2014 [Member]</t>
  </si>
  <si>
    <t>Purchase Price Allocation</t>
  </si>
  <si>
    <t>Acquisition-related intangible liabilities (in Acquired lease intangibles, net)</t>
  </si>
  <si>
    <t>Acquisition-related intangible assets (in Acquired lease intangibles, net)</t>
  </si>
  <si>
    <t>Above and below market debt assumed (included in Mortgages and other notes payable, net)</t>
  </si>
  <si>
    <t>Business Combination, Provisional Information, Initial Accounting Incomplete, Adjustment, Financial Liabilities</t>
  </si>
  <si>
    <t>Total Consideration</t>
  </si>
  <si>
    <t>Adjustments</t>
  </si>
  <si>
    <t>Above and below market debt assumed (included in Mortgages and other notes payable)</t>
  </si>
  <si>
    <t>Acquisitions In 2015 [Member]</t>
  </si>
  <si>
    <t>Purchase price represents the 77.78% interest acquired from an unaffiliated third party.</t>
  </si>
  <si>
    <t>Fund II previously held a 52% interest in this unconsolidated affiliate. In connection with the disposition of Phase III of this project discussed below, Fund II acquired an additional 43% interest in Tower I of this development project, which is accounted for as an asset acquisition. In total, Fund II now owns 95% of this investment, which is a residential project anticipated to include 250 residential units.</t>
  </si>
  <si>
    <t>GLA includes a portion of office space and a below-grade operator controlled parking garage.</t>
  </si>
  <si>
    <t>ACQUISITION AND DISPOSITION OF PROPERTIES, DISCONTINUED OPERATIONS AND PROPERTIES HELD FOR SALE - Dispositions (Details) $ in Thousands</t>
  </si>
  <si>
    <t>Aug. 31, 2015USD ($)ft²</t>
  </si>
  <si>
    <t>Jul. 31, 2015USD ($)ft²</t>
  </si>
  <si>
    <t>Dec. 31, 2015USD ($)ft²</t>
  </si>
  <si>
    <t>Income Statement, Balance Sheet and Additional Disclosures by Disposal Groups, Including Discontinued Operations [Line Items]</t>
  </si>
  <si>
    <t>Sales Price</t>
  </si>
  <si>
    <t>Gain on Sale</t>
  </si>
  <si>
    <t>Fund III [Member] | Lincoln Park Centre [Member]</t>
  </si>
  <si>
    <t>Fund III [Member] | White City Shopping Center [Member]</t>
  </si>
  <si>
    <t>Fund III [Member] | Parkway Crossing [Member]</t>
  </si>
  <si>
    <t>Fund II [Member] | City Point [Member]</t>
  </si>
  <si>
    <t>Fund II [Member] | Liberty Avenue [Member]</t>
  </si>
  <si>
    <t>Fund I [Member] | Kroger/Safeway Various [Member]</t>
  </si>
  <si>
    <t>Fund III's White City Shopping Center and Parkway Crossing were unconsolidated and as such, the Company's share of gains related to these sales is included in gain on disposition of properties of unconsolidated affiliates in the 2015 Consolidated Statement of Income.</t>
  </si>
  <si>
    <t>Represents the disposition of air rights at Phase III of Fund II's City Point project.</t>
  </si>
  <si>
    <t>During August 2015, Fund I terminated its ground lease interest at two of the three remaining properties in the portfolio and sold its ground lease interest in the third location.</t>
  </si>
  <si>
    <t>ACQUISITION AND DISPOSITION OF PROPERTIES, DISCONTINUED OPERATIONS AND PROPERTIES HELD FOR SALE - Discontinued Operations (Details) - USD ($) $ in Thousands</t>
  </si>
  <si>
    <t>STATEMENTS OF INCOME</t>
  </si>
  <si>
    <t>Total expenses</t>
  </si>
  <si>
    <t>Impairment of assets</t>
  </si>
  <si>
    <t>Income from discontinued operations attributable to noncontrolling interests</t>
  </si>
  <si>
    <t>Income from discontinued operations attributable to Common Shareholders</t>
  </si>
  <si>
    <t>ACQUISITION AND DISPOSITION OF PROPERTIES, DISCONTINUED OPERATIONS AND PROPERTIES HELD FOR SALE - Properties Held For Sale (Details)</t>
  </si>
  <si>
    <t>Dec. 31, 2015property</t>
  </si>
  <si>
    <t>Number of properties held-for-sale</t>
  </si>
  <si>
    <t>SEGMENT REPORTING Income Statement (Details) $ in Thousands</t>
  </si>
  <si>
    <t>Dec. 31, 2015USD ($)</t>
  </si>
  <si>
    <t>Sep. 30, 2015USD ($)</t>
  </si>
  <si>
    <t>Jun. 30, 2015USD ($)</t>
  </si>
  <si>
    <t>Mar. 31, 2015USD ($)</t>
  </si>
  <si>
    <t>Sep. 30, 2014USD ($)</t>
  </si>
  <si>
    <t>Jun. 30, 2014USD ($)</t>
  </si>
  <si>
    <t>Mar. 31, 2014USD ($)</t>
  </si>
  <si>
    <t>Dec. 31, 2015USD ($)segment</t>
  </si>
  <si>
    <t>Segment Reporting Information [Line Items]</t>
  </si>
  <si>
    <t>Number of reportable segments | segment</t>
  </si>
  <si>
    <t>Property operating expenses, other operating and real estate taxes</t>
  </si>
  <si>
    <t>General and administrative expenses</t>
  </si>
  <si>
    <t>Gain on sale of unconsolidated affiliates</t>
  </si>
  <si>
    <t>Funds [Member]</t>
  </si>
  <si>
    <t>Structuring Financing [Member]</t>
  </si>
  <si>
    <t>SEGMENT REPORTING Balance Sheet (Details) - USD ($) $ in Thousands</t>
  </si>
  <si>
    <t>Real estate at cost</t>
  </si>
  <si>
    <t>INVESTMENTS IN AND ADVANCES TO UNCONSOLIDATED AFFILIATES (Details) ft² in Thousands, $ in Thousands</t>
  </si>
  <si>
    <t>Dec. 31, 2015USD ($)ft²partner</t>
  </si>
  <si>
    <t>Schedule of Equity Method Investments [Line Items]</t>
  </si>
  <si>
    <t>Combined and Condensed Balance Sheets</t>
  </si>
  <si>
    <t>Company's share of distributions in excess of income and investments in unconsolidated affiliates</t>
  </si>
  <si>
    <t>Combined and Condensed Statements of Operations [Abstract]</t>
  </si>
  <si>
    <t>Operating and other expenses</t>
  </si>
  <si>
    <t>Equity in earnings (losses) of unconsolidated affiliates</t>
  </si>
  <si>
    <t>Unconsolidated Affiliates [Member]</t>
  </si>
  <si>
    <t>Rental property, net</t>
  </si>
  <si>
    <t>Other assets</t>
  </si>
  <si>
    <t>Partners’ equity</t>
  </si>
  <si>
    <t>Interest expense</t>
  </si>
  <si>
    <t>Company’s share of net income</t>
  </si>
  <si>
    <t>Amortization of excess investment</t>
  </si>
  <si>
    <t>KLA/Mervyns LLC Add-On Investments [Member]</t>
  </si>
  <si>
    <t>Acadia Investors Ownership Percentage</t>
  </si>
  <si>
    <t>10.50%</t>
  </si>
  <si>
    <t>KLA A Markets LLC Add-On Investments [Member]</t>
  </si>
  <si>
    <t>KA-Shopko LLC [Member]</t>
  </si>
  <si>
    <t>Marsh and Add-On Investments [Member]</t>
  </si>
  <si>
    <t>KLAC Rex Venture LLC [Member]</t>
  </si>
  <si>
    <t>13.30%</t>
  </si>
  <si>
    <t>Mervyns I and Mervyns II [Member] | KLA/Mervyns LLC Add-On Investments [Member]</t>
  </si>
  <si>
    <t>5.80%</t>
  </si>
  <si>
    <t>Mervyns II [Member] | KLA A Markets LLC Add-On Investments [Member]</t>
  </si>
  <si>
    <t>Mervyns II [Member] | KLAC Rex Venture LLC [Member]</t>
  </si>
  <si>
    <t>Fund II [Member] | KA-Shopko LLC [Member]</t>
  </si>
  <si>
    <t>2.00%</t>
  </si>
  <si>
    <t>Fund II [Member] | Marsh and Add-On Investments [Member]</t>
  </si>
  <si>
    <t>3.30%</t>
  </si>
  <si>
    <t>KLA/Mervyns LLC [Member]</t>
  </si>
  <si>
    <t>KLA/Mervyns LLC [Member] | Mervyns I and Mervyns II [Member]</t>
  </si>
  <si>
    <t>KLA A Markets LLC [Member]</t>
  </si>
  <si>
    <t>18.90%</t>
  </si>
  <si>
    <t>KLA A Markets LLC [Member] | Mervyns II [Member]</t>
  </si>
  <si>
    <t>5.70%</t>
  </si>
  <si>
    <t>Parkway Crossing [Member]</t>
  </si>
  <si>
    <t>Net sales proceeds</t>
  </si>
  <si>
    <t>Core Portfolio [Member] | Chicago, Illinois [Member]</t>
  </si>
  <si>
    <t>Equity method investment, ownership percentage</t>
  </si>
  <si>
    <t>88.43%</t>
  </si>
  <si>
    <t>Square footage of real estate property (in square feet) | ft²</t>
  </si>
  <si>
    <t>Core Portfolio [Member] | White Plains, New York [Member]</t>
  </si>
  <si>
    <t>49.00%</t>
  </si>
  <si>
    <t>Core Portfolio [Member] | Georgetown Portfolio [Member]</t>
  </si>
  <si>
    <t>50.00%</t>
  </si>
  <si>
    <t>Core Portfolio [Member] | Route 202 Shopping Center [Member]</t>
  </si>
  <si>
    <t>Percentage of voting interests acquired</t>
  </si>
  <si>
    <t>Fund II [Member] | City Point Tower I [Member]</t>
  </si>
  <si>
    <t>Number of unaffiliated partners | partner</t>
  </si>
  <si>
    <t>Opportunity Funds [Member] | KLAC Rex Venture LLC [Member] | Operating Partnership, as General Partner or Managing Member [Member]</t>
  </si>
  <si>
    <t>Distributions, equity method investments</t>
  </si>
  <si>
    <t>Opportunity Funds [Member] | RCP Venture [Member]</t>
  </si>
  <si>
    <t>Distributions, cost method investments</t>
  </si>
  <si>
    <t>Opportunity Funds [Member] | RCP Venture [Member] | Operating Partnership, as General Partner or Managing Member [Member]</t>
  </si>
  <si>
    <t>Opportunity Funds [Member] | Mervyns I and Mervyns II [Member]</t>
  </si>
  <si>
    <t>Opportunity Funds [Member] | Mervyns I and Mervyns II [Member] | KLA/Mervyns LLC Add-On Investments [Member]</t>
  </si>
  <si>
    <t>Invested Capital and Advances, cost method investments</t>
  </si>
  <si>
    <t>Opportunity Funds [Member] | Mervyns I and Mervyns II [Member] | KLA/Mervyns LLC Add-On Investments [Member] | Operating Partnership, as General Partner or Managing Member [Member]</t>
  </si>
  <si>
    <t>Opportunity Funds [Member] | Mervyns II [Member] | KLA A Markets LLC Add-On Investments [Member]</t>
  </si>
  <si>
    <t>Opportunity Funds [Member] | Mervyns II [Member] | KLA A Markets LLC Add-On Investments [Member] | Operating Partnership, as General Partner or Managing Member [Member]</t>
  </si>
  <si>
    <t>Opportunity Funds [Member] | Mervyns II [Member] | KLAC Rex Venture LLC [Member]</t>
  </si>
  <si>
    <t>Opportunity Funds [Member] | Mervyns II [Member] | KLAC Rex Venture LLC [Member] | Operating Partnership, as General Partner or Managing Member [Member]</t>
  </si>
  <si>
    <t>Opportunity Funds [Member] | Fund II [Member] | KA-Shopko LLC [Member]</t>
  </si>
  <si>
    <t>Opportunity Funds [Member] | Fund II [Member] | KA-Shopko LLC [Member] | Operating Partnership, as General Partner or Managing Member [Member]</t>
  </si>
  <si>
    <t>Opportunity Funds [Member] | Fund II [Member] | Marsh and Add-On Investments [Member]</t>
  </si>
  <si>
    <t>Opportunity Funds [Member] | Fund II [Member] | Marsh and Add-On Investments [Member] | Operating Partnership, as General Partner or Managing Member [Member]</t>
  </si>
  <si>
    <t>Opportunity Funds [Member] | KLA/Mervyns LLC [Member] | Mervyns I and Mervyns II [Member]</t>
  </si>
  <si>
    <t>Invested Capital and Advances, equity method investment</t>
  </si>
  <si>
    <t>Opportunity Funds [Member] | KLA/Mervyns LLC [Member] | Mervyns I and Mervyns II [Member] | Operating Partnership, as General Partner or Managing Member [Member]</t>
  </si>
  <si>
    <t>Opportunity Funds [Member] | KLA A Markets LLC [Member] | Mervyns II [Member]</t>
  </si>
  <si>
    <t>Opportunity Funds [Member] | KLA A Markets LLC [Member] | Mervyns II [Member] | Operating Partnership, as General Partner or Managing Member [Member]</t>
  </si>
  <si>
    <t>Fund IV [Member] | Warwick, Rhode Island [Member]</t>
  </si>
  <si>
    <t>NOTES RECEIVABLE, PREFERRED EQUITY, AND OTHER REAL ESTATE RELATED INVESTMENTS Schedule of Notes Receivable and Preferred Equity Investments Reconciliation (Details) - USD ($) $ in Thousands</t>
  </si>
  <si>
    <t>Movement in Mortgage Loans on Real Estate [Roll Forward]</t>
  </si>
  <si>
    <t>Beginning Balance</t>
  </si>
  <si>
    <t>New investments</t>
  </si>
  <si>
    <t>Disposition of air rights through issuance of notes</t>
  </si>
  <si>
    <t>Collections of principal</t>
  </si>
  <si>
    <t>Conversion to real estate through receipt of deed or through foreclosure</t>
  </si>
  <si>
    <t>Ending Balance</t>
  </si>
  <si>
    <t>NOTES RECEIVABLE, PREFERRED EQUITY, AND OTHER REAL ESTATE RELATED INVESTMENTS Schedule of Notes Receivable (Details) $ in Thousands</t>
  </si>
  <si>
    <t>Feb. 28, 2015USD ($)</t>
  </si>
  <si>
    <t>Dec. 31, 2015USD ($)extension_optionloan</t>
  </si>
  <si>
    <t>Dec. 31, 2014USD ($)loan</t>
  </si>
  <si>
    <t>Jul. 31, 2015USD ($)borrowerloan</t>
  </si>
  <si>
    <t>May. 31, 2015USD ($)</t>
  </si>
  <si>
    <t>Apr. 30, 2015USD ($)</t>
  </si>
  <si>
    <t>Dec. 31, 2012USD ($)</t>
  </si>
  <si>
    <t>Mortgage Loans on Real Estate [Line Items]</t>
  </si>
  <si>
    <t>Net carrying amount of notes receivable</t>
  </si>
  <si>
    <t>152 - 154 Spring Street [Member]</t>
  </si>
  <si>
    <t>10.00%</t>
  </si>
  <si>
    <t>Mezzanine Loan, 12.7% Loan [Member]</t>
  </si>
  <si>
    <t>Effective interest rate</t>
  </si>
  <si>
    <t>[1],[2]</t>
  </si>
  <si>
    <t>12.70%</t>
  </si>
  <si>
    <t>First Priority Liens</t>
  </si>
  <si>
    <t>First Mortgage Loan, 8.8% Loan [Member]</t>
  </si>
  <si>
    <t>8.80%</t>
  </si>
  <si>
    <t>Zero Coupon Loan, 24% Loan [Member]</t>
  </si>
  <si>
    <t>[2],[3],[4]</t>
  </si>
  <si>
    <t>24.00%</t>
  </si>
  <si>
    <t>First Mortgage Loan, 5.5% Loan [Member]</t>
  </si>
  <si>
    <t>5.50%</t>
  </si>
  <si>
    <t>Number of loan extensions | extension_option</t>
  </si>
  <si>
    <t>Length of loan extension</t>
  </si>
  <si>
    <t>6 months</t>
  </si>
  <si>
    <t>First Mortgage Loan, 6.0% Loan [Member]</t>
  </si>
  <si>
    <t>[5]</t>
  </si>
  <si>
    <t>12 months</t>
  </si>
  <si>
    <t>Preferred Equity, 13.5% Loan [Member]</t>
  </si>
  <si>
    <t>13.50%</t>
  </si>
  <si>
    <t>Other Loan, 17% Loan [Member]</t>
  </si>
  <si>
    <t>[2],[6]</t>
  </si>
  <si>
    <t>17.00%</t>
  </si>
  <si>
    <t>[6]</t>
  </si>
  <si>
    <t>Other Loan, 18% Loan [Member]</t>
  </si>
  <si>
    <t>[2],[7]</t>
  </si>
  <si>
    <t>18.00%</t>
  </si>
  <si>
    <t>[7]</t>
  </si>
  <si>
    <t>Payments to Acquire Loans Receivable</t>
  </si>
  <si>
    <t>Preferred Equity, 8.1% Loan [Member]</t>
  </si>
  <si>
    <t>8.10%</t>
  </si>
  <si>
    <t>First Mortgage Loan, 7.1% LIBOR Loan [Member]</t>
  </si>
  <si>
    <t>Basis spread on variable rate</t>
  </si>
  <si>
    <t>[2],[8]</t>
  </si>
  <si>
    <t>7.10%</t>
  </si>
  <si>
    <t>[8]</t>
  </si>
  <si>
    <t>Zero Coupon Loan, 2.5% Loan [Member]</t>
  </si>
  <si>
    <t>[2],[4],[9]</t>
  </si>
  <si>
    <t>2.50%</t>
  </si>
  <si>
    <t>[4],[9]</t>
  </si>
  <si>
    <t>Mezzanine, 15% Loan [Member]</t>
  </si>
  <si>
    <t>15.00%</t>
  </si>
  <si>
    <t>Other Loan, 2.5% LIBOR Loan [Member]</t>
  </si>
  <si>
    <t>Mezzanine Loan, 10.0% Loan [Member]</t>
  </si>
  <si>
    <t>[2],[10]</t>
  </si>
  <si>
    <t>[10]</t>
  </si>
  <si>
    <t>Number of cross-collateralized loans | loan</t>
  </si>
  <si>
    <t>Number of borrowers | borrower</t>
  </si>
  <si>
    <t>First Mortgage, 7.7% Loan [Member]</t>
  </si>
  <si>
    <t>[2],[11]</t>
  </si>
  <si>
    <t>7.70%</t>
  </si>
  <si>
    <t>[11]</t>
  </si>
  <si>
    <t>Individually Less Than 3%, Variable Interest Rate [Member]</t>
  </si>
  <si>
    <t>[12],[13],[14]</t>
  </si>
  <si>
    <t>Number of loans | loan</t>
  </si>
  <si>
    <t>Individually Less Than 3%, Variable Interest Rate [Member] | Minimum [Member]</t>
  </si>
  <si>
    <t>[2],[12],[13],[14]</t>
  </si>
  <si>
    <t>Individually Less Than 3%, Variable Interest Rate [Member] | Maximum [Member]</t>
  </si>
  <si>
    <t>11.60%</t>
  </si>
  <si>
    <t>During July 2015, the Company received repayment in full of this $8.0 million note.</t>
  </si>
  <si>
    <t>Includes origination and exit fees</t>
  </si>
  <si>
    <t>During April 2015, the Company converted a $5.6 million loan into an equity interest in the Route 202 Shopping Center (Note 2).</t>
  </si>
  <si>
    <t>The principal balances for these accrual-only loans are increased by the interest accrued.</t>
  </si>
  <si>
    <t>During May 2015, the Company made a $15.0 million loan, which is collateralized by a property, bears interest at 6.0% and matures May 1, 2016.</t>
  </si>
  <si>
    <t>During June 2015, the Company made a $6.5 million loan, which bore interest at 17.0% and was scheduled to mature June 1, 2016. During October 2015, this loan was converted into an equity interest in 650 Bald Hill Road (Note 2).</t>
  </si>
  <si>
    <t>During 2015, the Company advanced an additional $0.6 million on this loan collateralized by a property.</t>
  </si>
  <si>
    <t>During June 2015, the Company made a $26.0 million loan, which is collateralized by a property.</t>
  </si>
  <si>
    <t>[9]</t>
  </si>
  <si>
    <t>During June 2015, the Company made a $29.8 million loan in connection with the disposition of City Point's Phase III (Note 2), which is collateralized by the purchaser's interest in the property.</t>
  </si>
  <si>
    <t>Comprised of three cross-collateralized loans from one borrower, which were non-performing. During July 2015, the Company received repayment of these notes in full as well as all accrued interest and default interest and additional penalties.</t>
  </si>
  <si>
    <t>Loan was non-performing as of December 31, 2015. Based on the value of the underlying collateral, no reserve has been established against this loan.</t>
  </si>
  <si>
    <t>[12]</t>
  </si>
  <si>
    <t>Consists of one loan as of December 31, 2015 and three loans as of December 31, 2014.</t>
  </si>
  <si>
    <t>[13]</t>
  </si>
  <si>
    <t>During February 2015, the Company advanced an additional $0.4 million on this loan collateralized by a property.</t>
  </si>
  <si>
    <t>[14]</t>
  </si>
  <si>
    <t>During June 2015, the Company converted a $1.9 million loan into an equity interest in the remaining 10% of 152-154 Spring Street.</t>
  </si>
  <si>
    <t>NOTES RECEIVABLE, PREFERRED EQUITY, AND OTHER REAL ESTATE RELATED INVESTMENTS Schedule of Allowance for Credit Losses on Notes Receivable (Details) - USD ($) $ in Thousands</t>
  </si>
  <si>
    <t>Financing Receivable, Allowance for Credit Losses [Roll Forward]</t>
  </si>
  <si>
    <t>Balance at beginning of period</t>
  </si>
  <si>
    <t>Recoveries</t>
  </si>
  <si>
    <t>Charge-offs and reclassifications</t>
  </si>
  <si>
    <t>Balance at end of period</t>
  </si>
  <si>
    <t>DEFERRED CHARGES (Details) - USD ($) $ in Thousands</t>
  </si>
  <si>
    <t>Deferred Costs [Abstract]</t>
  </si>
  <si>
    <t>Deferred financing costs</t>
  </si>
  <si>
    <t>Deferred leasing and other costs</t>
  </si>
  <si>
    <t>Deferred costs, gross</t>
  </si>
  <si>
    <t>Accumulated amortization</t>
  </si>
  <si>
    <t>ACQUIRED LEASE INTANGIBLES (Details) - USD ($) $ in Thousands</t>
  </si>
  <si>
    <t>Acquired Lease Intangibles [Abstract]</t>
  </si>
  <si>
    <t>Assets [Member]</t>
  </si>
  <si>
    <t>Thereafter</t>
  </si>
  <si>
    <t>Liabilities [Member]</t>
  </si>
  <si>
    <t>MORTGAGES AND OTHER NOTES PAYABLE Narrative (Details)</t>
  </si>
  <si>
    <t>Mar. 31, 2015USD ($)extension_option</t>
  </si>
  <si>
    <t>Jul. 31, 2015USD ($)</t>
  </si>
  <si>
    <t>Dec. 31, 2014USD ($)property</t>
  </si>
  <si>
    <t>Debt Instrument [Line Items]</t>
  </si>
  <si>
    <t>Long-term Debt, Gross</t>
  </si>
  <si>
    <t>Number of properties collateralized | property</t>
  </si>
  <si>
    <t>Minimum rate</t>
  </si>
  <si>
    <t>1.00%</t>
  </si>
  <si>
    <t>Maximum rate</t>
  </si>
  <si>
    <t>6.65%</t>
  </si>
  <si>
    <t>Total amount of credit facility</t>
  </si>
  <si>
    <t>Amount borrowed</t>
  </si>
  <si>
    <t>Debt extinguished</t>
  </si>
  <si>
    <t>Unsecured Debt [Member] | LIBOR [Member]</t>
  </si>
  <si>
    <t>Borrowings, interest rate</t>
  </si>
  <si>
    <t>1.60%</t>
  </si>
  <si>
    <t>1.30%</t>
  </si>
  <si>
    <t>Line of Credit [Member] | Term Loan [Member]</t>
  </si>
  <si>
    <t>Line of Credit [Member] | Fund II [Member] | LIBOR [Member]</t>
  </si>
  <si>
    <t>Borrowings, interest rate basis spread</t>
  </si>
  <si>
    <t>2.75%</t>
  </si>
  <si>
    <t>Unused commitment fee</t>
  </si>
  <si>
    <t>Line of Credit [Member] | Fund II [Member] | Unsecured Credit Facility [Member]</t>
  </si>
  <si>
    <t>Proceeds from credit</t>
  </si>
  <si>
    <t>Commitment threshold</t>
  </si>
  <si>
    <t>Line of Credit [Member] | Fund IV [Member]</t>
  </si>
  <si>
    <t>Line of Credit [Member] | Fund IV [Member] | LIBOR [Member]</t>
  </si>
  <si>
    <t>Unused threshold fee under amount</t>
  </si>
  <si>
    <t>Unused threshold over amount</t>
  </si>
  <si>
    <t>MORTGAGES AND OTHER NOTES PAYABLE Mortgage Loan Activity (Details) - USD ($)</t>
  </si>
  <si>
    <t>Oct. 31, 2015</t>
  </si>
  <si>
    <t>May. 31, 2015</t>
  </si>
  <si>
    <t>Jan. 31, 2015</t>
  </si>
  <si>
    <t>Nov. 30, 2015</t>
  </si>
  <si>
    <t>Repayments of debt</t>
  </si>
  <si>
    <t>Mortgages [Member]</t>
  </si>
  <si>
    <t>Mortgages [Member] | 1035 Third Avenue [Member] | 2.35% Mortgage Note [Member]</t>
  </si>
  <si>
    <t>Mortgages [Member] | 1035 Third Avenue [Member] | 2.35% Mortgage Note [Member] | LIBOR [Member]</t>
  </si>
  <si>
    <t>2.35%</t>
  </si>
  <si>
    <t>Mortgages [Member] | Lincoln Park Centre [Member] | 1.45% Mortgage Note [Member]</t>
  </si>
  <si>
    <t>Mortgages [Member] | Lincoln Park Centre [Member] | 1.45% Mortgage Note [Member] | LIBOR [Member]</t>
  </si>
  <si>
    <t>1.45%</t>
  </si>
  <si>
    <t>Mortgages [Member] | 163 Highland Avenue [Member] | 4.66% Mortgage Note [Member]</t>
  </si>
  <si>
    <t>4.66%</t>
  </si>
  <si>
    <t>Mortgages [Member] | Broughton Street Portfolio [Member] | 3.00% Mortgage Note [Member]</t>
  </si>
  <si>
    <t>Mortgages [Member] | Broughton Street Portfolio [Member] | 3.00% Mortgage Note [Member] | LIBOR [Member]</t>
  </si>
  <si>
    <t>3.00%</t>
  </si>
  <si>
    <t>Mortgages [Member] | City Point [Member] | 1.25% Mortgage Note [Member]</t>
  </si>
  <si>
    <t>1.25%</t>
  </si>
  <si>
    <t>Mortgages [Member] | City Point [Member] | 1.60% Mortgage Note [Member]</t>
  </si>
  <si>
    <t>Mortgages [Member] | City Point [Member] | 1.60% Mortgage Note [Member] | Securities Industry and Financial Markets Association [Member]</t>
  </si>
  <si>
    <t>Mortgages [Member] | City Point [Member] | 4.00% Mortgage Note [Member]</t>
  </si>
  <si>
    <t>Mortgages [Member] | City Point [Member] | 4.00% Mortgage Note [Member] | LIBOR [Member]</t>
  </si>
  <si>
    <t>4.00%</t>
  </si>
  <si>
    <t>Mortgages [Member] | 17 E. 71st Street [Member] | 1.90% Mortgage Note [Member]</t>
  </si>
  <si>
    <t>Mortgages [Member] | 17 E. 71st Street [Member] | 1.90% Mortgage Note [Member] | LIBOR [Member]</t>
  </si>
  <si>
    <t>1.90%</t>
  </si>
  <si>
    <t>Mortgages [Member] | Crescent Plaza [Member] | 4.98% Mortgage Note [Member]</t>
  </si>
  <si>
    <t>4.98%</t>
  </si>
  <si>
    <t>Mortgages [Member] | Pacesetter Park Shopping Center [Member] | 5.13% Mortgage Note [Member]</t>
  </si>
  <si>
    <t>5.13%</t>
  </si>
  <si>
    <t>Mortgages [Member] | Elmwood Park Shopping Center [Member] | 5.53% Mortgage Note [Member]</t>
  </si>
  <si>
    <t>5.53%</t>
  </si>
  <si>
    <t>Mortgages [Member] | 210 Bowery [Member] | 2.75% Mortgage Note [Member] | LIBOR [Member]</t>
  </si>
  <si>
    <t>Mortgages [Member] | 210 Bowery [Member] | 1.95% Mortgage Not [Member]</t>
  </si>
  <si>
    <t>Mortgages [Member] | 210 Bowery [Member] | 1.95% Mortgage Not [Member] | LIBOR [Member]</t>
  </si>
  <si>
    <t>1.95%</t>
  </si>
  <si>
    <t>Mortgages [Member] | 2207 Fillmore Street [Member] | 4.50% Mortgage Note [Member]</t>
  </si>
  <si>
    <t>4.50%</t>
  </si>
  <si>
    <t>Mortgages [Member] | The Gateway Shopping Center [Member] | 5.44% Mortgage Note [Member]</t>
  </si>
  <si>
    <t>5.44%</t>
  </si>
  <si>
    <t>This loan is collateralized by properties in an unconsolidated joint venture. Fund IV has fully indemnified the unaffiliated joint venture partner and as such, this loan is included as consolidated debt.</t>
  </si>
  <si>
    <t>Loan was repaid subsequent to December 31, 2015.</t>
  </si>
  <si>
    <t>MORTGAGES AND OTHER NOTES PAYABLE Secured and Unsecured Credit Facilities (Details) - USD ($)</t>
  </si>
  <si>
    <t>Jul. 31, 2015</t>
  </si>
  <si>
    <t>Line of Credit Facility [Line Items]</t>
  </si>
  <si>
    <t>Net borrowings (repayments) during the year ended December 31, 2015</t>
  </si>
  <si>
    <t>Letters of Credit</t>
  </si>
  <si>
    <t>Amount available under credit facilities as of December 31, 2015</t>
  </si>
  <si>
    <t>Unsecured Debt [Member] | Unsecured Line [Member] | Line of Credit [Member]</t>
  </si>
  <si>
    <t>Term Loan [Member] | Line of Credit [Member]</t>
  </si>
  <si>
    <t>Term Loan [Member] | Term Loan One [Member] | Line of Credit [Member]</t>
  </si>
  <si>
    <t>Term Loan [Member] | Term Loan Two [Member] | Line of Credit [Member]</t>
  </si>
  <si>
    <t>Term Loan [Member] | Term Loan Three [Member] | Line of Credit [Member]</t>
  </si>
  <si>
    <t>Term Loan [Member] | Fund II Line [Member] | Line of Credit [Member]</t>
  </si>
  <si>
    <t>Term Loan [Member] | Fund IV Term Loan [Member] | Line of Credit [Member]</t>
  </si>
  <si>
    <t>Term Loan [Member] | Fund IV Revolving Subscription Line [Member] | Revolving Credit Facility [Member]</t>
  </si>
  <si>
    <t>The Fund IV revolving subscription line of credit is secured by unfunded investor capital commitments.</t>
  </si>
  <si>
    <t>Mortgage Loan and Other Indebtedness Balances (Details) - USD ($) $ in Thousands</t>
  </si>
  <si>
    <t>Unamortized loans costs</t>
  </si>
  <si>
    <t>Unamortized premium</t>
  </si>
  <si>
    <t>Mortgage, Convertible Notes and Other Notes Payable</t>
  </si>
  <si>
    <t>Variable Rate Debt [Member]</t>
  </si>
  <si>
    <t>Mortgage Notes Payable - Variable-Rate [Member]</t>
  </si>
  <si>
    <t>Mortgage Notes Payable - Variable-Rate [Member] | Liberty Avenue [Member]</t>
  </si>
  <si>
    <t>Mortgage Notes Payable - Variable-Rate [Member] | Liberty Avenue [Member] | LIBOR [Member]</t>
  </si>
  <si>
    <t>Mortgage Notes Payable - Variable-Rate [Member] | City Point 4.0% [Member]</t>
  </si>
  <si>
    <t>Mortgage Notes Payable - Variable-Rate [Member] | Cortlandt Towne Center [Member]</t>
  </si>
  <si>
    <t>Mortgage Notes Payable - Variable-Rate [Member] | Cortlandt Towne Center [Member] | LIBOR [Member]</t>
  </si>
  <si>
    <t>1.65%</t>
  </si>
  <si>
    <t>Mortgage Notes Payable - Variable-Rate [Member] | Nostrand Avenue [Member]</t>
  </si>
  <si>
    <t>Mortgage Notes Payable - Variable-Rate [Member] | Nostrand Avenue [Member] | LIBOR [Member]</t>
  </si>
  <si>
    <t>2.65%</t>
  </si>
  <si>
    <t>Mortgage Notes Payable - Variable-Rate [Member] | Heritage Shops [Member]</t>
  </si>
  <si>
    <t>Mortgage Notes Payable - Variable-Rate [Member] | Heritage Shops [Member] | LIBOR [Member]</t>
  </si>
  <si>
    <t>1.55%</t>
  </si>
  <si>
    <t>Mortgage Notes Payable - Variable-Rate [Member] | Broughton Street Portfolio [Member]</t>
  </si>
  <si>
    <t>Mortgage Notes Payable - Variable-Rate [Member] | Broughton Street Portfolio [Member] | LIBOR [Member]</t>
  </si>
  <si>
    <t>Mortgage Notes Payable - Variable-Rate [Member] | 640 Broadway [Member]</t>
  </si>
  <si>
    <t>Mortgage Notes Payable - Variable-Rate [Member] | 640 Broadway [Member] | LIBOR [Member]</t>
  </si>
  <si>
    <t>2.95%</t>
  </si>
  <si>
    <t>Mortgage Notes Payable - Variable-Rate [Member] | City Point 1.7% [Member]</t>
  </si>
  <si>
    <t>Mortgage Notes Payable - Variable-Rate [Member] | City Point 1.7% [Member] | LIBOR [Member]</t>
  </si>
  <si>
    <t>1.70%</t>
  </si>
  <si>
    <t>Mortgage Notes Payable - Variable-Rate [Member] | City Point 1.60% [Member]</t>
  </si>
  <si>
    <t>Mortgage Notes Payable - Variable-Rate [Member] | City Point 1.60% [Member] | Securities Industry and Financial Markets Association [Member]</t>
  </si>
  <si>
    <t>Mortgage Notes Payable - Variable-Rate [Member] | Lincoln Park Centre [Member]</t>
  </si>
  <si>
    <t>Mortgage Notes Payable - Variable-Rate [Member] | Lincoln Park Centre [Member] | LIBOR [Member]</t>
  </si>
  <si>
    <t>Mortgage Notes Payable - Variable-Rate [Member] | 654 Broadway [Member]</t>
  </si>
  <si>
    <t>Mortgage Notes Payable - Variable-Rate [Member] | 654 Broadway [Member] | LIBOR [Member]</t>
  </si>
  <si>
    <t>1.88%</t>
  </si>
  <si>
    <t>Mortgage Notes Payable - Variable-Rate [Member] | New Hyde Park Shopping Center [Member]</t>
  </si>
  <si>
    <t>Mortgage Notes Payable - Variable-Rate [Member] | New Hyde Park Shopping Center [Member] | LIBOR [Member]</t>
  </si>
  <si>
    <t>1.85%</t>
  </si>
  <si>
    <t>Mortgage Notes Payable - Variable-Rate [Member] | 938 W. North Avenue [Member]</t>
  </si>
  <si>
    <t>Mortgage Notes Payable - Variable-Rate [Member] | 938 W. North Avenue [Member] | LIBOR [Member]</t>
  </si>
  <si>
    <t>Mortgage Notes Payable - Variable-Rate [Member] | 1151 Third Avenue [Member]</t>
  </si>
  <si>
    <t>Mortgage Notes Payable - Variable-Rate [Member] | 1151 Third Avenue [Member] | LIBOR [Member]</t>
  </si>
  <si>
    <t>1.75%</t>
  </si>
  <si>
    <t>Mortgage Notes Payable - Variable-Rate [Member] | 210 Bowery [Member]</t>
  </si>
  <si>
    <t>Mortgage Notes Payable - Variable-Rate [Member] | 210 Bowery [Member] | LIBOR [Member]</t>
  </si>
  <si>
    <t>2.12%</t>
  </si>
  <si>
    <t>Mortgage Notes Payable - Variable-Rate [Member] | 161st Street [Member]</t>
  </si>
  <si>
    <t>Mortgage Notes Payable - Variable-Rate [Member] | 161st Street [Member] | LIBOR [Member]</t>
  </si>
  <si>
    <t>Mortgage Notes Payable - Variable-Rate [Member] | 664 North Michigan Avenue [Member]</t>
  </si>
  <si>
    <t>Mortgage Notes Payable - Variable-Rate [Member] | 664 North Michigan Avenue [Member] | LIBOR [Member]</t>
  </si>
  <si>
    <t>Mortgage Notes Payable - Variable-Rate [Member] | Paramus Plaza [Member]</t>
  </si>
  <si>
    <t>Mortgage Notes Payable - Variable-Rate [Member] | Paramus Plaza [Member] | LIBOR [Member]</t>
  </si>
  <si>
    <t>Mortgage Notes Payable - Variable-Rate [Member] | Lake Montclair [Member]</t>
  </si>
  <si>
    <t>Mortgage Notes Payable - Variable-Rate [Member] | Lake Montclair [Member] | LIBOR [Member]</t>
  </si>
  <si>
    <t>2.15%</t>
  </si>
  <si>
    <t>Mortgage Notes Payable - Variable-Rate [Member] | 17 E. 71st Street [Member]</t>
  </si>
  <si>
    <t>Mortgage Notes Payable - Variable-Rate [Member] | 17 E. 71st Street [Member] | LIBOR [Member]</t>
  </si>
  <si>
    <t>Mortgage Notes Payable - Variable-Rate [Member] | 1035 Third Avenue [Member]</t>
  </si>
  <si>
    <t>Mortgage Notes Payable - Variable-Rate [Member] | 1035 Third Avenue [Member] | LIBOR [Member]</t>
  </si>
  <si>
    <t>2.29%</t>
  </si>
  <si>
    <t>Mortgage Notes Payable - Variable-Rate [Member] | City Point 1.39% [Member]</t>
  </si>
  <si>
    <t>Mortgage Notes Payable - Variable-Rate [Member] | City Point 1.39% [Member] | LIBOR [Member]</t>
  </si>
  <si>
    <t>1.39%</t>
  </si>
  <si>
    <t>Mortgage Notes Payable - Variable-Rate [Member] | Thirty One Zero Four M Street [Member]</t>
  </si>
  <si>
    <t>Mortgage Notes Payable - Variable-Rate [Member] | Thirty One Zero Four M Street [Member] | Prime [Member]</t>
  </si>
  <si>
    <t>5.00%</t>
  </si>
  <si>
    <t>Mortgage Notes Payable - Variable-Rate [Member] | 4401 White Plains [Member]</t>
  </si>
  <si>
    <t>Mortgage Notes Payable - Variable-Rate [Member] | 4401 White Plains [Member] | LIBOR [Member]</t>
  </si>
  <si>
    <t>Mortgage Notes Payable - Variable-Rate [Member] | 28 Jericho Turnpike [Member]</t>
  </si>
  <si>
    <t>Mortgage Notes Payable - Variable-Rate [Member] | 28 Jericho Turnpike [Member] | LIBOR [Member]</t>
  </si>
  <si>
    <t>Mortgage Notes Payable - Variable-Rate [Member] | 60 Orange Street [Member]</t>
  </si>
  <si>
    <t>Mortgage Notes Payable - Variable-Rate [Member] | 60 Orange Street [Member] | LIBOR [Member]</t>
  </si>
  <si>
    <t>Mortgage Notes Payable - Variable-Rate [Member] | City Point [Member] | LIBOR [Member]</t>
  </si>
  <si>
    <t>Unsecured Debt [Member]</t>
  </si>
  <si>
    <t>Unsecured Debt [Member] | Fund IV Revolving Subscription Line [Member]</t>
  </si>
  <si>
    <t>Unsecured Debt [Member] | Fund IV Revolving Subscription Line [Member] | LIBOR [Member]</t>
  </si>
  <si>
    <t>Unsecured Debt [Member] | Fund II Line [Member]</t>
  </si>
  <si>
    <t>Unsecured Debt [Member] | Fund II Line [Member] | LIBOR [Member]</t>
  </si>
  <si>
    <t>Unsecured Debt [Member] | Fund IV Term Loan [Member]</t>
  </si>
  <si>
    <t>Unsecured Debt [Member] | Fund IV Term Loan [Member] | LIBOR [Member]</t>
  </si>
  <si>
    <t>Unsecured Debt [Member] | Unsecured Line [Member]</t>
  </si>
  <si>
    <t>Unsecured Debt [Member] | Unsecured Line [Member] | LIBOR [Member]</t>
  </si>
  <si>
    <t>1.40%</t>
  </si>
  <si>
    <t>Unsecured Debt [Member] | Term Loan One [Member]</t>
  </si>
  <si>
    <t>Unsecured Debt [Member] | Term Loan One [Member] | LIBOR [Member]</t>
  </si>
  <si>
    <t>Unsecured Debt [Member] | Term Loan Two [Member]</t>
  </si>
  <si>
    <t>Unsecured Debt [Member] | Term Loan Two [Member] | LIBOR [Member]</t>
  </si>
  <si>
    <t>Unsecured Debt [Member] | Term Loan Three [Member]</t>
  </si>
  <si>
    <t>Unsecured Debt [Member] | Term Loan Three [Member] | LIBOR [Member]</t>
  </si>
  <si>
    <t>Interest Rate Swap [Member]</t>
  </si>
  <si>
    <t>Mortgage Notes Payable - Fixed Rate [Member]</t>
  </si>
  <si>
    <t>Mortgage Notes Payable - Fixed Rate [Member] | Cresent Plaza [Member]</t>
  </si>
  <si>
    <t>Mortgage Notes Payable - Fixed Rate [Member] | Pacesetter Park Shopping Center [Member]</t>
  </si>
  <si>
    <t>Mortgage Notes Payable - Fixed Rate [Member] | Elmwood Park Shopping Center [Member]</t>
  </si>
  <si>
    <t>Mortgage Notes Payable - Fixed Rate [Member] | Chicago Street Retail Portfolio [Member]</t>
  </si>
  <si>
    <t>5.61%</t>
  </si>
  <si>
    <t>Mortgage Notes Payable - Fixed Rate [Member] | The Gateway Shopping Center [Member]</t>
  </si>
  <si>
    <t>Mortgage Notes Payable - Fixed Rate [Member] | 330-340 River Street [Member]</t>
  </si>
  <si>
    <t>5.24%</t>
  </si>
  <si>
    <t>Mortgage Notes Payable - Fixed Rate [Member] | Brandywine Portfolio [Member]</t>
  </si>
  <si>
    <t>Mortgage Notes Payable - Fixed Rate [Member] | Rhode Island Place Shopping Center [Member]</t>
  </si>
  <si>
    <t>6.35%</t>
  </si>
  <si>
    <t>Mortgage Notes Payable - Fixed Rate [Member] | City Point [Member]</t>
  </si>
  <si>
    <t>Mortgage Notes Payable - Fixed Rate [Member] | Convertible Note [Member]</t>
  </si>
  <si>
    <t>3.75%</t>
  </si>
  <si>
    <t>Mortgage Notes Payable - Fixed Rate [Member] | 239 Greenwich Avenue [Member]</t>
  </si>
  <si>
    <t>5.42%</t>
  </si>
  <si>
    <t>Mortgage Notes Payable - Fixed Rate [Member] | 639 West Diversey [Member]</t>
  </si>
  <si>
    <t>Mortgage Notes Payable - Fixed Rate [Member] | Merrillville Plaza [Member]</t>
  </si>
  <si>
    <t>5.88%</t>
  </si>
  <si>
    <t>5.10%</t>
  </si>
  <si>
    <t>Mortgage Notes Payable - Fixed Rate [Member] | 216th Street [Member]</t>
  </si>
  <si>
    <t>Mortgage Notes Payable - Fixed Rate [Member] | City Point 1.00% [Member]</t>
  </si>
  <si>
    <t>Mortgage Notes Payable - Fixed Rate [Member] | City Point, Four Point Seven Five Percent [Member]</t>
  </si>
  <si>
    <t>4.75%</t>
  </si>
  <si>
    <t>Mortgage Notes Payable - Fixed Rate [Member] | 163 Highland Avenue [Member]</t>
  </si>
  <si>
    <t>Mortgage Notes Payable - Fixed Rate [Member] | 2207 Fillmore Street [Member]</t>
  </si>
  <si>
    <t>Comprised of four loans, one of which was in default as of December 31, 2015.</t>
  </si>
  <si>
    <t>Represents the amount of the Company's variable-rate debt that has been fixed through certain cash flow hedge transactions (Note 11).</t>
  </si>
  <si>
    <t>MORTGAGES AND OTHER NOTES PAYABLE Scheduled Principal Repayments (Details) - USD ($) $ in Thousands</t>
  </si>
  <si>
    <t>Long-term debt and convertible notes payable</t>
  </si>
  <si>
    <t>CONVERTIBLE NOTES PAYABLE (Details) - Convertible Notes Payable [Member] - USD ($) $ in Millions</t>
  </si>
  <si>
    <t>Dec. 20, 2011</t>
  </si>
  <si>
    <t>Jan. 31, 2007</t>
  </si>
  <si>
    <t>Convertible Notes Payable [Abstract]</t>
  </si>
  <si>
    <t>Debt issued amount</t>
  </si>
  <si>
    <t>Interest rate, stated percentage</t>
  </si>
  <si>
    <t>Repurchase amount</t>
  </si>
  <si>
    <t>6.03%</t>
  </si>
  <si>
    <t>FINANCIAL INSTRUMENTS AND FAIR VALUE MEASUREMENTS Schedule of Fair Value, Assets and Liabilities Measured on Recurring Basis (Details)</t>
  </si>
  <si>
    <t>Dec. 31, 2015USD ($)derivative</t>
  </si>
  <si>
    <t>Fair Value, Assets and Liabilities Measured on Recurring and Nonrecurring Basis [Line Items]</t>
  </si>
  <si>
    <t>Asset Impairment Charges</t>
  </si>
  <si>
    <t>Variable rate debt</t>
  </si>
  <si>
    <t>Accumulated other comprehensive income - unrealized income (loss) on valuation of swap agreements</t>
  </si>
  <si>
    <t>Cash flow hedge gain (loss) to be reclassified within 12 months</t>
  </si>
  <si>
    <t>Cash Flow Hedging [Member] | Variable-Rate Derivatives [Member] | Maximum [Member]</t>
  </si>
  <si>
    <t>Derivative, cap interest rate</t>
  </si>
  <si>
    <t>Cash Flow Hedging [Member] | Interest Rate Swap [Member] | Fixed-Rate Derivatives, Maturing between March 2015 and April 2023 [Member]</t>
  </si>
  <si>
    <t>Derivative, notional amount</t>
  </si>
  <si>
    <t>Cash Flow Hedging [Member] | Interest Rate Swap [Member] | Fixed-Rate Derivatives, Maturing between March 2015 and April 2023 [Member] | Minimum [Member]</t>
  </si>
  <si>
    <t>Derivative, fixed interest rate</t>
  </si>
  <si>
    <t>0.70%</t>
  </si>
  <si>
    <t>Cash Flow Hedging [Member] | Interest Rate Swap [Member] | Fixed-Rate Derivatives, Maturing between March 2015 and April 2023 [Member] | Maximum [Member]</t>
  </si>
  <si>
    <t>5.62%</t>
  </si>
  <si>
    <t>Cash Flow Hedging [Member] | Interest Rate Swap [Member] | Variable-Rate Derivatives [Member]</t>
  </si>
  <si>
    <t>Cash Flow Hedging [Member] | Forward Contracts [Member]</t>
  </si>
  <si>
    <t>Derivative, number of instruments held | derivative</t>
  </si>
  <si>
    <t>Fair Value, Measurements, Recurring [Member] | Fair Value, Inputs, Level 1 [Member]</t>
  </si>
  <si>
    <t>Derivative financial instruments, assets</t>
  </si>
  <si>
    <t>Derivative financial instruments, liabilities</t>
  </si>
  <si>
    <t>Fair Value, Measurements, Recurring [Member] | Fair Value, Inputs, Level 2 [Member]</t>
  </si>
  <si>
    <t>Fair Value, Measurements, Recurring [Member] | Fair Value, Inputs, Level 3 [Member]</t>
  </si>
  <si>
    <t>FINANCIAL INSTRUMENTS AND FAIR VALUE MEASUREMENTS Fair Value by Balance Sheet Grouping (Details) - USD ($) $ in Thousands</t>
  </si>
  <si>
    <t>Dec. 31, 2012</t>
  </si>
  <si>
    <t>Fair Value, Balance Sheet Grouping, Financial Statement Captions [Line Items]</t>
  </si>
  <si>
    <t>Estimated Fair Value [Member]</t>
  </si>
  <si>
    <t>Carrying Amount [Member]</t>
  </si>
  <si>
    <t>SHAREHOLDERS' EQUITY AND NONCONTROLLING INTERESTS Common Shares (Details) - USD ($) $ in Millions</t>
  </si>
  <si>
    <t>Common Stock [Member]</t>
  </si>
  <si>
    <t>Class of Stock [Line Items]</t>
  </si>
  <si>
    <t>ATM Equity Program [Member]</t>
  </si>
  <si>
    <t>Proceeds from issuance of common stock</t>
  </si>
  <si>
    <t>ATM Equity Program [Member] | Common Stock [Member]</t>
  </si>
  <si>
    <t>Public Offering [Member]</t>
  </si>
  <si>
    <t>Public Offering [Member] | Common Stock [Member]</t>
  </si>
  <si>
    <t>Common Op Units Conversion To Common Shares [Member] | Common Stock [Member]</t>
  </si>
  <si>
    <t>Restricted Stock [Member]</t>
  </si>
  <si>
    <t>Restricted stock, shares canceled for tax withholding for share based compensation</t>
  </si>
  <si>
    <t>LTIP Units and Restricted Stock [Member]</t>
  </si>
  <si>
    <t>Unit based compensation</t>
  </si>
  <si>
    <t>SHAREHOLDERS' EQUITY AND NONCONTROLLING INTERESTS Noncontrolling Interest (Details)</t>
  </si>
  <si>
    <t>Dec. 31, 2015USD ($)$ / shares$ / Unitsshares</t>
  </si>
  <si>
    <t>Sep. 30, 2015$ / shares</t>
  </si>
  <si>
    <t>Jun. 30, 2015$ / shares</t>
  </si>
  <si>
    <t>Mar. 31, 2015USD ($)$ / shares</t>
  </si>
  <si>
    <t>Dec. 31, 2014USD ($)$ / shares$ / Unitsshares</t>
  </si>
  <si>
    <t>Sep. 30, 2014$ / shares</t>
  </si>
  <si>
    <t>Jun. 30, 2014$ / shares</t>
  </si>
  <si>
    <t>Mar. 31, 2014$ / shares</t>
  </si>
  <si>
    <t>Dec. 31, 2013USD ($)$ / sharesshares</t>
  </si>
  <si>
    <t>Balance</t>
  </si>
  <si>
    <t>Net income for the period January 1 through December 31, 2015</t>
  </si>
  <si>
    <t>Conversion of 100,620 OP Units to Common Shares by limited partners of the Operating Partnership</t>
  </si>
  <si>
    <t>Other comprehensive income - unrealized loss on valuation of swap agreements</t>
  </si>
  <si>
    <t>Noncontrolling interest distributions and other reductions</t>
  </si>
  <si>
    <t>Employee Long-term Incentive Plan Unit Awards</t>
  </si>
  <si>
    <t>Distributions declared (in dollars per share) | $ / shares</t>
  </si>
  <si>
    <t>Limited partners' capital account, units issued and converted (in shares) | shares</t>
  </si>
  <si>
    <t>Units converted from Series A Preferred OP Units (in shares) | shares</t>
  </si>
  <si>
    <t>Denominator for Series A Preferred OP Unit conversion</t>
  </si>
  <si>
    <t>LTIP Units [Member]</t>
  </si>
  <si>
    <t>LTIP units outstanding (in shares) | shares</t>
  </si>
  <si>
    <t>Series A Preferred Stock [Member]</t>
  </si>
  <si>
    <t>Per unit conversion amount, Series A Preferred OP Units (in dollars per unit) | $ / Units</t>
  </si>
  <si>
    <t>Per unit conversion annual rate, Series A Preferred OP Units</t>
  </si>
  <si>
    <t>Noncontrolling Interests | Partially-Owned Affiliates [Member]</t>
  </si>
  <si>
    <t>Distributions declared of $1.22 per Common OP Unit</t>
  </si>
  <si>
    <t>Series A Preferred OP Units (in shares) | shares</t>
  </si>
  <si>
    <t>Operating Partnership, as General Partner or Managing Member [Member] | Series A Preferred Stock [Member]</t>
  </si>
  <si>
    <t>Limited partners' capital account, value per unit (in dollars per unit) | $ / Units</t>
  </si>
  <si>
    <t>Operating Partnership, as General Partner or Managing Member [Member] | Noncontrolling Interests</t>
  </si>
  <si>
    <t>RELATED PARTY TRANSACTIONS (Details) - USD ($) $ in Millions</t>
  </si>
  <si>
    <t>Lead Trustee [Member]</t>
  </si>
  <si>
    <t>Related Party Transaction [Line Items]</t>
  </si>
  <si>
    <t>Related party transaction expense</t>
  </si>
  <si>
    <t>Core Portfolio [Member] | Brandywine Portfolio [Member]</t>
  </si>
  <si>
    <t>Related party revenue</t>
  </si>
  <si>
    <t>TENANT LEASES (Details) $ in Thousands</t>
  </si>
  <si>
    <t>Operating Leases, Future Minimum Payments Receivable [Abstract]</t>
  </si>
  <si>
    <t>LEASE OBLIGATIONS (Details) $ in Thousands</t>
  </si>
  <si>
    <t>Dec. 31, 2015USD ($)shopping_center</t>
  </si>
  <si>
    <t>Operating Leased Assets [Line Items]</t>
  </si>
  <si>
    <t>Number of shopping centers with land leases | shopping_center</t>
  </si>
  <si>
    <t>Operating Leases, Future Minimum Payments Due [Abstract]</t>
  </si>
  <si>
    <t>Minimum [Member]</t>
  </si>
  <si>
    <t>Period of lease term</t>
  </si>
  <si>
    <t>25 years</t>
  </si>
  <si>
    <t>Maximum [Member]</t>
  </si>
  <si>
    <t>71 years</t>
  </si>
  <si>
    <t>Ground Rent [Member]</t>
  </si>
  <si>
    <t>Ground lease expense</t>
  </si>
  <si>
    <t>Properties Under Development [Member]</t>
  </si>
  <si>
    <t>Rent expense capitalized</t>
  </si>
  <si>
    <t>White Plains Corporate Office [Member]</t>
  </si>
  <si>
    <t>The ground lease expiring during 2078 has an option to purchase the underlying land during 2031. If we do not exercise the option, the rents that will be due are based on future values and as such are not determinable at this time. Accordingly, the above table does not include rents for this lease beyond 2031.</t>
  </si>
  <si>
    <t>SHARE INCENTIVE PLAN (Details)</t>
  </si>
  <si>
    <t>Dec. 31, 2015USD ($)installment$ / sharesshares</t>
  </si>
  <si>
    <t>Dec. 31, 2014USD ($)$ / shares</t>
  </si>
  <si>
    <t>Dec. 31, 2013USD ($)$ / shares</t>
  </si>
  <si>
    <t>Dec. 31, 2012USD ($)shares</t>
  </si>
  <si>
    <t>Dec. 31, 2009</t>
  </si>
  <si>
    <t>Share-based Compensation Arrangement by Share-based Payment Award [Line Items]</t>
  </si>
  <si>
    <t>Trustee fees | $</t>
  </si>
  <si>
    <t>2006 Plan [Member]</t>
  </si>
  <si>
    <t>Increase in number of shares authorized</t>
  </si>
  <si>
    <t>Number of shares authorized</t>
  </si>
  <si>
    <t>Employee Stock Option [Member]</t>
  </si>
  <si>
    <t>Option term</t>
  </si>
  <si>
    <t>10 years</t>
  </si>
  <si>
    <t>Options outstanding and vested to officers and employees (in shares)</t>
  </si>
  <si>
    <t>Employee Stock Option [Member] | Trustee [Member]</t>
  </si>
  <si>
    <t>Options outstanding and vested to non-employee trustees (in shares)</t>
  </si>
  <si>
    <t>Award vesting period</t>
  </si>
  <si>
    <t>Number of vesting anniversaries | installment</t>
  </si>
  <si>
    <t>LTIP Units [Member] | Officer [Member]</t>
  </si>
  <si>
    <t>Shares issued during period, share-based compensation, net of forfeitures</t>
  </si>
  <si>
    <t>LTIP Units [Member] | Trustee [Member]</t>
  </si>
  <si>
    <t>LTIP Units [Member] | Trustee [Member] | Vesting on first anniversary</t>
  </si>
  <si>
    <t>LTIP Units [Member] | Trustee [Member] | Share-based Compensation Award, Tranche Two [Member]</t>
  </si>
  <si>
    <t>Restricted Stock [Member] | Trustee [Member]</t>
  </si>
  <si>
    <t>Shares granted to trustees for trustee fees vesting on one year anniversary of grant date</t>
  </si>
  <si>
    <t>Shares granted to trustees for trustee fees begin vesting on two year anniversary of grant date</t>
  </si>
  <si>
    <t>Annual vesting rate of shares granted to trustees that begin vesting on the second anniversary of grant date</t>
  </si>
  <si>
    <t>33.00%</t>
  </si>
  <si>
    <t>Restricted Stock [Member] | Officer [Member]</t>
  </si>
  <si>
    <t>Total value of restricted shares and LTIP units as of the grant date | $</t>
  </si>
  <si>
    <t>Unit based compensation | $</t>
  </si>
  <si>
    <t>Weighted average grant date fair value, grants (in dollars per share) | $ / shares</t>
  </si>
  <si>
    <t>LTIP Units and Restricted Stock [Member] | General and Administrative Expense [Member]</t>
  </si>
  <si>
    <t>Long Term Investment Alignment Program [Member]</t>
  </si>
  <si>
    <t>Compensation expense | $</t>
  </si>
  <si>
    <t>Long Term Investment Alignment Program [Member] | Senior Executives [Member]</t>
  </si>
  <si>
    <t>Max percentage of future fund III promote that may be awarded to senior executives</t>
  </si>
  <si>
    <t>25.00%</t>
  </si>
  <si>
    <t>Percentage of promote awarded as share based compensation award</t>
  </si>
  <si>
    <t>SHARE INCENTIVE PLAN Schedule of Options Activity (Details) - USD ($) $ / shares in Units, $ in Thousands</t>
  </si>
  <si>
    <t>Share-based Compensation Arrangement by Share-based Payment Award, Options, Outstanding, Weighted Average Exercise Price [Abstract]</t>
  </si>
  <si>
    <t>Options outstanding, Weighted average remaining contractual term</t>
  </si>
  <si>
    <t>1 year 1 month 6 days</t>
  </si>
  <si>
    <t>3 years 6 months</t>
  </si>
  <si>
    <t>Options outstanding and exercisable, Aggregate intrinsic value</t>
  </si>
  <si>
    <t>Options exercised, Aggregate intrinsic value</t>
  </si>
  <si>
    <t>Share-based Compensation Arrangement by Share-based Payment Award, Options, Outstanding [Roll Forward]</t>
  </si>
  <si>
    <t>Options outstanding and exercisable, Beginning of period (in shares)</t>
  </si>
  <si>
    <t>Granted (in shares)</t>
  </si>
  <si>
    <t>Exercised (in shares)</t>
  </si>
  <si>
    <t>Forfeited or Expired (in shares)</t>
  </si>
  <si>
    <t>Options outstanding and exercisable, End of period (in shares)</t>
  </si>
  <si>
    <t>Options outstanding and exercisable, Weighted average exercise price, Beginning of period (in dollars per share)</t>
  </si>
  <si>
    <t>Options granted in period, Weighted average exercise price (in dollars per share)</t>
  </si>
  <si>
    <t>Options exercised in period, Weighted average exercise price (in dollars per share)</t>
  </si>
  <si>
    <t>Options forfeited or expired, Weighted average exercise price (in dollars per share)</t>
  </si>
  <si>
    <t>Options outstanding and exercisable, Weighted average exercise price, End of period (in dollars per share)</t>
  </si>
  <si>
    <t>SHARE INCENTIVE PLAN Schedule of Unvested Shares and LTIP Units (Details) - USD ($) $ / shares in Units, $ in Millions</t>
  </si>
  <si>
    <t>Share-based Compensation Arrangement by Share-based Payment Award, Equity Instruments Other than Options, Nonvested, Weighted Average Grant Date Fair Value [Abstract]</t>
  </si>
  <si>
    <t>Total unrecognized compensation cost related to nonvested awards</t>
  </si>
  <si>
    <t>Weighted-average period over which cost is expected to be recognized</t>
  </si>
  <si>
    <t>2 years 4 months 24 days</t>
  </si>
  <si>
    <t>Share-based Compensation Arrangement by Share-based Payment Award, Equity Instruments Other than Options, Nonvested, Number of Shares [Roll Forward]</t>
  </si>
  <si>
    <t>Shares unvested, Beginning of period (in shares)</t>
  </si>
  <si>
    <t>Shares granted (in shares)</t>
  </si>
  <si>
    <t>Shares vested (in shares)</t>
  </si>
  <si>
    <t>Shares forfeited (in shares)</t>
  </si>
  <si>
    <t>Shares unvested, End of period (in shares)</t>
  </si>
  <si>
    <t>Shares unvested, Weighted average grant date fair value, Beginning of period (in dollars per share)</t>
  </si>
  <si>
    <t>Shares granted, Weighted average grant date fair value (in dollars per share)</t>
  </si>
  <si>
    <t>Shares vested, Weighted average grant date fair value (in dollars per share)</t>
  </si>
  <si>
    <t>Shares forfeited, Weighted average grant date fair value (in dollars per share)</t>
  </si>
  <si>
    <t>Shares unvested, Weighted average grant date fair value, End of period(in dollars per share)</t>
  </si>
  <si>
    <t>Total fair value of shares that vested</t>
  </si>
  <si>
    <t>EMPLOYEE SHARE PURCHASE AND DEFERRED SHARE PLAN (Details) - USD ($)</t>
  </si>
  <si>
    <t>Employee share purchase discount rate (in percent)</t>
  </si>
  <si>
    <t>Employee share purchase maximum purchase amount</t>
  </si>
  <si>
    <t>Employee share purchase compensation expense</t>
  </si>
  <si>
    <t>Trustee [Member] | Deferred Compensation [Member]</t>
  </si>
  <si>
    <t>Deferred compensation arrangement compensation expense</t>
  </si>
  <si>
    <t>Employee share purchase (in shares)</t>
  </si>
  <si>
    <t>EMPLOYEE 401(K) PLAN (Details) - USD ($)</t>
  </si>
  <si>
    <t>Employer matching contribution (in percent)</t>
  </si>
  <si>
    <t>Maximum annual contribution per employee (in percent)</t>
  </si>
  <si>
    <t>Maximum employee annual salary contribution (in percent)</t>
  </si>
  <si>
    <t>Maximum employee annual salary contribution amount</t>
  </si>
  <si>
    <t>Employer contribution</t>
  </si>
  <si>
    <t>DIVIDENDS AND DISTRIBUTIONS PAYABLE (Details) - $ / shares</t>
  </si>
  <si>
    <t>Nov. 10, 2015</t>
  </si>
  <si>
    <t>Dividends, Common Stock [Abstract]</t>
  </si>
  <si>
    <t>Regular Quarterly Cash Dividend [Member]</t>
  </si>
  <si>
    <t>Special Cash Dividend [Member]</t>
  </si>
  <si>
    <t>FEDERAL INCOME TAXES Tax Status of Dividends (Details)</t>
  </si>
  <si>
    <t>Required Distribution Rate to Maintain REIT Status (in percent)</t>
  </si>
  <si>
    <t>Ordinary income</t>
  </si>
  <si>
    <t>68.00%</t>
  </si>
  <si>
    <t>69.00%</t>
  </si>
  <si>
    <t>87.00%</t>
  </si>
  <si>
    <t>Qualified dividend</t>
  </si>
  <si>
    <t>0.00%</t>
  </si>
  <si>
    <t>Capital gain</t>
  </si>
  <si>
    <t>32.00%</t>
  </si>
  <si>
    <t>31.00%</t>
  </si>
  <si>
    <t>13.00%</t>
  </si>
  <si>
    <t>FEDERAL INCOME TAXES Income and Provision for Income Taxes (Details) - USD ($) $ in Thousands</t>
  </si>
  <si>
    <t>Income Tax Contingency [Line Items]</t>
  </si>
  <si>
    <t>TRS income (loss) before income taxes</t>
  </si>
  <si>
    <t>(Provision) benefit for income taxes:</t>
  </si>
  <si>
    <t>TRS net income (loss) before noncontrolling interests</t>
  </si>
  <si>
    <t>TRS [Member]</t>
  </si>
  <si>
    <t>Federal</t>
  </si>
  <si>
    <t>State and local</t>
  </si>
  <si>
    <t>FEDERAL INCOME TAXES Tax Reconciliation (Details) - USD ($) $ in Thousands</t>
  </si>
  <si>
    <t>Federal tax provision (benefit) at statutory tax rate</t>
  </si>
  <si>
    <t>TRS state and local taxes, net of Federal benefit</t>
  </si>
  <si>
    <t>Permanent differences, net</t>
  </si>
  <si>
    <t>Prior year underaccrual, net</t>
  </si>
  <si>
    <t>Restricted stock vesting</t>
  </si>
  <si>
    <t>REIT state and local income and franchise taxes</t>
  </si>
  <si>
    <t>Total provision for income taxes</t>
  </si>
  <si>
    <t>EARNINGS PER COMMON SHARE (Details) - USD ($) $ / shares in Units, $ in Thousands</t>
  </si>
  <si>
    <t>Numerator:</t>
  </si>
  <si>
    <t>Less: net income attributable to participating securities</t>
  </si>
  <si>
    <t>Income from continuing operations net of income</t>
  </si>
  <si>
    <t>Denominator:</t>
  </si>
  <si>
    <t>Weighted average shares for basic earnings per share</t>
  </si>
  <si>
    <t>Effect of dilutive securities:</t>
  </si>
  <si>
    <t>Employee share options</t>
  </si>
  <si>
    <t>Denominator for diluted earnings per share</t>
  </si>
  <si>
    <t>Basic earnings per Common Share from continuing operations attributable to Common Shareholders (in dollars per share)</t>
  </si>
  <si>
    <t>Diluted earnings per Common Share from continuing operations attributable to Common Shareholders (in dollars per share)</t>
  </si>
  <si>
    <t>Schedule of Earnings Per Share, Basic and Diluted [Line Items]</t>
  </si>
  <si>
    <t>Antidilutive securities excluded from computation of earnings per share, amount</t>
  </si>
  <si>
    <t>Series A Preferred OP Units (in shares)</t>
  </si>
  <si>
    <t>SUMMARY OF QUARTERLY FINANCIAL INFORMATION (UNAUDITED) (Details) - USD ($) $ / shares in Units, $ in Thousands</t>
  </si>
  <si>
    <t>Revenue</t>
  </si>
  <si>
    <t>Net income attributable to Common Shareholders per Common Share - basic:</t>
  </si>
  <si>
    <t>Net income attributable to Common Shareholders per Common Share - diluted:</t>
  </si>
  <si>
    <t>COMMITMENTS AND CONTINGENCIES (Details) - USD ($) $ in Millions</t>
  </si>
  <si>
    <t>Jul. 31, 2013</t>
  </si>
  <si>
    <t>Aug. 31, 2009</t>
  </si>
  <si>
    <t>Breach of Severance Agreement [Member]</t>
  </si>
  <si>
    <t>Loss Contingencies [Line Items]</t>
  </si>
  <si>
    <t>Damages sought after, value</t>
  </si>
  <si>
    <t>Mark Plaza [Member]</t>
  </si>
  <si>
    <t>Settlement amount</t>
  </si>
  <si>
    <t>Amount paid by insurance</t>
  </si>
  <si>
    <t>Amount paid by the Company</t>
  </si>
  <si>
    <t>Casino Development Group, Inc [Member]</t>
  </si>
  <si>
    <t>Casino Development Group, Inc [Member] | Acadia Realty, LP [Member] | Affiliated Entity [Member]</t>
  </si>
  <si>
    <t>SUBSEQUENT EVENTS (Details) - USD ($)</t>
  </si>
  <si>
    <t>Jan. 31, 2016</t>
  </si>
  <si>
    <t>Feb. 01, 2016</t>
  </si>
  <si>
    <t>Subsequent Event [Member] | Gotham Plaza [Member] | Manhattan, New York [Member]</t>
  </si>
  <si>
    <t>Subsequent Event [Line Items]</t>
  </si>
  <si>
    <t>Percentage of long-term debt assumed</t>
  </si>
  <si>
    <t>Long-term debt assumed</t>
  </si>
  <si>
    <t>Fund IV [Member] | Subsequent Event [Member] | Chicago, Illinois [Member]</t>
  </si>
  <si>
    <t>Notes Receivable and Preferred Equity Investments, Fair Value</t>
  </si>
  <si>
    <t>Rate of return percentage</t>
  </si>
  <si>
    <t>15.30%</t>
  </si>
  <si>
    <t>Fund IV [Member] | Subsequent Event [Member] | Restaurant at Fort Point [Member] | Boston, Massachusetts [Member]</t>
  </si>
  <si>
    <t>Fund IV [Member] | Subsequent Event [Member] | 1964 Union Street [Member] | San Francisco, California [Member]</t>
  </si>
  <si>
    <t>Fund III [Member] | Subsequent Event [Member] | Cortlandt Towne Center [Member]</t>
  </si>
  <si>
    <t>Percentage of disposition</t>
  </si>
  <si>
    <t>65.00%</t>
  </si>
  <si>
    <t>Consideration received</t>
  </si>
  <si>
    <t>Term Loan [Member] | Subsequent Event [Member]</t>
  </si>
  <si>
    <t>Unconsolidated Affiliates [Member] | Operating Partnership, as General Partner or Managing Member [Member] | Fund II [Member] | Subsequent Event [Member]</t>
  </si>
  <si>
    <t>28.30%</t>
  </si>
  <si>
    <t>Percentage of acquire additional interest in subsidiaries</t>
  </si>
  <si>
    <t>8.30%</t>
  </si>
  <si>
    <t>Minimum [Member] | LIBOR [Member] | Term Loan [Member] | Subsequent Event [Member]</t>
  </si>
  <si>
    <t>Maximum [Member] | LIBOR [Member] | Term Loan [Member] | Subsequent Event [Member]</t>
  </si>
  <si>
    <t>SCHEDULE III - REAL ESTATE AND ACCUMULATED DEPRECIATION Schedule of Real Estate and Accumulated Depreciation (Details) - USD ($) $ in Thousands</t>
  </si>
  <si>
    <t>Real Estate and Accumulated Depreciation [Line Items]</t>
  </si>
  <si>
    <t>Encumbrances</t>
  </si>
  <si>
    <t>Initial Cost to Company of Land</t>
  </si>
  <si>
    <t>Initial Cost to Company of Buildings and Improvements</t>
  </si>
  <si>
    <t>Costs Capitalized Subsequent to Acquisition</t>
  </si>
  <si>
    <t>Carrying Amount of Land</t>
  </si>
  <si>
    <t>Carrying Amount of Buildings and Improvements</t>
  </si>
  <si>
    <t>Total Carrying Amount</t>
  </si>
  <si>
    <t>Accumulated Depreciation</t>
  </si>
  <si>
    <t>Real Estate, Federal Income Tax Basis</t>
  </si>
  <si>
    <t>Real Estate and Accumulated Depreciation, Life Used for Depreciation</t>
  </si>
  <si>
    <t>Core Portfolio [Member] | Crescent Plaza [Member]</t>
  </si>
  <si>
    <t>Core Portfolio [Member] | New Louden Center [Member]</t>
  </si>
  <si>
    <t>Core Portfolio [Member] | Mark Plaza [Member]</t>
  </si>
  <si>
    <t>Core Portfolio [Member] | Plaza 422 [Member]</t>
  </si>
  <si>
    <t>Core Portfolio [Member] | Route 6 Mall [Member]</t>
  </si>
  <si>
    <t>Core Portfolio [Member] | Abington Towne Center [Member]</t>
  </si>
  <si>
    <t>Core Portfolio [Member] | Bloomfield Town Square [Member]</t>
  </si>
  <si>
    <t>Core Portfolio [Member] | Elmwood Park Plaza [Member]</t>
  </si>
  <si>
    <t>Core Portfolio [Member] | Merrillville Plaza [Member]</t>
  </si>
  <si>
    <t>Core Portfolio [Member] | Marketplace of Absecon [Member]</t>
  </si>
  <si>
    <t>Core Portfolio [Member] | 239 Greenwich Avenue [Member]</t>
  </si>
  <si>
    <t>Core Portfolio [Member] | Hobson West Plaza [Member]</t>
  </si>
  <si>
    <t>Core Portfolio [Member] | Village Commons Shopping Center [Member]</t>
  </si>
  <si>
    <t>Core Portfolio [Member] | Town Line Plaza [Member]</t>
  </si>
  <si>
    <t>Core Portfolio [Member] | Branch Shopping Center [Member]</t>
  </si>
  <si>
    <t>Core Portfolio [Member] | The Methuen Shopping Center [Member]</t>
  </si>
  <si>
    <t>Core Portfolio [Member] | The Gateway Shopping Center [Member]</t>
  </si>
  <si>
    <t>Core Portfolio [Member] | Mad River Station [Member]</t>
  </si>
  <si>
    <t>Core Portfolio [Member] | Pacesetter Park Shopping Center [Member]</t>
  </si>
  <si>
    <t>Core Portfolio [Member] | Brandywine Town Center [Member]</t>
  </si>
  <si>
    <t>Core Portfolio [Member] | Brandywine Market Square [Member]</t>
  </si>
  <si>
    <t>Core Portfolio [Member] | Bartow Avenue [Member]</t>
  </si>
  <si>
    <t>Core Portfolio [Member] | Amboy Rd. Shopping Ctr. [Member]</t>
  </si>
  <si>
    <t>Core Portfolio [Member] | 613-623 West Diversey [Member]</t>
  </si>
  <si>
    <t>Core Portfolio [Member] | Chestnut Hill [Member]</t>
  </si>
  <si>
    <t>Core Portfolio [Member] | Third Avenue [Member]</t>
  </si>
  <si>
    <t>Core Portfolio [Member] | West Shore Expressway [Member]</t>
  </si>
  <si>
    <t>Core Portfolio [Member] | West 54th Street [Member]</t>
  </si>
  <si>
    <t>Core Portfolio [Member] | Acadia 5-7 East 17th Street [Member]</t>
  </si>
  <si>
    <t>Core Portfolio [Member] | West Diversey 651-671 W Diversey [Member]</t>
  </si>
  <si>
    <t>Core Portfolio [Member] | Mercer Street 15 Mercer Street [Member]</t>
  </si>
  <si>
    <t>Core Portfolio [Member] | 4401 White Plains [Member]</t>
  </si>
  <si>
    <t>Core Portfolio [Member] | Chicago Street Retail Portfolio [Member]</t>
  </si>
  <si>
    <t>Core Portfolio [Member] | 330 River Street [Member]</t>
  </si>
  <si>
    <t>Core Portfolio [Member] | Rhode Island Place Shopping Center [Member]</t>
  </si>
  <si>
    <t>Core Portfolio [Member] | 1520 North Milwaukee Avenue [Member]</t>
  </si>
  <si>
    <t>Core Portfolio [Member] | 340 River Street [Member]</t>
  </si>
  <si>
    <t>Core Portfolio [Member] | 930 Rush Street [Member]</t>
  </si>
  <si>
    <t>Core Portfolio [Member] | 28 Jericho Turnpike [Member]</t>
  </si>
  <si>
    <t>Core Portfolio [Member] | 181 Main Street [Member]</t>
  </si>
  <si>
    <t>Core Portfolio [Member] | 83 Spring Street [Member]</t>
  </si>
  <si>
    <t>Core Portfolio [Member] | 60 Orange Street [Member]</t>
  </si>
  <si>
    <t>Core Portfolio [Member] | 171-53 and 181-03 Connecticut Avenue [Member]</t>
  </si>
  <si>
    <t>Core Portfolio [Member] | 639 West Diversey [Member]</t>
  </si>
  <si>
    <t>Core Portfolio [Member] | 664 North Michigan Avenue [Member]</t>
  </si>
  <si>
    <t>Core Portfolio [Member] | 8-12 East Walton [Member]</t>
  </si>
  <si>
    <t>Core Portfolio [Member] | 3200 - 3204 M Street [Member]</t>
  </si>
  <si>
    <t>Core Portfolio [Member] | 868 Broadway [Member]</t>
  </si>
  <si>
    <t>Core Portfolio [Member] | 313 - 315 Bowery [Member]</t>
  </si>
  <si>
    <t>Core Portfolio [Member] | 120 West Broadway [Member]</t>
  </si>
  <si>
    <t>Core Portfolio [Member] | 11 East Walton [Member]</t>
  </si>
  <si>
    <t>Core Portfolio [Member] | 61 Main Street [Member]</t>
  </si>
  <si>
    <t>Core Portfolio [Member] | 865 W. North Avenue [Member]</t>
  </si>
  <si>
    <t>Core Portfolio [Member] | 152 - 154 Spring Street [Member]</t>
  </si>
  <si>
    <t>Core Portfolio [Member] | 2520 Flatbush Avenue [Member]</t>
  </si>
  <si>
    <t>Core Portfolio [Member] | 252 - 254 Greenwich Avenue [Member]</t>
  </si>
  <si>
    <t>Core Portfolio [Member] | Bedford Green [Member]</t>
  </si>
  <si>
    <t>Core Portfolio [Member] | 131 - 135 Prince Street [Member]</t>
  </si>
  <si>
    <t>Core Portfolio [Member] | Shops At Grand Avenue [Member]</t>
  </si>
  <si>
    <t>Core Portfolio [Member] | 201 Needham Street [Member]</t>
  </si>
  <si>
    <t>Core Portfolio [Member] | City Center San Francisco, CA [Member]</t>
  </si>
  <si>
    <t>Core Portfolio [Member] | 163 Highland Avenue Needham, MA [Member]</t>
  </si>
  <si>
    <t>Core Portfolio [Member] | Roosevelt Galleria [Member]</t>
  </si>
  <si>
    <t>Core Portfolio [Member] | Undeveloped Land [Member]</t>
  </si>
  <si>
    <t>Fund II [Member] | 216th Street [Member]</t>
  </si>
  <si>
    <t>Fund II [Member] | 161st Street [Member]</t>
  </si>
  <si>
    <t>Fund III [Member] | Cortlandt Towne Center [Member]</t>
  </si>
  <si>
    <t>Fund III [Member] | Heritage Shops [Member]</t>
  </si>
  <si>
    <t>Fund III [Member] | 654 Broadway [Member]</t>
  </si>
  <si>
    <t>Fund III [Member] | New Hyde Park Shopping Center [Member]</t>
  </si>
  <si>
    <t>Fund III [Member] | 640 Broadway [Member]</t>
  </si>
  <si>
    <t>Fund III [Member] | 3780 to 3858 Nortrand Avenue [Member]</t>
  </si>
  <si>
    <t>Fund IV [Member] | Paramus Plaza [Member]</t>
  </si>
  <si>
    <t>Fund IV [Member] | 1151 Third Avenue [Member]</t>
  </si>
  <si>
    <t>Fund IV [Member] | Lake Montclair [Member]</t>
  </si>
  <si>
    <t>Fund IV [Member] | 938 West North Avenue [Member]</t>
  </si>
  <si>
    <t>Fund IV [Member] | 17 E. 71st Street [Member]</t>
  </si>
  <si>
    <t>Fund IV [Member] | 1035 Third Avenue [Member]</t>
  </si>
  <si>
    <t>Fund IV [Member] | 801 Madison Avenue [Member]</t>
  </si>
  <si>
    <t>Fund IV [Member] | 2208-2216 Filmore Street [Member]</t>
  </si>
  <si>
    <t>Fund IV [Member] | 146 Geary Street [Member]</t>
  </si>
  <si>
    <t>Fund IV [Member] | 2207 Fillmore Street [Member]</t>
  </si>
  <si>
    <t>Fund IV [Member] | 1861 Union Street [Member]</t>
  </si>
  <si>
    <t>Fund IV [Member] | Real Estate Under Development [Member]</t>
  </si>
  <si>
    <t>SCHEDULE III - REAL ESTATE AND ACCUMULATED DEPRECIATION Reconciliation of Real Estate Properties (Details) - USD ($) $ in Thousands</t>
  </si>
  <si>
    <t>Reconciliation of Carrying Amount of Real Estate Investments [Roll Forward]</t>
  </si>
  <si>
    <t>Balance at beginning of year</t>
  </si>
  <si>
    <t>Other improvements</t>
  </si>
  <si>
    <t>Property acquisitions</t>
  </si>
  <si>
    <t>Property dispositions</t>
  </si>
  <si>
    <t>Balance at end of year</t>
  </si>
  <si>
    <t>SCHEDULE III - REAL ESTATE AND ACCUMULATED DEPRECIATION Reconciliation of Accumulated Depreciation (Details) - USD ($) $ in Thousands</t>
  </si>
  <si>
    <t>Reconciliation of Real Estate Accumulated Depreciation [Roll Forward]</t>
  </si>
  <si>
    <t>Depreciation related to real estat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Thereafter &quot;#,##0_);_(&quot;Thereafter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9962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70462368</v>
      </c>
    </row>
    <row spans="1:4" r="14">
      <c t="s" s="4" r="A14">
        <v>23</v>
      </c>
      <c t="s" s="4" r="B14">
        <v>24</v>
      </c>
    </row>
    <row spans="1:4" r="15">
      <c t="s" s="4" r="A15">
        <v>25</v>
      </c>
      <c t="s" s="4" r="B15">
        <v>26</v>
      </c>
    </row>
    <row spans="1:4" r="16">
      <c t="s" s="4" r="A16">
        <v>27</v>
      </c>
      <c t="s" s="4" r="B16">
        <v>24</v>
      </c>
    </row>
    <row spans="1:4" r="17">
      <c t="s" s="4" r="A17">
        <v>28</v>
      </c>
      <c t="n" s="7" r="D17">
        <v>20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1</v>
      </c>
      <c t="s" s="2" r="B1">
        <v>1</v>
      </c>
    </row>
    <row spans="1:2" r="2">
      <c t="s" s="2" r="B2">
        <v>2</v>
      </c>
    </row>
    <row spans="1:2" r="3">
      <c t="s" s="3" r="A3">
        <v>248</v>
      </c>
    </row>
    <row spans="1:2" r="4">
      <c t="s" s="4" r="A4">
        <v>252</v>
      </c>
      <c t="s" s="4"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514120</v>
      </c>
      <c t="n" s="8" r="C3">
        <v>424661</v>
      </c>
    </row>
    <row spans="1:3" r="4">
      <c t="s" s="4" r="A4">
        <v>33</v>
      </c>
      <c t="n" s="6" r="B4">
        <v>1593350</v>
      </c>
      <c t="n" s="6" r="C4">
        <v>1329080</v>
      </c>
    </row>
    <row spans="1:3" r="5">
      <c t="s" s="4" r="A5">
        <v>34</v>
      </c>
      <c t="n" s="6" r="B5">
        <v>19239</v>
      </c>
      <c t="n" s="6" r="C5">
        <v>7464</v>
      </c>
    </row>
    <row spans="1:3" r="6">
      <c t="s" s="4" r="A6">
        <v>35</v>
      </c>
      <c t="n" s="6" r="B6">
        <v>2126709</v>
      </c>
      <c t="n" s="6" r="C6">
        <v>1761205</v>
      </c>
    </row>
    <row spans="1:3" r="7">
      <c t="s" s="4" r="A7">
        <v>36</v>
      </c>
      <c t="n" s="6" r="B7">
        <v>298703</v>
      </c>
      <c t="n" s="6" r="C7">
        <v>256015</v>
      </c>
    </row>
    <row spans="1:3" r="8">
      <c t="s" s="4" r="A8">
        <v>37</v>
      </c>
      <c t="n" s="6" r="B8">
        <v>1828006</v>
      </c>
      <c t="n" s="6" r="C8">
        <v>1505190</v>
      </c>
    </row>
    <row spans="1:3" r="9">
      <c t="s" s="4" r="A9">
        <v>38</v>
      </c>
      <c t="n" s="6" r="B9">
        <v>609574</v>
      </c>
      <c t="n" s="6" r="C9">
        <v>447390</v>
      </c>
    </row>
    <row spans="1:3" r="10">
      <c t="s" s="4" r="A10">
        <v>39</v>
      </c>
      <c t="n" s="6" r="B10">
        <v>147188</v>
      </c>
      <c t="n" s="6" r="C10">
        <v>102286</v>
      </c>
    </row>
    <row spans="1:3" r="11">
      <c t="s" s="4" r="A11">
        <v>40</v>
      </c>
      <c t="n" s="6" r="B11">
        <v>173277</v>
      </c>
      <c t="n" s="6" r="C11">
        <v>184352</v>
      </c>
    </row>
    <row spans="1:3" r="12">
      <c t="s" s="4" r="A12">
        <v>41</v>
      </c>
      <c t="n" s="6" r="B12">
        <v>72776</v>
      </c>
      <c t="n" s="6" r="C12">
        <v>217580</v>
      </c>
    </row>
    <row spans="1:3" r="13">
      <c t="s" s="4" r="A13">
        <v>42</v>
      </c>
      <c t="n" s="6" r="B13">
        <v>26444</v>
      </c>
      <c t="n" s="6" r="C13">
        <v>20358</v>
      </c>
    </row>
    <row spans="1:3" r="14">
      <c t="s" s="4" r="A14">
        <v>43</v>
      </c>
      <c t="n" s="6" r="B14">
        <v>10840</v>
      </c>
      <c t="n" s="6" r="C14">
        <v>30604</v>
      </c>
    </row>
    <row spans="1:3" r="15">
      <c t="s" s="4" r="A15">
        <v>44</v>
      </c>
      <c t="n" s="6" r="B15">
        <v>40425</v>
      </c>
      <c t="n" s="6" r="C15">
        <v>36962</v>
      </c>
    </row>
    <row spans="1:3" r="16">
      <c t="s" s="4" r="A16">
        <v>45</v>
      </c>
      <c t="n" s="6" r="B16">
        <v>22568</v>
      </c>
      <c t="n" s="6" r="C16">
        <v>18800</v>
      </c>
    </row>
    <row spans="1:3" r="17">
      <c t="s" s="4" r="A17">
        <v>46</v>
      </c>
      <c t="n" s="6" r="B17">
        <v>52593</v>
      </c>
      <c t="n" s="6" r="C17">
        <v>44618</v>
      </c>
    </row>
    <row spans="1:3" r="18">
      <c t="s" s="4" r="A18">
        <v>47</v>
      </c>
      <c t="n" s="6" r="B18">
        <v>48628</v>
      </c>
      <c t="n" s="6" r="C18">
        <v>56508</v>
      </c>
    </row>
    <row spans="1:3" r="19">
      <c t="s" s="4" r="A19">
        <v>48</v>
      </c>
      <c t="n" s="6" r="B19">
        <v>0</v>
      </c>
      <c t="n" s="6" r="C19">
        <v>56073</v>
      </c>
    </row>
    <row spans="1:3" r="20">
      <c t="s" s="4" r="A20">
        <v>49</v>
      </c>
      <c t="n" s="6" r="B20">
        <v>3032319</v>
      </c>
      <c t="n" s="6" r="C20">
        <v>2720721</v>
      </c>
    </row>
    <row spans="1:3" r="21">
      <c t="s" s="3" r="A21">
        <v>50</v>
      </c>
    </row>
    <row spans="1:3" r="22">
      <c t="s" s="4" r="A22">
        <v>51</v>
      </c>
      <c t="n" s="6" r="B22">
        <v>1050051</v>
      </c>
      <c t="n" s="6" r="C22">
        <v>991502</v>
      </c>
    </row>
    <row spans="1:3" r="23">
      <c t="s" s="4" r="A23">
        <v>52</v>
      </c>
      <c t="n" s="6" r="B23">
        <v>308555</v>
      </c>
      <c t="n" s="6" r="C23">
        <v>127100</v>
      </c>
    </row>
    <row spans="1:3" r="24">
      <c t="s" s="4" r="A24">
        <v>53</v>
      </c>
      <c t="n" s="6" r="B24">
        <v>13244</v>
      </c>
      <c t="n" s="6" r="C24">
        <v>12564</v>
      </c>
    </row>
    <row spans="1:3" r="25">
      <c t="s" s="4" r="A25">
        <v>54</v>
      </c>
      <c t="n" s="6" r="B25">
        <v>38754</v>
      </c>
      <c t="n" s="6" r="C25">
        <v>34026</v>
      </c>
    </row>
    <row spans="1:3" r="26">
      <c t="s" s="4" r="A26">
        <v>55</v>
      </c>
      <c t="n" s="6" r="B26">
        <v>37552</v>
      </c>
      <c t="n" s="6" r="C26">
        <v>39339</v>
      </c>
    </row>
    <row spans="1:3" r="27">
      <c t="s" s="4" r="A27">
        <v>46</v>
      </c>
      <c t="n" s="6" r="B27">
        <v>31809</v>
      </c>
      <c t="n" s="6" r="C27">
        <v>29585</v>
      </c>
    </row>
    <row spans="1:3" r="28">
      <c t="s" s="4" r="A28">
        <v>56</v>
      </c>
      <c t="n" s="6" r="B28">
        <v>31000</v>
      </c>
      <c t="n" s="6" r="C28">
        <v>25148</v>
      </c>
    </row>
    <row spans="1:3" r="29">
      <c t="s" s="4" r="A29">
        <v>57</v>
      </c>
      <c t="n" s="6" r="B29">
        <v>0</v>
      </c>
      <c t="n" s="6" r="C29">
        <v>25500</v>
      </c>
    </row>
    <row spans="1:3" r="30">
      <c t="s" s="4" r="A30">
        <v>58</v>
      </c>
      <c t="n" s="6" r="B30">
        <v>1510965</v>
      </c>
      <c t="n" s="6" r="C30">
        <v>1284764</v>
      </c>
    </row>
    <row spans="1:3" r="31">
      <c t="s" s="3" r="A31">
        <v>59</v>
      </c>
    </row>
    <row spans="1:3" r="32">
      <c t="s" s="4" r="A32">
        <v>60</v>
      </c>
      <c t="n" s="6" r="B32">
        <v>70</v>
      </c>
      <c t="n" s="6" r="C32">
        <v>68</v>
      </c>
    </row>
    <row spans="1:3" r="33">
      <c t="s" s="4" r="A33">
        <v>61</v>
      </c>
      <c t="n" s="6" r="B33">
        <v>1092239</v>
      </c>
      <c t="n" s="6" r="C33">
        <v>1027861</v>
      </c>
    </row>
    <row spans="1:3" r="34">
      <c t="s" s="4" r="A34">
        <v>62</v>
      </c>
      <c t="n" s="6" r="B34">
        <v>-4463</v>
      </c>
      <c t="n" s="6" r="C34">
        <v>-4005</v>
      </c>
    </row>
    <row spans="1:3" r="35">
      <c t="s" s="4" r="A35">
        <v>63</v>
      </c>
      <c t="n" s="6" r="B35">
        <v>12642</v>
      </c>
      <c t="n" s="6" r="C35">
        <v>31617</v>
      </c>
    </row>
    <row spans="1:3" r="36">
      <c t="s" s="4" r="A36">
        <v>64</v>
      </c>
      <c t="n" s="6" r="B36">
        <v>1100488</v>
      </c>
      <c t="n" s="6" r="C36">
        <v>1055541</v>
      </c>
    </row>
    <row spans="1:3" r="37">
      <c t="s" s="4" r="A37">
        <v>65</v>
      </c>
      <c t="n" s="6" r="B37">
        <v>420866</v>
      </c>
      <c t="n" s="6" r="C37">
        <v>380416</v>
      </c>
    </row>
    <row spans="1:3" r="38">
      <c t="s" s="4" r="A38">
        <v>66</v>
      </c>
      <c t="n" s="6" r="B38">
        <v>1521354</v>
      </c>
      <c t="n" s="6" r="C38">
        <v>1435957</v>
      </c>
    </row>
    <row spans="1:3" r="39">
      <c t="s" s="4" r="A39">
        <v>67</v>
      </c>
      <c t="n" s="8" r="B39">
        <v>3032319</v>
      </c>
      <c t="n" s="8" r="C39">
        <v>27207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0</v>
      </c>
      <c t="s" s="2" r="B1">
        <v>1</v>
      </c>
    </row>
    <row spans="1:2" r="2">
      <c t="s" s="2" r="B2">
        <v>2</v>
      </c>
    </row>
    <row spans="1:2" r="3">
      <c t="s" s="3" r="A3">
        <v>267</v>
      </c>
    </row>
    <row spans="1:2" r="4">
      <c t="s" s="4" r="A4">
        <v>271</v>
      </c>
      <c t="s" s="4" r="B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7</v>
      </c>
      <c t="s" s="2" r="B1">
        <v>1</v>
      </c>
    </row>
    <row spans="1:2" r="2">
      <c t="s" s="2" r="B2">
        <v>2</v>
      </c>
    </row>
    <row spans="1:2" r="3">
      <c t="s" s="3" r="A3">
        <v>274</v>
      </c>
    </row>
    <row spans="1:2" r="4">
      <c t="s" s="4" r="A4">
        <v>278</v>
      </c>
      <c t="s" s="4" r="B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2</v>
      </c>
      <c t="s" s="2" r="B1">
        <v>1</v>
      </c>
    </row>
    <row spans="1:2" r="2">
      <c t="s" s="2" r="B2">
        <v>2</v>
      </c>
    </row>
    <row spans="1:2" r="3">
      <c t="s" s="3" r="A3">
        <v>293</v>
      </c>
    </row>
    <row spans="1:2" r="4">
      <c t="s" s="4" r="A4">
        <v>294</v>
      </c>
      <c t="s" s="4"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8</v>
      </c>
      <c t="s" s="2" r="B1">
        <v>2</v>
      </c>
      <c t="s" s="2" r="C1">
        <v>30</v>
      </c>
    </row>
    <row spans="1:3" r="2">
      <c t="s" s="3" r="A2">
        <v>69</v>
      </c>
    </row>
    <row spans="1:3" r="3">
      <c t="s" s="4" r="A3">
        <v>70</v>
      </c>
      <c t="n" s="9" r="B3">
        <v>0.001</v>
      </c>
      <c t="n" s="9" r="C3">
        <v>0.001</v>
      </c>
    </row>
    <row spans="1:3" r="4">
      <c t="s" s="4" r="A4">
        <v>71</v>
      </c>
      <c t="n" s="6" r="B4">
        <v>100000000</v>
      </c>
      <c t="n" s="6" r="C4">
        <v>100000000</v>
      </c>
    </row>
    <row spans="1:3" r="5">
      <c t="s" s="4" r="A5">
        <v>72</v>
      </c>
      <c t="n" s="6" r="B5">
        <v>70258415</v>
      </c>
      <c t="n" s="6" r="C5">
        <v>68109287</v>
      </c>
    </row>
    <row spans="1:3" r="6">
      <c t="s" s="4" r="A6">
        <v>73</v>
      </c>
      <c t="n" s="6" r="B6">
        <v>70258415</v>
      </c>
      <c t="n" s="6" r="C6">
        <v>681092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6</v>
      </c>
      <c t="s" s="2" r="B1">
        <v>1</v>
      </c>
    </row>
    <row spans="1:2" r="2">
      <c t="s" s="2" r="B2">
        <v>2</v>
      </c>
    </row>
    <row spans="1:2" r="3">
      <c t="s" s="3" r="A3">
        <v>297</v>
      </c>
    </row>
    <row spans="1:2" r="4">
      <c t="s" s="4" r="A4">
        <v>298</v>
      </c>
      <c t="s" s="4" r="B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0</v>
      </c>
      <c t="s" s="2" r="B1">
        <v>1</v>
      </c>
    </row>
    <row spans="1:2" r="2">
      <c t="s" s="2" r="B2">
        <v>2</v>
      </c>
    </row>
    <row spans="1:2" r="3">
      <c t="s" s="3" r="A3">
        <v>301</v>
      </c>
    </row>
    <row spans="1:2" r="4">
      <c t="s" s="4" r="A4">
        <v>302</v>
      </c>
      <c t="s" s="4" r="B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4</v>
      </c>
      <c t="s" s="2" r="B1">
        <v>1</v>
      </c>
    </row>
    <row spans="1:2" r="2">
      <c t="s" s="2" r="B2">
        <v>2</v>
      </c>
    </row>
    <row spans="1:2" r="3">
      <c t="s" s="3" r="A3">
        <v>305</v>
      </c>
    </row>
    <row spans="1:2" r="4">
      <c t="s" s="4" r="A4">
        <v>306</v>
      </c>
      <c t="s" s="4"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309</v>
      </c>
    </row>
    <row spans="1:2" r="4">
      <c t="s" s="4" r="A4">
        <v>310</v>
      </c>
      <c t="s" s="4" r="B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20</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4</v>
      </c>
    </row>
    <row spans="1:2" r="10">
      <c t="s" s="4" r="A10">
        <v>325</v>
      </c>
      <c t="s" s="4" r="B10">
        <v>326</v>
      </c>
    </row>
    <row spans="1:2" r="11">
      <c t="s" s="4" r="A11">
        <v>327</v>
      </c>
      <c t="s" s="4" r="B11">
        <v>328</v>
      </c>
    </row>
    <row spans="1:2" r="12">
      <c t="s" s="4" r="A12">
        <v>329</v>
      </c>
      <c t="s" s="4" r="B12">
        <v>330</v>
      </c>
    </row>
    <row spans="1:2" r="13">
      <c t="s" s="4" r="A13">
        <v>331</v>
      </c>
      <c t="s" s="4" r="B13">
        <v>332</v>
      </c>
    </row>
    <row spans="1:2" r="14">
      <c t="s" s="4" r="A14">
        <v>333</v>
      </c>
      <c t="s" s="4" r="B14">
        <v>334</v>
      </c>
    </row>
    <row spans="1:2" r="15">
      <c t="s" s="4" r="A15">
        <v>335</v>
      </c>
      <c t="s" s="4" r="B15">
        <v>336</v>
      </c>
    </row>
    <row spans="1:2" r="16">
      <c t="s" s="4" r="A16">
        <v>337</v>
      </c>
      <c t="s" s="4" r="B16">
        <v>338</v>
      </c>
    </row>
    <row spans="1:2" r="17">
      <c t="s" s="4" r="A17">
        <v>339</v>
      </c>
      <c t="s" s="4" r="B17">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20</v>
      </c>
    </row>
    <row spans="1:2" r="4">
      <c t="s" s="4" r="A4">
        <v>342</v>
      </c>
      <c t="s" s="4" r="B4">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24</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51</v>
      </c>
      <c t="s" s="2" r="B1">
        <v>1</v>
      </c>
    </row>
    <row spans="1:2" r="2">
      <c t="s" s="2" r="B2">
        <v>2</v>
      </c>
    </row>
    <row spans="1:2" r="3">
      <c t="s" s="3" r="A3">
        <v>228</v>
      </c>
    </row>
    <row spans="1:2" r="4">
      <c t="s" s="4" r="A4">
        <v>352</v>
      </c>
      <c t="s" s="4" r="B4">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354</v>
      </c>
      <c t="s" s="2" r="B1">
        <v>1</v>
      </c>
    </row>
    <row spans="1:2" r="2">
      <c t="s" s="2" r="B2">
        <v>2</v>
      </c>
    </row>
    <row spans="1:2" r="3">
      <c t="s" s="3" r="A3">
        <v>232</v>
      </c>
    </row>
    <row spans="1:2" r="4">
      <c t="s" s="4" r="A4">
        <v>355</v>
      </c>
      <c t="s" s="4" r="B4">
        <v>356</v>
      </c>
    </row>
    <row spans="1:2" r="5">
      <c t="s" s="4" r="A5">
        <v>357</v>
      </c>
      <c t="s" s="4" r="B5">
        <v>358</v>
      </c>
    </row>
    <row spans="1:2" r="6">
      <c t="s" s="4" r="A6">
        <v>359</v>
      </c>
      <c t="s" s="4" r="B6">
        <v>360</v>
      </c>
    </row>
    <row spans="1:2" r="7">
      <c t="s" s="4" r="A7">
        <v>361</v>
      </c>
      <c t="s" s="4" r="B7">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36</v>
      </c>
    </row>
    <row spans="1:2" r="4">
      <c t="s" s="4" r="A4">
        <v>364</v>
      </c>
      <c t="s" s="4" r="B4">
        <v>365</v>
      </c>
    </row>
    <row spans="1:2" r="5">
      <c t="s" s="4" r="A5">
        <v>366</v>
      </c>
      <c t="s" s="4" r="B5">
        <v>367</v>
      </c>
    </row>
    <row spans="1:2" r="6">
      <c t="s" s="4" r="A6">
        <v>368</v>
      </c>
      <c t="s" s="4" r="B6">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4</v>
      </c>
      <c t="s" s="2" r="B1">
        <v>1</v>
      </c>
    </row>
    <row spans="1:4" r="2">
      <c t="s" s="2" r="B2">
        <v>2</v>
      </c>
      <c t="s" s="2" r="C2">
        <v>30</v>
      </c>
      <c t="s" s="2" r="D2">
        <v>75</v>
      </c>
    </row>
    <row spans="1:4" r="3">
      <c t="s" s="3" r="A3">
        <v>76</v>
      </c>
    </row>
    <row spans="1:4" r="4">
      <c t="s" s="4" r="A4">
        <v>77</v>
      </c>
      <c t="n" s="8" r="B4">
        <v>158632</v>
      </c>
      <c t="n" s="8" r="C4">
        <v>145103</v>
      </c>
      <c t="n" s="8" r="D4">
        <v>122730</v>
      </c>
    </row>
    <row spans="1:4" r="5">
      <c t="s" s="4" r="A5">
        <v>78</v>
      </c>
      <c t="n" s="6" r="B5">
        <v>16603</v>
      </c>
      <c t="n" s="6" r="C5">
        <v>12607</v>
      </c>
      <c t="n" s="6" r="D5">
        <v>11800</v>
      </c>
    </row>
    <row spans="1:4" r="6">
      <c t="s" s="4" r="A6">
        <v>79</v>
      </c>
      <c t="n" s="6" r="B6">
        <v>36306</v>
      </c>
      <c t="n" s="6" r="C6">
        <v>32642</v>
      </c>
      <c t="n" s="6" r="D6">
        <v>28373</v>
      </c>
    </row>
    <row spans="1:4" r="7">
      <c t="s" s="4" r="A7">
        <v>80</v>
      </c>
      <c t="n" s="6" r="B7">
        <v>5721</v>
      </c>
      <c t="n" s="6" r="C7">
        <v>4660</v>
      </c>
      <c t="n" s="6" r="D7">
        <v>5383</v>
      </c>
    </row>
    <row spans="1:4" r="8">
      <c t="s" s="4" r="A8">
        <v>81</v>
      </c>
      <c t="n" s="6" r="B8">
        <v>217262</v>
      </c>
      <c t="n" s="6" r="C8">
        <v>195012</v>
      </c>
      <c t="n" s="6" r="D8">
        <v>168286</v>
      </c>
    </row>
    <row spans="1:4" r="9">
      <c t="s" s="3" r="A9">
        <v>82</v>
      </c>
    </row>
    <row spans="1:4" r="10">
      <c t="s" s="4" r="A10">
        <v>83</v>
      </c>
      <c t="n" s="6" r="B10">
        <v>28423</v>
      </c>
      <c t="n" s="6" r="C10">
        <v>24833</v>
      </c>
      <c t="n" s="6" r="D10">
        <v>21026</v>
      </c>
    </row>
    <row spans="1:4" r="11">
      <c t="s" s="4" r="A11">
        <v>84</v>
      </c>
      <c t="n" s="6" r="B11">
        <v>4675</v>
      </c>
      <c t="n" s="6" r="C11">
        <v>3776</v>
      </c>
      <c t="n" s="6" r="D11">
        <v>4605</v>
      </c>
    </row>
    <row spans="1:4" r="12">
      <c t="s" s="4" r="A12">
        <v>85</v>
      </c>
      <c t="n" s="6" r="B12">
        <v>25384</v>
      </c>
      <c t="n" s="6" r="C12">
        <v>23062</v>
      </c>
      <c t="n" s="6" r="D12">
        <v>20922</v>
      </c>
    </row>
    <row spans="1:4" r="13">
      <c t="s" s="4" r="A13">
        <v>86</v>
      </c>
      <c t="n" s="6" r="B13">
        <v>30368</v>
      </c>
      <c t="n" s="6" r="C13">
        <v>27433</v>
      </c>
      <c t="n" s="6" r="D13">
        <v>25555</v>
      </c>
    </row>
    <row spans="1:4" r="14">
      <c t="s" s="4" r="A14">
        <v>87</v>
      </c>
      <c t="n" s="6" r="B14">
        <v>60751</v>
      </c>
      <c t="n" s="6" r="C14">
        <v>49645</v>
      </c>
      <c t="n" s="6" r="D14">
        <v>40299</v>
      </c>
    </row>
    <row spans="1:4" r="15">
      <c t="s" s="4" r="A15">
        <v>88</v>
      </c>
      <c t="n" s="6" r="B15">
        <v>5000</v>
      </c>
      <c t="n" s="6" r="C15">
        <v>0</v>
      </c>
      <c t="n" s="6" r="D15">
        <v>1500</v>
      </c>
    </row>
    <row spans="1:4" r="16">
      <c t="s" s="4" r="A16">
        <v>89</v>
      </c>
      <c t="n" s="6" r="B16">
        <v>154601</v>
      </c>
      <c t="n" s="6" r="C16">
        <v>128749</v>
      </c>
      <c t="n" s="6" r="D16">
        <v>113907</v>
      </c>
    </row>
    <row spans="1:4" r="17">
      <c t="s" s="4" r="A17">
        <v>90</v>
      </c>
      <c t="n" s="6" r="B17">
        <v>62661</v>
      </c>
      <c t="n" s="6" r="C17">
        <v>66263</v>
      </c>
      <c t="n" s="6" r="D17">
        <v>54379</v>
      </c>
    </row>
    <row spans="1:4" r="18">
      <c t="s" s="4" r="A18">
        <v>91</v>
      </c>
      <c t="n" s="6" r="B18">
        <v>13287</v>
      </c>
      <c t="n" s="6" r="C18">
        <v>8723</v>
      </c>
      <c t="n" s="6" r="D18">
        <v>12382</v>
      </c>
    </row>
    <row spans="1:4" r="19">
      <c t="s" s="4" r="A19">
        <v>92</v>
      </c>
      <c t="n" s="6" r="B19">
        <v>24043</v>
      </c>
      <c t="n" s="6" r="C19">
        <v>102855</v>
      </c>
      <c t="n" s="6" r="D19">
        <v>0</v>
      </c>
    </row>
    <row spans="1:4" r="20">
      <c t="s" s="4" r="A20">
        <v>93</v>
      </c>
      <c t="n" s="6" r="B20">
        <v>-135</v>
      </c>
      <c t="n" s="6" r="C20">
        <v>-335</v>
      </c>
      <c t="n" s="6" r="D20">
        <v>-765</v>
      </c>
    </row>
    <row spans="1:4" r="21">
      <c t="s" s="4" r="A21">
        <v>94</v>
      </c>
      <c t="n" s="6" r="B21">
        <v>-37162</v>
      </c>
      <c t="n" s="6" r="C21">
        <v>-39091</v>
      </c>
      <c t="n" s="6" r="D21">
        <v>-39474</v>
      </c>
    </row>
    <row spans="1:4" r="22">
      <c t="s" s="4" r="A22">
        <v>95</v>
      </c>
      <c t="n" s="6" r="B22">
        <v>89063</v>
      </c>
      <c t="n" s="6" r="C22">
        <v>13138</v>
      </c>
      <c t="n" s="6" r="D22">
        <v>0</v>
      </c>
    </row>
    <row spans="1:4" r="23">
      <c t="s" s="4" r="A23">
        <v>96</v>
      </c>
      <c t="n" s="6" r="B23">
        <v>151757</v>
      </c>
      <c t="n" s="6" r="C23">
        <v>151553</v>
      </c>
      <c t="n" s="6" r="D23">
        <v>26522</v>
      </c>
    </row>
    <row spans="1:4" r="24">
      <c t="s" s="4" r="A24">
        <v>97</v>
      </c>
      <c t="n" s="6" r="B24">
        <v>-1787</v>
      </c>
      <c t="n" s="6" r="C24">
        <v>-629</v>
      </c>
      <c t="n" s="6" r="D24">
        <v>-19</v>
      </c>
    </row>
    <row spans="1:4" r="25">
      <c t="s" s="4" r="A25">
        <v>98</v>
      </c>
      <c t="n" s="6" r="B25">
        <v>149970</v>
      </c>
      <c t="n" s="6" r="C25">
        <v>150924</v>
      </c>
      <c t="n" s="6" r="D25">
        <v>26503</v>
      </c>
    </row>
    <row spans="1:4" r="26">
      <c t="s" s="3" r="A26">
        <v>99</v>
      </c>
    </row>
    <row spans="1:4" r="27">
      <c t="s" s="4" r="A27">
        <v>100</v>
      </c>
      <c t="n" s="6" r="B27">
        <v>0</v>
      </c>
      <c t="n" s="6" r="C27">
        <v>0</v>
      </c>
      <c t="n" s="6" r="D27">
        <v>6818</v>
      </c>
    </row>
    <row spans="1:4" r="28">
      <c t="s" s="4" r="A28">
        <v>88</v>
      </c>
      <c t="n" s="6" r="B28">
        <v>0</v>
      </c>
      <c t="n" s="6" r="C28">
        <v>0</v>
      </c>
      <c t="n" s="6" r="D28">
        <v>-6683</v>
      </c>
    </row>
    <row spans="1:4" r="29">
      <c t="s" s="4" r="A29">
        <v>93</v>
      </c>
      <c t="n" s="6" r="B29">
        <v>0</v>
      </c>
      <c t="n" s="6" r="C29">
        <v>0</v>
      </c>
      <c t="n" s="6" r="D29">
        <v>-800</v>
      </c>
    </row>
    <row spans="1:4" r="30">
      <c t="s" s="4" r="A30">
        <v>95</v>
      </c>
      <c t="n" s="6" r="B30">
        <v>0</v>
      </c>
      <c t="n" s="6" r="C30">
        <v>1222</v>
      </c>
      <c t="n" s="6" r="D30">
        <v>18802</v>
      </c>
    </row>
    <row spans="1:4" r="31">
      <c t="s" s="4" r="A31">
        <v>101</v>
      </c>
      <c t="n" s="6" r="B31">
        <v>0</v>
      </c>
      <c t="n" s="6" r="C31">
        <v>1222</v>
      </c>
      <c t="n" s="6" r="D31">
        <v>18137</v>
      </c>
    </row>
    <row spans="1:4" r="32">
      <c t="s" s="4" r="A32">
        <v>102</v>
      </c>
      <c t="n" s="6" r="B32">
        <v>149970</v>
      </c>
      <c t="n" s="6" r="C32">
        <v>152146</v>
      </c>
      <c t="n" s="6" r="D32">
        <v>44640</v>
      </c>
    </row>
    <row spans="1:4" r="33">
      <c t="s" s="3" r="A33">
        <v>65</v>
      </c>
    </row>
    <row spans="1:4" r="34">
      <c t="s" s="4" r="A34">
        <v>103</v>
      </c>
      <c t="n" s="6" r="B34">
        <v>-84262</v>
      </c>
      <c t="n" s="6" r="C34">
        <v>-80059</v>
      </c>
      <c t="n" s="6" r="D34">
        <v>7523</v>
      </c>
    </row>
    <row spans="1:4" r="35">
      <c t="s" s="4" r="A35">
        <v>99</v>
      </c>
      <c t="n" s="6" r="B35">
        <v>0</v>
      </c>
      <c t="n" s="6" r="C35">
        <v>-1023</v>
      </c>
      <c t="n" s="6" r="D35">
        <v>-12048</v>
      </c>
    </row>
    <row spans="1:4" r="36">
      <c t="s" s="4" r="A36">
        <v>104</v>
      </c>
      <c t="n" s="6" r="B36">
        <v>-84262</v>
      </c>
      <c t="n" s="6" r="C36">
        <v>-81082</v>
      </c>
      <c t="n" s="6" r="D36">
        <v>-4525</v>
      </c>
    </row>
    <row spans="1:4" r="37">
      <c t="s" s="4" r="A37">
        <v>105</v>
      </c>
      <c t="n" s="8" r="B37">
        <v>65708</v>
      </c>
      <c t="n" s="8" r="C37">
        <v>71064</v>
      </c>
      <c t="n" s="8" r="D37">
        <v>40115</v>
      </c>
    </row>
    <row spans="1:4" r="38">
      <c t="s" s="3" r="A38">
        <v>106</v>
      </c>
    </row>
    <row spans="1:4" r="39">
      <c t="s" s="4" r="A39">
        <v>107</v>
      </c>
      <c t="n" s="10" r="B39">
        <v>0.9399999999999999</v>
      </c>
      <c t="n" s="10" r="C39">
        <v>1.18</v>
      </c>
      <c t="n" s="10" r="D39">
        <v>0.61</v>
      </c>
    </row>
    <row spans="1:4" r="40">
      <c t="s" s="4" r="A40">
        <v>108</v>
      </c>
      <c t="n" s="6" r="B40">
        <v>0</v>
      </c>
      <c t="n" s="6" r="C40">
        <v>0</v>
      </c>
      <c t="n" s="11" r="D40">
        <v>0.11</v>
      </c>
    </row>
    <row spans="1:4" r="41">
      <c t="s" s="4" r="A41">
        <v>109</v>
      </c>
      <c t="n" s="11" r="B41">
        <v>0.9399999999999999</v>
      </c>
      <c t="n" s="11" r="C41">
        <v>1.18</v>
      </c>
      <c t="n" s="11" r="D41">
        <v>0.72</v>
      </c>
    </row>
    <row spans="1:4" r="42">
      <c t="s" s="3" r="A42">
        <v>110</v>
      </c>
    </row>
    <row spans="1:4" r="43">
      <c t="s" s="4" r="A43">
        <v>107</v>
      </c>
      <c t="n" s="11" r="B43">
        <v>0.9399999999999999</v>
      </c>
      <c t="n" s="11" r="C43">
        <v>1.18</v>
      </c>
      <c t="n" s="11" r="D43">
        <v>0.61</v>
      </c>
    </row>
    <row spans="1:4" r="44">
      <c t="s" s="4" r="A44">
        <v>108</v>
      </c>
      <c t="n" s="6" r="B44">
        <v>0</v>
      </c>
      <c t="n" s="6" r="C44">
        <v>0</v>
      </c>
      <c t="n" s="11" r="D44">
        <v>0.11</v>
      </c>
    </row>
    <row spans="1:4" r="45">
      <c t="s" s="4" r="A45">
        <v>111</v>
      </c>
      <c t="n" s="10" r="B45">
        <v>0.9399999999999999</v>
      </c>
      <c t="n" s="10" r="C45">
        <v>1.18</v>
      </c>
      <c t="n" s="10" r="D45">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70</v>
      </c>
      <c t="s" s="2" r="B1">
        <v>1</v>
      </c>
    </row>
    <row spans="1:2" r="2">
      <c t="s" s="2" r="B2">
        <v>2</v>
      </c>
    </row>
    <row spans="1:2" r="3">
      <c t="s" s="3" r="A3">
        <v>240</v>
      </c>
    </row>
    <row spans="1:2" r="4">
      <c t="s" s="4" r="A4">
        <v>371</v>
      </c>
      <c t="s" s="4" r="B4">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73</v>
      </c>
      <c t="s" s="2" r="B1">
        <v>1</v>
      </c>
    </row>
    <row spans="1:2" r="2">
      <c t="s" s="2" r="B2">
        <v>2</v>
      </c>
    </row>
    <row spans="1:2" r="3">
      <c t="s" s="3" r="A3">
        <v>244</v>
      </c>
    </row>
    <row spans="1:2" r="4">
      <c t="s" s="4" r="A4">
        <v>374</v>
      </c>
      <c t="s" s="4" r="B4">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376</v>
      </c>
      <c t="s" s="2" r="B1">
        <v>1</v>
      </c>
    </row>
    <row spans="1:2" r="2">
      <c t="s" s="2" r="B2">
        <v>2</v>
      </c>
    </row>
    <row spans="1:2" r="3">
      <c t="s" s="3" r="A3">
        <v>248</v>
      </c>
    </row>
    <row spans="1:2" r="4">
      <c t="s" s="4" r="A4">
        <v>377</v>
      </c>
      <c t="s" s="4" r="B4">
        <v>378</v>
      </c>
    </row>
    <row spans="1:2" r="5">
      <c t="s" s="4" r="A5">
        <v>379</v>
      </c>
      <c t="s" s="4" r="B5">
        <v>380</v>
      </c>
    </row>
    <row spans="1:2" r="6">
      <c t="s" s="4" r="A6">
        <v>381</v>
      </c>
      <c t="s" s="4" r="B6">
        <v>382</v>
      </c>
    </row>
    <row spans="1:2" r="7">
      <c t="s" s="4" r="A7">
        <v>383</v>
      </c>
      <c t="s" s="4" r="B7">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85</v>
      </c>
      <c t="s" s="2" r="B1">
        <v>1</v>
      </c>
    </row>
    <row spans="1:2" r="2">
      <c t="s" s="2" r="B2">
        <v>2</v>
      </c>
    </row>
    <row spans="1:2" r="3">
      <c t="s" s="3" r="A3">
        <v>255</v>
      </c>
    </row>
    <row spans="1:2" r="4">
      <c t="s" s="4" r="A4">
        <v>386</v>
      </c>
      <c t="s" s="4" r="B4">
        <v>387</v>
      </c>
    </row>
    <row spans="1:2" r="5">
      <c t="s" s="4" r="A5">
        <v>388</v>
      </c>
      <c t="s" s="4" r="B5">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259</v>
      </c>
    </row>
    <row spans="1:2" r="4">
      <c t="s" s="4" r="A4">
        <v>391</v>
      </c>
      <c t="s" s="4" r="B4">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93</v>
      </c>
      <c t="s" s="2" r="B1">
        <v>1</v>
      </c>
    </row>
    <row spans="1:2" r="2">
      <c t="s" s="2" r="B2">
        <v>2</v>
      </c>
    </row>
    <row spans="1:2" r="3">
      <c t="s" s="3" r="A3">
        <v>267</v>
      </c>
    </row>
    <row spans="1:2" r="4">
      <c t="s" s="4" r="A4">
        <v>394</v>
      </c>
      <c t="s" s="4" r="B4">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96</v>
      </c>
      <c t="s" s="2" r="B1">
        <v>1</v>
      </c>
    </row>
    <row spans="1:2" r="2">
      <c t="s" s="2" r="B2">
        <v>2</v>
      </c>
    </row>
    <row spans="1:2" r="3">
      <c t="s" s="3" r="A3">
        <v>267</v>
      </c>
    </row>
    <row spans="1:2" r="4">
      <c t="s" s="4" r="A4">
        <v>397</v>
      </c>
      <c t="s" s="4" r="B4">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99</v>
      </c>
      <c t="s" s="2" r="B1">
        <v>1</v>
      </c>
    </row>
    <row spans="1:2" r="2">
      <c t="s" s="2" r="B2">
        <v>2</v>
      </c>
    </row>
    <row spans="1:2" r="3">
      <c t="s" s="3" r="A3">
        <v>274</v>
      </c>
    </row>
    <row spans="1:2" r="4">
      <c t="s" s="4" r="A4">
        <v>400</v>
      </c>
      <c t="s" s="4" r="B4">
        <v>401</v>
      </c>
    </row>
    <row spans="1:2" r="5">
      <c t="s" s="4" r="A5">
        <v>402</v>
      </c>
      <c t="s" s="4" r="B5">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404</v>
      </c>
      <c t="s" s="2" r="B1">
        <v>1</v>
      </c>
    </row>
    <row spans="1:2" r="2">
      <c t="s" s="2" r="B2">
        <v>2</v>
      </c>
    </row>
    <row spans="1:2" r="3">
      <c t="s" s="3" r="A3">
        <v>289</v>
      </c>
    </row>
    <row spans="1:2" r="4">
      <c t="s" s="4" r="A4">
        <v>405</v>
      </c>
      <c t="s" s="4" r="B4">
        <v>406</v>
      </c>
    </row>
    <row spans="1:2" r="5">
      <c t="s" s="4" r="A5">
        <v>407</v>
      </c>
      <c t="s" s="4" r="B5">
        <v>408</v>
      </c>
    </row>
    <row spans="1:2" r="6">
      <c t="s" s="4" r="A6">
        <v>409</v>
      </c>
      <c t="s" s="4" r="B6">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11</v>
      </c>
      <c t="s" s="2" r="B1">
        <v>1</v>
      </c>
    </row>
    <row spans="1:2" r="2">
      <c t="s" s="2" r="B2">
        <v>2</v>
      </c>
    </row>
    <row spans="1:2" r="3">
      <c t="s" s="3" r="A3">
        <v>293</v>
      </c>
    </row>
    <row spans="1:2" r="4">
      <c t="s" s="4" r="A4">
        <v>412</v>
      </c>
      <c t="s" s="4" r="B4">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2</v>
      </c>
      <c t="s" s="2" r="B1">
        <v>1</v>
      </c>
    </row>
    <row spans="1:4" r="2">
      <c t="s" s="2" r="B2">
        <v>2</v>
      </c>
      <c t="s" s="2" r="C2">
        <v>30</v>
      </c>
      <c t="s" s="2" r="D2">
        <v>75</v>
      </c>
    </row>
    <row spans="1:4" r="3">
      <c t="s" s="3" r="A3">
        <v>113</v>
      </c>
    </row>
    <row spans="1:4" r="4">
      <c t="s" s="4" r="A4">
        <v>102</v>
      </c>
      <c t="n" s="8" r="B4">
        <v>149970</v>
      </c>
      <c t="n" s="8" r="C4">
        <v>152146</v>
      </c>
      <c t="n" s="8" r="D4">
        <v>44640</v>
      </c>
    </row>
    <row spans="1:4" r="5">
      <c t="s" s="3" r="A5">
        <v>114</v>
      </c>
    </row>
    <row spans="1:4" r="6">
      <c t="s" s="4" r="A6">
        <v>115</v>
      </c>
      <c t="n" s="6" r="B6">
        <v>-5061</v>
      </c>
      <c t="n" s="6" r="C6">
        <v>-9061</v>
      </c>
      <c t="n" s="6" r="D6">
        <v>3610</v>
      </c>
    </row>
    <row spans="1:4" r="7">
      <c t="s" s="4" r="A7">
        <v>116</v>
      </c>
      <c t="n" s="6" r="B7">
        <v>5524</v>
      </c>
      <c t="n" s="6" r="C7">
        <v>3776</v>
      </c>
      <c t="n" s="6" r="D7">
        <v>2892</v>
      </c>
    </row>
    <row spans="1:4" r="8">
      <c t="s" s="4" r="A8">
        <v>117</v>
      </c>
      <c t="n" s="6" r="B8">
        <v>463</v>
      </c>
      <c t="n" s="6" r="C8">
        <v>-5285</v>
      </c>
      <c t="n" s="6" r="D8">
        <v>6502</v>
      </c>
    </row>
    <row spans="1:4" r="9">
      <c t="s" s="4" r="A9">
        <v>118</v>
      </c>
      <c t="n" s="6" r="B9">
        <v>150433</v>
      </c>
      <c t="n" s="6" r="C9">
        <v>146861</v>
      </c>
      <c t="n" s="6" r="D9">
        <v>51142</v>
      </c>
    </row>
    <row spans="1:4" r="10">
      <c t="s" s="4" r="A10">
        <v>119</v>
      </c>
      <c t="n" s="6" r="B10">
        <v>-85183</v>
      </c>
      <c t="n" s="6" r="C10">
        <v>-80934</v>
      </c>
      <c t="n" s="6" r="D10">
        <v>-5588</v>
      </c>
    </row>
    <row spans="1:4" r="11">
      <c t="s" s="4" r="A11">
        <v>120</v>
      </c>
      <c t="n" s="8" r="B11">
        <v>65250</v>
      </c>
      <c t="n" s="8" r="C11">
        <v>65927</v>
      </c>
      <c t="n" s="8" r="D11">
        <v>455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14</v>
      </c>
      <c t="s" s="2" r="B1">
        <v>1</v>
      </c>
    </row>
    <row spans="1:2" r="2">
      <c t="s" s="2" r="B2">
        <v>2</v>
      </c>
    </row>
    <row spans="1:2" r="3">
      <c t="s" s="3" r="A3">
        <v>297</v>
      </c>
    </row>
    <row spans="1:2" r="4">
      <c t="s" s="4" r="A4">
        <v>415</v>
      </c>
      <c t="s" s="4" r="B4">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14"/>
  </cols>
  <sheetData>
    <row spans="1:6" r="1">
      <c t="s" s="1" r="A1">
        <v>417</v>
      </c>
      <c t="s" s="2" r="C1">
        <v>1</v>
      </c>
    </row>
    <row spans="1:6" r="2">
      <c t="s" s="2" r="C2">
        <v>418</v>
      </c>
      <c t="s" s="2" r="D2">
        <v>419</v>
      </c>
      <c t="s" s="2" r="E2">
        <v>420</v>
      </c>
      <c t="s" s="2" r="F2">
        <v>421</v>
      </c>
    </row>
    <row spans="1:6" r="3">
      <c t="s" s="3" r="A3">
        <v>422</v>
      </c>
    </row>
    <row spans="1:6" r="4">
      <c t="s" s="4" r="A4">
        <v>88</v>
      </c>
      <c t="n" s="8" r="C4">
        <v>5000000</v>
      </c>
      <c t="n" s="8" r="D4">
        <v>0</v>
      </c>
      <c t="n" s="8" r="E4">
        <v>1500000</v>
      </c>
    </row>
    <row spans="1:6" r="5">
      <c t="s" s="4" r="A5">
        <v>88</v>
      </c>
      <c t="n" s="6" r="C5">
        <v>5000000</v>
      </c>
      <c t="n" s="6" r="D5">
        <v>0</v>
      </c>
      <c t="n" s="6" r="E5">
        <v>8183000</v>
      </c>
    </row>
    <row spans="1:6" r="6">
      <c t="s" s="4" r="A6">
        <v>423</v>
      </c>
      <c t="n" s="6" r="C6">
        <v>31300000</v>
      </c>
      <c t="n" s="6" r="D6">
        <v>28000000</v>
      </c>
    </row>
    <row spans="1:6" r="7">
      <c t="s" s="4" r="A7">
        <v>424</v>
      </c>
      <c t="n" s="6" r="C7">
        <v>7500000</v>
      </c>
      <c t="n" s="6" r="D7">
        <v>6000000</v>
      </c>
    </row>
    <row spans="1:6" r="8">
      <c t="s" s="4" r="A8">
        <v>425</v>
      </c>
      <c t="n" s="8" r="C8">
        <v>2700000</v>
      </c>
    </row>
    <row spans="1:6" r="9">
      <c t="s" s="4" r="A9">
        <v>426</v>
      </c>
      <c t="s" s="4" r="C9">
        <v>427</v>
      </c>
    </row>
    <row spans="1:6" r="10">
      <c t="s" s="4" r="A10">
        <v>428</v>
      </c>
    </row>
    <row spans="1:6" r="11">
      <c t="s" s="3" r="A11">
        <v>422</v>
      </c>
    </row>
    <row spans="1:6" r="12">
      <c t="s" s="4" r="A12">
        <v>429</v>
      </c>
      <c t="s" s="4" r="C12">
        <v>430</v>
      </c>
    </row>
    <row spans="1:6" r="13">
      <c t="s" s="4" r="A13">
        <v>431</v>
      </c>
    </row>
    <row spans="1:6" r="14">
      <c t="s" s="3" r="A14">
        <v>422</v>
      </c>
    </row>
    <row spans="1:6" r="15">
      <c t="s" s="4" r="A15">
        <v>429</v>
      </c>
      <c t="s" s="4" r="C15">
        <v>432</v>
      </c>
    </row>
    <row spans="1:6" r="16">
      <c t="s" s="4" r="A16">
        <v>433</v>
      </c>
    </row>
    <row spans="1:6" r="17">
      <c t="s" s="3" r="A17">
        <v>422</v>
      </c>
    </row>
    <row spans="1:6" r="18">
      <c t="s" s="4" r="A18">
        <v>429</v>
      </c>
      <c t="s" s="4" r="C18">
        <v>434</v>
      </c>
    </row>
    <row spans="1:6" r="19">
      <c t="s" s="4" r="A19">
        <v>435</v>
      </c>
    </row>
    <row spans="1:6" r="20">
      <c t="s" s="3" r="A20">
        <v>422</v>
      </c>
    </row>
    <row spans="1:6" r="21">
      <c t="s" s="4" r="A21">
        <v>436</v>
      </c>
      <c t="s" s="4" r="C21">
        <v>437</v>
      </c>
    </row>
    <row spans="1:6" r="22">
      <c t="s" s="4" r="A22">
        <v>438</v>
      </c>
      <c t="s" s="4" r="C22">
        <v>439</v>
      </c>
    </row>
    <row spans="1:6" r="23">
      <c t="s" s="4" r="A23">
        <v>440</v>
      </c>
    </row>
    <row spans="1:6" r="24">
      <c t="s" s="3" r="A24">
        <v>422</v>
      </c>
    </row>
    <row spans="1:6" r="25">
      <c t="s" s="4" r="A25">
        <v>441</v>
      </c>
      <c t="s" s="4" r="C25">
        <v>442</v>
      </c>
    </row>
    <row spans="1:6" r="26">
      <c t="s" s="4" r="A26">
        <v>443</v>
      </c>
    </row>
    <row spans="1:6" r="27">
      <c t="s" s="3" r="A27">
        <v>422</v>
      </c>
    </row>
    <row spans="1:6" r="28">
      <c t="s" s="4" r="A28">
        <v>436</v>
      </c>
      <c t="s" s="4" r="B28">
        <v>444</v>
      </c>
      <c t="s" s="4" r="C28">
        <v>445</v>
      </c>
    </row>
    <row spans="1:6" r="29">
      <c t="s" s="4" r="A29">
        <v>446</v>
      </c>
      <c t="s" s="4" r="B29">
        <v>444</v>
      </c>
      <c t="s" s="4" r="C29">
        <v>447</v>
      </c>
    </row>
    <row spans="1:6" r="30">
      <c t="s" s="4" r="A30">
        <v>448</v>
      </c>
    </row>
    <row spans="1:6" r="31">
      <c t="s" s="3" r="A31">
        <v>422</v>
      </c>
    </row>
    <row spans="1:6" r="32">
      <c t="s" s="4" r="A32">
        <v>436</v>
      </c>
      <c t="s" s="4" r="B32">
        <v>449</v>
      </c>
      <c t="s" s="4" r="C32">
        <v>439</v>
      </c>
    </row>
    <row spans="1:6" r="33">
      <c t="s" s="4" r="A33">
        <v>446</v>
      </c>
      <c t="s" s="4" r="B33">
        <v>449</v>
      </c>
      <c t="s" s="4" r="C33">
        <v>439</v>
      </c>
    </row>
    <row spans="1:6" r="34">
      <c t="s" s="4" r="A34">
        <v>450</v>
      </c>
    </row>
    <row spans="1:6" r="35">
      <c t="s" s="3" r="A35">
        <v>422</v>
      </c>
    </row>
    <row spans="1:6" r="36">
      <c t="s" s="4" r="A36">
        <v>436</v>
      </c>
      <c t="s" s="4" r="B36">
        <v>451</v>
      </c>
      <c t="s" s="4" r="C36">
        <v>452</v>
      </c>
    </row>
    <row spans="1:6" r="37">
      <c t="s" s="4" r="A37">
        <v>446</v>
      </c>
      <c t="s" s="4" r="B37">
        <v>451</v>
      </c>
      <c t="s" s="4" r="C37">
        <v>452</v>
      </c>
    </row>
    <row spans="1:6" r="38">
      <c t="s" s="4" r="A38">
        <v>453</v>
      </c>
    </row>
    <row spans="1:6" r="39">
      <c t="s" s="3" r="A39">
        <v>422</v>
      </c>
    </row>
    <row spans="1:6" r="40">
      <c t="s" s="4" r="A40">
        <v>88</v>
      </c>
      <c t="n" s="6" r="D40">
        <v>1500000</v>
      </c>
    </row>
    <row spans="1:6" r="41">
      <c t="s" s="4" r="A41">
        <v>454</v>
      </c>
    </row>
    <row spans="1:6" r="42">
      <c t="s" s="3" r="A42">
        <v>422</v>
      </c>
    </row>
    <row spans="1:6" r="43">
      <c t="s" s="4" r="A43">
        <v>88</v>
      </c>
      <c t="n" s="6" r="D43">
        <v>6700000</v>
      </c>
    </row>
    <row spans="1:6" r="44">
      <c t="s" s="4" r="A44">
        <v>455</v>
      </c>
    </row>
    <row spans="1:6" r="45">
      <c t="s" s="3" r="A45">
        <v>422</v>
      </c>
    </row>
    <row spans="1:6" r="46">
      <c t="s" s="4" r="A46">
        <v>88</v>
      </c>
      <c t="n" s="6" r="D46">
        <v>1300000</v>
      </c>
    </row>
    <row spans="1:6" r="47">
      <c t="s" s="4" r="A47">
        <v>456</v>
      </c>
    </row>
    <row spans="1:6" r="48">
      <c t="s" s="3" r="A48">
        <v>422</v>
      </c>
    </row>
    <row spans="1:6" r="49">
      <c t="s" s="4" r="A49">
        <v>436</v>
      </c>
      <c t="s" s="4" r="C49">
        <v>457</v>
      </c>
    </row>
    <row spans="1:6" r="50">
      <c t="s" s="4" r="A50">
        <v>446</v>
      </c>
      <c t="s" s="4" r="C50">
        <v>457</v>
      </c>
    </row>
    <row spans="1:6" r="51">
      <c t="s" s="4" r="A51">
        <v>458</v>
      </c>
    </row>
    <row spans="1:6" r="52">
      <c t="s" s="3" r="A52">
        <v>422</v>
      </c>
    </row>
    <row spans="1:6" r="53">
      <c t="s" s="4" r="A53">
        <v>459</v>
      </c>
      <c t="n" s="6" r="C53">
        <v>90</v>
      </c>
    </row>
    <row spans="1:6" r="54">
      <c t="s" s="4" r="A54">
        <v>460</v>
      </c>
      <c t="s" s="4" r="C54">
        <v>461</v>
      </c>
    </row>
    <row spans="1:6" r="55">
      <c t="s" s="4" r="A55">
        <v>88</v>
      </c>
      <c t="n" s="8" r="C55">
        <v>5000000</v>
      </c>
      <c t="n" s="6" r="E55">
        <v>1500000</v>
      </c>
    </row>
    <row spans="1:6" r="56">
      <c t="s" s="4" r="A56">
        <v>462</v>
      </c>
    </row>
    <row spans="1:6" r="57">
      <c t="s" s="3" r="A57">
        <v>422</v>
      </c>
    </row>
    <row spans="1:6" r="58">
      <c t="s" s="4" r="A58">
        <v>459</v>
      </c>
      <c t="n" s="6" r="C58">
        <v>57</v>
      </c>
    </row>
    <row spans="1:6" r="59">
      <c t="s" s="4" r="A59">
        <v>88</v>
      </c>
      <c t="n" s="8" r="C59">
        <v>0</v>
      </c>
      <c t="n" s="8" r="E59">
        <v>0</v>
      </c>
    </row>
    <row spans="1:6" r="60">
      <c t="s" s="4" r="A60">
        <v>463</v>
      </c>
    </row>
    <row spans="1:6" r="61">
      <c t="s" s="3" r="A61">
        <v>422</v>
      </c>
    </row>
    <row spans="1:6" r="62">
      <c t="s" s="4" r="A62">
        <v>459</v>
      </c>
      <c t="n" s="6" r="C62">
        <v>147</v>
      </c>
    </row>
    <row spans="1:6" r="63">
      <c t="s" s="4" r="A63">
        <v>464</v>
      </c>
    </row>
    <row spans="1:6" r="64">
      <c t="s" s="3" r="A64">
        <v>422</v>
      </c>
    </row>
    <row spans="1:6" r="65">
      <c t="s" s="4" r="A65">
        <v>465</v>
      </c>
      <c t="n" s="8" r="C65">
        <v>26300000</v>
      </c>
    </row>
    <row spans="1:6" r="66">
      <c t="s" s="4" r="A66">
        <v>466</v>
      </c>
    </row>
    <row spans="1:6" r="67">
      <c t="s" s="3" r="A67">
        <v>422</v>
      </c>
    </row>
    <row spans="1:6" r="68">
      <c t="s" s="4" r="A68">
        <v>467</v>
      </c>
      <c t="s" s="4" r="C68">
        <v>468</v>
      </c>
      <c t="s" s="4" r="F68">
        <v>468</v>
      </c>
    </row>
    <row spans="1:6" r="69">
      <c t="s" s="4" r="A69">
        <v>469</v>
      </c>
    </row>
    <row spans="1:6" r="70">
      <c t="s" s="3" r="A70">
        <v>422</v>
      </c>
    </row>
    <row spans="1:6" r="71">
      <c t="s" s="4" r="A71">
        <v>88</v>
      </c>
      <c t="n" s="8" r="C71">
        <v>5000000</v>
      </c>
    </row>
    <row spans="1:6" r="72">
      <c t="s" s="4" r="A72">
        <v>88</v>
      </c>
      <c t="n" s="6" r="C72">
        <v>5000000</v>
      </c>
    </row>
    <row spans="1:6" r="73">
      <c t="s" s="4" r="A73">
        <v>470</v>
      </c>
    </row>
    <row spans="1:6" r="74">
      <c t="s" s="3" r="A74">
        <v>422</v>
      </c>
    </row>
    <row spans="1:6" r="75">
      <c t="s" s="4" r="A75">
        <v>88</v>
      </c>
      <c t="n" s="6" r="C75">
        <v>1100000</v>
      </c>
    </row>
    <row spans="1:6" r="76">
      <c t="s" s="4" r="A76">
        <v>471</v>
      </c>
    </row>
    <row spans="1:6" r="77">
      <c t="s" s="3" r="A77">
        <v>422</v>
      </c>
    </row>
    <row spans="1:6" r="78">
      <c t="s" s="4" r="A78">
        <v>472</v>
      </c>
      <c t="n" s="6" r="C78">
        <v>-11700000</v>
      </c>
      <c t="n" s="6" r="D78">
        <v>-11900000</v>
      </c>
    </row>
    <row spans="1:6" r="79">
      <c t="s" s="4" r="A79">
        <v>473</v>
      </c>
    </row>
    <row spans="1:6" r="80">
      <c t="s" s="3" r="A80">
        <v>422</v>
      </c>
    </row>
    <row spans="1:6" r="81">
      <c t="s" s="4" r="A81">
        <v>472</v>
      </c>
      <c t="n" s="8" r="C81">
        <v>11700000</v>
      </c>
      <c t="n" s="8" r="D81">
        <v>11900000</v>
      </c>
    </row>
    <row spans="1:6" r="82">
      <c t="n" r="A82"/>
    </row>
    <row spans="1:6" r="83">
      <c t="s" s="4" r="A83">
        <v>444</v>
      </c>
      <c t="s" s="4" r="B83">
        <v>474</v>
      </c>
    </row>
    <row spans="1:6" r="84">
      <c t="s" s="4" r="A84">
        <v>449</v>
      </c>
      <c t="s" s="4" r="B84">
        <v>475</v>
      </c>
    </row>
    <row spans="1:6" r="85">
      <c t="s" s="4" r="A85">
        <v>451</v>
      </c>
      <c t="s" s="4" r="B85">
        <v>476</v>
      </c>
    </row>
  </sheetData>
  <mergeCells count="6">
    <mergeCell ref="A1:B2"/>
    <mergeCell ref="C1:E1"/>
    <mergeCell ref="A82:E82"/>
    <mergeCell ref="B83:E83"/>
    <mergeCell ref="B84:E84"/>
    <mergeCell ref="B85:E8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77</v>
      </c>
      <c t="s" s="2" r="C1">
        <v>1</v>
      </c>
    </row>
    <row spans="1:5" r="2">
      <c t="s" s="2" r="C2">
        <v>2</v>
      </c>
      <c t="s" s="2" r="D2">
        <v>30</v>
      </c>
      <c t="s" s="2" r="E2">
        <v>75</v>
      </c>
    </row>
    <row spans="1:5" r="3">
      <c t="s" s="3" r="A3">
        <v>478</v>
      </c>
    </row>
    <row spans="1:5" r="4">
      <c t="s" s="4" r="A4">
        <v>479</v>
      </c>
      <c t="n" s="8" r="C4">
        <v>84610</v>
      </c>
      <c t="n" s="8" r="D4">
        <v>221330</v>
      </c>
      <c t="n" s="8" r="E4">
        <v>88975</v>
      </c>
    </row>
    <row spans="1:5" r="5">
      <c t="s" s="4" r="A5">
        <v>480</v>
      </c>
    </row>
    <row spans="1:5" r="6">
      <c t="s" s="3" r="A6">
        <v>478</v>
      </c>
    </row>
    <row spans="1:5" r="7">
      <c t="s" s="4" r="A7">
        <v>481</v>
      </c>
      <c t="s" s="4" r="B7">
        <v>444</v>
      </c>
      <c t="n" s="8" r="E7">
        <v>47100</v>
      </c>
    </row>
    <row spans="1:5" r="8">
      <c t="s" s="4" r="A8">
        <v>443</v>
      </c>
    </row>
    <row spans="1:5" r="9">
      <c t="s" s="3" r="A9">
        <v>478</v>
      </c>
    </row>
    <row spans="1:5" r="10">
      <c t="s" s="4" r="A10">
        <v>446</v>
      </c>
      <c t="s" s="4" r="B10">
        <v>449</v>
      </c>
      <c t="s" s="4" r="C10">
        <v>447</v>
      </c>
    </row>
    <row spans="1:5" r="11">
      <c t="s" s="4" r="A11">
        <v>482</v>
      </c>
      <c t="s" s="4" r="B11">
        <v>449</v>
      </c>
      <c t="n" s="8" r="C11">
        <v>90000</v>
      </c>
    </row>
    <row spans="1:5" r="12">
      <c t="s" s="4" r="A12">
        <v>483</v>
      </c>
      <c t="s" s="4" r="B12">
        <v>484</v>
      </c>
      <c t="n" s="6" r="C12">
        <v>86600</v>
      </c>
    </row>
    <row spans="1:5" r="13">
      <c t="s" s="4" r="A13">
        <v>485</v>
      </c>
      <c t="s" s="4" r="B13">
        <v>449</v>
      </c>
      <c t="n" s="8" r="C13">
        <v>0</v>
      </c>
    </row>
    <row spans="1:5" r="14">
      <c t="s" s="4" r="A14">
        <v>436</v>
      </c>
      <c t="s" s="4" r="B14">
        <v>449</v>
      </c>
      <c t="s" s="4" r="C14">
        <v>445</v>
      </c>
    </row>
    <row spans="1:5" r="15">
      <c t="s" s="4" r="A15">
        <v>486</v>
      </c>
      <c t="s" s="4" r="B15">
        <v>449</v>
      </c>
      <c t="s" s="4" r="C15">
        <v>487</v>
      </c>
    </row>
    <row spans="1:5" r="16">
      <c t="s" s="4" r="A16">
        <v>481</v>
      </c>
      <c t="s" s="4" r="B16">
        <v>484</v>
      </c>
      <c t="n" s="8" r="C16">
        <v>194500</v>
      </c>
    </row>
    <row spans="1:5" r="17">
      <c t="s" s="4" r="A17">
        <v>448</v>
      </c>
    </row>
    <row spans="1:5" r="18">
      <c t="s" s="3" r="A18">
        <v>478</v>
      </c>
    </row>
    <row spans="1:5" r="19">
      <c t="s" s="4" r="A19">
        <v>446</v>
      </c>
      <c t="s" s="4" r="B19">
        <v>444</v>
      </c>
      <c t="s" s="4" r="C19">
        <v>439</v>
      </c>
    </row>
    <row spans="1:5" r="20">
      <c t="s" s="4" r="A20">
        <v>482</v>
      </c>
      <c t="s" s="4" r="B20">
        <v>444</v>
      </c>
      <c t="n" s="8" r="C20">
        <v>300000</v>
      </c>
    </row>
    <row spans="1:5" r="21">
      <c t="s" s="4" r="A21">
        <v>483</v>
      </c>
      <c t="s" s="4" r="B21">
        <v>488</v>
      </c>
      <c t="n" s="6" r="C21">
        <v>300000</v>
      </c>
    </row>
    <row spans="1:5" r="22">
      <c t="s" s="4" r="A22">
        <v>485</v>
      </c>
      <c t="s" s="4" r="B22">
        <v>444</v>
      </c>
      <c t="n" s="8" r="C22">
        <v>47100</v>
      </c>
    </row>
    <row spans="1:5" r="23">
      <c t="s" s="4" r="A23">
        <v>436</v>
      </c>
      <c t="s" s="4" r="B23">
        <v>444</v>
      </c>
      <c t="s" s="4" r="C23">
        <v>439</v>
      </c>
    </row>
    <row spans="1:5" r="24">
      <c t="s" s="4" r="A24">
        <v>486</v>
      </c>
      <c t="s" s="4" r="B24">
        <v>444</v>
      </c>
      <c t="s" s="4" r="C24">
        <v>489</v>
      </c>
    </row>
    <row spans="1:5" r="25">
      <c t="s" s="4" r="A25">
        <v>481</v>
      </c>
      <c t="s" s="4" r="B25">
        <v>488</v>
      </c>
      <c t="n" s="8" r="C25">
        <v>131600</v>
      </c>
    </row>
    <row spans="1:5" r="26">
      <c t="s" s="4" r="A26">
        <v>450</v>
      </c>
    </row>
    <row spans="1:5" r="27">
      <c t="s" s="3" r="A27">
        <v>478</v>
      </c>
    </row>
    <row spans="1:5" r="28">
      <c t="s" s="4" r="A28">
        <v>446</v>
      </c>
      <c t="s" s="4" r="B28">
        <v>490</v>
      </c>
      <c t="s" s="4" r="C28">
        <v>452</v>
      </c>
    </row>
    <row spans="1:5" r="29">
      <c t="s" s="4" r="A29">
        <v>482</v>
      </c>
      <c t="s" s="4" r="B29">
        <v>490</v>
      </c>
      <c t="n" s="8" r="C29">
        <v>502500</v>
      </c>
    </row>
    <row spans="1:5" r="30">
      <c t="s" s="4" r="A30">
        <v>483</v>
      </c>
      <c t="s" s="4" r="B30">
        <v>491</v>
      </c>
      <c t="n" s="6" r="C30">
        <v>387500</v>
      </c>
    </row>
    <row spans="1:5" r="31">
      <c t="s" s="4" r="A31">
        <v>485</v>
      </c>
      <c t="s" s="4" r="B31">
        <v>490</v>
      </c>
      <c t="n" s="8" r="C31">
        <v>62500</v>
      </c>
    </row>
    <row spans="1:5" r="32">
      <c t="s" s="4" r="A32">
        <v>436</v>
      </c>
      <c t="s" s="4" r="B32">
        <v>490</v>
      </c>
      <c t="s" s="4" r="C32">
        <v>452</v>
      </c>
    </row>
    <row spans="1:5" r="33">
      <c t="s" s="4" r="A33">
        <v>486</v>
      </c>
      <c t="s" s="4" r="B33">
        <v>490</v>
      </c>
      <c t="s" s="4" r="C33">
        <v>492</v>
      </c>
    </row>
    <row spans="1:5" r="34">
      <c t="s" s="4" r="A34">
        <v>481</v>
      </c>
      <c t="s" s="4" r="B34">
        <v>491</v>
      </c>
      <c t="n" s="8" r="C34">
        <v>445700</v>
      </c>
    </row>
    <row spans="1:5" r="35">
      <c t="s" s="4" r="A35">
        <v>493</v>
      </c>
      <c t="s" s="4" r="B35">
        <v>490</v>
      </c>
      <c t="s" s="4" r="C35">
        <v>494</v>
      </c>
    </row>
    <row spans="1:5" r="36">
      <c t="s" s="4" r="A36">
        <v>479</v>
      </c>
      <c t="n" s="8" r="C36">
        <v>7300</v>
      </c>
    </row>
    <row spans="1:5" r="37">
      <c t="s" s="4" r="A37">
        <v>456</v>
      </c>
    </row>
    <row spans="1:5" r="38">
      <c t="s" s="3" r="A38">
        <v>478</v>
      </c>
    </row>
    <row spans="1:5" r="39">
      <c t="s" s="4" r="A39">
        <v>446</v>
      </c>
      <c t="s" s="4" r="C39">
        <v>457</v>
      </c>
    </row>
    <row spans="1:5" r="40">
      <c t="s" s="4" r="A40">
        <v>482</v>
      </c>
      <c t="n" s="8" r="C40">
        <v>540600</v>
      </c>
    </row>
    <row spans="1:5" r="41">
      <c t="s" s="4" r="A41">
        <v>483</v>
      </c>
      <c t="s" s="4" r="B41">
        <v>451</v>
      </c>
      <c t="n" s="6" r="C41">
        <v>179400</v>
      </c>
    </row>
    <row spans="1:5" r="42">
      <c t="s" s="4" r="A42">
        <v>485</v>
      </c>
      <c t="n" s="8" r="C42">
        <v>361200</v>
      </c>
    </row>
    <row spans="1:5" r="43">
      <c t="s" s="4" r="A43">
        <v>436</v>
      </c>
      <c t="s" s="4" r="C43">
        <v>457</v>
      </c>
    </row>
    <row spans="1:5" r="44">
      <c t="s" s="4" r="A44">
        <v>486</v>
      </c>
      <c t="s" s="4" r="C44">
        <v>492</v>
      </c>
    </row>
    <row spans="1:5" r="45">
      <c t="s" s="4" r="A45">
        <v>481</v>
      </c>
      <c t="s" s="4" r="B45">
        <v>451</v>
      </c>
      <c t="n" s="8" r="C45">
        <v>101900</v>
      </c>
    </row>
    <row spans="1:5" r="46">
      <c t="n" r="A46"/>
    </row>
    <row spans="1:5" r="47">
      <c t="s" s="4" r="A47">
        <v>444</v>
      </c>
      <c t="s" s="4" r="B47">
        <v>475</v>
      </c>
    </row>
    <row spans="1:5" r="48">
      <c t="s" s="4" r="A48">
        <v>449</v>
      </c>
      <c t="s" s="4" r="B48">
        <v>474</v>
      </c>
    </row>
    <row spans="1:5" r="49">
      <c t="s" s="4" r="A49">
        <v>451</v>
      </c>
      <c t="s" s="4" r="B49">
        <v>495</v>
      </c>
    </row>
    <row spans="1:5" r="50">
      <c t="s" s="4" r="A50">
        <v>490</v>
      </c>
      <c t="s" s="4" r="B50">
        <v>476</v>
      </c>
    </row>
  </sheetData>
  <mergeCells count="7">
    <mergeCell ref="A1:B2"/>
    <mergeCell ref="C1:E1"/>
    <mergeCell ref="A46:D46"/>
    <mergeCell ref="B47:D47"/>
    <mergeCell ref="B48:D48"/>
    <mergeCell ref="B49:D49"/>
    <mergeCell ref="B50:D5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127"/>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24"/>
    <col customWidth="1" max="5" min="5" width="24"/>
    <col customWidth="1" max="6" min="6" width="24"/>
    <col customWidth="1" max="7" min="7" width="24"/>
    <col customWidth="1" max="8" min="8" width="4"/>
    <col customWidth="1" max="9" min="9" width="24"/>
    <col customWidth="1" max="10" min="10" width="24"/>
    <col customWidth="1" max="11" min="11" width="24"/>
    <col customWidth="1" max="12" min="12" width="40"/>
    <col customWidth="1" max="13" min="13" width="14"/>
    <col customWidth="1" max="14" min="14" width="21"/>
  </cols>
  <sheetData>
    <row spans="1:14" r="1">
      <c t="s" s="1" r="A1">
        <v>496</v>
      </c>
      <c t="s" s="2" r="C1">
        <v>497</v>
      </c>
      <c t="s" s="2" r="L1">
        <v>1</v>
      </c>
    </row>
    <row spans="1:14" r="2">
      <c t="s" s="2" r="C2">
        <v>498</v>
      </c>
      <c t="s" s="2" r="D2">
        <v>499</v>
      </c>
      <c t="s" s="2" r="E2">
        <v>500</v>
      </c>
      <c t="s" s="2" r="F2">
        <v>501</v>
      </c>
      <c t="s" s="2" r="G2">
        <v>502</v>
      </c>
      <c t="s" s="2" r="I2">
        <v>503</v>
      </c>
      <c t="s" s="2" r="J2">
        <v>504</v>
      </c>
      <c t="s" s="2" r="K2">
        <v>505</v>
      </c>
      <c t="s" s="2" r="L2">
        <v>498</v>
      </c>
      <c t="s" s="2" r="M2">
        <v>506</v>
      </c>
      <c t="s" s="2" r="N2">
        <v>419</v>
      </c>
    </row>
    <row spans="1:14" r="3">
      <c t="s" s="3" r="A3">
        <v>507</v>
      </c>
    </row>
    <row spans="1:14" r="4">
      <c t="s" s="4" r="A4">
        <v>508</v>
      </c>
      <c t="n" s="6" r="C4">
        <v>695168</v>
      </c>
      <c t="n" s="6" r="L4">
        <v>695168</v>
      </c>
    </row>
    <row spans="1:14" r="5">
      <c t="s" s="4" r="A5">
        <v>458</v>
      </c>
    </row>
    <row spans="1:14" r="6">
      <c t="s" s="3" r="A6">
        <v>507</v>
      </c>
    </row>
    <row spans="1:14" r="7">
      <c t="s" s="4" r="A7">
        <v>508</v>
      </c>
      <c t="n" s="6" r="C7">
        <v>305800</v>
      </c>
      <c t="n" s="6" r="L7">
        <v>305800</v>
      </c>
    </row>
    <row spans="1:14" r="8">
      <c t="s" s="4" r="A8">
        <v>509</v>
      </c>
      <c t="n" s="8" r="L8">
        <v>204200</v>
      </c>
    </row>
    <row spans="1:14" r="9">
      <c t="s" s="4" r="A9">
        <v>510</v>
      </c>
      <c t="n" s="6" r="L9">
        <v>9800</v>
      </c>
    </row>
    <row spans="1:14" r="10">
      <c t="s" s="4" r="A10">
        <v>511</v>
      </c>
      <c t="n" s="8" r="L10">
        <v>1300</v>
      </c>
    </row>
    <row spans="1:14" r="11">
      <c t="s" s="4" r="A11">
        <v>456</v>
      </c>
    </row>
    <row spans="1:14" r="12">
      <c t="s" s="3" r="A12">
        <v>507</v>
      </c>
    </row>
    <row spans="1:14" r="13">
      <c t="s" s="4" r="A13">
        <v>508</v>
      </c>
      <c t="n" s="6" r="C13">
        <v>312589</v>
      </c>
      <c t="n" s="6" r="L13">
        <v>312589</v>
      </c>
    </row>
    <row spans="1:14" r="14">
      <c t="s" s="4" r="A14">
        <v>509</v>
      </c>
      <c t="n" s="8" r="L14">
        <v>146100</v>
      </c>
    </row>
    <row spans="1:14" r="15">
      <c t="s" s="4" r="A15">
        <v>510</v>
      </c>
      <c t="n" s="6" r="L15">
        <v>1100</v>
      </c>
    </row>
    <row spans="1:14" r="16">
      <c t="s" s="4" r="A16">
        <v>511</v>
      </c>
      <c t="n" s="8" r="L16">
        <v>3500</v>
      </c>
    </row>
    <row spans="1:14" r="17">
      <c t="s" s="4" r="A17">
        <v>480</v>
      </c>
    </row>
    <row spans="1:14" r="18">
      <c t="s" s="3" r="A18">
        <v>507</v>
      </c>
    </row>
    <row spans="1:14" r="19">
      <c t="s" s="4" r="A19">
        <v>508</v>
      </c>
      <c t="n" s="6" r="C19">
        <v>0</v>
      </c>
      <c t="n" s="6" r="L19">
        <v>0</v>
      </c>
    </row>
    <row spans="1:14" r="20">
      <c t="s" s="4" r="A20">
        <v>509</v>
      </c>
      <c t="n" s="8" r="L20">
        <v>100800</v>
      </c>
    </row>
    <row spans="1:14" r="21">
      <c t="s" s="4" r="A21">
        <v>510</v>
      </c>
      <c t="n" s="8" r="L21">
        <v>81000</v>
      </c>
    </row>
    <row spans="1:14" r="22">
      <c t="s" s="4" r="A22">
        <v>512</v>
      </c>
    </row>
    <row spans="1:14" r="23">
      <c t="s" s="3" r="A23">
        <v>507</v>
      </c>
    </row>
    <row spans="1:14" r="24">
      <c t="s" s="4" r="A24">
        <v>508</v>
      </c>
      <c t="n" s="6" r="J24">
        <v>205000</v>
      </c>
    </row>
    <row spans="1:14" r="25">
      <c t="s" s="4" r="A25">
        <v>467</v>
      </c>
      <c t="s" s="4" r="J25">
        <v>461</v>
      </c>
    </row>
    <row spans="1:14" r="26">
      <c t="s" s="4" r="A26">
        <v>509</v>
      </c>
      <c t="n" s="8" r="J26">
        <v>155000</v>
      </c>
    </row>
    <row spans="1:14" r="27">
      <c t="s" s="4" r="A27">
        <v>510</v>
      </c>
      <c t="n" s="8" r="J27">
        <v>0</v>
      </c>
    </row>
    <row spans="1:14" r="28">
      <c t="s" s="4" r="A28">
        <v>513</v>
      </c>
    </row>
    <row spans="1:14" r="29">
      <c t="s" s="3" r="A29">
        <v>507</v>
      </c>
    </row>
    <row spans="1:14" r="30">
      <c t="s" s="4" r="A30">
        <v>508</v>
      </c>
      <c t="n" s="6" r="J30">
        <v>40500</v>
      </c>
    </row>
    <row spans="1:14" r="31">
      <c t="s" s="4" r="A31">
        <v>467</v>
      </c>
      <c t="s" s="4" r="J31">
        <v>461</v>
      </c>
    </row>
    <row spans="1:14" r="32">
      <c t="s" s="4" r="A32">
        <v>509</v>
      </c>
      <c t="n" s="8" r="J32">
        <v>24000</v>
      </c>
    </row>
    <row spans="1:14" r="33">
      <c t="s" s="4" r="A33">
        <v>510</v>
      </c>
      <c t="n" s="8" r="J33">
        <v>9800</v>
      </c>
    </row>
    <row spans="1:14" r="34">
      <c t="s" s="4" r="A34">
        <v>514</v>
      </c>
    </row>
    <row spans="1:14" r="35">
      <c t="s" s="3" r="A35">
        <v>507</v>
      </c>
    </row>
    <row spans="1:14" r="36">
      <c t="s" s="4" r="A36">
        <v>508</v>
      </c>
      <c t="s" s="4" r="B36">
        <v>444</v>
      </c>
      <c t="n" s="6" r="I36">
        <v>20000</v>
      </c>
    </row>
    <row spans="1:14" r="37">
      <c t="s" s="4" r="A37">
        <v>467</v>
      </c>
      <c t="s" s="4" r="B37">
        <v>444</v>
      </c>
      <c t="s" s="4" r="I37">
        <v>461</v>
      </c>
    </row>
    <row spans="1:14" r="38">
      <c t="s" s="4" r="A38">
        <v>509</v>
      </c>
      <c t="s" s="4" r="B38">
        <v>444</v>
      </c>
      <c t="n" s="8" r="I38">
        <v>5600</v>
      </c>
    </row>
    <row spans="1:14" r="39">
      <c t="s" s="4" r="A39">
        <v>510</v>
      </c>
      <c t="s" s="4" r="B39">
        <v>444</v>
      </c>
      <c t="n" s="8" r="I39">
        <v>0</v>
      </c>
    </row>
    <row spans="1:14" r="40">
      <c t="s" s="4" r="A40">
        <v>515</v>
      </c>
    </row>
    <row spans="1:14" r="41">
      <c t="s" s="3" r="A41">
        <v>507</v>
      </c>
    </row>
    <row spans="1:14" r="42">
      <c t="s" s="4" r="A42">
        <v>508</v>
      </c>
      <c t="n" s="6" r="F42">
        <v>40300</v>
      </c>
    </row>
    <row spans="1:14" r="43">
      <c t="s" s="4" r="A43">
        <v>467</v>
      </c>
      <c t="s" s="4" r="F43">
        <v>461</v>
      </c>
    </row>
    <row spans="1:14" r="44">
      <c t="s" s="4" r="A44">
        <v>509</v>
      </c>
      <c t="n" s="8" r="F44">
        <v>19600</v>
      </c>
    </row>
    <row spans="1:14" r="45">
      <c t="s" s="4" r="A45">
        <v>510</v>
      </c>
      <c t="n" s="8" r="F45">
        <v>0</v>
      </c>
    </row>
    <row spans="1:14" r="46">
      <c t="s" s="4" r="A46">
        <v>516</v>
      </c>
    </row>
    <row spans="1:14" r="47">
      <c t="s" s="3" r="A47">
        <v>507</v>
      </c>
    </row>
    <row spans="1:14" r="48">
      <c t="s" s="4" r="A48">
        <v>467</v>
      </c>
      <c t="s" s="4" r="C48">
        <v>517</v>
      </c>
      <c t="s" s="4" r="L48">
        <v>517</v>
      </c>
    </row>
    <row spans="1:14" r="49">
      <c t="s" s="4" r="A49">
        <v>518</v>
      </c>
    </row>
    <row spans="1:14" r="50">
      <c t="s" s="3" r="A50">
        <v>507</v>
      </c>
    </row>
    <row spans="1:14" r="51">
      <c t="s" s="4" r="A51">
        <v>508</v>
      </c>
      <c t="s" s="4" r="B51">
        <v>449</v>
      </c>
      <c t="n" s="6" r="G51">
        <v>0</v>
      </c>
    </row>
    <row spans="1:14" r="52">
      <c t="s" s="4" r="A52">
        <v>467</v>
      </c>
      <c t="s" s="4" r="G52">
        <v>437</v>
      </c>
      <c t="s" s="4" r="H52">
        <v>449</v>
      </c>
      <c t="s" s="4" r="M52">
        <v>517</v>
      </c>
    </row>
    <row spans="1:14" r="53">
      <c t="s" s="4" r="A53">
        <v>509</v>
      </c>
      <c t="s" s="4" r="B53">
        <v>449</v>
      </c>
      <c t="n" s="8" r="G53">
        <v>100800</v>
      </c>
    </row>
    <row spans="1:14" r="54">
      <c t="s" s="4" r="A54">
        <v>510</v>
      </c>
      <c t="s" s="4" r="B54">
        <v>449</v>
      </c>
      <c t="n" s="8" r="G54">
        <v>81000</v>
      </c>
    </row>
    <row spans="1:14" r="55">
      <c t="s" s="4" r="A55">
        <v>519</v>
      </c>
      <c t="s" s="4" r="I55">
        <v>520</v>
      </c>
    </row>
    <row spans="1:14" r="56">
      <c t="s" s="4" r="A56">
        <v>521</v>
      </c>
      <c t="s" s="4" r="G56">
        <v>437</v>
      </c>
    </row>
    <row spans="1:14" r="57">
      <c t="s" s="4" r="A57">
        <v>522</v>
      </c>
      <c t="n" s="6" r="C57">
        <v>250</v>
      </c>
      <c t="n" s="6" r="L57">
        <v>250</v>
      </c>
    </row>
    <row spans="1:14" r="58">
      <c t="s" s="4" r="A58">
        <v>523</v>
      </c>
    </row>
    <row spans="1:14" r="59">
      <c t="s" s="3" r="A59">
        <v>507</v>
      </c>
    </row>
    <row spans="1:14" r="60">
      <c t="s" s="4" r="A60">
        <v>508</v>
      </c>
      <c t="s" s="4" r="B60">
        <v>451</v>
      </c>
      <c t="n" s="6" r="K60">
        <v>53294</v>
      </c>
    </row>
    <row spans="1:14" r="61">
      <c t="s" s="4" r="A61">
        <v>467</v>
      </c>
      <c t="s" s="4" r="B61">
        <v>451</v>
      </c>
      <c t="s" s="4" r="K61">
        <v>461</v>
      </c>
    </row>
    <row spans="1:14" r="62">
      <c t="s" s="4" r="A62">
        <v>509</v>
      </c>
      <c t="s" s="4" r="B62">
        <v>451</v>
      </c>
      <c t="n" s="8" r="K62">
        <v>51000</v>
      </c>
    </row>
    <row spans="1:14" r="63">
      <c t="s" s="4" r="A63">
        <v>510</v>
      </c>
      <c t="s" s="4" r="B63">
        <v>451</v>
      </c>
      <c t="n" s="8" r="K63">
        <v>0</v>
      </c>
    </row>
    <row spans="1:14" r="64">
      <c t="s" s="4" r="A64">
        <v>524</v>
      </c>
    </row>
    <row spans="1:14" r="65">
      <c t="s" s="3" r="A65">
        <v>507</v>
      </c>
    </row>
    <row spans="1:14" r="66">
      <c t="s" s="4" r="A66">
        <v>508</v>
      </c>
      <c t="n" s="6" r="I66">
        <v>6375</v>
      </c>
    </row>
    <row spans="1:14" r="67">
      <c t="s" s="4" r="A67">
        <v>467</v>
      </c>
      <c t="s" s="4" r="I67">
        <v>461</v>
      </c>
    </row>
    <row spans="1:14" r="68">
      <c t="s" s="4" r="A68">
        <v>509</v>
      </c>
      <c t="n" s="8" r="I68">
        <v>33000</v>
      </c>
    </row>
    <row spans="1:14" r="69">
      <c t="s" s="4" r="A69">
        <v>510</v>
      </c>
      <c t="n" s="8" r="I69">
        <v>0</v>
      </c>
    </row>
    <row spans="1:14" r="70">
      <c t="s" s="4" r="A70">
        <v>525</v>
      </c>
    </row>
    <row spans="1:14" r="71">
      <c t="s" s="3" r="A71">
        <v>507</v>
      </c>
    </row>
    <row spans="1:14" r="72">
      <c t="s" s="4" r="A72">
        <v>508</v>
      </c>
      <c t="n" s="6" r="E72">
        <v>225000</v>
      </c>
    </row>
    <row spans="1:14" r="73">
      <c t="s" s="4" r="A73">
        <v>467</v>
      </c>
      <c t="s" s="4" r="E73">
        <v>427</v>
      </c>
    </row>
    <row spans="1:14" r="74">
      <c t="s" s="4" r="A74">
        <v>509</v>
      </c>
      <c t="n" s="8" r="E74">
        <v>9200</v>
      </c>
    </row>
    <row spans="1:14" r="75">
      <c t="s" s="4" r="A75">
        <v>510</v>
      </c>
      <c t="n" s="8" r="E75">
        <v>0</v>
      </c>
    </row>
    <row spans="1:14" r="76">
      <c t="s" s="4" r="A76">
        <v>526</v>
      </c>
    </row>
    <row spans="1:14" r="77">
      <c t="s" s="3" r="A77">
        <v>507</v>
      </c>
    </row>
    <row spans="1:14" r="78">
      <c t="s" s="4" r="A78">
        <v>508</v>
      </c>
      <c t="n" s="6" r="E78">
        <v>7375</v>
      </c>
    </row>
    <row spans="1:14" r="79">
      <c t="s" s="4" r="A79">
        <v>467</v>
      </c>
      <c t="s" s="4" r="E79">
        <v>427</v>
      </c>
    </row>
    <row spans="1:14" r="80">
      <c t="s" s="4" r="A80">
        <v>509</v>
      </c>
      <c t="n" s="8" r="E80">
        <v>8600</v>
      </c>
    </row>
    <row spans="1:14" r="81">
      <c t="s" s="4" r="A81">
        <v>510</v>
      </c>
      <c t="n" s="8" r="E81">
        <v>0</v>
      </c>
    </row>
    <row spans="1:14" r="82">
      <c t="s" s="4" r="A82">
        <v>527</v>
      </c>
    </row>
    <row spans="1:14" r="83">
      <c t="s" s="3" r="A83">
        <v>507</v>
      </c>
    </row>
    <row spans="1:14" r="84">
      <c t="s" s="4" r="A84">
        <v>508</v>
      </c>
      <c t="n" s="6" r="D84">
        <v>12400</v>
      </c>
    </row>
    <row spans="1:14" r="85">
      <c t="s" s="4" r="A85">
        <v>467</v>
      </c>
      <c t="s" s="4" r="D85">
        <v>461</v>
      </c>
    </row>
    <row spans="1:14" r="86">
      <c t="s" s="4" r="A86">
        <v>509</v>
      </c>
      <c t="n" s="8" r="D86">
        <v>38000</v>
      </c>
    </row>
    <row spans="1:14" r="87">
      <c t="s" s="4" r="A87">
        <v>510</v>
      </c>
      <c t="n" s="8" r="D87">
        <v>0</v>
      </c>
    </row>
    <row spans="1:14" r="88">
      <c t="s" s="4" r="A88">
        <v>528</v>
      </c>
    </row>
    <row spans="1:14" r="89">
      <c t="s" s="3" r="A89">
        <v>507</v>
      </c>
    </row>
    <row spans="1:14" r="90">
      <c t="s" s="4" r="A90">
        <v>508</v>
      </c>
      <c t="n" s="6" r="D90">
        <v>3870</v>
      </c>
    </row>
    <row spans="1:14" r="91">
      <c t="s" s="4" r="A91">
        <v>467</v>
      </c>
      <c t="s" s="4" r="D91">
        <v>427</v>
      </c>
    </row>
    <row spans="1:14" r="92">
      <c t="s" s="4" r="A92">
        <v>509</v>
      </c>
      <c t="n" s="8" r="D92">
        <v>2800</v>
      </c>
    </row>
    <row spans="1:14" r="93">
      <c t="s" s="4" r="A93">
        <v>510</v>
      </c>
      <c t="n" s="8" r="D93">
        <v>1100</v>
      </c>
    </row>
    <row spans="1:14" r="94">
      <c t="s" s="4" r="A94">
        <v>529</v>
      </c>
    </row>
    <row spans="1:14" r="95">
      <c t="s" s="3" r="A95">
        <v>507</v>
      </c>
    </row>
    <row spans="1:14" r="96">
      <c t="s" s="4" r="A96">
        <v>508</v>
      </c>
      <c t="n" s="6" r="C96">
        <v>4275</v>
      </c>
      <c t="n" s="6" r="L96">
        <v>4275</v>
      </c>
    </row>
    <row spans="1:14" r="97">
      <c t="s" s="4" r="A97">
        <v>467</v>
      </c>
      <c t="s" s="4" r="C97">
        <v>427</v>
      </c>
      <c t="s" s="4" r="L97">
        <v>427</v>
      </c>
    </row>
    <row spans="1:14" r="98">
      <c t="s" s="4" r="A98">
        <v>509</v>
      </c>
      <c t="n" s="8" r="C98">
        <v>3500</v>
      </c>
    </row>
    <row spans="1:14" r="99">
      <c t="s" s="4" r="A99">
        <v>510</v>
      </c>
      <c t="n" s="6" r="C99">
        <v>0</v>
      </c>
    </row>
    <row spans="1:14" r="100">
      <c t="s" s="4" r="A100">
        <v>530</v>
      </c>
    </row>
    <row spans="1:14" r="101">
      <c t="s" s="3" r="A101">
        <v>531</v>
      </c>
    </row>
    <row spans="1:14" r="102">
      <c t="s" s="4" r="A102">
        <v>32</v>
      </c>
      <c t="n" s="6" r="C102">
        <v>137120</v>
      </c>
      <c t="n" s="8" r="L102">
        <v>137120</v>
      </c>
      <c t="n" s="8" r="N102">
        <v>149609</v>
      </c>
    </row>
    <row spans="1:14" r="103">
      <c t="s" s="4" r="A103">
        <v>33</v>
      </c>
      <c t="n" s="6" r="C103">
        <v>413015</v>
      </c>
      <c t="n" s="6" r="L103">
        <v>413015</v>
      </c>
      <c t="n" s="6" r="N103">
        <v>418720</v>
      </c>
    </row>
    <row spans="1:14" r="104">
      <c t="s" s="4" r="A104">
        <v>532</v>
      </c>
      <c t="n" s="6" r="C104">
        <v>-29064</v>
      </c>
      <c t="n" s="6" r="L104">
        <v>-29064</v>
      </c>
      <c t="n" s="6" r="N104">
        <v>-6434</v>
      </c>
    </row>
    <row spans="1:14" r="105">
      <c t="s" s="4" r="A105">
        <v>533</v>
      </c>
      <c t="n" s="6" r="C105">
        <v>41812</v>
      </c>
      <c t="n" s="6" r="L105">
        <v>41812</v>
      </c>
      <c t="n" s="6" r="N105">
        <v>0</v>
      </c>
    </row>
    <row spans="1:14" r="106">
      <c t="s" s="4" r="A106">
        <v>534</v>
      </c>
      <c t="n" s="6" r="C106">
        <v>-3088</v>
      </c>
      <c t="n" s="6" r="L106">
        <v>-3088</v>
      </c>
      <c t="n" s="6" r="N106">
        <v>-2100</v>
      </c>
    </row>
    <row spans="1:14" r="107">
      <c t="s" s="4" r="A107">
        <v>535</v>
      </c>
      <c t="n" s="6" r="L107">
        <v>-988</v>
      </c>
    </row>
    <row spans="1:14" r="108">
      <c t="s" s="4" r="A108">
        <v>536</v>
      </c>
      <c t="n" s="6" r="C108">
        <v>559795</v>
      </c>
      <c t="n" s="6" r="L108">
        <v>559795</v>
      </c>
      <c t="n" s="8" r="N108">
        <v>559795</v>
      </c>
    </row>
    <row spans="1:14" r="109">
      <c t="s" s="3" r="A109">
        <v>537</v>
      </c>
    </row>
    <row spans="1:14" r="110">
      <c t="s" s="4" r="A110">
        <v>32</v>
      </c>
      <c t="n" s="6" r="L110">
        <v>-12489</v>
      </c>
    </row>
    <row spans="1:14" r="111">
      <c t="s" s="4" r="A111">
        <v>33</v>
      </c>
      <c t="n" s="6" r="L111">
        <v>-5705</v>
      </c>
    </row>
    <row spans="1:14" r="112">
      <c t="s" s="4" r="A112">
        <v>533</v>
      </c>
      <c t="n" s="6" r="L112">
        <v>41812</v>
      </c>
    </row>
    <row spans="1:14" r="113">
      <c t="s" s="4" r="A113">
        <v>532</v>
      </c>
      <c t="n" s="6" r="L113">
        <v>-22630</v>
      </c>
    </row>
    <row spans="1:14" r="114">
      <c t="s" s="4" r="A114">
        <v>538</v>
      </c>
      <c t="n" s="6" r="L114">
        <v>0</v>
      </c>
    </row>
    <row spans="1:14" r="115">
      <c t="s" s="4" r="A115">
        <v>539</v>
      </c>
    </row>
    <row spans="1:14" r="116">
      <c t="s" s="3" r="A116">
        <v>531</v>
      </c>
    </row>
    <row spans="1:14" r="117">
      <c t="s" s="4" r="A117">
        <v>32</v>
      </c>
      <c t="n" s="6" r="C117">
        <v>83890</v>
      </c>
      <c t="n" s="6" r="L117">
        <v>83890</v>
      </c>
    </row>
    <row spans="1:14" r="118">
      <c t="s" s="4" r="A118">
        <v>33</v>
      </c>
      <c t="n" s="6" r="C118">
        <v>258926</v>
      </c>
      <c t="n" s="6" r="L118">
        <v>258926</v>
      </c>
    </row>
    <row spans="1:14" r="119">
      <c t="s" s="4" r="A119">
        <v>534</v>
      </c>
      <c t="n" s="6" r="C119">
        <v>-10885</v>
      </c>
      <c t="n" s="6" r="L119">
        <v>-10885</v>
      </c>
    </row>
    <row spans="1:14" r="120">
      <c t="s" s="4" r="A120">
        <v>536</v>
      </c>
      <c t="n" s="8" r="C120">
        <v>331931</v>
      </c>
      <c t="n" s="8" r="L120">
        <v>331931</v>
      </c>
    </row>
    <row spans="1:14" r="121">
      <c t="s" s="4" r="A121">
        <v>466</v>
      </c>
    </row>
    <row spans="1:14" r="122">
      <c t="s" s="3" r="A122">
        <v>507</v>
      </c>
    </row>
    <row spans="1:14" r="123">
      <c t="s" s="4" r="A123">
        <v>467</v>
      </c>
      <c t="s" s="4" r="C123">
        <v>468</v>
      </c>
      <c t="s" s="4" r="I123">
        <v>468</v>
      </c>
      <c t="s" s="4" r="L123">
        <v>468</v>
      </c>
    </row>
    <row spans="1:14" r="124">
      <c t="n" r="A124"/>
    </row>
    <row spans="1:14" r="125">
      <c t="s" s="4" r="A125">
        <v>444</v>
      </c>
      <c t="s" s="4" r="B125">
        <v>540</v>
      </c>
    </row>
    <row spans="1:14" r="126">
      <c t="s" s="4" r="A126">
        <v>449</v>
      </c>
      <c t="s" s="4" r="B126">
        <v>541</v>
      </c>
    </row>
    <row spans="1:14" r="127">
      <c t="s" s="4" r="A127">
        <v>451</v>
      </c>
      <c t="s" s="4" r="B127">
        <v>542</v>
      </c>
    </row>
  </sheetData>
  <mergeCells count="7">
    <mergeCell ref="A1:B2"/>
    <mergeCell ref="C1:K1"/>
    <mergeCell ref="G2:H2"/>
    <mergeCell ref="A124:M124"/>
    <mergeCell ref="B125:M125"/>
    <mergeCell ref="B126:M126"/>
    <mergeCell ref="B127:M1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 customWidth="1" max="6" min="6" width="24"/>
    <col customWidth="1" max="7" min="7" width="24"/>
    <col customWidth="1" max="8" min="8" width="24"/>
  </cols>
  <sheetData>
    <row spans="1:8" r="1">
      <c t="s" s="1" r="A1">
        <v>543</v>
      </c>
      <c t="s" s="2" r="C1">
        <v>497</v>
      </c>
      <c t="s" s="2" r="H1">
        <v>1</v>
      </c>
    </row>
    <row spans="1:8" r="2">
      <c t="s" s="2" r="C2">
        <v>544</v>
      </c>
      <c t="s" s="2" r="D2">
        <v>545</v>
      </c>
      <c t="s" s="2" r="E2">
        <v>502</v>
      </c>
      <c t="s" s="2" r="F2">
        <v>503</v>
      </c>
      <c t="s" s="2" r="G2">
        <v>505</v>
      </c>
      <c t="s" s="2" r="H2">
        <v>546</v>
      </c>
    </row>
    <row spans="1:8" r="3">
      <c t="s" s="3" r="A3">
        <v>547</v>
      </c>
    </row>
    <row spans="1:8" r="4">
      <c t="s" s="4" r="A4">
        <v>508</v>
      </c>
      <c t="n" s="6" r="H4">
        <v>695168</v>
      </c>
    </row>
    <row spans="1:8" r="5">
      <c t="s" s="4" r="A5">
        <v>548</v>
      </c>
      <c t="n" s="8" r="H5">
        <v>327903</v>
      </c>
    </row>
    <row spans="1:8" r="6">
      <c t="s" s="4" r="A6">
        <v>549</v>
      </c>
      <c t="n" s="8" r="H6">
        <v>113106</v>
      </c>
    </row>
    <row spans="1:8" r="7">
      <c t="s" s="4" r="A7">
        <v>550</v>
      </c>
    </row>
    <row spans="1:8" r="8">
      <c t="s" s="3" r="A8">
        <v>547</v>
      </c>
    </row>
    <row spans="1:8" r="9">
      <c t="s" s="4" r="A9">
        <v>508</v>
      </c>
      <c t="n" s="6" r="G9">
        <v>61761</v>
      </c>
    </row>
    <row spans="1:8" r="10">
      <c t="s" s="4" r="A10">
        <v>548</v>
      </c>
      <c t="n" s="8" r="G10">
        <v>64000</v>
      </c>
    </row>
    <row spans="1:8" r="11">
      <c t="s" s="4" r="A11">
        <v>549</v>
      </c>
      <c t="n" s="8" r="G11">
        <v>27143</v>
      </c>
    </row>
    <row spans="1:8" r="12">
      <c t="s" s="4" r="A12">
        <v>551</v>
      </c>
    </row>
    <row spans="1:8" r="13">
      <c t="s" s="3" r="A13">
        <v>547</v>
      </c>
    </row>
    <row spans="1:8" r="14">
      <c t="s" s="4" r="A14">
        <v>508</v>
      </c>
      <c t="s" s="4" r="B14">
        <v>444</v>
      </c>
      <c t="n" s="6" r="F14">
        <v>249549</v>
      </c>
    </row>
    <row spans="1:8" r="15">
      <c t="s" s="4" r="A15">
        <v>548</v>
      </c>
      <c t="s" s="4" r="B15">
        <v>444</v>
      </c>
      <c t="n" s="8" r="F15">
        <v>96750</v>
      </c>
    </row>
    <row spans="1:8" r="16">
      <c t="s" s="4" r="A16">
        <v>549</v>
      </c>
      <c t="s" s="4" r="B16">
        <v>444</v>
      </c>
      <c t="n" s="8" r="F16">
        <v>17105</v>
      </c>
    </row>
    <row spans="1:8" r="17">
      <c t="s" s="4" r="A17">
        <v>552</v>
      </c>
    </row>
    <row spans="1:8" r="18">
      <c t="s" s="3" r="A18">
        <v>547</v>
      </c>
    </row>
    <row spans="1:8" r="19">
      <c t="s" s="4" r="A19">
        <v>508</v>
      </c>
      <c t="s" s="4" r="B19">
        <v>444</v>
      </c>
      <c t="n" s="6" r="D19">
        <v>260241</v>
      </c>
    </row>
    <row spans="1:8" r="20">
      <c t="s" s="4" r="A20">
        <v>548</v>
      </c>
      <c t="s" s="4" r="B20">
        <v>444</v>
      </c>
      <c t="n" s="8" r="D20">
        <v>27275</v>
      </c>
    </row>
    <row spans="1:8" r="21">
      <c t="s" s="4" r="A21">
        <v>549</v>
      </c>
      <c t="s" s="4" r="B21">
        <v>444</v>
      </c>
      <c t="n" s="8" r="D21">
        <v>6938</v>
      </c>
    </row>
    <row spans="1:8" r="22">
      <c t="s" s="4" r="A22">
        <v>480</v>
      </c>
    </row>
    <row spans="1:8" r="23">
      <c t="s" s="3" r="A23">
        <v>547</v>
      </c>
    </row>
    <row spans="1:8" r="24">
      <c t="s" s="4" r="A24">
        <v>508</v>
      </c>
      <c t="n" s="6" r="H24">
        <v>0</v>
      </c>
    </row>
    <row spans="1:8" r="25">
      <c t="s" s="4" r="A25">
        <v>553</v>
      </c>
    </row>
    <row spans="1:8" r="26">
      <c t="s" s="3" r="A26">
        <v>547</v>
      </c>
    </row>
    <row spans="1:8" r="27">
      <c t="s" s="4" r="A27">
        <v>508</v>
      </c>
      <c t="s" s="4" r="B27">
        <v>449</v>
      </c>
      <c t="n" s="6" r="E27">
        <v>0</v>
      </c>
    </row>
    <row spans="1:8" r="28">
      <c t="s" s="4" r="A28">
        <v>548</v>
      </c>
      <c t="s" s="4" r="B28">
        <v>449</v>
      </c>
      <c t="n" s="8" r="E28">
        <v>115600</v>
      </c>
    </row>
    <row spans="1:8" r="29">
      <c t="s" s="4" r="A29">
        <v>549</v>
      </c>
      <c t="s" s="4" r="B29">
        <v>449</v>
      </c>
      <c t="n" s="8" r="E29">
        <v>49884</v>
      </c>
    </row>
    <row spans="1:8" r="30">
      <c t="s" s="4" r="A30">
        <v>554</v>
      </c>
    </row>
    <row spans="1:8" r="31">
      <c t="s" s="3" r="A31">
        <v>547</v>
      </c>
    </row>
    <row spans="1:8" r="32">
      <c t="s" s="4" r="A32">
        <v>508</v>
      </c>
      <c t="n" s="6" r="E32">
        <v>26117</v>
      </c>
    </row>
    <row spans="1:8" r="33">
      <c t="s" s="4" r="A33">
        <v>548</v>
      </c>
      <c t="n" s="8" r="E33">
        <v>24000</v>
      </c>
    </row>
    <row spans="1:8" r="34">
      <c t="s" s="4" r="A34">
        <v>549</v>
      </c>
      <c t="n" s="8" r="E34">
        <v>11957</v>
      </c>
    </row>
    <row spans="1:8" r="35">
      <c t="s" s="4" r="A35">
        <v>555</v>
      </c>
    </row>
    <row spans="1:8" r="36">
      <c t="s" s="3" r="A36">
        <v>547</v>
      </c>
    </row>
    <row spans="1:8" r="37">
      <c t="s" s="4" r="A37">
        <v>508</v>
      </c>
      <c t="s" s="4" r="B37">
        <v>451</v>
      </c>
      <c t="n" s="6" r="C37">
        <v>97500</v>
      </c>
    </row>
    <row spans="1:8" r="38">
      <c t="s" s="4" r="A38">
        <v>548</v>
      </c>
      <c t="s" s="4" r="B38">
        <v>451</v>
      </c>
      <c t="n" s="8" r="C38">
        <v>278</v>
      </c>
    </row>
    <row spans="1:8" r="39">
      <c t="s" s="4" r="A39">
        <v>549</v>
      </c>
      <c t="s" s="4" r="B39">
        <v>451</v>
      </c>
      <c t="n" s="8" r="C39">
        <v>79</v>
      </c>
    </row>
    <row spans="1:8" r="40">
      <c t="n" r="A40"/>
    </row>
    <row spans="1:8" r="41">
      <c t="s" s="4" r="A41">
        <v>444</v>
      </c>
      <c t="s" s="4" r="B41">
        <v>556</v>
      </c>
    </row>
    <row spans="1:8" r="42">
      <c t="s" s="4" r="A42">
        <v>449</v>
      </c>
      <c t="s" s="4" r="B42">
        <v>557</v>
      </c>
    </row>
    <row spans="1:8" r="43">
      <c t="s" s="4" r="A43">
        <v>451</v>
      </c>
      <c t="s" s="4" r="B43">
        <v>558</v>
      </c>
    </row>
  </sheetData>
  <mergeCells count="6">
    <mergeCell ref="A1:B2"/>
    <mergeCell ref="C1:G1"/>
    <mergeCell ref="A40:G40"/>
    <mergeCell ref="B41:G41"/>
    <mergeCell ref="B42:G42"/>
    <mergeCell ref="B43:G4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559</v>
      </c>
      <c t="s" s="2" r="B1">
        <v>156</v>
      </c>
      <c t="s" s="2" r="F1">
        <v>1</v>
      </c>
    </row>
    <row spans="1:8" r="2">
      <c t="s" s="2" r="B2">
        <v>30</v>
      </c>
      <c t="s" s="2" r="C2">
        <v>159</v>
      </c>
      <c t="s" s="2" r="D2">
        <v>160</v>
      </c>
      <c t="s" s="2" r="E2">
        <v>161</v>
      </c>
      <c t="s" s="2" r="F2">
        <v>2</v>
      </c>
      <c t="s" s="2" r="G2">
        <v>30</v>
      </c>
      <c t="s" s="2" r="H2">
        <v>75</v>
      </c>
    </row>
    <row spans="1:8" r="3">
      <c t="s" s="3" r="A3">
        <v>560</v>
      </c>
    </row>
    <row spans="1:8" r="4">
      <c t="s" s="4" r="A4">
        <v>81</v>
      </c>
      <c t="n" s="8" r="G4">
        <v>0</v>
      </c>
      <c t="n" s="8" r="H4">
        <v>20920</v>
      </c>
    </row>
    <row spans="1:8" r="5">
      <c t="s" s="4" r="A5">
        <v>561</v>
      </c>
      <c t="n" s="6" r="G5">
        <v>0</v>
      </c>
      <c t="n" s="6" r="H5">
        <v>14102</v>
      </c>
    </row>
    <row spans="1:8" r="6">
      <c t="s" s="4" r="A6">
        <v>90</v>
      </c>
      <c t="n" s="8" r="F6">
        <v>0</v>
      </c>
      <c t="n" s="6" r="G6">
        <v>0</v>
      </c>
      <c t="n" s="6" r="H6">
        <v>6818</v>
      </c>
    </row>
    <row spans="1:8" r="7">
      <c t="s" s="4" r="A7">
        <v>562</v>
      </c>
      <c t="n" s="6" r="G7">
        <v>0</v>
      </c>
      <c t="n" s="6" r="H7">
        <v>-6683</v>
      </c>
    </row>
    <row spans="1:8" r="8">
      <c t="s" s="4" r="A8">
        <v>93</v>
      </c>
      <c t="n" s="6" r="F8">
        <v>0</v>
      </c>
      <c t="n" s="6" r="G8">
        <v>0</v>
      </c>
      <c t="n" s="6" r="H8">
        <v>-800</v>
      </c>
    </row>
    <row spans="1:8" r="9">
      <c t="s" s="4" r="A9">
        <v>95</v>
      </c>
      <c t="n" s="6" r="F9">
        <v>0</v>
      </c>
      <c t="n" s="6" r="G9">
        <v>1222</v>
      </c>
      <c t="n" s="6" r="H9">
        <v>18802</v>
      </c>
    </row>
    <row spans="1:8" r="10">
      <c t="s" s="4" r="A10">
        <v>101</v>
      </c>
      <c t="n" s="6" r="F10">
        <v>0</v>
      </c>
      <c t="n" s="6" r="G10">
        <v>1222</v>
      </c>
      <c t="n" s="6" r="H10">
        <v>18137</v>
      </c>
    </row>
    <row spans="1:8" r="11">
      <c t="s" s="4" r="A11">
        <v>563</v>
      </c>
      <c t="n" s="8" r="F11">
        <v>0</v>
      </c>
      <c t="n" s="6" r="G11">
        <v>-1023</v>
      </c>
      <c t="n" s="6" r="H11">
        <v>-12048</v>
      </c>
    </row>
    <row spans="1:8" r="12">
      <c t="s" s="4" r="A12">
        <v>564</v>
      </c>
      <c t="n" s="8" r="B12">
        <v>100</v>
      </c>
      <c t="n" s="8" r="C12">
        <v>0</v>
      </c>
      <c t="n" s="8" r="D12">
        <v>99</v>
      </c>
      <c t="n" s="8" r="E12">
        <v>0</v>
      </c>
      <c t="n" s="8" r="G12">
        <v>199</v>
      </c>
      <c t="n" s="8" r="H12">
        <v>6089</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s="1" r="A1">
        <v>565</v>
      </c>
      <c t="s" s="2" r="B1">
        <v>1</v>
      </c>
    </row>
    <row spans="1:2" r="2">
      <c t="s" s="2" r="B2">
        <v>566</v>
      </c>
    </row>
    <row spans="1:2" r="3">
      <c t="s" s="3" r="A3">
        <v>224</v>
      </c>
    </row>
    <row spans="1:2" r="4">
      <c t="s" s="4" r="A4">
        <v>567</v>
      </c>
      <c t="n" s="6" r="B4">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568</v>
      </c>
      <c t="s" s="2" r="B1">
        <v>156</v>
      </c>
      <c t="s" s="2" r="J1">
        <v>1</v>
      </c>
    </row>
    <row spans="1:12" r="2">
      <c t="s" s="2" r="B2">
        <v>569</v>
      </c>
      <c t="s" s="2" r="C2">
        <v>570</v>
      </c>
      <c t="s" s="2" r="D2">
        <v>571</v>
      </c>
      <c t="s" s="2" r="E2">
        <v>572</v>
      </c>
      <c t="s" s="2" r="F2">
        <v>419</v>
      </c>
      <c t="s" s="2" r="G2">
        <v>573</v>
      </c>
      <c t="s" s="2" r="H2">
        <v>574</v>
      </c>
      <c t="s" s="2" r="I2">
        <v>575</v>
      </c>
      <c t="s" s="2" r="J2">
        <v>576</v>
      </c>
      <c t="s" s="2" r="K2">
        <v>419</v>
      </c>
      <c t="s" s="2" r="L2">
        <v>420</v>
      </c>
    </row>
    <row spans="1:12" r="3">
      <c t="s" s="3" r="A3">
        <v>577</v>
      </c>
    </row>
    <row spans="1:12" r="4">
      <c t="s" s="4" r="A4">
        <v>578</v>
      </c>
      <c t="n" s="6" r="J4">
        <v>3</v>
      </c>
    </row>
    <row spans="1:12" r="5">
      <c t="s" s="4" r="A5">
        <v>76</v>
      </c>
      <c t="n" s="8" r="B5">
        <v>54768</v>
      </c>
      <c t="n" s="8" r="C5">
        <v>56852</v>
      </c>
      <c t="n" s="8" r="D5">
        <v>53161</v>
      </c>
      <c t="n" s="8" r="E5">
        <v>52481</v>
      </c>
      <c t="n" s="8" r="F5">
        <v>51156</v>
      </c>
      <c t="n" s="8" r="G5">
        <v>47660</v>
      </c>
      <c t="n" s="8" r="H5">
        <v>49511</v>
      </c>
      <c t="n" s="8" r="I5">
        <v>46685</v>
      </c>
      <c t="n" s="8" r="J5">
        <v>217262</v>
      </c>
      <c t="n" s="8" r="K5">
        <v>195012</v>
      </c>
      <c t="n" s="8" r="L5">
        <v>168286</v>
      </c>
    </row>
    <row spans="1:12" r="6">
      <c t="s" s="4" r="A6">
        <v>579</v>
      </c>
      <c t="n" s="6" r="J6">
        <v>-58482</v>
      </c>
      <c t="n" s="6" r="K6">
        <v>-51671</v>
      </c>
      <c t="n" s="6" r="L6">
        <v>-46553</v>
      </c>
    </row>
    <row spans="1:12" r="7">
      <c t="s" s="4" r="A7">
        <v>580</v>
      </c>
      <c t="n" s="6" r="J7">
        <v>-30368</v>
      </c>
      <c t="n" s="6" r="K7">
        <v>-27433</v>
      </c>
      <c t="n" s="6" r="L7">
        <v>-25555</v>
      </c>
    </row>
    <row spans="1:12" r="8">
      <c t="s" s="4" r="A8">
        <v>87</v>
      </c>
      <c t="n" s="6" r="J8">
        <v>-60751</v>
      </c>
      <c t="n" s="6" r="K8">
        <v>-49645</v>
      </c>
      <c t="n" s="6" r="L8">
        <v>-40299</v>
      </c>
    </row>
    <row spans="1:12" r="9">
      <c t="s" s="4" r="A9">
        <v>88</v>
      </c>
      <c t="n" s="6" r="J9">
        <v>-5000</v>
      </c>
      <c t="n" s="6" r="K9">
        <v>0</v>
      </c>
      <c t="n" s="6" r="L9">
        <v>-1500</v>
      </c>
    </row>
    <row spans="1:12" r="10">
      <c t="s" s="4" r="A10">
        <v>90</v>
      </c>
      <c t="n" s="6" r="J10">
        <v>62661</v>
      </c>
      <c t="n" s="6" r="K10">
        <v>66263</v>
      </c>
      <c t="n" s="6" r="L10">
        <v>54379</v>
      </c>
    </row>
    <row spans="1:12" r="11">
      <c t="s" s="4" r="A11">
        <v>91</v>
      </c>
      <c t="n" s="6" r="J11">
        <v>13287</v>
      </c>
      <c t="n" s="6" r="K11">
        <v>8723</v>
      </c>
      <c t="n" s="6" r="L11">
        <v>12382</v>
      </c>
    </row>
    <row spans="1:12" r="12">
      <c t="s" s="4" r="A12">
        <v>581</v>
      </c>
      <c t="n" s="6" r="J12">
        <v>24043</v>
      </c>
      <c t="n" s="6" r="K12">
        <v>102855</v>
      </c>
      <c t="n" s="6" r="L12">
        <v>0</v>
      </c>
    </row>
    <row spans="1:12" r="13">
      <c t="s" s="4" r="A13">
        <v>93</v>
      </c>
      <c t="n" s="6" r="J13">
        <v>-135</v>
      </c>
      <c t="n" s="6" r="K13">
        <v>-335</v>
      </c>
      <c t="n" s="6" r="L13">
        <v>-765</v>
      </c>
    </row>
    <row spans="1:12" r="14">
      <c t="s" s="4" r="A14">
        <v>94</v>
      </c>
      <c t="n" s="6" r="J14">
        <v>-37162</v>
      </c>
      <c t="n" s="6" r="K14">
        <v>-39091</v>
      </c>
      <c t="n" s="6" r="L14">
        <v>-39474</v>
      </c>
    </row>
    <row spans="1:12" r="15">
      <c t="s" s="4" r="A15">
        <v>168</v>
      </c>
      <c t="n" s="6" r="J15">
        <v>89063</v>
      </c>
      <c t="n" s="6" r="K15">
        <v>13138</v>
      </c>
      <c t="n" s="6" r="L15">
        <v>0</v>
      </c>
    </row>
    <row spans="1:12" r="16">
      <c t="s" s="4" r="A16">
        <v>97</v>
      </c>
      <c t="n" s="6" r="J16">
        <v>-1787</v>
      </c>
      <c t="n" s="6" r="K16">
        <v>-629</v>
      </c>
      <c t="n" s="6" r="L16">
        <v>-19</v>
      </c>
    </row>
    <row spans="1:12" r="17">
      <c t="s" s="4" r="A17">
        <v>98</v>
      </c>
      <c t="n" s="6" r="J17">
        <v>149970</v>
      </c>
      <c t="n" s="6" r="K17">
        <v>150924</v>
      </c>
      <c t="n" s="6" r="L17">
        <v>26503</v>
      </c>
    </row>
    <row spans="1:12" r="18">
      <c t="s" s="3" r="A18">
        <v>99</v>
      </c>
    </row>
    <row spans="1:12" r="19">
      <c t="s" s="4" r="A19">
        <v>100</v>
      </c>
      <c t="n" s="6" r="J19">
        <v>0</v>
      </c>
      <c t="n" s="6" r="K19">
        <v>0</v>
      </c>
      <c t="n" s="6" r="L19">
        <v>6818</v>
      </c>
    </row>
    <row spans="1:12" r="20">
      <c t="s" s="4" r="A20">
        <v>88</v>
      </c>
      <c t="n" s="6" r="J20">
        <v>0</v>
      </c>
      <c t="n" s="6" r="K20">
        <v>0</v>
      </c>
      <c t="n" s="6" r="L20">
        <v>-6683</v>
      </c>
    </row>
    <row spans="1:12" r="21">
      <c t="s" s="4" r="A21">
        <v>93</v>
      </c>
      <c t="n" s="6" r="J21">
        <v>0</v>
      </c>
      <c t="n" s="6" r="K21">
        <v>0</v>
      </c>
      <c t="n" s="6" r="L21">
        <v>-800</v>
      </c>
    </row>
    <row spans="1:12" r="22">
      <c t="s" s="4" r="A22">
        <v>95</v>
      </c>
      <c t="n" s="6" r="J22">
        <v>0</v>
      </c>
      <c t="n" s="6" r="K22">
        <v>1222</v>
      </c>
      <c t="n" s="6" r="L22">
        <v>18802</v>
      </c>
    </row>
    <row spans="1:12" r="23">
      <c t="s" s="4" r="A23">
        <v>101</v>
      </c>
      <c t="n" s="6" r="J23">
        <v>0</v>
      </c>
      <c t="n" s="6" r="K23">
        <v>1222</v>
      </c>
      <c t="n" s="6" r="L23">
        <v>18137</v>
      </c>
    </row>
    <row spans="1:12" r="24">
      <c t="s" s="4" r="A24">
        <v>102</v>
      </c>
      <c t="n" s="6" r="J24">
        <v>149970</v>
      </c>
      <c t="n" s="6" r="K24">
        <v>152146</v>
      </c>
      <c t="n" s="6" r="L24">
        <v>44640</v>
      </c>
    </row>
    <row spans="1:12" r="25">
      <c t="s" s="3" r="A25">
        <v>65</v>
      </c>
    </row>
    <row spans="1:12" r="26">
      <c t="s" s="4" r="A26">
        <v>98</v>
      </c>
      <c t="n" s="6" r="J26">
        <v>-84262</v>
      </c>
      <c t="n" s="6" r="K26">
        <v>-80059</v>
      </c>
      <c t="n" s="6" r="L26">
        <v>7523</v>
      </c>
    </row>
    <row spans="1:12" r="27">
      <c t="s" s="4" r="A27">
        <v>101</v>
      </c>
      <c t="n" s="6" r="J27">
        <v>0</v>
      </c>
      <c t="n" s="6" r="K27">
        <v>-1023</v>
      </c>
      <c t="n" s="6" r="L27">
        <v>-12048</v>
      </c>
    </row>
    <row spans="1:12" r="28">
      <c t="s" s="4" r="A28">
        <v>104</v>
      </c>
      <c t="n" s="6" r="J28">
        <v>-84262</v>
      </c>
      <c t="n" s="6" r="K28">
        <v>-81082</v>
      </c>
      <c t="n" s="6" r="L28">
        <v>-4525</v>
      </c>
    </row>
    <row spans="1:12" r="29">
      <c t="s" s="4" r="A29">
        <v>105</v>
      </c>
      <c t="n" s="8" r="B29">
        <v>8890</v>
      </c>
      <c t="n" s="8" r="C29">
        <v>13776</v>
      </c>
      <c t="n" s="8" r="D29">
        <v>26495</v>
      </c>
      <c t="n" s="8" r="E29">
        <v>16547</v>
      </c>
      <c t="n" s="8" r="F29">
        <v>9441</v>
      </c>
      <c t="n" s="8" r="G29">
        <v>28564</v>
      </c>
      <c t="n" s="8" r="H29">
        <v>11464</v>
      </c>
      <c t="n" s="8" r="I29">
        <v>21595</v>
      </c>
      <c t="n" s="6" r="J29">
        <v>65708</v>
      </c>
      <c t="n" s="6" r="K29">
        <v>71064</v>
      </c>
      <c t="n" s="6" r="L29">
        <v>40115</v>
      </c>
    </row>
    <row spans="1:12" r="30">
      <c t="s" s="4" r="A30">
        <v>458</v>
      </c>
    </row>
    <row spans="1:12" r="31">
      <c t="s" s="3" r="A31">
        <v>577</v>
      </c>
    </row>
    <row spans="1:12" r="32">
      <c t="s" s="4" r="A32">
        <v>76</v>
      </c>
      <c t="n" s="6" r="J32">
        <v>150015</v>
      </c>
      <c t="n" s="6" r="K32">
        <v>125022</v>
      </c>
      <c t="n" s="6" r="L32">
        <v>110355</v>
      </c>
    </row>
    <row spans="1:12" r="33">
      <c t="s" s="4" r="A33">
        <v>579</v>
      </c>
      <c t="n" s="6" r="J33">
        <v>-37259</v>
      </c>
      <c t="n" s="6" r="K33">
        <v>-33097</v>
      </c>
      <c t="n" s="6" r="L33">
        <v>-29040</v>
      </c>
    </row>
    <row spans="1:12" r="34">
      <c t="s" s="4" r="A34">
        <v>580</v>
      </c>
      <c t="n" s="6" r="J34">
        <v>-28600</v>
      </c>
      <c t="n" s="6" r="K34">
        <v>-24853</v>
      </c>
      <c t="n" s="6" r="L34">
        <v>-24387</v>
      </c>
    </row>
    <row spans="1:12" r="35">
      <c t="s" s="4" r="A35">
        <v>87</v>
      </c>
      <c t="n" s="6" r="J35">
        <v>-46223</v>
      </c>
      <c t="n" s="6" r="K35">
        <v>-35875</v>
      </c>
      <c t="n" s="6" r="L35">
        <v>-28989</v>
      </c>
    </row>
    <row spans="1:12" r="36">
      <c t="s" s="4" r="A36">
        <v>88</v>
      </c>
      <c t="n" s="6" r="J36">
        <v>-5000</v>
      </c>
      <c t="n" s="6" r="L36">
        <v>-1500</v>
      </c>
    </row>
    <row spans="1:12" r="37">
      <c t="s" s="4" r="A37">
        <v>90</v>
      </c>
      <c t="n" s="6" r="J37">
        <v>32933</v>
      </c>
      <c t="n" s="6" r="K37">
        <v>31197</v>
      </c>
      <c t="n" s="6" r="L37">
        <v>26439</v>
      </c>
    </row>
    <row spans="1:12" r="38">
      <c t="s" s="4" r="A38">
        <v>91</v>
      </c>
      <c t="n" s="6" r="J38">
        <v>1169</v>
      </c>
      <c t="n" s="6" r="K38">
        <v>-77</v>
      </c>
      <c t="n" s="6" r="L38">
        <v>-99</v>
      </c>
    </row>
    <row spans="1:12" r="39">
      <c t="s" s="4" r="A39">
        <v>581</v>
      </c>
      <c t="n" s="6" r="J39">
        <v>0</v>
      </c>
      <c t="n" s="6" r="K39">
        <v>0</v>
      </c>
    </row>
    <row spans="1:12" r="40">
      <c t="s" s="4" r="A40">
        <v>93</v>
      </c>
      <c t="n" s="6" r="J40">
        <v>0</v>
      </c>
      <c t="n" s="6" r="K40">
        <v>-3</v>
      </c>
      <c t="n" s="6" r="L40">
        <v>-309</v>
      </c>
    </row>
    <row spans="1:12" r="41">
      <c t="s" s="4" r="A41">
        <v>94</v>
      </c>
      <c t="n" s="6" r="J41">
        <v>-27945</v>
      </c>
      <c t="n" s="6" r="K41">
        <v>-27021</v>
      </c>
      <c t="n" s="6" r="L41">
        <v>-26158</v>
      </c>
    </row>
    <row spans="1:12" r="42">
      <c t="s" s="4" r="A42">
        <v>168</v>
      </c>
      <c t="n" s="6" r="J42">
        <v>0</v>
      </c>
      <c t="n" s="6" r="K42">
        <v>12577</v>
      </c>
    </row>
    <row spans="1:12" r="43">
      <c t="s" s="4" r="A43">
        <v>97</v>
      </c>
      <c t="n" s="6" r="J43">
        <v>-604</v>
      </c>
      <c t="n" s="6" r="K43">
        <v>-176</v>
      </c>
      <c t="n" s="6" r="L43">
        <v>131</v>
      </c>
    </row>
    <row spans="1:12" r="44">
      <c t="s" s="4" r="A44">
        <v>98</v>
      </c>
      <c t="n" s="6" r="K44">
        <v>16497</v>
      </c>
      <c t="n" s="6" r="L44">
        <v>4</v>
      </c>
    </row>
    <row spans="1:12" r="45">
      <c t="s" s="3" r="A45">
        <v>99</v>
      </c>
    </row>
    <row spans="1:12" r="46">
      <c t="s" s="4" r="A46">
        <v>100</v>
      </c>
      <c t="n" s="6" r="L46">
        <v>535</v>
      </c>
    </row>
    <row spans="1:12" r="47">
      <c t="s" s="4" r="A47">
        <v>88</v>
      </c>
      <c t="n" s="6" r="L47">
        <v>0</v>
      </c>
    </row>
    <row spans="1:12" r="48">
      <c t="s" s="4" r="A48">
        <v>93</v>
      </c>
      <c t="n" s="6" r="L48">
        <v>-145</v>
      </c>
    </row>
    <row spans="1:12" r="49">
      <c t="s" s="4" r="A49">
        <v>95</v>
      </c>
      <c t="n" s="6" r="K49">
        <v>0</v>
      </c>
      <c t="n" s="6" r="L49">
        <v>6488</v>
      </c>
    </row>
    <row spans="1:12" r="50">
      <c t="s" s="4" r="A50">
        <v>101</v>
      </c>
      <c t="n" s="6" r="K50">
        <v>0</v>
      </c>
      <c t="n" s="6" r="L50">
        <v>6878</v>
      </c>
    </row>
    <row spans="1:12" r="51">
      <c t="s" s="4" r="A51">
        <v>102</v>
      </c>
      <c t="n" s="6" r="J51">
        <v>5553</v>
      </c>
      <c t="n" s="6" r="K51">
        <v>16497</v>
      </c>
      <c t="n" s="6" r="L51">
        <v>6882</v>
      </c>
    </row>
    <row spans="1:12" r="52">
      <c t="s" s="3" r="A52">
        <v>65</v>
      </c>
    </row>
    <row spans="1:12" r="53">
      <c t="s" s="4" r="A53">
        <v>98</v>
      </c>
      <c t="n" s="6" r="J53">
        <v>-140</v>
      </c>
      <c t="n" s="6" r="K53">
        <v>-3213</v>
      </c>
      <c t="n" s="6" r="L53">
        <v>-1002</v>
      </c>
    </row>
    <row spans="1:12" r="54">
      <c t="s" s="4" r="A54">
        <v>101</v>
      </c>
      <c t="n" s="6" r="K54">
        <v>-9</v>
      </c>
      <c t="n" s="6" r="L54">
        <v>-2406</v>
      </c>
    </row>
    <row spans="1:12" r="55">
      <c t="s" s="4" r="A55">
        <v>104</v>
      </c>
      <c t="n" s="6" r="J55">
        <v>-140</v>
      </c>
      <c t="n" s="6" r="K55">
        <v>-3222</v>
      </c>
      <c t="n" s="6" r="L55">
        <v>-3408</v>
      </c>
    </row>
    <row spans="1:12" r="56">
      <c t="s" s="4" r="A56">
        <v>105</v>
      </c>
      <c t="n" s="6" r="J56">
        <v>5413</v>
      </c>
      <c t="n" s="6" r="K56">
        <v>13275</v>
      </c>
      <c t="n" s="6" r="L56">
        <v>3474</v>
      </c>
    </row>
    <row spans="1:12" r="57">
      <c t="s" s="4" r="A57">
        <v>582</v>
      </c>
    </row>
    <row spans="1:12" r="58">
      <c t="s" s="3" r="A58">
        <v>577</v>
      </c>
    </row>
    <row spans="1:12" r="59">
      <c t="s" s="4" r="A59">
        <v>76</v>
      </c>
      <c t="n" s="6" r="J59">
        <v>49048</v>
      </c>
      <c t="n" s="6" r="K59">
        <v>54659</v>
      </c>
      <c t="n" s="6" r="L59">
        <v>46131</v>
      </c>
    </row>
    <row spans="1:12" r="60">
      <c t="s" s="4" r="A60">
        <v>579</v>
      </c>
      <c t="n" s="6" r="J60">
        <v>-21223</v>
      </c>
      <c t="n" s="6" r="K60">
        <v>-18574</v>
      </c>
      <c t="n" s="6" r="L60">
        <v>-17513</v>
      </c>
    </row>
    <row spans="1:12" r="61">
      <c t="s" s="4" r="A61">
        <v>580</v>
      </c>
      <c t="n" s="6" r="J61">
        <v>-1768</v>
      </c>
      <c t="n" s="6" r="K61">
        <v>-1665</v>
      </c>
      <c t="n" s="6" r="L61">
        <v>-1168</v>
      </c>
    </row>
    <row spans="1:12" r="62">
      <c t="s" s="4" r="A62">
        <v>87</v>
      </c>
      <c t="n" s="6" r="J62">
        <v>-14528</v>
      </c>
      <c t="n" s="6" r="K62">
        <v>-13770</v>
      </c>
      <c t="n" s="6" r="L62">
        <v>-11310</v>
      </c>
    </row>
    <row spans="1:12" r="63">
      <c t="s" s="4" r="A63">
        <v>88</v>
      </c>
      <c t="n" s="6" r="J63">
        <v>0</v>
      </c>
      <c t="n" s="6" r="L63">
        <v>0</v>
      </c>
    </row>
    <row spans="1:12" r="64">
      <c t="s" s="4" r="A64">
        <v>90</v>
      </c>
      <c t="n" s="6" r="J64">
        <v>11529</v>
      </c>
      <c t="n" s="6" r="K64">
        <v>20650</v>
      </c>
      <c t="n" s="6" r="L64">
        <v>16140</v>
      </c>
    </row>
    <row spans="1:12" r="65">
      <c t="s" s="4" r="A65">
        <v>91</v>
      </c>
      <c t="n" s="6" r="J65">
        <v>12118</v>
      </c>
      <c t="n" s="6" r="K65">
        <v>8800</v>
      </c>
      <c t="n" s="6" r="L65">
        <v>12481</v>
      </c>
    </row>
    <row spans="1:12" r="66">
      <c t="s" s="4" r="A66">
        <v>581</v>
      </c>
      <c t="n" s="6" r="J66">
        <v>24043</v>
      </c>
      <c t="n" s="6" r="K66">
        <v>102855</v>
      </c>
    </row>
    <row spans="1:12" r="67">
      <c t="s" s="4" r="A67">
        <v>93</v>
      </c>
      <c t="n" s="6" r="J67">
        <v>-135</v>
      </c>
      <c t="n" s="6" r="K67">
        <v>-332</v>
      </c>
      <c t="n" s="6" r="L67">
        <v>-456</v>
      </c>
    </row>
    <row spans="1:12" r="68">
      <c t="s" s="4" r="A68">
        <v>94</v>
      </c>
      <c t="n" s="6" r="J68">
        <v>-9217</v>
      </c>
      <c t="n" s="6" r="K68">
        <v>-12070</v>
      </c>
      <c t="n" s="6" r="L68">
        <v>-13316</v>
      </c>
    </row>
    <row spans="1:12" r="69">
      <c t="s" s="4" r="A69">
        <v>168</v>
      </c>
      <c t="n" s="6" r="J69">
        <v>89063</v>
      </c>
      <c t="n" s="6" r="K69">
        <v>561</v>
      </c>
    </row>
    <row spans="1:12" r="70">
      <c t="s" s="4" r="A70">
        <v>97</v>
      </c>
      <c t="n" s="6" r="J70">
        <v>-1183</v>
      </c>
      <c t="n" s="6" r="K70">
        <v>-453</v>
      </c>
      <c t="n" s="6" r="L70">
        <v>-150</v>
      </c>
    </row>
    <row spans="1:12" r="71">
      <c t="s" s="4" r="A71">
        <v>98</v>
      </c>
      <c t="n" s="6" r="K71">
        <v>120011</v>
      </c>
      <c t="n" s="6" r="L71">
        <v>14699</v>
      </c>
    </row>
    <row spans="1:12" r="72">
      <c t="s" s="3" r="A72">
        <v>99</v>
      </c>
    </row>
    <row spans="1:12" r="73">
      <c t="s" s="4" r="A73">
        <v>100</v>
      </c>
      <c t="n" s="6" r="L73">
        <v>6283</v>
      </c>
    </row>
    <row spans="1:12" r="74">
      <c t="s" s="4" r="A74">
        <v>88</v>
      </c>
      <c t="n" s="6" r="L74">
        <v>-6683</v>
      </c>
    </row>
    <row spans="1:12" r="75">
      <c t="s" s="4" r="A75">
        <v>93</v>
      </c>
      <c t="n" s="6" r="L75">
        <v>-655</v>
      </c>
    </row>
    <row spans="1:12" r="76">
      <c t="s" s="4" r="A76">
        <v>95</v>
      </c>
      <c t="n" s="6" r="K76">
        <v>1222</v>
      </c>
      <c t="n" s="6" r="L76">
        <v>12314</v>
      </c>
    </row>
    <row spans="1:12" r="77">
      <c t="s" s="4" r="A77">
        <v>101</v>
      </c>
      <c t="n" s="6" r="K77">
        <v>1222</v>
      </c>
      <c t="n" s="6" r="L77">
        <v>11259</v>
      </c>
    </row>
    <row spans="1:12" r="78">
      <c t="s" s="4" r="A78">
        <v>102</v>
      </c>
      <c t="n" s="6" r="J78">
        <v>126218</v>
      </c>
      <c t="n" s="6" r="K78">
        <v>121233</v>
      </c>
      <c t="n" s="6" r="L78">
        <v>25958</v>
      </c>
    </row>
    <row spans="1:12" r="79">
      <c t="s" s="3" r="A79">
        <v>65</v>
      </c>
    </row>
    <row spans="1:12" r="80">
      <c t="s" s="4" r="A80">
        <v>98</v>
      </c>
      <c t="n" s="6" r="J80">
        <v>-84122</v>
      </c>
      <c t="n" s="6" r="K80">
        <v>-76846</v>
      </c>
      <c t="n" s="6" r="L80">
        <v>8525</v>
      </c>
    </row>
    <row spans="1:12" r="81">
      <c t="s" s="4" r="A81">
        <v>101</v>
      </c>
      <c t="n" s="6" r="K81">
        <v>-1014</v>
      </c>
      <c t="n" s="6" r="L81">
        <v>-9642</v>
      </c>
    </row>
    <row spans="1:12" r="82">
      <c t="s" s="4" r="A82">
        <v>104</v>
      </c>
      <c t="n" s="6" r="J82">
        <v>-84122</v>
      </c>
      <c t="n" s="6" r="K82">
        <v>-77860</v>
      </c>
      <c t="n" s="6" r="L82">
        <v>-1117</v>
      </c>
    </row>
    <row spans="1:12" r="83">
      <c t="s" s="4" r="A83">
        <v>105</v>
      </c>
      <c t="n" s="6" r="J83">
        <v>42096</v>
      </c>
      <c t="n" s="6" r="K83">
        <v>43373</v>
      </c>
      <c t="n" s="6" r="L83">
        <v>24841</v>
      </c>
    </row>
    <row spans="1:12" r="84">
      <c t="s" s="4" r="A84">
        <v>583</v>
      </c>
    </row>
    <row spans="1:12" r="85">
      <c t="s" s="3" r="A85">
        <v>577</v>
      </c>
    </row>
    <row spans="1:12" r="86">
      <c t="s" s="4" r="A86">
        <v>76</v>
      </c>
      <c t="n" s="6" r="J86">
        <v>18199</v>
      </c>
      <c t="n" s="6" r="K86">
        <v>15331</v>
      </c>
      <c t="n" s="6" r="L86">
        <v>11800</v>
      </c>
    </row>
    <row spans="1:12" r="87">
      <c t="s" s="4" r="A87">
        <v>579</v>
      </c>
      <c t="n" s="6" r="J87">
        <v>0</v>
      </c>
      <c t="n" s="6" r="K87">
        <v>0</v>
      </c>
      <c t="n" s="6" r="L87">
        <v>0</v>
      </c>
    </row>
    <row spans="1:12" r="88">
      <c t="s" s="4" r="A88">
        <v>580</v>
      </c>
      <c t="n" s="6" r="J88">
        <v>0</v>
      </c>
      <c t="n" s="6" r="K88">
        <v>-915</v>
      </c>
      <c t="n" s="6" r="L88">
        <v>0</v>
      </c>
    </row>
    <row spans="1:12" r="89">
      <c t="s" s="4" r="A89">
        <v>87</v>
      </c>
      <c t="n" s="6" r="J89">
        <v>0</v>
      </c>
      <c t="n" s="6" r="K89">
        <v>0</v>
      </c>
      <c t="n" s="6" r="L89">
        <v>0</v>
      </c>
    </row>
    <row spans="1:12" r="90">
      <c t="s" s="4" r="A90">
        <v>88</v>
      </c>
      <c t="n" s="6" r="J90">
        <v>0</v>
      </c>
      <c t="n" s="6" r="L90">
        <v>0</v>
      </c>
    </row>
    <row spans="1:12" r="91">
      <c t="s" s="4" r="A91">
        <v>90</v>
      </c>
      <c t="n" s="6" r="J91">
        <v>18199</v>
      </c>
      <c t="n" s="6" r="K91">
        <v>14416</v>
      </c>
      <c t="n" s="6" r="L91">
        <v>11800</v>
      </c>
    </row>
    <row spans="1:12" r="92">
      <c t="s" s="4" r="A92">
        <v>91</v>
      </c>
      <c t="n" s="6" r="J92">
        <v>0</v>
      </c>
      <c t="n" s="6" r="K92">
        <v>0</v>
      </c>
      <c t="n" s="6" r="L92">
        <v>0</v>
      </c>
    </row>
    <row spans="1:12" r="93">
      <c t="s" s="4" r="A93">
        <v>581</v>
      </c>
      <c t="n" s="6" r="J93">
        <v>0</v>
      </c>
      <c t="n" s="6" r="K93">
        <v>0</v>
      </c>
    </row>
    <row spans="1:12" r="94">
      <c t="s" s="4" r="A94">
        <v>93</v>
      </c>
      <c t="n" s="6" r="J94">
        <v>0</v>
      </c>
      <c t="n" s="6" r="K94">
        <v>0</v>
      </c>
      <c t="n" s="6" r="L94">
        <v>0</v>
      </c>
    </row>
    <row spans="1:12" r="95">
      <c t="s" s="4" r="A95">
        <v>94</v>
      </c>
      <c t="n" s="6" r="J95">
        <v>0</v>
      </c>
      <c t="n" s="6" r="K95">
        <v>0</v>
      </c>
      <c t="n" s="6" r="L95">
        <v>0</v>
      </c>
    </row>
    <row spans="1:12" r="96">
      <c t="s" s="4" r="A96">
        <v>168</v>
      </c>
      <c t="n" s="6" r="J96">
        <v>0</v>
      </c>
      <c t="n" s="6" r="K96">
        <v>0</v>
      </c>
    </row>
    <row spans="1:12" r="97">
      <c t="s" s="4" r="A97">
        <v>97</v>
      </c>
      <c t="n" s="6" r="J97">
        <v>0</v>
      </c>
      <c t="n" s="6" r="K97">
        <v>0</v>
      </c>
      <c t="n" s="6" r="L97">
        <v>0</v>
      </c>
    </row>
    <row spans="1:12" r="98">
      <c t="s" s="4" r="A98">
        <v>98</v>
      </c>
      <c t="n" s="6" r="K98">
        <v>14416</v>
      </c>
      <c t="n" s="6" r="L98">
        <v>11800</v>
      </c>
    </row>
    <row spans="1:12" r="99">
      <c t="s" s="3" r="A99">
        <v>99</v>
      </c>
    </row>
    <row spans="1:12" r="100">
      <c t="s" s="4" r="A100">
        <v>100</v>
      </c>
      <c t="n" s="6" r="L100">
        <v>0</v>
      </c>
    </row>
    <row spans="1:12" r="101">
      <c t="s" s="4" r="A101">
        <v>88</v>
      </c>
      <c t="n" s="6" r="L101">
        <v>0</v>
      </c>
    </row>
    <row spans="1:12" r="102">
      <c t="s" s="4" r="A102">
        <v>93</v>
      </c>
      <c t="n" s="6" r="L102">
        <v>0</v>
      </c>
    </row>
    <row spans="1:12" r="103">
      <c t="s" s="4" r="A103">
        <v>95</v>
      </c>
      <c t="n" s="6" r="K103">
        <v>0</v>
      </c>
      <c t="n" s="6" r="L103">
        <v>0</v>
      </c>
    </row>
    <row spans="1:12" r="104">
      <c t="s" s="4" r="A104">
        <v>101</v>
      </c>
      <c t="n" s="6" r="K104">
        <v>0</v>
      </c>
      <c t="n" s="6" r="L104">
        <v>0</v>
      </c>
    </row>
    <row spans="1:12" r="105">
      <c t="s" s="4" r="A105">
        <v>102</v>
      </c>
      <c t="n" s="6" r="J105">
        <v>18199</v>
      </c>
      <c t="n" s="6" r="K105">
        <v>14416</v>
      </c>
      <c t="n" s="6" r="L105">
        <v>11800</v>
      </c>
    </row>
    <row spans="1:12" r="106">
      <c t="s" s="3" r="A106">
        <v>65</v>
      </c>
    </row>
    <row spans="1:12" r="107">
      <c t="s" s="4" r="A107">
        <v>98</v>
      </c>
      <c t="n" s="6" r="J107">
        <v>0</v>
      </c>
      <c t="n" s="6" r="K107">
        <v>0</v>
      </c>
      <c t="n" s="6" r="L107">
        <v>0</v>
      </c>
    </row>
    <row spans="1:12" r="108">
      <c t="s" s="4" r="A108">
        <v>101</v>
      </c>
      <c t="n" s="6" r="K108">
        <v>0</v>
      </c>
      <c t="n" s="6" r="L108">
        <v>0</v>
      </c>
    </row>
    <row spans="1:12" r="109">
      <c t="s" s="4" r="A109">
        <v>104</v>
      </c>
      <c t="n" s="6" r="J109">
        <v>0</v>
      </c>
      <c t="n" s="6" r="K109">
        <v>0</v>
      </c>
      <c t="n" s="6" r="L109">
        <v>0</v>
      </c>
    </row>
    <row spans="1:12" r="110">
      <c t="s" s="4" r="A110">
        <v>105</v>
      </c>
      <c t="n" s="8" r="J110">
        <v>18199</v>
      </c>
      <c t="n" s="8" r="K110">
        <v>14416</v>
      </c>
      <c t="n" s="8" r="L110">
        <v>118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584</v>
      </c>
      <c t="s" s="2" r="B1">
        <v>2</v>
      </c>
      <c t="s" s="2" r="C1">
        <v>30</v>
      </c>
      <c t="s" s="2" r="D1">
        <v>75</v>
      </c>
    </row>
    <row spans="1:4" r="2">
      <c t="s" s="3" r="A2">
        <v>577</v>
      </c>
    </row>
    <row spans="1:4" r="3">
      <c t="s" s="4" r="A3">
        <v>585</v>
      </c>
      <c t="n" s="8" r="B3">
        <v>2736283</v>
      </c>
      <c t="n" s="8" r="C3">
        <v>2208595</v>
      </c>
      <c t="n" s="8" r="D3">
        <v>1819053</v>
      </c>
    </row>
    <row spans="1:4" r="4">
      <c t="s" s="4" r="A4">
        <v>49</v>
      </c>
      <c t="n" s="6" r="B4">
        <v>3032319</v>
      </c>
      <c t="n" s="6" r="C4">
        <v>2720721</v>
      </c>
      <c t="n" s="6" r="D4">
        <v>2244523</v>
      </c>
    </row>
    <row spans="1:4" r="5">
      <c t="s" s="4" r="A5">
        <v>175</v>
      </c>
      <c t="n" s="6" r="B5">
        <v>344476</v>
      </c>
      <c t="n" s="6" r="C5">
        <v>250353</v>
      </c>
      <c t="n" s="6" r="D5">
        <v>220041</v>
      </c>
    </row>
    <row spans="1:4" r="6">
      <c t="s" s="4" r="A6">
        <v>176</v>
      </c>
      <c t="n" s="6" r="B6">
        <v>164315</v>
      </c>
      <c t="n" s="6" r="C6">
        <v>140118</v>
      </c>
      <c t="n" s="6" r="D6">
        <v>106883</v>
      </c>
    </row>
    <row spans="1:4" r="7">
      <c t="s" s="4" r="A7">
        <v>458</v>
      </c>
    </row>
    <row spans="1:4" r="8">
      <c t="s" s="3" r="A8">
        <v>577</v>
      </c>
    </row>
    <row spans="1:4" r="9">
      <c t="s" s="4" r="A9">
        <v>585</v>
      </c>
      <c t="n" s="6" r="B9">
        <v>1572681</v>
      </c>
      <c t="n" s="6" r="C9">
        <v>1366017</v>
      </c>
      <c t="n" s="6" r="D9">
        <v>1059257</v>
      </c>
    </row>
    <row spans="1:4" r="10">
      <c t="s" s="4" r="A10">
        <v>49</v>
      </c>
      <c t="n" s="6" r="B10">
        <v>1662092</v>
      </c>
      <c t="n" s="6" r="C10">
        <v>1613290</v>
      </c>
      <c t="n" s="6" r="D10">
        <v>1012553</v>
      </c>
    </row>
    <row spans="1:4" r="11">
      <c t="s" s="4" r="A11">
        <v>175</v>
      </c>
      <c t="n" s="6" r="B11">
        <v>188835</v>
      </c>
      <c t="n" s="6" r="C11">
        <v>203103</v>
      </c>
      <c t="n" s="6" r="D11">
        <v>143616</v>
      </c>
    </row>
    <row spans="1:4" r="12">
      <c t="s" s="4" r="A12">
        <v>176</v>
      </c>
      <c t="n" s="6" r="B12">
        <v>16505</v>
      </c>
      <c t="n" s="6" r="C12">
        <v>5432</v>
      </c>
      <c t="n" s="6" r="D12">
        <v>10611</v>
      </c>
    </row>
    <row spans="1:4" r="13">
      <c t="s" s="4" r="A13">
        <v>582</v>
      </c>
    </row>
    <row spans="1:4" r="14">
      <c t="s" s="3" r="A14">
        <v>577</v>
      </c>
    </row>
    <row spans="1:4" r="15">
      <c t="s" s="4" r="A15">
        <v>585</v>
      </c>
      <c t="n" s="6" r="B15">
        <v>1163602</v>
      </c>
      <c t="n" s="6" r="C15">
        <v>842578</v>
      </c>
      <c t="n" s="6" r="D15">
        <v>759796</v>
      </c>
    </row>
    <row spans="1:4" r="16">
      <c t="s" s="4" r="A16">
        <v>49</v>
      </c>
      <c t="n" s="6" r="B16">
        <v>1223039</v>
      </c>
      <c t="n" s="6" r="C16">
        <v>1005145</v>
      </c>
      <c t="n" s="6" r="D16">
        <v>1105264</v>
      </c>
    </row>
    <row spans="1:4" r="17">
      <c t="s" s="4" r="A17">
        <v>175</v>
      </c>
      <c t="n" s="6" r="B17">
        <v>155641</v>
      </c>
      <c t="n" s="6" r="C17">
        <v>47250</v>
      </c>
      <c t="n" s="6" r="D17">
        <v>76425</v>
      </c>
    </row>
    <row spans="1:4" r="18">
      <c t="s" s="4" r="A18">
        <v>176</v>
      </c>
      <c t="n" s="6" r="B18">
        <v>147810</v>
      </c>
      <c t="n" s="6" r="C18">
        <v>134686</v>
      </c>
      <c t="n" s="6" r="D18">
        <v>96272</v>
      </c>
    </row>
    <row spans="1:4" r="19">
      <c t="s" s="4" r="A19">
        <v>583</v>
      </c>
    </row>
    <row spans="1:4" r="20">
      <c t="s" s="3" r="A20">
        <v>577</v>
      </c>
    </row>
    <row spans="1:4" r="21">
      <c t="s" s="4" r="A21">
        <v>585</v>
      </c>
      <c t="n" s="6" r="B21">
        <v>0</v>
      </c>
      <c t="n" s="6" r="C21">
        <v>0</v>
      </c>
      <c t="n" s="6" r="D21">
        <v>0</v>
      </c>
    </row>
    <row spans="1:4" r="22">
      <c t="s" s="4" r="A22">
        <v>49</v>
      </c>
      <c t="n" s="6" r="B22">
        <v>147188</v>
      </c>
      <c t="n" s="6" r="C22">
        <v>102286</v>
      </c>
      <c t="n" s="6" r="D22">
        <v>126706</v>
      </c>
    </row>
    <row spans="1:4" r="23">
      <c t="s" s="4" r="A23">
        <v>175</v>
      </c>
      <c t="n" s="6" r="B23">
        <v>0</v>
      </c>
      <c t="n" s="6" r="C23">
        <v>0</v>
      </c>
      <c t="n" s="6" r="D23">
        <v>0</v>
      </c>
    </row>
    <row spans="1:4" r="24">
      <c t="s" s="4" r="A24">
        <v>176</v>
      </c>
      <c t="n" s="8" r="B24">
        <v>0</v>
      </c>
      <c t="n" s="8" r="C24">
        <v>0</v>
      </c>
      <c t="n" s="8" r="D24">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M20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14"/>
  </cols>
  <sheetData>
    <row spans="1:13" r="1">
      <c t="s" s="1" r="A1">
        <v>586</v>
      </c>
      <c t="s" s="2" r="B1">
        <v>156</v>
      </c>
      <c t="s" s="2" r="J1">
        <v>1</v>
      </c>
    </row>
    <row spans="1:13" r="2">
      <c t="s" s="2" r="B2">
        <v>546</v>
      </c>
      <c t="s" s="2" r="C2">
        <v>570</v>
      </c>
      <c t="s" s="2" r="D2">
        <v>571</v>
      </c>
      <c t="s" s="2" r="E2">
        <v>572</v>
      </c>
      <c t="s" s="2" r="F2">
        <v>419</v>
      </c>
      <c t="s" s="2" r="G2">
        <v>573</v>
      </c>
      <c t="s" s="2" r="H2">
        <v>574</v>
      </c>
      <c t="s" s="2" r="I2">
        <v>575</v>
      </c>
      <c t="s" s="2" r="J2">
        <v>587</v>
      </c>
      <c t="s" s="2" r="K2">
        <v>419</v>
      </c>
      <c t="s" s="2" r="L2">
        <v>420</v>
      </c>
      <c t="s" s="2" r="M2">
        <v>421</v>
      </c>
    </row>
    <row spans="1:13" r="3">
      <c t="s" s="3" r="A3">
        <v>588</v>
      </c>
    </row>
    <row spans="1:13" r="4">
      <c t="s" s="4" r="A4">
        <v>92</v>
      </c>
      <c t="n" s="8" r="J4">
        <v>24043</v>
      </c>
      <c t="n" s="8" r="K4">
        <v>102855</v>
      </c>
      <c t="n" s="8" r="L4">
        <v>0</v>
      </c>
    </row>
    <row spans="1:13" r="5">
      <c t="s" s="3" r="A5">
        <v>589</v>
      </c>
    </row>
    <row spans="1:13" r="6">
      <c t="s" s="4" r="A6">
        <v>38</v>
      </c>
      <c t="n" s="8" r="B6">
        <v>609574</v>
      </c>
      <c t="n" s="8" r="F6">
        <v>447390</v>
      </c>
      <c t="n" s="6" r="J6">
        <v>609574</v>
      </c>
      <c t="n" s="6" r="K6">
        <v>447390</v>
      </c>
    </row>
    <row spans="1:13" r="7">
      <c t="s" s="4" r="A7">
        <v>40</v>
      </c>
      <c t="n" s="6" r="B7">
        <v>173277</v>
      </c>
      <c t="n" s="6" r="F7">
        <v>184352</v>
      </c>
      <c t="n" s="6" r="J7">
        <v>173277</v>
      </c>
      <c t="n" s="6" r="K7">
        <v>184352</v>
      </c>
    </row>
    <row spans="1:13" r="8">
      <c t="s" s="4" r="A8">
        <v>49</v>
      </c>
      <c t="n" s="6" r="B8">
        <v>3032319</v>
      </c>
      <c t="n" s="6" r="F8">
        <v>2720721</v>
      </c>
      <c t="n" s="6" r="J8">
        <v>3032319</v>
      </c>
      <c t="n" s="6" r="K8">
        <v>2720721</v>
      </c>
    </row>
    <row spans="1:13" r="9">
      <c t="s" s="4" r="A9">
        <v>56</v>
      </c>
      <c t="n" s="6" r="B9">
        <v>31000</v>
      </c>
      <c t="n" s="6" r="F9">
        <v>25148</v>
      </c>
      <c t="n" s="6" r="J9">
        <v>31000</v>
      </c>
      <c t="n" s="6" r="K9">
        <v>25148</v>
      </c>
    </row>
    <row spans="1:13" r="10">
      <c t="s" s="4" r="A10">
        <v>67</v>
      </c>
      <c t="n" s="6" r="B10">
        <v>3032319</v>
      </c>
      <c t="n" s="6" r="F10">
        <v>2720721</v>
      </c>
      <c t="n" s="6" r="J10">
        <v>3032319</v>
      </c>
      <c t="n" s="6" r="K10">
        <v>2720721</v>
      </c>
    </row>
    <row spans="1:13" r="11">
      <c t="s" s="4" r="A11">
        <v>590</v>
      </c>
      <c t="n" s="6" r="B11">
        <v>-13244</v>
      </c>
      <c t="n" s="6" r="F11">
        <v>-12564</v>
      </c>
      <c t="n" s="6" r="J11">
        <v>-13244</v>
      </c>
      <c t="n" s="6" r="K11">
        <v>-12564</v>
      </c>
    </row>
    <row spans="1:13" r="12">
      <c t="s" s="3" r="A12">
        <v>591</v>
      </c>
    </row>
    <row spans="1:13" r="13">
      <c t="s" s="4" r="A13">
        <v>81</v>
      </c>
      <c t="n" s="6" r="B13">
        <v>54768</v>
      </c>
      <c t="n" s="8" r="C13">
        <v>56852</v>
      </c>
      <c t="n" s="8" r="D13">
        <v>53161</v>
      </c>
      <c t="n" s="8" r="E13">
        <v>52481</v>
      </c>
      <c t="n" s="6" r="F13">
        <v>51156</v>
      </c>
      <c t="n" s="8" r="G13">
        <v>47660</v>
      </c>
      <c t="n" s="8" r="H13">
        <v>49511</v>
      </c>
      <c t="n" s="8" r="I13">
        <v>46685</v>
      </c>
      <c t="n" s="6" r="J13">
        <v>217262</v>
      </c>
      <c t="n" s="6" r="K13">
        <v>195012</v>
      </c>
      <c t="n" s="6" r="L13">
        <v>168286</v>
      </c>
    </row>
    <row spans="1:13" r="14">
      <c t="s" s="4" r="A14">
        <v>592</v>
      </c>
      <c t="n" s="6" r="J14">
        <v>-154601</v>
      </c>
      <c t="n" s="6" r="K14">
        <v>-128749</v>
      </c>
      <c t="n" s="6" r="L14">
        <v>-113907</v>
      </c>
    </row>
    <row spans="1:13" r="15">
      <c t="s" s="4" r="A15">
        <v>593</v>
      </c>
      <c t="n" s="6" r="J15">
        <v>13287</v>
      </c>
      <c t="n" s="6" r="K15">
        <v>8723</v>
      </c>
      <c t="n" s="6" r="L15">
        <v>12382</v>
      </c>
    </row>
    <row spans="1:13" r="16">
      <c t="s" s="4" r="A16">
        <v>87</v>
      </c>
      <c t="n" s="6" r="J16">
        <v>-60751</v>
      </c>
      <c t="n" s="6" r="K16">
        <v>-49645</v>
      </c>
      <c t="n" s="6" r="L16">
        <v>-40299</v>
      </c>
    </row>
    <row spans="1:13" r="17">
      <c t="s" s="4" r="A17">
        <v>93</v>
      </c>
      <c t="n" s="6" r="J17">
        <v>-135</v>
      </c>
      <c t="n" s="6" r="K17">
        <v>-335</v>
      </c>
      <c t="n" s="6" r="L17">
        <v>-765</v>
      </c>
    </row>
    <row spans="1:13" r="18">
      <c t="s" s="4" r="A18">
        <v>98</v>
      </c>
      <c t="n" s="6" r="J18">
        <v>149970</v>
      </c>
      <c t="n" s="6" r="K18">
        <v>150924</v>
      </c>
      <c t="n" s="6" r="L18">
        <v>26503</v>
      </c>
    </row>
    <row spans="1:13" r="19">
      <c t="s" s="4" r="A19">
        <v>594</v>
      </c>
    </row>
    <row spans="1:13" r="20">
      <c t="s" s="3" r="A20">
        <v>589</v>
      </c>
    </row>
    <row spans="1:13" r="21">
      <c t="s" s="4" r="A21">
        <v>595</v>
      </c>
      <c t="n" s="6" r="B21">
        <v>302976</v>
      </c>
      <c t="n" s="6" r="F21">
        <v>387739</v>
      </c>
      <c t="n" s="6" r="J21">
        <v>302976</v>
      </c>
      <c t="n" s="6" r="K21">
        <v>387739</v>
      </c>
    </row>
    <row spans="1:13" r="22">
      <c t="s" s="4" r="A22">
        <v>38</v>
      </c>
      <c t="n" s="6" r="B22">
        <v>35743</v>
      </c>
      <c t="n" s="6" r="F22">
        <v>60476</v>
      </c>
      <c t="n" s="6" r="J22">
        <v>35743</v>
      </c>
      <c t="n" s="6" r="K22">
        <v>60476</v>
      </c>
    </row>
    <row spans="1:13" r="23">
      <c t="s" s="4" r="A23">
        <v>40</v>
      </c>
      <c t="n" s="6" r="B23">
        <v>6853</v>
      </c>
      <c t="n" s="6" r="F23">
        <v>11154</v>
      </c>
      <c t="n" s="6" r="J23">
        <v>6853</v>
      </c>
      <c t="n" s="6" r="K23">
        <v>11154</v>
      </c>
    </row>
    <row spans="1:13" r="24">
      <c t="s" s="4" r="A24">
        <v>596</v>
      </c>
      <c t="n" s="6" r="B24">
        <v>47083</v>
      </c>
      <c t="n" s="6" r="F24">
        <v>62862</v>
      </c>
      <c t="n" s="6" r="J24">
        <v>47083</v>
      </c>
      <c t="n" s="6" r="K24">
        <v>62862</v>
      </c>
    </row>
    <row spans="1:13" r="25">
      <c t="s" s="4" r="A25">
        <v>49</v>
      </c>
      <c t="n" s="6" r="B25">
        <v>392655</v>
      </c>
      <c t="n" s="6" r="F25">
        <v>522231</v>
      </c>
      <c t="n" s="6" r="J25">
        <v>392655</v>
      </c>
      <c t="n" s="6" r="K25">
        <v>522231</v>
      </c>
    </row>
    <row spans="1:13" r="26">
      <c t="s" s="4" r="A26">
        <v>211</v>
      </c>
      <c t="n" s="6" r="B26">
        <v>192684</v>
      </c>
      <c t="n" s="6" r="F26">
        <v>315897</v>
      </c>
      <c t="n" s="6" r="J26">
        <v>192684</v>
      </c>
      <c t="n" s="6" r="K26">
        <v>315897</v>
      </c>
    </row>
    <row spans="1:13" r="27">
      <c t="s" s="4" r="A27">
        <v>56</v>
      </c>
      <c t="n" s="6" r="B27">
        <v>21945</v>
      </c>
      <c t="n" s="6" r="F27">
        <v>66116</v>
      </c>
      <c t="n" s="6" r="J27">
        <v>21945</v>
      </c>
      <c t="n" s="6" r="K27">
        <v>66116</v>
      </c>
    </row>
    <row spans="1:13" r="28">
      <c t="s" s="4" r="A28">
        <v>597</v>
      </c>
      <c t="n" s="6" r="B28">
        <v>178026</v>
      </c>
      <c t="n" s="6" r="F28">
        <v>140218</v>
      </c>
      <c t="n" s="6" r="J28">
        <v>178026</v>
      </c>
      <c t="n" s="6" r="K28">
        <v>140218</v>
      </c>
    </row>
    <row spans="1:13" r="29">
      <c t="s" s="4" r="A29">
        <v>67</v>
      </c>
      <c t="n" s="8" r="B29">
        <v>392655</v>
      </c>
      <c t="n" s="8" r="F29">
        <v>522231</v>
      </c>
      <c t="n" s="6" r="J29">
        <v>392655</v>
      </c>
      <c t="n" s="6" r="K29">
        <v>522231</v>
      </c>
    </row>
    <row spans="1:13" r="30">
      <c t="s" s="3" r="A30">
        <v>591</v>
      </c>
    </row>
    <row spans="1:13" r="31">
      <c t="s" s="4" r="A31">
        <v>81</v>
      </c>
      <c t="n" s="6" r="J31">
        <v>43990</v>
      </c>
      <c t="n" s="6" r="K31">
        <v>44422</v>
      </c>
      <c t="n" s="6" r="L31">
        <v>51638</v>
      </c>
    </row>
    <row spans="1:13" r="32">
      <c t="s" s="4" r="A32">
        <v>592</v>
      </c>
      <c t="n" s="6" r="J32">
        <v>-13721</v>
      </c>
      <c t="n" s="6" r="K32">
        <v>-17069</v>
      </c>
      <c t="n" s="6" r="L32">
        <v>-18700</v>
      </c>
    </row>
    <row spans="1:13" r="33">
      <c t="s" s="4" r="A33">
        <v>598</v>
      </c>
      <c t="n" s="6" r="J33">
        <v>-9178</v>
      </c>
      <c t="n" s="6" r="K33">
        <v>-9363</v>
      </c>
      <c t="n" s="6" r="L33">
        <v>-8943</v>
      </c>
    </row>
    <row spans="1:13" r="34">
      <c t="s" s="4" r="A34">
        <v>593</v>
      </c>
      <c t="n" s="6" r="J34">
        <v>66655</v>
      </c>
      <c t="n" s="6" r="K34">
        <v>-328</v>
      </c>
      <c t="n" s="6" r="L34">
        <v>13651</v>
      </c>
    </row>
    <row spans="1:13" r="35">
      <c t="s" s="4" r="A35">
        <v>87</v>
      </c>
      <c t="n" s="6" r="J35">
        <v>-12154</v>
      </c>
      <c t="n" s="6" r="K35">
        <v>-10967</v>
      </c>
      <c t="n" s="6" r="L35">
        <v>-10599</v>
      </c>
    </row>
    <row spans="1:13" r="36">
      <c t="s" s="4" r="A36">
        <v>93</v>
      </c>
      <c t="n" s="6" r="J36">
        <v>0</v>
      </c>
      <c t="n" s="6" r="K36">
        <v>-187</v>
      </c>
      <c t="n" s="6" r="L36">
        <v>0</v>
      </c>
    </row>
    <row spans="1:13" r="37">
      <c t="s" s="4" r="A37">
        <v>95</v>
      </c>
      <c t="n" s="6" r="J37">
        <v>32623</v>
      </c>
      <c t="n" s="6" r="K37">
        <v>142615</v>
      </c>
      <c t="n" s="6" r="L37">
        <v>0</v>
      </c>
    </row>
    <row spans="1:13" r="38">
      <c t="s" s="4" r="A38">
        <v>98</v>
      </c>
      <c t="n" s="6" r="J38">
        <v>108215</v>
      </c>
      <c t="n" s="6" r="K38">
        <v>149123</v>
      </c>
      <c t="n" s="6" r="L38">
        <v>27047</v>
      </c>
    </row>
    <row spans="1:13" r="39">
      <c t="s" s="4" r="A39">
        <v>435</v>
      </c>
    </row>
    <row spans="1:13" r="40">
      <c t="s" s="3" r="A40">
        <v>591</v>
      </c>
    </row>
    <row spans="1:13" r="41">
      <c t="s" s="4" r="A41">
        <v>593</v>
      </c>
      <c t="n" s="6" r="J41">
        <v>37330</v>
      </c>
      <c t="n" s="6" r="K41">
        <v>111578</v>
      </c>
      <c t="n" s="6" r="L41">
        <v>12382</v>
      </c>
    </row>
    <row spans="1:13" r="42">
      <c t="s" s="4" r="A42">
        <v>599</v>
      </c>
      <c t="n" s="6" r="J42">
        <v>37722</v>
      </c>
      <c t="n" s="6" r="K42">
        <v>111970</v>
      </c>
      <c t="n" s="6" r="L42">
        <v>12774</v>
      </c>
    </row>
    <row spans="1:13" r="43">
      <c t="s" s="4" r="A43">
        <v>600</v>
      </c>
      <c t="n" s="8" r="J43">
        <v>-392</v>
      </c>
      <c t="n" s="6" r="K43">
        <v>-392</v>
      </c>
      <c t="n" s="6" r="L43">
        <v>-392</v>
      </c>
    </row>
    <row spans="1:13" r="44">
      <c t="s" s="4" r="A44">
        <v>601</v>
      </c>
    </row>
    <row spans="1:13" r="45">
      <c t="s" s="3" r="A45">
        <v>588</v>
      </c>
    </row>
    <row spans="1:13" r="46">
      <c t="s" s="4" r="A46">
        <v>602</v>
      </c>
      <c t="s" s="4" r="B46">
        <v>603</v>
      </c>
      <c t="s" s="4" r="J46">
        <v>603</v>
      </c>
    </row>
    <row spans="1:13" r="47">
      <c t="s" s="4" r="A47">
        <v>604</v>
      </c>
    </row>
    <row spans="1:13" r="48">
      <c t="s" s="3" r="A48">
        <v>588</v>
      </c>
    </row>
    <row spans="1:13" r="49">
      <c t="s" s="4" r="A49">
        <v>602</v>
      </c>
      <c t="s" s="4" r="B49">
        <v>439</v>
      </c>
      <c t="s" s="4" r="J49">
        <v>439</v>
      </c>
    </row>
    <row spans="1:13" r="50">
      <c t="s" s="4" r="A50">
        <v>605</v>
      </c>
    </row>
    <row spans="1:13" r="51">
      <c t="s" s="3" r="A51">
        <v>588</v>
      </c>
    </row>
    <row spans="1:13" r="52">
      <c t="s" s="4" r="A52">
        <v>602</v>
      </c>
      <c t="s" s="4" r="B52">
        <v>439</v>
      </c>
      <c t="s" s="4" r="J52">
        <v>439</v>
      </c>
    </row>
    <row spans="1:13" r="53">
      <c t="s" s="4" r="A53">
        <v>606</v>
      </c>
    </row>
    <row spans="1:13" r="54">
      <c t="s" s="3" r="A54">
        <v>588</v>
      </c>
    </row>
    <row spans="1:13" r="55">
      <c t="s" s="4" r="A55">
        <v>602</v>
      </c>
      <c t="s" s="4" r="B55">
        <v>439</v>
      </c>
      <c t="s" s="4" r="J55">
        <v>439</v>
      </c>
    </row>
    <row spans="1:13" r="56">
      <c t="s" s="4" r="A56">
        <v>607</v>
      </c>
    </row>
    <row spans="1:13" r="57">
      <c t="s" s="3" r="A57">
        <v>588</v>
      </c>
    </row>
    <row spans="1:13" r="58">
      <c t="s" s="4" r="A58">
        <v>602</v>
      </c>
      <c t="s" s="4" r="B58">
        <v>608</v>
      </c>
      <c t="s" s="4" r="J58">
        <v>608</v>
      </c>
    </row>
    <row spans="1:13" r="59">
      <c t="s" s="4" r="A59">
        <v>609</v>
      </c>
    </row>
    <row spans="1:13" r="60">
      <c t="s" s="3" r="A60">
        <v>588</v>
      </c>
    </row>
    <row spans="1:13" r="61">
      <c t="s" s="4" r="A61">
        <v>602</v>
      </c>
      <c t="s" s="4" r="B61">
        <v>610</v>
      </c>
      <c t="s" s="4" r="J61">
        <v>610</v>
      </c>
    </row>
    <row spans="1:13" r="62">
      <c t="s" s="4" r="A62">
        <v>611</v>
      </c>
    </row>
    <row spans="1:13" r="63">
      <c t="s" s="3" r="A63">
        <v>588</v>
      </c>
    </row>
    <row spans="1:13" r="64">
      <c t="s" s="4" r="A64">
        <v>602</v>
      </c>
      <c t="s" s="4" r="B64">
        <v>492</v>
      </c>
      <c t="s" s="4" r="J64">
        <v>492</v>
      </c>
    </row>
    <row spans="1:13" r="65">
      <c t="s" s="4" r="A65">
        <v>612</v>
      </c>
    </row>
    <row spans="1:13" r="66">
      <c t="s" s="3" r="A66">
        <v>588</v>
      </c>
    </row>
    <row spans="1:13" r="67">
      <c t="s" s="4" r="A67">
        <v>602</v>
      </c>
      <c t="s" s="4" r="B67">
        <v>608</v>
      </c>
      <c t="s" s="4" r="J67">
        <v>608</v>
      </c>
    </row>
    <row spans="1:13" r="68">
      <c t="s" s="4" r="A68">
        <v>613</v>
      </c>
    </row>
    <row spans="1:13" r="69">
      <c t="s" s="3" r="A69">
        <v>588</v>
      </c>
    </row>
    <row spans="1:13" r="70">
      <c t="s" s="4" r="A70">
        <v>602</v>
      </c>
      <c t="s" s="4" r="B70">
        <v>614</v>
      </c>
      <c t="s" s="4" r="J70">
        <v>614</v>
      </c>
    </row>
    <row spans="1:13" r="71">
      <c t="s" s="4" r="A71">
        <v>615</v>
      </c>
    </row>
    <row spans="1:13" r="72">
      <c t="s" s="3" r="A72">
        <v>588</v>
      </c>
    </row>
    <row spans="1:13" r="73">
      <c t="s" s="4" r="A73">
        <v>602</v>
      </c>
      <c t="s" s="4" r="B73">
        <v>616</v>
      </c>
      <c t="s" s="4" r="J73">
        <v>616</v>
      </c>
    </row>
    <row spans="1:13" r="74">
      <c t="s" s="4" r="A74">
        <v>617</v>
      </c>
    </row>
    <row spans="1:13" r="75">
      <c t="s" s="3" r="A75">
        <v>588</v>
      </c>
    </row>
    <row spans="1:13" r="76">
      <c t="s" s="4" r="A76">
        <v>602</v>
      </c>
      <c t="s" s="4" r="B76">
        <v>603</v>
      </c>
      <c t="s" s="4" r="J76">
        <v>603</v>
      </c>
    </row>
    <row spans="1:13" r="77">
      <c t="s" s="4" r="A77">
        <v>618</v>
      </c>
    </row>
    <row spans="1:13" r="78">
      <c t="s" s="3" r="A78">
        <v>588</v>
      </c>
    </row>
    <row spans="1:13" r="79">
      <c t="s" s="4" r="A79">
        <v>602</v>
      </c>
      <c t="s" s="4" r="B79">
        <v>610</v>
      </c>
      <c t="s" s="4" r="J79">
        <v>610</v>
      </c>
    </row>
    <row spans="1:13" r="80">
      <c t="s" s="4" r="A80">
        <v>619</v>
      </c>
    </row>
    <row spans="1:13" r="81">
      <c t="s" s="3" r="A81">
        <v>588</v>
      </c>
    </row>
    <row spans="1:13" r="82">
      <c t="s" s="4" r="A82">
        <v>602</v>
      </c>
      <c t="s" s="4" r="B82">
        <v>620</v>
      </c>
      <c t="s" s="4" r="J82">
        <v>620</v>
      </c>
    </row>
    <row spans="1:13" r="83">
      <c t="s" s="4" r="A83">
        <v>621</v>
      </c>
    </row>
    <row spans="1:13" r="84">
      <c t="s" s="3" r="A84">
        <v>588</v>
      </c>
    </row>
    <row spans="1:13" r="85">
      <c t="s" s="4" r="A85">
        <v>602</v>
      </c>
      <c t="s" s="4" r="B85">
        <v>622</v>
      </c>
      <c t="s" s="4" r="J85">
        <v>622</v>
      </c>
    </row>
    <row spans="1:13" r="86">
      <c t="s" s="4" r="A86">
        <v>623</v>
      </c>
    </row>
    <row spans="1:13" r="87">
      <c t="s" s="3" r="A87">
        <v>588</v>
      </c>
    </row>
    <row spans="1:13" r="88">
      <c t="s" s="4" r="A88">
        <v>624</v>
      </c>
      <c t="n" s="8" r="J88">
        <v>27300</v>
      </c>
    </row>
    <row spans="1:13" r="89">
      <c t="s" s="4" r="A89">
        <v>458</v>
      </c>
    </row>
    <row spans="1:13" r="90">
      <c t="s" s="3" r="A90">
        <v>588</v>
      </c>
    </row>
    <row spans="1:13" r="91">
      <c t="s" s="4" r="A91">
        <v>92</v>
      </c>
      <c t="n" s="6" r="J91">
        <v>0</v>
      </c>
      <c t="n" s="6" r="K91">
        <v>0</v>
      </c>
    </row>
    <row spans="1:13" r="92">
      <c t="s" s="3" r="A92">
        <v>591</v>
      </c>
    </row>
    <row spans="1:13" r="93">
      <c t="s" s="4" r="A93">
        <v>81</v>
      </c>
      <c t="n" s="6" r="J93">
        <v>150015</v>
      </c>
      <c t="n" s="6" r="K93">
        <v>125022</v>
      </c>
      <c t="n" s="6" r="L93">
        <v>110355</v>
      </c>
    </row>
    <row spans="1:13" r="94">
      <c t="s" s="4" r="A94">
        <v>593</v>
      </c>
      <c t="n" s="6" r="J94">
        <v>1169</v>
      </c>
      <c t="n" s="6" r="K94">
        <v>-77</v>
      </c>
      <c t="n" s="6" r="L94">
        <v>-99</v>
      </c>
    </row>
    <row spans="1:13" r="95">
      <c t="s" s="4" r="A95">
        <v>87</v>
      </c>
      <c t="n" s="6" r="J95">
        <v>-46223</v>
      </c>
      <c t="n" s="6" r="K95">
        <v>-35875</v>
      </c>
      <c t="n" s="6" r="L95">
        <v>-28989</v>
      </c>
    </row>
    <row spans="1:13" r="96">
      <c t="s" s="4" r="A96">
        <v>93</v>
      </c>
      <c t="n" s="8" r="J96">
        <v>0</v>
      </c>
      <c t="n" s="6" r="K96">
        <v>-3</v>
      </c>
      <c t="n" s="6" r="L96">
        <v>-309</v>
      </c>
    </row>
    <row spans="1:13" r="97">
      <c t="s" s="4" r="A97">
        <v>98</v>
      </c>
      <c t="n" s="6" r="K97">
        <v>16497</v>
      </c>
      <c t="n" s="6" r="L97">
        <v>4</v>
      </c>
    </row>
    <row spans="1:13" r="98">
      <c t="s" s="4" r="A98">
        <v>625</v>
      </c>
    </row>
    <row spans="1:13" r="99">
      <c t="s" s="3" r="A99">
        <v>588</v>
      </c>
    </row>
    <row spans="1:13" r="100">
      <c t="s" s="4" r="A100">
        <v>626</v>
      </c>
      <c t="s" s="4" r="B100">
        <v>627</v>
      </c>
      <c t="s" s="4" r="J100">
        <v>627</v>
      </c>
    </row>
    <row spans="1:13" r="101">
      <c t="s" s="4" r="A101">
        <v>628</v>
      </c>
      <c t="n" s="6" r="B101">
        <v>87</v>
      </c>
      <c t="n" s="6" r="J101">
        <v>87</v>
      </c>
    </row>
    <row spans="1:13" r="102">
      <c t="s" s="4" r="A102">
        <v>629</v>
      </c>
    </row>
    <row spans="1:13" r="103">
      <c t="s" s="3" r="A103">
        <v>588</v>
      </c>
    </row>
    <row spans="1:13" r="104">
      <c t="s" s="4" r="A104">
        <v>626</v>
      </c>
      <c t="s" s="4" r="B104">
        <v>630</v>
      </c>
      <c t="s" s="4" r="J104">
        <v>630</v>
      </c>
    </row>
    <row spans="1:13" r="105">
      <c t="s" s="4" r="A105">
        <v>628</v>
      </c>
      <c t="n" s="6" r="B105">
        <v>311</v>
      </c>
      <c t="n" s="6" r="J105">
        <v>311</v>
      </c>
    </row>
    <row spans="1:13" r="106">
      <c t="s" s="4" r="A106">
        <v>631</v>
      </c>
    </row>
    <row spans="1:13" r="107">
      <c t="s" s="3" r="A107">
        <v>588</v>
      </c>
    </row>
    <row spans="1:13" r="108">
      <c t="s" s="4" r="A108">
        <v>626</v>
      </c>
      <c t="s" s="4" r="B108">
        <v>632</v>
      </c>
      <c t="s" s="4" r="J108">
        <v>632</v>
      </c>
    </row>
    <row spans="1:13" r="109">
      <c t="s" s="4" r="A109">
        <v>628</v>
      </c>
      <c t="n" s="6" r="B109">
        <v>28</v>
      </c>
      <c t="n" s="6" r="J109">
        <v>28</v>
      </c>
    </row>
    <row spans="1:13" r="110">
      <c t="s" s="4" r="A110">
        <v>633</v>
      </c>
    </row>
    <row spans="1:13" r="111">
      <c t="s" s="3" r="A111">
        <v>588</v>
      </c>
    </row>
    <row spans="1:13" r="112">
      <c t="s" s="4" r="A112">
        <v>628</v>
      </c>
      <c t="n" s="6" r="B112">
        <v>20</v>
      </c>
      <c t="n" s="6" r="J112">
        <v>20</v>
      </c>
    </row>
    <row spans="1:13" r="113">
      <c t="s" s="4" r="A113">
        <v>634</v>
      </c>
      <c t="s" s="4" r="B113">
        <v>468</v>
      </c>
      <c t="s" s="4" r="J113">
        <v>468</v>
      </c>
      <c t="s" s="4" r="M113">
        <v>468</v>
      </c>
    </row>
    <row spans="1:13" r="114">
      <c t="s" s="4" r="A114">
        <v>635</v>
      </c>
    </row>
    <row spans="1:13" r="115">
      <c t="s" s="3" r="A115">
        <v>588</v>
      </c>
    </row>
    <row spans="1:13" r="116">
      <c t="s" s="4" r="A116">
        <v>634</v>
      </c>
      <c t="s" s="4" r="B116">
        <v>517</v>
      </c>
      <c t="s" s="4" r="J116">
        <v>517</v>
      </c>
    </row>
    <row spans="1:13" r="117">
      <c t="s" s="4" r="A117">
        <v>462</v>
      </c>
    </row>
    <row spans="1:13" r="118">
      <c t="s" s="3" r="A118">
        <v>588</v>
      </c>
    </row>
    <row spans="1:13" r="119">
      <c t="s" s="4" r="A119">
        <v>92</v>
      </c>
      <c t="n" s="8" r="J119">
        <v>24043</v>
      </c>
      <c t="n" s="6" r="K119">
        <v>102855</v>
      </c>
    </row>
    <row spans="1:13" r="120">
      <c t="s" s="4" r="A120">
        <v>636</v>
      </c>
      <c t="n" s="6" r="J120">
        <v>2</v>
      </c>
    </row>
    <row spans="1:13" r="121">
      <c t="s" s="3" r="A121">
        <v>591</v>
      </c>
    </row>
    <row spans="1:13" r="122">
      <c t="s" s="4" r="A122">
        <v>81</v>
      </c>
      <c t="n" s="8" r="J122">
        <v>49048</v>
      </c>
      <c t="n" s="6" r="K122">
        <v>54659</v>
      </c>
      <c t="n" s="6" r="L122">
        <v>46131</v>
      </c>
    </row>
    <row spans="1:13" r="123">
      <c t="s" s="4" r="A123">
        <v>593</v>
      </c>
      <c t="n" s="6" r="J123">
        <v>12118</v>
      </c>
      <c t="n" s="6" r="K123">
        <v>8800</v>
      </c>
      <c t="n" s="6" r="L123">
        <v>12481</v>
      </c>
    </row>
    <row spans="1:13" r="124">
      <c t="s" s="4" r="A124">
        <v>87</v>
      </c>
      <c t="n" s="6" r="J124">
        <v>-14528</v>
      </c>
      <c t="n" s="6" r="K124">
        <v>-13770</v>
      </c>
      <c t="n" s="6" r="L124">
        <v>-11310</v>
      </c>
    </row>
    <row spans="1:13" r="125">
      <c t="s" s="4" r="A125">
        <v>93</v>
      </c>
      <c t="n" s="6" r="J125">
        <v>-135</v>
      </c>
      <c t="n" s="6" r="K125">
        <v>-332</v>
      </c>
      <c t="n" s="6" r="L125">
        <v>-456</v>
      </c>
    </row>
    <row spans="1:13" r="126">
      <c t="s" s="4" r="A126">
        <v>98</v>
      </c>
      <c t="n" s="8" r="K126">
        <v>120011</v>
      </c>
      <c t="n" s="8" r="L126">
        <v>14699</v>
      </c>
    </row>
    <row spans="1:13" r="127">
      <c t="s" s="4" r="A127">
        <v>637</v>
      </c>
    </row>
    <row spans="1:13" r="128">
      <c t="s" s="3" r="A128">
        <v>588</v>
      </c>
    </row>
    <row spans="1:13" r="129">
      <c t="s" s="4" r="A129">
        <v>638</v>
      </c>
      <c t="n" s="6" r="J129">
        <v>1200</v>
      </c>
    </row>
    <row spans="1:13" r="130">
      <c t="s" s="4" r="A130">
        <v>639</v>
      </c>
    </row>
    <row spans="1:13" r="131">
      <c t="s" s="3" r="A131">
        <v>588</v>
      </c>
    </row>
    <row spans="1:13" r="132">
      <c t="s" s="4" r="A132">
        <v>640</v>
      </c>
      <c t="n" s="6" r="J132">
        <v>155503</v>
      </c>
    </row>
    <row spans="1:13" r="133">
      <c t="s" s="3" r="A133">
        <v>589</v>
      </c>
    </row>
    <row spans="1:13" r="134">
      <c t="s" s="4" r="A134">
        <v>40</v>
      </c>
      <c t="n" s="8" r="B134">
        <v>63216</v>
      </c>
      <c t="n" s="6" r="J134">
        <v>63216</v>
      </c>
    </row>
    <row spans="1:13" r="135">
      <c t="s" s="4" r="A135">
        <v>641</v>
      </c>
    </row>
    <row spans="1:13" r="136">
      <c t="s" s="3" r="A136">
        <v>588</v>
      </c>
    </row>
    <row spans="1:13" r="137">
      <c t="s" s="4" r="A137">
        <v>640</v>
      </c>
      <c t="n" s="6" r="J137">
        <v>33354</v>
      </c>
    </row>
    <row spans="1:13" r="138">
      <c t="s" s="3" r="A138">
        <v>589</v>
      </c>
    </row>
    <row spans="1:13" r="139">
      <c t="s" s="4" r="A139">
        <v>40</v>
      </c>
      <c t="n" s="6" r="B139">
        <v>12070</v>
      </c>
      <c t="n" s="6" r="J139">
        <v>12070</v>
      </c>
    </row>
    <row spans="1:13" r="140">
      <c t="s" s="4" r="A140">
        <v>642</v>
      </c>
    </row>
    <row spans="1:13" r="141">
      <c t="s" s="3" r="A141">
        <v>588</v>
      </c>
    </row>
    <row spans="1:13" r="142">
      <c t="s" s="4" r="A142">
        <v>638</v>
      </c>
      <c t="n" s="6" r="J142">
        <v>5900</v>
      </c>
    </row>
    <row spans="1:13" r="143">
      <c t="s" s="4" r="A143">
        <v>643</v>
      </c>
    </row>
    <row spans="1:13" r="144">
      <c t="s" s="3" r="A144">
        <v>588</v>
      </c>
    </row>
    <row spans="1:13" r="145">
      <c t="s" s="4" r="A145">
        <v>644</v>
      </c>
      <c t="n" s="6" r="B145">
        <v>7547</v>
      </c>
      <c t="n" s="6" r="J145">
        <v>7547</v>
      </c>
    </row>
    <row spans="1:13" r="146">
      <c t="s" s="4" r="A146">
        <v>640</v>
      </c>
      <c t="n" s="6" r="J146">
        <v>9272</v>
      </c>
    </row>
    <row spans="1:13" r="147">
      <c t="s" s="4" r="A147">
        <v>645</v>
      </c>
    </row>
    <row spans="1:13" r="148">
      <c t="s" s="3" r="A148">
        <v>588</v>
      </c>
    </row>
    <row spans="1:13" r="149">
      <c t="s" s="4" r="A149">
        <v>644</v>
      </c>
      <c t="n" s="6" r="B149">
        <v>1252</v>
      </c>
      <c t="n" s="6" r="J149">
        <v>1252</v>
      </c>
    </row>
    <row spans="1:13" r="150">
      <c t="s" s="4" r="A150">
        <v>640</v>
      </c>
      <c t="n" s="6" r="J150">
        <v>2017</v>
      </c>
    </row>
    <row spans="1:13" r="151">
      <c t="s" s="4" r="A151">
        <v>646</v>
      </c>
    </row>
    <row spans="1:13" r="152">
      <c t="s" s="3" r="A152">
        <v>588</v>
      </c>
    </row>
    <row spans="1:13" r="153">
      <c t="s" s="4" r="A153">
        <v>644</v>
      </c>
      <c t="n" s="6" r="B153">
        <v>2416</v>
      </c>
      <c t="n" s="6" r="J153">
        <v>2416</v>
      </c>
    </row>
    <row spans="1:13" r="154">
      <c t="s" s="4" r="A154">
        <v>640</v>
      </c>
      <c t="n" s="6" r="J154">
        <v>4864</v>
      </c>
    </row>
    <row spans="1:13" r="155">
      <c t="s" s="4" r="A155">
        <v>647</v>
      </c>
    </row>
    <row spans="1:13" r="156">
      <c t="s" s="3" r="A156">
        <v>588</v>
      </c>
    </row>
    <row spans="1:13" r="157">
      <c t="s" s="4" r="A157">
        <v>644</v>
      </c>
      <c t="n" s="6" r="B157">
        <v>388</v>
      </c>
      <c t="n" s="6" r="J157">
        <v>388</v>
      </c>
    </row>
    <row spans="1:13" r="158">
      <c t="s" s="4" r="A158">
        <v>640</v>
      </c>
      <c t="n" s="6" r="J158">
        <v>972</v>
      </c>
    </row>
    <row spans="1:13" r="159">
      <c t="s" s="4" r="A159">
        <v>648</v>
      </c>
    </row>
    <row spans="1:13" r="160">
      <c t="s" s="3" r="A160">
        <v>588</v>
      </c>
    </row>
    <row spans="1:13" r="161">
      <c t="s" s="4" r="A161">
        <v>644</v>
      </c>
      <c t="n" s="6" r="B161">
        <v>2701</v>
      </c>
      <c t="n" s="6" r="J161">
        <v>2701</v>
      </c>
    </row>
    <row spans="1:13" r="162">
      <c t="s" s="4" r="A162">
        <v>640</v>
      </c>
      <c t="n" s="6" r="J162">
        <v>4927</v>
      </c>
    </row>
    <row spans="1:13" r="163">
      <c t="s" s="4" r="A163">
        <v>649</v>
      </c>
    </row>
    <row spans="1:13" r="164">
      <c t="s" s="3" r="A164">
        <v>588</v>
      </c>
    </row>
    <row spans="1:13" r="165">
      <c t="s" s="4" r="A165">
        <v>644</v>
      </c>
      <c t="n" s="6" r="B165">
        <v>535</v>
      </c>
      <c t="n" s="6" r="J165">
        <v>535</v>
      </c>
    </row>
    <row spans="1:13" r="166">
      <c t="s" s="4" r="A166">
        <v>640</v>
      </c>
      <c t="n" s="6" r="J166">
        <v>986</v>
      </c>
    </row>
    <row spans="1:13" r="167">
      <c t="s" s="4" r="A167">
        <v>650</v>
      </c>
    </row>
    <row spans="1:13" r="168">
      <c t="s" s="3" r="A168">
        <v>588</v>
      </c>
    </row>
    <row spans="1:13" r="169">
      <c t="s" s="4" r="A169">
        <v>644</v>
      </c>
      <c t="n" s="6" r="B169">
        <v>1110</v>
      </c>
      <c t="n" s="6" r="J169">
        <v>1110</v>
      </c>
    </row>
    <row spans="1:13" r="170">
      <c t="s" s="4" r="A170">
        <v>640</v>
      </c>
      <c t="n" s="6" r="J170">
        <v>3358</v>
      </c>
    </row>
    <row spans="1:13" r="171">
      <c t="s" s="4" r="A171">
        <v>651</v>
      </c>
    </row>
    <row spans="1:13" r="172">
      <c t="s" s="3" r="A172">
        <v>588</v>
      </c>
    </row>
    <row spans="1:13" r="173">
      <c t="s" s="4" r="A173">
        <v>644</v>
      </c>
      <c t="n" s="6" r="B173">
        <v>222</v>
      </c>
      <c t="n" s="6" r="J173">
        <v>222</v>
      </c>
    </row>
    <row spans="1:13" r="174">
      <c t="s" s="4" r="A174">
        <v>640</v>
      </c>
      <c t="n" s="6" r="J174">
        <v>672</v>
      </c>
    </row>
    <row spans="1:13" r="175">
      <c t="s" s="4" r="A175">
        <v>652</v>
      </c>
    </row>
    <row spans="1:13" r="176">
      <c t="s" s="3" r="A176">
        <v>588</v>
      </c>
    </row>
    <row spans="1:13" r="177">
      <c t="s" s="4" r="A177">
        <v>644</v>
      </c>
      <c t="n" s="6" r="B177">
        <v>2667</v>
      </c>
      <c t="n" s="6" r="J177">
        <v>2667</v>
      </c>
    </row>
    <row spans="1:13" r="178">
      <c t="s" s="4" r="A178">
        <v>640</v>
      </c>
      <c t="n" s="6" r="J178">
        <v>2941</v>
      </c>
    </row>
    <row spans="1:13" r="179">
      <c t="s" s="4" r="A179">
        <v>653</v>
      </c>
    </row>
    <row spans="1:13" r="180">
      <c t="s" s="3" r="A180">
        <v>588</v>
      </c>
    </row>
    <row spans="1:13" r="181">
      <c t="s" s="4" r="A181">
        <v>644</v>
      </c>
      <c t="n" s="6" r="B181">
        <v>533</v>
      </c>
      <c t="n" s="6" r="J181">
        <v>533</v>
      </c>
    </row>
    <row spans="1:13" r="182">
      <c t="s" s="4" r="A182">
        <v>640</v>
      </c>
      <c t="n" s="6" r="J182">
        <v>588</v>
      </c>
    </row>
    <row spans="1:13" r="183">
      <c t="s" s="4" r="A183">
        <v>654</v>
      </c>
    </row>
    <row spans="1:13" r="184">
      <c t="s" s="3" r="A184">
        <v>588</v>
      </c>
    </row>
    <row spans="1:13" r="185">
      <c t="s" s="4" r="A185">
        <v>638</v>
      </c>
      <c t="n" s="6" r="J185">
        <v>48547</v>
      </c>
    </row>
    <row spans="1:13" r="186">
      <c t="s" s="4" r="A186">
        <v>655</v>
      </c>
      <c t="n" s="6" r="B186">
        <v>26058</v>
      </c>
      <c t="n" s="6" r="J186">
        <v>26058</v>
      </c>
    </row>
    <row spans="1:13" r="187">
      <c t="s" s="4" r="A187">
        <v>656</v>
      </c>
    </row>
    <row spans="1:13" r="188">
      <c t="s" s="3" r="A188">
        <v>588</v>
      </c>
    </row>
    <row spans="1:13" r="189">
      <c t="s" s="4" r="A189">
        <v>638</v>
      </c>
      <c t="n" s="6" r="J189">
        <v>11801</v>
      </c>
    </row>
    <row spans="1:13" r="190">
      <c t="s" s="4" r="A190">
        <v>655</v>
      </c>
      <c t="n" s="6" r="B190">
        <v>4901</v>
      </c>
      <c t="n" s="6" r="J190">
        <v>4901</v>
      </c>
    </row>
    <row spans="1:13" r="191">
      <c t="s" s="4" r="A191">
        <v>657</v>
      </c>
    </row>
    <row spans="1:13" r="192">
      <c t="s" s="3" r="A192">
        <v>588</v>
      </c>
    </row>
    <row spans="1:13" r="193">
      <c t="s" s="4" r="A193">
        <v>638</v>
      </c>
      <c t="n" s="6" r="J193">
        <v>81594</v>
      </c>
    </row>
    <row spans="1:13" r="194">
      <c t="s" s="4" r="A194">
        <v>655</v>
      </c>
      <c t="n" s="6" r="B194">
        <v>20717</v>
      </c>
      <c t="n" s="6" r="J194">
        <v>20717</v>
      </c>
    </row>
    <row spans="1:13" r="195">
      <c t="s" s="4" r="A195">
        <v>658</v>
      </c>
    </row>
    <row spans="1:13" r="196">
      <c t="s" s="3" r="A196">
        <v>588</v>
      </c>
    </row>
    <row spans="1:13" r="197">
      <c t="s" s="4" r="A197">
        <v>638</v>
      </c>
      <c t="n" s="6" r="J197">
        <v>16318</v>
      </c>
    </row>
    <row spans="1:13" r="198">
      <c t="s" s="4" r="A198">
        <v>655</v>
      </c>
      <c t="n" s="6" r="B198">
        <v>4239</v>
      </c>
      <c t="n" s="6" r="J198">
        <v>4239</v>
      </c>
    </row>
    <row spans="1:13" r="199">
      <c t="s" s="4" r="A199">
        <v>659</v>
      </c>
    </row>
    <row spans="1:13" r="200">
      <c t="s" s="3" r="A200">
        <v>589</v>
      </c>
    </row>
    <row spans="1:13" r="201">
      <c t="s" s="4" r="A201">
        <v>40</v>
      </c>
      <c t="n" s="8" r="B201">
        <v>8300</v>
      </c>
      <c t="n" s="6" r="J201">
        <v>8300</v>
      </c>
    </row>
    <row spans="1:13" r="202">
      <c t="s" s="4" r="A202">
        <v>552</v>
      </c>
    </row>
    <row spans="1:13" r="203">
      <c t="s" s="3" r="A203">
        <v>588</v>
      </c>
    </row>
    <row spans="1:13" r="204">
      <c t="s" s="4" r="A204">
        <v>92</v>
      </c>
      <c t="n" s="8" r="J204">
        <v>69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46"/>
    <col customWidth="1" max="6" min="6" width="18"/>
    <col customWidth="1" max="7" min="7" width="34"/>
    <col customWidth="1" max="8" min="8" width="25"/>
  </cols>
  <sheetData>
    <row spans="1:8" r="1">
      <c t="s" s="1" r="A1">
        <v>121</v>
      </c>
      <c t="s" s="2" r="B1">
        <v>122</v>
      </c>
      <c t="s" s="2" r="C1">
        <v>123</v>
      </c>
      <c t="s" s="2" r="D1">
        <v>124</v>
      </c>
      <c t="s" s="2" r="E1">
        <v>125</v>
      </c>
      <c t="s" s="2" r="F1">
        <v>126</v>
      </c>
      <c t="s" s="2" r="G1">
        <v>127</v>
      </c>
      <c t="s" s="2" r="H1">
        <v>128</v>
      </c>
    </row>
    <row spans="1:8" r="2">
      <c t="s" s="4" r="A2">
        <v>129</v>
      </c>
      <c t="n" s="8" r="B2">
        <v>1070256</v>
      </c>
      <c t="n" s="8" r="C2">
        <v>52</v>
      </c>
      <c t="n" s="8" r="D2">
        <v>581925</v>
      </c>
      <c t="n" s="8" r="E2">
        <v>-4307</v>
      </c>
      <c t="n" s="8" r="F2">
        <v>45127</v>
      </c>
      <c t="n" s="8" r="G2">
        <v>622797</v>
      </c>
      <c t="n" s="8" r="H2">
        <v>447459</v>
      </c>
    </row>
    <row spans="1:8" r="3">
      <c t="s" s="4" r="A3">
        <v>130</v>
      </c>
      <c t="n" s="6" r="C3">
        <v>52482000</v>
      </c>
    </row>
    <row spans="1:8" r="4">
      <c t="s" s="3" r="A4">
        <v>131</v>
      </c>
    </row>
    <row spans="1:8" r="5">
      <c t="s" s="4" r="A5">
        <v>132</v>
      </c>
      <c t="n" s="6" r="B5">
        <v>0</v>
      </c>
      <c t="n" s="6" r="D5">
        <v>1548</v>
      </c>
      <c t="n" s="6" r="G5">
        <v>1548</v>
      </c>
      <c t="n" s="6" r="H5">
        <v>-1548</v>
      </c>
    </row>
    <row spans="1:8" r="6">
      <c t="s" s="4" r="A6">
        <v>133</v>
      </c>
      <c t="n" s="6" r="C6">
        <v>93000</v>
      </c>
    </row>
    <row spans="1:8" r="7">
      <c t="s" s="4" r="A7">
        <v>134</v>
      </c>
      <c t="n" s="6" r="B7">
        <v>80690</v>
      </c>
      <c t="n" s="8" r="C7">
        <v>4</v>
      </c>
      <c t="n" s="6" r="D7">
        <v>80686</v>
      </c>
      <c t="n" s="6" r="G7">
        <v>80690</v>
      </c>
    </row>
    <row spans="1:8" r="8">
      <c t="s" s="4" r="A8">
        <v>135</v>
      </c>
      <c t="n" s="6" r="C8">
        <v>3013000</v>
      </c>
    </row>
    <row spans="1:8" r="9">
      <c t="s" s="4" r="A9">
        <v>136</v>
      </c>
      <c t="n" s="6" r="B9">
        <v>-49159</v>
      </c>
      <c t="n" s="6" r="F9">
        <v>-47495</v>
      </c>
      <c t="n" s="6" r="G9">
        <v>-47495</v>
      </c>
      <c t="n" s="6" r="H9">
        <v>-1664</v>
      </c>
    </row>
    <row spans="1:8" r="10">
      <c t="s" s="4" r="A10">
        <v>137</v>
      </c>
      <c t="n" s="6" r="B10">
        <v>33300</v>
      </c>
      <c t="n" s="6" r="H10">
        <v>33300</v>
      </c>
    </row>
    <row spans="1:8" r="11">
      <c t="s" s="4" r="A11">
        <v>138</v>
      </c>
      <c t="n" s="6" r="B11">
        <v>7672</v>
      </c>
      <c t="n" s="6" r="D11">
        <v>1142</v>
      </c>
      <c t="n" s="6" r="G11">
        <v>1142</v>
      </c>
      <c t="n" s="6" r="H11">
        <v>6530</v>
      </c>
    </row>
    <row spans="1:8" r="12">
      <c t="s" s="4" r="A12">
        <v>139</v>
      </c>
      <c t="n" s="6" r="C12">
        <v>55000</v>
      </c>
    </row>
    <row spans="1:8" r="13">
      <c t="s" s="4" r="A13">
        <v>140</v>
      </c>
      <c t="n" s="6" r="B13">
        <v>-33949</v>
      </c>
      <c t="n" s="6" r="H13">
        <v>-33949</v>
      </c>
    </row>
    <row spans="1:8" r="14">
      <c t="s" s="4" r="A14">
        <v>141</v>
      </c>
      <c t="n" s="6" r="B14">
        <v>-87688</v>
      </c>
      <c t="n" s="6" r="H14">
        <v>-87688</v>
      </c>
    </row>
    <row spans="1:8" r="15">
      <c t="s" s="4" r="A15">
        <v>142</v>
      </c>
      <c t="n" s="6" r="B15">
        <v>49324</v>
      </c>
      <c t="n" s="6" r="H15">
        <v>49324</v>
      </c>
    </row>
    <row spans="1:8" r="16">
      <c t="s" s="4" r="A16">
        <v>143</v>
      </c>
      <c t="n" s="6" r="B16">
        <v>1070446</v>
      </c>
      <c t="n" s="8" r="C16">
        <v>56</v>
      </c>
      <c t="n" s="6" r="D16">
        <v>665301</v>
      </c>
      <c t="n" s="6" r="E16">
        <v>-4307</v>
      </c>
      <c t="n" s="6" r="F16">
        <v>-2368</v>
      </c>
      <c t="n" s="6" r="G16">
        <v>658682</v>
      </c>
      <c t="n" s="6" r="H16">
        <v>411764</v>
      </c>
    </row>
    <row spans="1:8" r="17">
      <c t="s" s="4" r="A17">
        <v>144</v>
      </c>
      <c t="n" s="6" r="C17">
        <v>55643000</v>
      </c>
    </row>
    <row spans="1:8" r="18">
      <c t="s" s="3" r="A18">
        <v>145</v>
      </c>
    </row>
    <row spans="1:8" r="19">
      <c t="s" s="4" r="A19">
        <v>102</v>
      </c>
      <c t="n" s="6" r="B19">
        <v>44640</v>
      </c>
      <c t="n" s="6" r="F19">
        <v>40115</v>
      </c>
      <c t="n" s="6" r="G19">
        <v>40115</v>
      </c>
      <c t="n" s="6" r="H19">
        <v>4525</v>
      </c>
    </row>
    <row spans="1:8" r="20">
      <c t="s" s="4" r="A20">
        <v>146</v>
      </c>
      <c t="n" s="6" r="B20">
        <v>3610</v>
      </c>
      <c t="n" s="6" r="E20">
        <v>3541</v>
      </c>
      <c t="n" s="6" r="F20">
        <v>0</v>
      </c>
      <c t="n" s="6" r="G20">
        <v>3541</v>
      </c>
      <c t="n" s="6" r="H20">
        <v>69</v>
      </c>
    </row>
    <row spans="1:8" r="21">
      <c t="s" s="4" r="A21">
        <v>116</v>
      </c>
      <c t="n" s="6" r="B21">
        <v>2892</v>
      </c>
      <c t="n" s="6" r="E21">
        <v>1898</v>
      </c>
      <c t="n" s="6" r="F21">
        <v>0</v>
      </c>
      <c t="n" s="6" r="G21">
        <v>1898</v>
      </c>
      <c t="n" s="6" r="H21">
        <v>994</v>
      </c>
    </row>
    <row spans="1:8" r="22">
      <c t="s" s="4" r="A22">
        <v>147</v>
      </c>
      <c t="n" s="6" r="B22">
        <v>51142</v>
      </c>
      <c t="n" s="6" r="E22">
        <v>5439</v>
      </c>
      <c t="n" s="6" r="F22">
        <v>40115</v>
      </c>
      <c t="n" s="6" r="G22">
        <v>45554</v>
      </c>
      <c t="n" s="6" r="H22">
        <v>5588</v>
      </c>
    </row>
    <row spans="1:8" r="23">
      <c t="s" s="4" r="A23">
        <v>148</v>
      </c>
      <c t="n" s="6" r="B23">
        <v>1121588</v>
      </c>
      <c t="n" s="8" r="C23">
        <v>56</v>
      </c>
      <c t="n" s="6" r="D23">
        <v>665301</v>
      </c>
      <c t="n" s="6" r="E23">
        <v>1132</v>
      </c>
      <c t="n" s="6" r="F23">
        <v>37747</v>
      </c>
      <c t="n" s="6" r="G23">
        <v>704236</v>
      </c>
      <c t="n" s="6" r="H23">
        <v>417352</v>
      </c>
    </row>
    <row spans="1:8" r="24">
      <c t="s" s="4" r="A24">
        <v>149</v>
      </c>
      <c t="n" s="6" r="C24">
        <v>55643000</v>
      </c>
    </row>
    <row spans="1:8" r="25">
      <c t="s" s="3" r="A25">
        <v>131</v>
      </c>
    </row>
    <row spans="1:8" r="26">
      <c t="s" s="4" r="A26">
        <v>132</v>
      </c>
      <c t="n" s="6" r="B26">
        <v>0</v>
      </c>
      <c t="n" s="6" r="D26">
        <v>3181</v>
      </c>
      <c t="n" s="6" r="G26">
        <v>3181</v>
      </c>
      <c t="n" s="6" r="H26">
        <v>-3181</v>
      </c>
    </row>
    <row spans="1:8" r="27">
      <c t="s" s="4" r="A27">
        <v>133</v>
      </c>
      <c t="n" s="6" r="C27">
        <v>136000</v>
      </c>
    </row>
    <row spans="1:8" r="28">
      <c t="s" s="4" r="A28">
        <v>134</v>
      </c>
      <c t="n" s="6" r="B28">
        <v>357459</v>
      </c>
      <c t="n" s="8" r="C28">
        <v>12</v>
      </c>
      <c t="n" s="6" r="D28">
        <v>357447</v>
      </c>
      <c t="n" s="6" r="G28">
        <v>357459</v>
      </c>
    </row>
    <row spans="1:8" r="29">
      <c t="s" s="4" r="A29">
        <v>135</v>
      </c>
      <c t="n" s="6" r="C29">
        <v>12237000</v>
      </c>
    </row>
    <row spans="1:8" r="30">
      <c t="s" s="4" r="A30">
        <v>136</v>
      </c>
      <c t="n" s="6" r="B30">
        <v>-82279</v>
      </c>
      <c t="n" s="6" r="F30">
        <v>-77194</v>
      </c>
      <c t="n" s="6" r="G30">
        <v>-77194</v>
      </c>
      <c t="n" s="6" r="H30">
        <v>-5085</v>
      </c>
    </row>
    <row spans="1:8" r="31">
      <c t="s" s="4" r="A31">
        <v>137</v>
      </c>
      <c t="n" s="6" r="B31">
        <v>44051</v>
      </c>
      <c t="n" s="6" r="F31">
        <v>0</v>
      </c>
      <c t="n" s="6" r="G31">
        <v>0</v>
      </c>
      <c t="n" s="6" r="H31">
        <v>44051</v>
      </c>
    </row>
    <row spans="1:8" r="32">
      <c t="s" s="4" r="A32">
        <v>138</v>
      </c>
      <c t="n" s="6" r="B32">
        <v>8460</v>
      </c>
      <c t="n" s="6" r="D32">
        <v>1932</v>
      </c>
      <c t="n" s="6" r="G32">
        <v>1932</v>
      </c>
      <c t="n" s="6" r="H32">
        <v>6528</v>
      </c>
    </row>
    <row spans="1:8" r="33">
      <c t="s" s="4" r="A33">
        <v>139</v>
      </c>
      <c t="n" s="6" r="C33">
        <v>93000</v>
      </c>
    </row>
    <row spans="1:8" r="34">
      <c t="s" s="4" r="A34">
        <v>141</v>
      </c>
      <c t="n" s="6" r="B34">
        <v>-218152</v>
      </c>
      <c t="n" s="6" r="H34">
        <v>-218152</v>
      </c>
    </row>
    <row spans="1:8" r="35">
      <c t="s" s="4" r="A35">
        <v>142</v>
      </c>
      <c t="n" s="6" r="B35">
        <v>57969</v>
      </c>
      <c t="n" s="6" r="H35">
        <v>57969</v>
      </c>
    </row>
    <row spans="1:8" r="36">
      <c t="s" s="4" r="A36">
        <v>143</v>
      </c>
      <c t="n" s="6" r="B36">
        <v>1289096</v>
      </c>
      <c t="n" s="8" r="C36">
        <v>68</v>
      </c>
      <c t="n" s="6" r="D36">
        <v>1027861</v>
      </c>
      <c t="n" s="6" r="E36">
        <v>1132</v>
      </c>
      <c t="n" s="6" r="F36">
        <v>-39447</v>
      </c>
      <c t="n" s="6" r="G36">
        <v>989614</v>
      </c>
      <c t="n" s="6" r="H36">
        <v>299482</v>
      </c>
    </row>
    <row spans="1:8" r="37">
      <c t="s" s="4" r="A37">
        <v>144</v>
      </c>
      <c t="n" s="6" r="C37">
        <v>68109000</v>
      </c>
    </row>
    <row spans="1:8" r="38">
      <c t="s" s="3" r="A38">
        <v>145</v>
      </c>
    </row>
    <row spans="1:8" r="39">
      <c t="s" s="4" r="A39">
        <v>102</v>
      </c>
      <c t="n" s="6" r="B39">
        <v>152146</v>
      </c>
      <c t="n" s="6" r="F39">
        <v>71064</v>
      </c>
      <c t="n" s="6" r="G39">
        <v>71064</v>
      </c>
      <c t="n" s="6" r="H39">
        <v>81082</v>
      </c>
    </row>
    <row spans="1:8" r="40">
      <c t="s" s="4" r="A40">
        <v>146</v>
      </c>
      <c t="n" s="6" r="B40">
        <v>-9061</v>
      </c>
      <c t="n" s="6" r="E40">
        <v>-7814</v>
      </c>
      <c t="n" s="6" r="G40">
        <v>-7814</v>
      </c>
      <c t="n" s="6" r="H40">
        <v>-1247</v>
      </c>
    </row>
    <row spans="1:8" r="41">
      <c t="s" s="4" r="A41">
        <v>116</v>
      </c>
      <c t="n" s="6" r="B41">
        <v>3776</v>
      </c>
      <c t="n" s="6" r="E41">
        <v>2677</v>
      </c>
      <c t="n" s="6" r="G41">
        <v>2677</v>
      </c>
      <c t="n" s="6" r="H41">
        <v>1099</v>
      </c>
    </row>
    <row spans="1:8" r="42">
      <c t="s" s="4" r="A42">
        <v>147</v>
      </c>
      <c t="n" s="6" r="B42">
        <v>146861</v>
      </c>
      <c t="n" s="6" r="E42">
        <v>-5137</v>
      </c>
      <c t="n" s="6" r="F42">
        <v>71064</v>
      </c>
      <c t="n" s="6" r="G42">
        <v>65927</v>
      </c>
      <c t="n" s="6" r="H42">
        <v>80934</v>
      </c>
    </row>
    <row spans="1:8" r="43">
      <c t="s" s="4" r="A43">
        <v>150</v>
      </c>
      <c t="n" s="8" r="B43">
        <v>1435957</v>
      </c>
      <c t="n" s="8" r="C43">
        <v>68</v>
      </c>
      <c t="n" s="6" r="D43">
        <v>1027861</v>
      </c>
      <c t="n" s="6" r="E43">
        <v>-4005</v>
      </c>
      <c t="n" s="6" r="F43">
        <v>31617</v>
      </c>
      <c t="n" s="6" r="G43">
        <v>1055541</v>
      </c>
      <c t="n" s="6" r="H43">
        <v>380416</v>
      </c>
    </row>
    <row spans="1:8" r="44">
      <c t="s" s="4" r="A44">
        <v>151</v>
      </c>
      <c t="n" s="6" r="B44">
        <v>68109287</v>
      </c>
      <c t="n" s="6" r="C44">
        <v>68109000</v>
      </c>
    </row>
    <row spans="1:8" r="45">
      <c t="s" s="3" r="A45">
        <v>131</v>
      </c>
    </row>
    <row spans="1:8" r="46">
      <c t="s" s="4" r="A46">
        <v>132</v>
      </c>
      <c t="n" s="8" r="B46">
        <v>0</v>
      </c>
      <c t="n" s="6" r="D46">
        <v>2451</v>
      </c>
      <c t="n" s="6" r="G46">
        <v>2451</v>
      </c>
      <c t="n" s="6" r="H46">
        <v>-2451</v>
      </c>
    </row>
    <row spans="1:8" r="47">
      <c t="s" s="4" r="A47">
        <v>133</v>
      </c>
      <c t="n" s="6" r="C47">
        <v>101000</v>
      </c>
    </row>
    <row spans="1:8" r="48">
      <c t="s" s="4" r="A48">
        <v>134</v>
      </c>
      <c t="n" s="6" r="B48">
        <v>64417</v>
      </c>
      <c t="n" s="8" r="C48">
        <v>2</v>
      </c>
      <c t="n" s="6" r="D48">
        <v>64415</v>
      </c>
      <c t="n" s="6" r="G48">
        <v>64417</v>
      </c>
    </row>
    <row spans="1:8" r="49">
      <c t="s" s="4" r="A49">
        <v>135</v>
      </c>
      <c t="n" s="6" r="C49">
        <v>1973000</v>
      </c>
    </row>
    <row spans="1:8" r="50">
      <c t="s" s="4" r="A50">
        <v>136</v>
      </c>
      <c t="n" s="6" r="B50">
        <v>-90666</v>
      </c>
      <c t="n" s="6" r="F50">
        <v>-84683</v>
      </c>
      <c t="n" s="6" r="G50">
        <v>-84683</v>
      </c>
      <c t="n" s="6" r="H50">
        <v>-5983</v>
      </c>
    </row>
    <row spans="1:8" r="51">
      <c t="s" s="4" r="A51">
        <v>152</v>
      </c>
      <c t="n" s="6" r="B51">
        <v>-7970</v>
      </c>
      <c t="n" s="6" r="D51">
        <v>-4409</v>
      </c>
      <c t="n" s="6" r="G51">
        <v>-4409</v>
      </c>
      <c t="n" s="6" r="H51">
        <v>-3561</v>
      </c>
    </row>
    <row spans="1:8" r="52">
      <c t="s" s="4" r="A52">
        <v>138</v>
      </c>
      <c t="n" s="6" r="B52">
        <v>8644</v>
      </c>
      <c t="n" s="6" r="D52">
        <v>1921</v>
      </c>
      <c t="n" s="6" r="G52">
        <v>1921</v>
      </c>
      <c t="n" s="6" r="H52">
        <v>6723</v>
      </c>
    </row>
    <row spans="1:8" r="53">
      <c t="s" s="4" r="A53">
        <v>139</v>
      </c>
      <c t="n" s="6" r="C53">
        <v>75000</v>
      </c>
    </row>
    <row spans="1:8" r="54">
      <c t="s" s="4" r="A54">
        <v>141</v>
      </c>
      <c t="n" s="6" r="B54">
        <v>-74950</v>
      </c>
      <c t="n" s="6" r="H54">
        <v>-74950</v>
      </c>
    </row>
    <row spans="1:8" r="55">
      <c t="s" s="4" r="A55">
        <v>142</v>
      </c>
      <c t="n" s="6" r="B55">
        <v>35489</v>
      </c>
      <c t="n" s="6" r="H55">
        <v>35489</v>
      </c>
    </row>
    <row spans="1:8" r="56">
      <c t="s" s="4" r="A56">
        <v>143</v>
      </c>
      <c t="n" s="6" r="B56">
        <v>1370921</v>
      </c>
      <c t="n" s="8" r="C56">
        <v>70</v>
      </c>
      <c t="n" s="6" r="D56">
        <v>1092239</v>
      </c>
      <c t="n" s="6" r="E56">
        <v>-4005</v>
      </c>
      <c t="n" s="6" r="F56">
        <v>-53066</v>
      </c>
      <c t="n" s="6" r="G56">
        <v>1035238</v>
      </c>
      <c t="n" s="6" r="H56">
        <v>335683</v>
      </c>
    </row>
    <row spans="1:8" r="57">
      <c t="s" s="4" r="A57">
        <v>144</v>
      </c>
      <c t="n" s="6" r="C57">
        <v>70258000</v>
      </c>
    </row>
    <row spans="1:8" r="58">
      <c t="s" s="3" r="A58">
        <v>145</v>
      </c>
    </row>
    <row spans="1:8" r="59">
      <c t="s" s="4" r="A59">
        <v>102</v>
      </c>
      <c t="n" s="6" r="B59">
        <v>149970</v>
      </c>
      <c t="n" s="6" r="F59">
        <v>65708</v>
      </c>
      <c t="n" s="6" r="G59">
        <v>65708</v>
      </c>
      <c t="n" s="6" r="H59">
        <v>84262</v>
      </c>
    </row>
    <row spans="1:8" r="60">
      <c t="s" s="4" r="A60">
        <v>146</v>
      </c>
      <c t="n" s="6" r="B60">
        <v>-5061</v>
      </c>
      <c t="n" s="6" r="E60">
        <v>-4047</v>
      </c>
      <c t="n" s="6" r="G60">
        <v>-4047</v>
      </c>
      <c t="n" s="6" r="H60">
        <v>-1014</v>
      </c>
    </row>
    <row spans="1:8" r="61">
      <c t="s" s="4" r="A61">
        <v>116</v>
      </c>
      <c t="n" s="6" r="B61">
        <v>5524</v>
      </c>
      <c t="n" s="6" r="E61">
        <v>3589</v>
      </c>
      <c t="n" s="6" r="G61">
        <v>3589</v>
      </c>
      <c t="n" s="6" r="H61">
        <v>1935</v>
      </c>
    </row>
    <row spans="1:8" r="62">
      <c t="s" s="4" r="A62">
        <v>147</v>
      </c>
      <c t="n" s="6" r="B62">
        <v>150433</v>
      </c>
      <c t="n" s="6" r="E62">
        <v>-458</v>
      </c>
      <c t="n" s="6" r="F62">
        <v>65708</v>
      </c>
      <c t="n" s="6" r="G62">
        <v>65250</v>
      </c>
      <c t="n" s="6" r="H62">
        <v>85183</v>
      </c>
    </row>
    <row spans="1:8" r="63">
      <c t="s" s="4" r="A63">
        <v>153</v>
      </c>
      <c t="n" s="8" r="B63">
        <v>1521354</v>
      </c>
      <c t="n" s="8" r="C63">
        <v>70</v>
      </c>
      <c t="n" s="8" r="D63">
        <v>1092239</v>
      </c>
      <c t="n" s="8" r="E63">
        <v>-4463</v>
      </c>
      <c t="n" s="8" r="F63">
        <v>12642</v>
      </c>
      <c t="n" s="8" r="G63">
        <v>1100488</v>
      </c>
      <c t="n" s="8" r="H63">
        <v>420866</v>
      </c>
    </row>
    <row spans="1:8" r="64">
      <c t="s" s="4" r="A64">
        <v>154</v>
      </c>
      <c t="n" s="6" r="B64">
        <v>70258415</v>
      </c>
      <c t="n" s="6" r="C64">
        <v>7025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v>
      </c>
      <c t="s" s="2" r="C2">
        <v>30</v>
      </c>
      <c t="s" s="2" r="D2">
        <v>75</v>
      </c>
    </row>
    <row spans="1:4" r="3">
      <c t="s" s="3" r="A3">
        <v>661</v>
      </c>
    </row>
    <row spans="1:4" r="4">
      <c t="s" s="4" r="A4">
        <v>662</v>
      </c>
      <c t="n" s="8" r="B4">
        <v>102286</v>
      </c>
      <c t="n" s="8" r="C4">
        <v>126656</v>
      </c>
      <c t="n" s="8" r="D4">
        <v>129278</v>
      </c>
    </row>
    <row spans="1:4" r="5">
      <c t="s" s="4" r="A5">
        <v>663</v>
      </c>
      <c t="n" s="6" r="B5">
        <v>48500</v>
      </c>
      <c t="n" s="6" r="C5">
        <v>31169</v>
      </c>
      <c t="n" s="6" r="D5">
        <v>45000</v>
      </c>
    </row>
    <row spans="1:4" r="6">
      <c t="s" s="4" r="A6">
        <v>664</v>
      </c>
      <c t="n" s="6" r="B6">
        <v>29539</v>
      </c>
      <c t="n" s="6" r="C6">
        <v>0</v>
      </c>
      <c t="n" s="6" r="D6">
        <v>0</v>
      </c>
    </row>
    <row spans="1:4" r="7">
      <c t="s" s="4" r="A7">
        <v>665</v>
      </c>
      <c t="n" s="6" r="B7">
        <v>-15984</v>
      </c>
      <c t="n" s="6" r="C7">
        <v>-18095</v>
      </c>
      <c t="n" s="6" r="D7">
        <v>-29583</v>
      </c>
    </row>
    <row spans="1:4" r="8">
      <c t="s" s="4" r="A8">
        <v>666</v>
      </c>
      <c t="n" s="6" r="B8">
        <v>-13386</v>
      </c>
      <c t="n" s="6" r="C8">
        <v>-38000</v>
      </c>
      <c t="n" s="6" r="D8">
        <v>-18500</v>
      </c>
    </row>
    <row spans="1:4" r="9">
      <c t="s" s="4" r="A9">
        <v>80</v>
      </c>
      <c t="n" s="6" r="B9">
        <v>-3767</v>
      </c>
      <c t="n" s="6" r="C9">
        <v>556</v>
      </c>
      <c t="n" s="6" r="D9">
        <v>461</v>
      </c>
    </row>
    <row spans="1:4" r="10">
      <c t="s" s="4" r="A10">
        <v>667</v>
      </c>
      <c t="n" s="8" r="B10">
        <v>147188</v>
      </c>
      <c t="n" s="8" r="C10">
        <v>102286</v>
      </c>
      <c t="n" s="8" r="D10">
        <v>1266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11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1"/>
    <col customWidth="1" max="5" min="5" width="15"/>
    <col customWidth="1" max="6" min="6" width="25"/>
    <col customWidth="1" max="7" min="7" width="15"/>
    <col customWidth="1" max="8" min="8" width="33"/>
    <col customWidth="1" max="9" min="9" width="21"/>
    <col customWidth="1" max="10" min="10" width="21"/>
    <col customWidth="1" max="11" min="11" width="21"/>
    <col customWidth="1" max="12" min="12" width="21"/>
    <col customWidth="1" max="13" min="13" width="21"/>
  </cols>
  <sheetData>
    <row spans="1:13" r="1">
      <c t="s" s="1" r="A1">
        <v>668</v>
      </c>
      <c t="s" s="2" r="C1">
        <v>497</v>
      </c>
      <c t="s" s="2" r="D1">
        <v>1</v>
      </c>
    </row>
    <row spans="1:13" r="2">
      <c t="s" s="2" r="C2">
        <v>669</v>
      </c>
      <c t="s" s="2" r="D2">
        <v>670</v>
      </c>
      <c t="s" s="2" r="F2">
        <v>671</v>
      </c>
      <c t="s" s="2" r="H2">
        <v>672</v>
      </c>
      <c t="s" s="2" r="I2">
        <v>571</v>
      </c>
      <c t="s" s="2" r="J2">
        <v>673</v>
      </c>
      <c t="s" s="2" r="K2">
        <v>674</v>
      </c>
      <c t="s" s="2" r="L2">
        <v>420</v>
      </c>
      <c t="s" s="2" r="M2">
        <v>675</v>
      </c>
    </row>
    <row spans="1:13" r="3">
      <c t="s" s="3" r="A3">
        <v>676</v>
      </c>
    </row>
    <row spans="1:13" r="4">
      <c t="s" s="4" r="A4">
        <v>677</v>
      </c>
      <c t="n" s="8" r="D4">
        <v>147188</v>
      </c>
      <c t="n" s="8" r="F4">
        <v>102286</v>
      </c>
      <c t="n" s="8" r="L4">
        <v>126656</v>
      </c>
      <c t="n" s="8" r="M4">
        <v>129278</v>
      </c>
    </row>
    <row spans="1:13" r="5">
      <c t="s" s="4" r="A5">
        <v>678</v>
      </c>
    </row>
    <row spans="1:13" r="6">
      <c t="s" s="3" r="A6">
        <v>676</v>
      </c>
    </row>
    <row spans="1:13" r="7">
      <c t="s" s="4" r="A7">
        <v>467</v>
      </c>
      <c t="s" s="4" r="I7">
        <v>679</v>
      </c>
    </row>
    <row spans="1:13" r="8">
      <c t="s" s="4" r="A8">
        <v>680</v>
      </c>
    </row>
    <row spans="1:13" r="9">
      <c t="s" s="3" r="A9">
        <v>676</v>
      </c>
    </row>
    <row spans="1:13" r="10">
      <c t="s" s="4" r="A10">
        <v>681</v>
      </c>
      <c t="s" s="4" r="B10">
        <v>682</v>
      </c>
      <c t="s" s="4" r="D10">
        <v>683</v>
      </c>
    </row>
    <row spans="1:13" r="11">
      <c t="s" s="4" r="A11">
        <v>684</v>
      </c>
      <c t="s" s="4" r="B11">
        <v>444</v>
      </c>
      <c t="n" s="8" r="D11">
        <v>18900</v>
      </c>
    </row>
    <row spans="1:13" r="12">
      <c t="s" s="4" r="A12">
        <v>677</v>
      </c>
      <c t="n" s="8" r="D12">
        <v>0</v>
      </c>
      <c t="s" s="4" r="E12">
        <v>444</v>
      </c>
      <c t="n" s="6" r="F12">
        <v>8000</v>
      </c>
      <c t="s" s="4" r="G12">
        <v>444</v>
      </c>
      <c t="n" s="8" r="H12">
        <v>8000</v>
      </c>
    </row>
    <row spans="1:13" r="13">
      <c t="s" s="4" r="A13">
        <v>685</v>
      </c>
    </row>
    <row spans="1:13" r="14">
      <c t="s" s="3" r="A14">
        <v>676</v>
      </c>
    </row>
    <row spans="1:13" r="15">
      <c t="s" s="4" r="A15">
        <v>681</v>
      </c>
      <c t="s" s="4" r="B15">
        <v>449</v>
      </c>
      <c t="s" s="4" r="D15">
        <v>686</v>
      </c>
    </row>
    <row spans="1:13" r="16">
      <c t="s" s="4" r="A16">
        <v>684</v>
      </c>
      <c t="n" s="8" r="D16">
        <v>0</v>
      </c>
    </row>
    <row spans="1:13" r="17">
      <c t="s" s="4" r="A17">
        <v>677</v>
      </c>
      <c t="n" s="8" r="D17">
        <v>7500</v>
      </c>
      <c t="n" s="6" r="F17">
        <v>7500</v>
      </c>
    </row>
    <row spans="1:13" r="18">
      <c t="s" s="4" r="A18">
        <v>687</v>
      </c>
    </row>
    <row spans="1:13" r="19">
      <c t="s" s="3" r="A19">
        <v>676</v>
      </c>
    </row>
    <row spans="1:13" r="20">
      <c t="s" s="4" r="A20">
        <v>681</v>
      </c>
      <c t="s" s="4" r="B20">
        <v>688</v>
      </c>
      <c t="s" s="4" r="D20">
        <v>689</v>
      </c>
    </row>
    <row spans="1:13" r="21">
      <c t="s" s="4" r="A21">
        <v>684</v>
      </c>
      <c t="s" s="4" r="B21">
        <v>491</v>
      </c>
      <c t="n" s="8" r="D21">
        <v>166200</v>
      </c>
    </row>
    <row spans="1:13" r="22">
      <c t="s" s="4" r="A22">
        <v>677</v>
      </c>
      <c t="n" s="8" r="D22">
        <v>0</v>
      </c>
      <c t="s" s="4" r="E22">
        <v>491</v>
      </c>
      <c t="n" s="6" r="F22">
        <v>4986</v>
      </c>
      <c t="s" s="4" r="G22">
        <v>491</v>
      </c>
      <c t="n" s="8" r="K22">
        <v>5600</v>
      </c>
    </row>
    <row spans="1:13" r="23">
      <c t="s" s="4" r="A23">
        <v>690</v>
      </c>
    </row>
    <row spans="1:13" r="24">
      <c t="s" s="3" r="A24">
        <v>676</v>
      </c>
    </row>
    <row spans="1:13" r="25">
      <c t="s" s="4" r="A25">
        <v>681</v>
      </c>
      <c t="s" s="4" r="B25">
        <v>449</v>
      </c>
      <c t="s" s="4" r="D25">
        <v>691</v>
      </c>
    </row>
    <row spans="1:13" r="26">
      <c t="s" s="4" r="A26">
        <v>684</v>
      </c>
      <c t="n" s="8" r="D26">
        <v>0</v>
      </c>
    </row>
    <row spans="1:13" r="27">
      <c t="s" s="4" r="A27">
        <v>677</v>
      </c>
      <c t="n" s="8" r="D27">
        <v>4000</v>
      </c>
      <c t="n" s="6" r="F27">
        <v>4000</v>
      </c>
    </row>
    <row spans="1:13" r="28">
      <c t="s" s="4" r="A28">
        <v>692</v>
      </c>
      <c t="n" s="6" r="D28">
        <v>1</v>
      </c>
    </row>
    <row spans="1:13" r="29">
      <c t="s" s="4" r="A29">
        <v>693</v>
      </c>
      <c t="s" s="4" r="D29">
        <v>694</v>
      </c>
    </row>
    <row spans="1:13" r="30">
      <c t="s" s="4" r="A30">
        <v>695</v>
      </c>
    </row>
    <row spans="1:13" r="31">
      <c t="s" s="3" r="A31">
        <v>676</v>
      </c>
    </row>
    <row spans="1:13" r="32">
      <c t="s" s="4" r="A32">
        <v>681</v>
      </c>
      <c t="s" s="4" r="B32">
        <v>449</v>
      </c>
      <c t="s" s="4" r="D32">
        <v>492</v>
      </c>
      <c t="s" s="4" r="E32">
        <v>696</v>
      </c>
      <c t="s" s="4" r="J32">
        <v>492</v>
      </c>
    </row>
    <row spans="1:13" r="33">
      <c t="s" s="4" r="A33">
        <v>684</v>
      </c>
      <c t="s" s="4" r="B33">
        <v>696</v>
      </c>
      <c t="n" s="8" r="D33">
        <v>0</v>
      </c>
    </row>
    <row spans="1:13" r="34">
      <c t="s" s="4" r="A34">
        <v>677</v>
      </c>
      <c t="n" s="8" r="D34">
        <v>15000</v>
      </c>
      <c t="s" s="4" r="E34">
        <v>696</v>
      </c>
      <c t="n" s="6" r="F34">
        <v>0</v>
      </c>
      <c t="s" s="4" r="G34">
        <v>696</v>
      </c>
      <c t="n" s="8" r="J34">
        <v>15000</v>
      </c>
    </row>
    <row spans="1:13" r="35">
      <c t="s" s="4" r="A35">
        <v>692</v>
      </c>
      <c t="n" s="6" r="D35">
        <v>1</v>
      </c>
    </row>
    <row spans="1:13" r="36">
      <c t="s" s="4" r="A36">
        <v>693</v>
      </c>
      <c t="s" s="4" r="D36">
        <v>697</v>
      </c>
    </row>
    <row spans="1:13" r="37">
      <c t="s" s="4" r="A37">
        <v>698</v>
      </c>
    </row>
    <row spans="1:13" r="38">
      <c t="s" s="3" r="A38">
        <v>676</v>
      </c>
    </row>
    <row spans="1:13" r="39">
      <c t="s" s="4" r="A39">
        <v>681</v>
      </c>
      <c t="s" s="4" r="B39">
        <v>449</v>
      </c>
      <c t="s" s="4" r="D39">
        <v>699</v>
      </c>
    </row>
    <row spans="1:13" r="40">
      <c t="s" s="4" r="A40">
        <v>684</v>
      </c>
      <c t="n" s="8" r="D40">
        <v>0</v>
      </c>
    </row>
    <row spans="1:13" r="41">
      <c t="s" s="4" r="A41">
        <v>677</v>
      </c>
      <c t="n" s="6" r="D41">
        <v>4000</v>
      </c>
      <c t="n" s="6" r="F41">
        <v>4000</v>
      </c>
    </row>
    <row spans="1:13" r="42">
      <c t="s" s="4" r="A42">
        <v>700</v>
      </c>
    </row>
    <row spans="1:13" r="43">
      <c t="s" s="3" r="A43">
        <v>676</v>
      </c>
    </row>
    <row spans="1:13" r="44">
      <c t="s" s="4" r="A44">
        <v>681</v>
      </c>
      <c t="s" s="4" r="B44">
        <v>701</v>
      </c>
      <c t="s" s="4" r="I44">
        <v>702</v>
      </c>
    </row>
    <row spans="1:13" r="45">
      <c t="s" s="4" r="A45">
        <v>684</v>
      </c>
      <c t="s" s="4" r="B45">
        <v>703</v>
      </c>
      <c t="n" s="6" r="D45">
        <v>0</v>
      </c>
    </row>
    <row spans="1:13" r="46">
      <c t="s" s="4" r="A46">
        <v>677</v>
      </c>
      <c t="n" s="8" r="D46">
        <v>0</v>
      </c>
      <c t="s" s="4" r="E46">
        <v>703</v>
      </c>
      <c t="n" s="6" r="F46">
        <v>0</v>
      </c>
      <c t="s" s="4" r="G46">
        <v>703</v>
      </c>
      <c t="n" s="8" r="I46">
        <v>6500</v>
      </c>
    </row>
    <row spans="1:13" r="47">
      <c t="s" s="4" r="A47">
        <v>704</v>
      </c>
    </row>
    <row spans="1:13" r="48">
      <c t="s" s="3" r="A48">
        <v>676</v>
      </c>
    </row>
    <row spans="1:13" r="49">
      <c t="s" s="4" r="A49">
        <v>681</v>
      </c>
      <c t="s" s="4" r="B49">
        <v>705</v>
      </c>
      <c t="s" s="4" r="D49">
        <v>706</v>
      </c>
    </row>
    <row spans="1:13" r="50">
      <c t="s" s="4" r="A50">
        <v>684</v>
      </c>
      <c t="s" s="4" r="B50">
        <v>707</v>
      </c>
      <c t="n" s="8" r="D50">
        <v>0</v>
      </c>
    </row>
    <row spans="1:13" r="51">
      <c t="s" s="4" r="A51">
        <v>677</v>
      </c>
      <c t="s" s="4" r="B51">
        <v>707</v>
      </c>
      <c t="n" s="6" r="D51">
        <v>3907</v>
      </c>
      <c t="n" s="6" r="F51">
        <v>3307</v>
      </c>
    </row>
    <row spans="1:13" r="52">
      <c t="s" s="4" r="A52">
        <v>708</v>
      </c>
      <c t="n" s="8" r="D52">
        <v>600</v>
      </c>
    </row>
    <row spans="1:13" r="53">
      <c t="s" s="4" r="A53">
        <v>709</v>
      </c>
    </row>
    <row spans="1:13" r="54">
      <c t="s" s="3" r="A54">
        <v>676</v>
      </c>
    </row>
    <row spans="1:13" r="55">
      <c t="s" s="4" r="A55">
        <v>681</v>
      </c>
      <c t="s" s="4" r="B55">
        <v>449</v>
      </c>
      <c t="s" s="4" r="D55">
        <v>710</v>
      </c>
    </row>
    <row spans="1:13" r="56">
      <c t="s" s="4" r="A56">
        <v>684</v>
      </c>
      <c t="n" s="8" r="D56">
        <v>20855</v>
      </c>
    </row>
    <row spans="1:13" r="57">
      <c t="s" s="4" r="A57">
        <v>677</v>
      </c>
      <c t="n" s="8" r="D57">
        <v>13000</v>
      </c>
      <c t="n" s="6" r="F57">
        <v>13000</v>
      </c>
    </row>
    <row spans="1:13" r="58">
      <c t="s" s="4" r="A58">
        <v>711</v>
      </c>
    </row>
    <row spans="1:13" r="59">
      <c t="s" s="3" r="A59">
        <v>676</v>
      </c>
    </row>
    <row spans="1:13" r="60">
      <c t="s" s="4" r="A60">
        <v>712</v>
      </c>
      <c t="s" s="4" r="B60">
        <v>713</v>
      </c>
      <c t="s" s="4" r="D60">
        <v>714</v>
      </c>
    </row>
    <row spans="1:13" r="61">
      <c t="s" s="4" r="A61">
        <v>684</v>
      </c>
      <c t="s" s="4" r="B61">
        <v>715</v>
      </c>
      <c t="n" s="8" r="D61">
        <v>0</v>
      </c>
    </row>
    <row spans="1:13" r="62">
      <c t="s" s="4" r="A62">
        <v>677</v>
      </c>
      <c t="n" s="8" r="D62">
        <v>26000</v>
      </c>
      <c t="s" s="4" r="E62">
        <v>715</v>
      </c>
      <c t="n" s="6" r="F62">
        <v>0</v>
      </c>
      <c t="s" s="4" r="G62">
        <v>715</v>
      </c>
      <c t="n" s="8" r="I62">
        <v>26000</v>
      </c>
    </row>
    <row spans="1:13" r="63">
      <c t="s" s="4" r="A63">
        <v>692</v>
      </c>
      <c t="n" s="6" r="D63">
        <v>1</v>
      </c>
    </row>
    <row spans="1:13" r="64">
      <c t="s" s="4" r="A64">
        <v>693</v>
      </c>
      <c t="s" s="4" r="D64">
        <v>697</v>
      </c>
    </row>
    <row spans="1:13" r="65">
      <c t="s" s="4" r="A65">
        <v>716</v>
      </c>
    </row>
    <row spans="1:13" r="66">
      <c t="s" s="3" r="A66">
        <v>676</v>
      </c>
    </row>
    <row spans="1:13" r="67">
      <c t="s" s="4" r="A67">
        <v>681</v>
      </c>
      <c t="s" s="4" r="B67">
        <v>717</v>
      </c>
      <c t="s" s="4" r="I67">
        <v>718</v>
      </c>
    </row>
    <row spans="1:13" r="68">
      <c t="s" s="4" r="A68">
        <v>684</v>
      </c>
      <c t="s" s="4" r="B68">
        <v>719</v>
      </c>
      <c t="n" s="8" r="D68">
        <v>0</v>
      </c>
    </row>
    <row spans="1:13" r="69">
      <c t="s" s="4" r="A69">
        <v>677</v>
      </c>
      <c t="n" s="8" r="D69">
        <v>30234</v>
      </c>
      <c t="s" s="4" r="E69">
        <v>719</v>
      </c>
      <c t="n" s="6" r="F69">
        <v>0</v>
      </c>
      <c t="s" s="4" r="G69">
        <v>719</v>
      </c>
      <c t="n" s="8" r="I69">
        <v>29800</v>
      </c>
    </row>
    <row spans="1:13" r="70">
      <c t="s" s="4" r="A70">
        <v>720</v>
      </c>
    </row>
    <row spans="1:13" r="71">
      <c t="s" s="3" r="A71">
        <v>676</v>
      </c>
    </row>
    <row spans="1:13" r="72">
      <c t="s" s="4" r="A72">
        <v>681</v>
      </c>
      <c t="s" s="4" r="B72">
        <v>449</v>
      </c>
      <c t="s" s="4" r="D72">
        <v>721</v>
      </c>
    </row>
    <row spans="1:13" r="73">
      <c t="s" s="4" r="A73">
        <v>684</v>
      </c>
      <c t="n" s="8" r="D73">
        <v>0</v>
      </c>
    </row>
    <row spans="1:13" r="74">
      <c t="s" s="4" r="A74">
        <v>677</v>
      </c>
      <c t="n" s="8" r="D74">
        <v>30879</v>
      </c>
      <c t="n" s="6" r="F74">
        <v>30879</v>
      </c>
    </row>
    <row spans="1:13" r="75">
      <c t="s" s="4" r="A75">
        <v>722</v>
      </c>
    </row>
    <row spans="1:13" r="76">
      <c t="s" s="3" r="A76">
        <v>676</v>
      </c>
    </row>
    <row spans="1:13" r="77">
      <c t="s" s="4" r="A77">
        <v>712</v>
      </c>
      <c t="s" s="4" r="B77">
        <v>449</v>
      </c>
      <c t="s" s="4" r="D77">
        <v>718</v>
      </c>
    </row>
    <row spans="1:13" r="78">
      <c t="s" s="4" r="A78">
        <v>684</v>
      </c>
      <c t="n" s="8" r="D78">
        <v>0</v>
      </c>
    </row>
    <row spans="1:13" r="79">
      <c t="s" s="4" r="A79">
        <v>677</v>
      </c>
      <c t="n" s="8" r="D79">
        <v>0</v>
      </c>
      <c t="n" s="6" r="F79">
        <v>4000</v>
      </c>
    </row>
    <row spans="1:13" r="80">
      <c t="s" s="4" r="A80">
        <v>723</v>
      </c>
    </row>
    <row spans="1:13" r="81">
      <c t="s" s="3" r="A81">
        <v>676</v>
      </c>
    </row>
    <row spans="1:13" r="82">
      <c t="s" s="4" r="A82">
        <v>681</v>
      </c>
      <c t="s" s="4" r="B82">
        <v>724</v>
      </c>
      <c t="s" s="4" r="D82">
        <v>679</v>
      </c>
    </row>
    <row spans="1:13" r="83">
      <c t="s" s="4" r="A83">
        <v>684</v>
      </c>
      <c t="s" s="4" r="B83">
        <v>725</v>
      </c>
      <c t="n" s="8" r="D83">
        <v>87477</v>
      </c>
    </row>
    <row spans="1:13" r="84">
      <c t="s" s="4" r="A84">
        <v>677</v>
      </c>
      <c t="s" s="4" r="B84">
        <v>725</v>
      </c>
      <c t="n" s="8" r="D84">
        <v>0</v>
      </c>
      <c t="n" s="6" r="F84">
        <v>7983</v>
      </c>
    </row>
    <row spans="1:13" r="85">
      <c t="s" s="4" r="A85">
        <v>726</v>
      </c>
      <c t="n" s="6" r="H85">
        <v>3</v>
      </c>
    </row>
    <row spans="1:13" r="86">
      <c t="s" s="4" r="A86">
        <v>727</v>
      </c>
      <c t="n" s="6" r="H86">
        <v>1</v>
      </c>
    </row>
    <row spans="1:13" r="87">
      <c t="s" s="4" r="A87">
        <v>728</v>
      </c>
    </row>
    <row spans="1:13" r="88">
      <c t="s" s="3" r="A88">
        <v>676</v>
      </c>
    </row>
    <row spans="1:13" r="89">
      <c t="s" s="4" r="A89">
        <v>681</v>
      </c>
      <c t="s" s="4" r="B89">
        <v>729</v>
      </c>
      <c t="s" s="4" r="D89">
        <v>730</v>
      </c>
    </row>
    <row spans="1:13" r="90">
      <c t="s" s="4" r="A90">
        <v>684</v>
      </c>
      <c t="s" s="4" r="B90">
        <v>731</v>
      </c>
      <c t="n" s="8" r="D90">
        <v>0</v>
      </c>
    </row>
    <row spans="1:13" r="91">
      <c t="s" s="4" r="A91">
        <v>677</v>
      </c>
      <c t="s" s="4" r="B91">
        <v>731</v>
      </c>
      <c t="n" s="6" r="D91">
        <v>12000</v>
      </c>
      <c t="n" s="6" r="F91">
        <v>12000</v>
      </c>
    </row>
    <row spans="1:13" r="92">
      <c t="s" s="4" r="A92">
        <v>732</v>
      </c>
    </row>
    <row spans="1:13" r="93">
      <c t="s" s="3" r="A93">
        <v>676</v>
      </c>
    </row>
    <row spans="1:13" r="94">
      <c t="s" s="4" r="A94">
        <v>684</v>
      </c>
      <c t="s" s="4" r="B94">
        <v>733</v>
      </c>
      <c t="n" s="6" r="D94">
        <v>0</v>
      </c>
    </row>
    <row spans="1:13" r="95">
      <c t="s" s="4" r="A95">
        <v>677</v>
      </c>
      <c t="n" s="8" r="D95">
        <v>668</v>
      </c>
      <c t="s" s="4" r="E95">
        <v>733</v>
      </c>
      <c t="n" s="8" r="F95">
        <v>2631</v>
      </c>
      <c t="s" s="4" r="G95">
        <v>733</v>
      </c>
      <c t="n" s="8" r="I95">
        <v>1900</v>
      </c>
    </row>
    <row spans="1:13" r="96">
      <c t="s" s="4" r="A96">
        <v>734</v>
      </c>
      <c t="n" s="6" r="D96">
        <v>1</v>
      </c>
      <c t="n" s="6" r="F96">
        <v>3</v>
      </c>
    </row>
    <row spans="1:13" r="97">
      <c t="s" s="4" r="A97">
        <v>708</v>
      </c>
      <c t="n" s="8" r="C97">
        <v>400</v>
      </c>
    </row>
    <row spans="1:13" r="98">
      <c t="s" s="4" r="A98">
        <v>735</v>
      </c>
    </row>
    <row spans="1:13" r="99">
      <c t="s" s="3" r="A99">
        <v>676</v>
      </c>
    </row>
    <row spans="1:13" r="100">
      <c t="s" s="4" r="A100">
        <v>712</v>
      </c>
      <c t="s" s="4" r="B100">
        <v>736</v>
      </c>
      <c t="s" s="4" r="D100">
        <v>718</v>
      </c>
    </row>
    <row spans="1:13" r="101">
      <c t="s" s="4" r="A101">
        <v>737</v>
      </c>
    </row>
    <row spans="1:13" r="102">
      <c t="s" s="3" r="A102">
        <v>676</v>
      </c>
    </row>
    <row spans="1:13" r="103">
      <c t="s" s="4" r="A103">
        <v>712</v>
      </c>
      <c t="s" s="4" r="B103">
        <v>736</v>
      </c>
      <c t="s" s="4" r="D103">
        <v>738</v>
      </c>
    </row>
    <row spans="1:13" r="104">
      <c t="n" r="A104"/>
    </row>
    <row spans="1:13" r="105">
      <c t="s" s="4" r="A105">
        <v>444</v>
      </c>
      <c t="s" s="4" r="B105">
        <v>739</v>
      </c>
    </row>
    <row spans="1:13" r="106">
      <c t="s" s="4" r="A106">
        <v>449</v>
      </c>
      <c t="s" s="4" r="B106">
        <v>740</v>
      </c>
    </row>
    <row spans="1:13" r="107">
      <c t="s" s="4" r="A107">
        <v>451</v>
      </c>
      <c t="s" s="4" r="B107">
        <v>741</v>
      </c>
    </row>
    <row spans="1:13" r="108">
      <c t="s" s="4" r="A108">
        <v>490</v>
      </c>
      <c t="s" s="4" r="B108">
        <v>742</v>
      </c>
    </row>
    <row spans="1:13" r="109">
      <c t="s" s="4" r="A109">
        <v>696</v>
      </c>
      <c t="s" s="4" r="B109">
        <v>743</v>
      </c>
    </row>
    <row spans="1:13" r="110">
      <c t="s" s="4" r="A110">
        <v>703</v>
      </c>
      <c t="s" s="4" r="B110">
        <v>744</v>
      </c>
    </row>
    <row spans="1:13" r="111">
      <c t="s" s="4" r="A111">
        <v>707</v>
      </c>
      <c t="s" s="4" r="B111">
        <v>745</v>
      </c>
    </row>
    <row spans="1:13" r="112">
      <c t="s" s="4" r="A112">
        <v>715</v>
      </c>
      <c t="s" s="4" r="B112">
        <v>746</v>
      </c>
    </row>
    <row spans="1:13" r="113">
      <c t="s" s="4" r="A113">
        <v>747</v>
      </c>
      <c t="s" s="4" r="B113">
        <v>748</v>
      </c>
    </row>
    <row spans="1:13" r="114">
      <c t="s" s="4" r="A114">
        <v>725</v>
      </c>
      <c t="s" s="4" r="B114">
        <v>749</v>
      </c>
    </row>
    <row spans="1:13" r="115">
      <c t="s" s="4" r="A115">
        <v>731</v>
      </c>
      <c t="s" s="4" r="B115">
        <v>750</v>
      </c>
    </row>
    <row spans="1:13" r="116">
      <c t="s" s="4" r="A116">
        <v>751</v>
      </c>
      <c t="s" s="4" r="B116">
        <v>752</v>
      </c>
    </row>
    <row spans="1:13" r="117">
      <c t="s" s="4" r="A117">
        <v>753</v>
      </c>
      <c t="s" s="4" r="B117">
        <v>754</v>
      </c>
    </row>
    <row spans="1:13" r="118">
      <c t="s" s="4" r="A118">
        <v>755</v>
      </c>
      <c t="s" s="4" r="B118">
        <v>756</v>
      </c>
    </row>
  </sheetData>
  <mergeCells count="19">
    <mergeCell ref="A1:B2"/>
    <mergeCell ref="D1:G1"/>
    <mergeCell ref="D2:E2"/>
    <mergeCell ref="F2:G2"/>
    <mergeCell ref="A104:L104"/>
    <mergeCell ref="B105:L105"/>
    <mergeCell ref="B106:L106"/>
    <mergeCell ref="B107:L107"/>
    <mergeCell ref="B108:L108"/>
    <mergeCell ref="B109:L109"/>
    <mergeCell ref="B110:L110"/>
    <mergeCell ref="B111:L111"/>
    <mergeCell ref="B112:L112"/>
    <mergeCell ref="B113:L113"/>
    <mergeCell ref="B114:L114"/>
    <mergeCell ref="B115:L115"/>
    <mergeCell ref="B116:L116"/>
    <mergeCell ref="B117:L117"/>
    <mergeCell ref="B118:L11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7</v>
      </c>
      <c t="s" s="2" r="B1">
        <v>1</v>
      </c>
    </row>
    <row spans="1:3" r="2">
      <c t="s" s="2" r="B2">
        <v>2</v>
      </c>
      <c t="s" s="2" r="C2">
        <v>30</v>
      </c>
    </row>
    <row spans="1:3" r="3">
      <c t="s" s="3" r="A3">
        <v>758</v>
      </c>
    </row>
    <row spans="1:3" r="4">
      <c t="s" s="4" r="A4">
        <v>759</v>
      </c>
      <c t="n" s="8" r="B4">
        <v>0</v>
      </c>
      <c t="n" s="8" r="C4">
        <v>3681</v>
      </c>
    </row>
    <row spans="1:3" r="5">
      <c t="s" s="4" r="A5">
        <v>425</v>
      </c>
      <c t="n" s="6" r="B5">
        <v>0</v>
      </c>
      <c t="n" s="6" r="C5">
        <v>0</v>
      </c>
    </row>
    <row spans="1:3" r="6">
      <c t="s" s="4" r="A6">
        <v>760</v>
      </c>
      <c t="n" s="6" r="B6">
        <v>0</v>
      </c>
      <c t="n" s="6" r="C6">
        <v>-2724</v>
      </c>
    </row>
    <row spans="1:3" r="7">
      <c t="s" s="4" r="A7">
        <v>761</v>
      </c>
      <c t="n" s="6" r="B7">
        <v>0</v>
      </c>
      <c t="n" s="6" r="C7">
        <v>-957</v>
      </c>
    </row>
    <row spans="1:3" r="8">
      <c t="s" s="4" r="A8">
        <v>762</v>
      </c>
      <c t="n" s="8" r="B8">
        <v>0</v>
      </c>
      <c t="n" s="8" r="C8">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63</v>
      </c>
      <c t="s" s="2" r="B1">
        <v>2</v>
      </c>
      <c t="s" s="2" r="C1">
        <v>30</v>
      </c>
    </row>
    <row spans="1:3" r="2">
      <c t="s" s="3" r="A2">
        <v>764</v>
      </c>
    </row>
    <row spans="1:3" r="3">
      <c t="s" s="4" r="A3">
        <v>765</v>
      </c>
      <c t="n" s="8" r="B3">
        <v>4072</v>
      </c>
      <c t="n" s="8" r="C3">
        <v>3216</v>
      </c>
    </row>
    <row spans="1:3" r="4">
      <c t="s" s="4" r="A4">
        <v>766</v>
      </c>
      <c t="n" s="6" r="B4">
        <v>39310</v>
      </c>
      <c t="n" s="6" r="C4">
        <v>37275</v>
      </c>
    </row>
    <row spans="1:3" r="5">
      <c t="s" s="4" r="A5">
        <v>767</v>
      </c>
      <c t="n" s="6" r="B5">
        <v>43382</v>
      </c>
      <c t="n" s="6" r="C5">
        <v>40491</v>
      </c>
    </row>
    <row spans="1:3" r="6">
      <c t="s" s="4" r="A6">
        <v>768</v>
      </c>
      <c t="n" s="6" r="B6">
        <v>-20814</v>
      </c>
      <c t="n" s="6" r="C6">
        <v>-21691</v>
      </c>
    </row>
    <row spans="1:3" r="7">
      <c t="s" s="4" r="A7">
        <v>122</v>
      </c>
      <c t="n" s="8" r="B7">
        <v>22568</v>
      </c>
      <c t="n" s="8" r="C7">
        <v>188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69</v>
      </c>
      <c t="s" s="2" r="B1">
        <v>2</v>
      </c>
      <c t="s" s="2" r="C1">
        <v>30</v>
      </c>
    </row>
    <row spans="1:3" r="2">
      <c t="s" s="3" r="A2">
        <v>770</v>
      </c>
    </row>
    <row spans="1:3" r="3">
      <c t="s" s="4" r="A3">
        <v>122</v>
      </c>
      <c t="n" s="8" r="B3">
        <v>52593</v>
      </c>
      <c t="n" s="8" r="C3">
        <v>44618</v>
      </c>
    </row>
    <row spans="1:3" r="4">
      <c t="s" s="4" r="A4">
        <v>771</v>
      </c>
    </row>
    <row spans="1:3" r="5">
      <c t="s" s="3" r="A5">
        <v>770</v>
      </c>
    </row>
    <row spans="1:3" r="6">
      <c t="n" s="6" r="A6">
        <v>2016</v>
      </c>
      <c t="n" s="6" r="B6">
        <v>9032</v>
      </c>
    </row>
    <row spans="1:3" r="7">
      <c t="n" s="6" r="A7">
        <v>2017</v>
      </c>
      <c t="n" s="6" r="B7">
        <v>7245</v>
      </c>
    </row>
    <row spans="1:3" r="8">
      <c t="n" s="6" r="A8">
        <v>2018</v>
      </c>
      <c t="n" s="6" r="B8">
        <v>6518</v>
      </c>
    </row>
    <row spans="1:3" r="9">
      <c t="n" s="6" r="A9">
        <v>2019</v>
      </c>
      <c t="n" s="6" r="B9">
        <v>5923</v>
      </c>
    </row>
    <row spans="1:3" r="10">
      <c t="n" s="6" r="A10">
        <v>2020</v>
      </c>
      <c t="n" s="6" r="B10">
        <v>4849</v>
      </c>
    </row>
    <row spans="1:3" r="11">
      <c t="s" s="4" r="A11">
        <v>772</v>
      </c>
      <c t="n" s="6" r="B11">
        <v>19026</v>
      </c>
    </row>
    <row spans="1:3" r="12">
      <c t="s" s="4" r="A12">
        <v>122</v>
      </c>
      <c t="n" s="6" r="B12">
        <v>52593</v>
      </c>
    </row>
    <row spans="1:3" r="13">
      <c t="s" s="4" r="A13">
        <v>773</v>
      </c>
    </row>
    <row spans="1:3" r="14">
      <c t="s" s="3" r="A14">
        <v>770</v>
      </c>
    </row>
    <row spans="1:3" r="15">
      <c t="n" s="6" r="A15">
        <v>2016</v>
      </c>
      <c t="n" s="6" r="B15">
        <v>6233</v>
      </c>
    </row>
    <row spans="1:3" r="16">
      <c t="n" s="6" r="A16">
        <v>2017</v>
      </c>
      <c t="n" s="6" r="B16">
        <v>5429</v>
      </c>
    </row>
    <row spans="1:3" r="17">
      <c t="n" s="6" r="A17">
        <v>2018</v>
      </c>
      <c t="n" s="6" r="B17">
        <v>4481</v>
      </c>
    </row>
    <row spans="1:3" r="18">
      <c t="n" s="6" r="A18">
        <v>2019</v>
      </c>
      <c t="n" s="6" r="B18">
        <v>3786</v>
      </c>
    </row>
    <row spans="1:3" r="19">
      <c t="n" s="6" r="A19">
        <v>2020</v>
      </c>
      <c t="n" s="6" r="B19">
        <v>2772</v>
      </c>
    </row>
    <row spans="1:3" r="20">
      <c t="s" s="4" r="A20">
        <v>772</v>
      </c>
      <c t="n" s="6" r="B20">
        <v>9108</v>
      </c>
    </row>
    <row spans="1:3" r="21">
      <c t="s" s="4" r="A21">
        <v>122</v>
      </c>
      <c t="n" s="8" r="B21">
        <v>318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9"/>
    <col customWidth="1" max="6" min="6" width="21"/>
    <col customWidth="1" max="7" min="7" width="29"/>
  </cols>
  <sheetData>
    <row spans="1:7" r="1">
      <c t="s" s="1" r="A1">
        <v>774</v>
      </c>
      <c t="s" s="2" r="B1">
        <v>497</v>
      </c>
      <c t="s" s="2" r="D1">
        <v>156</v>
      </c>
      <c t="s" s="2" r="E1">
        <v>1</v>
      </c>
    </row>
    <row spans="1:7" r="2">
      <c t="s" s="2" r="B2">
        <v>673</v>
      </c>
      <c t="s" s="2" r="C2">
        <v>572</v>
      </c>
      <c t="s" s="2" r="D2">
        <v>775</v>
      </c>
      <c t="s" s="2" r="E2">
        <v>418</v>
      </c>
      <c t="s" s="2" r="F2">
        <v>776</v>
      </c>
      <c t="s" s="2" r="G2">
        <v>777</v>
      </c>
    </row>
    <row spans="1:7" r="3">
      <c t="s" s="3" r="A3">
        <v>778</v>
      </c>
    </row>
    <row spans="1:7" r="4">
      <c t="s" s="4" r="A4">
        <v>779</v>
      </c>
      <c t="n" s="8" r="E4">
        <v>1369000000</v>
      </c>
      <c t="n" s="8" r="G4">
        <v>1127500000</v>
      </c>
    </row>
    <row spans="1:7" r="5">
      <c t="s" s="4" r="A5">
        <v>780</v>
      </c>
      <c t="n" s="6" r="E5">
        <v>39</v>
      </c>
      <c t="n" s="6" r="G5">
        <v>40</v>
      </c>
    </row>
    <row spans="1:7" r="6">
      <c t="s" s="4" r="A6">
        <v>781</v>
      </c>
      <c t="s" s="4" r="E6">
        <v>782</v>
      </c>
    </row>
    <row spans="1:7" r="7">
      <c t="s" s="4" r="A7">
        <v>783</v>
      </c>
      <c t="s" s="4" r="E7">
        <v>784</v>
      </c>
    </row>
    <row spans="1:7" r="8">
      <c t="s" s="4" r="A8">
        <v>785</v>
      </c>
      <c t="n" s="8" r="E8">
        <v>525000000</v>
      </c>
    </row>
    <row spans="1:7" r="9">
      <c t="s" s="4" r="A9">
        <v>786</v>
      </c>
      <c t="n" s="6" r="E9">
        <v>309710000</v>
      </c>
      <c t="n" s="8" r="G9">
        <v>127100000</v>
      </c>
    </row>
    <row spans="1:7" r="10">
      <c t="s" s="4" r="A10">
        <v>787</v>
      </c>
      <c t="n" s="8" r="E10">
        <v>400000</v>
      </c>
    </row>
    <row spans="1:7" r="11">
      <c t="s" s="4" r="A11">
        <v>788</v>
      </c>
    </row>
    <row spans="1:7" r="12">
      <c t="s" s="3" r="A12">
        <v>778</v>
      </c>
    </row>
    <row spans="1:7" r="13">
      <c t="s" s="4" r="A13">
        <v>789</v>
      </c>
      <c t="s" s="4" r="E13">
        <v>790</v>
      </c>
      <c t="s" s="4" r="F13">
        <v>791</v>
      </c>
    </row>
    <row spans="1:7" r="14">
      <c t="s" s="4" r="A14">
        <v>792</v>
      </c>
    </row>
    <row spans="1:7" r="15">
      <c t="s" s="3" r="A15">
        <v>778</v>
      </c>
    </row>
    <row spans="1:7" r="16">
      <c t="s" s="4" r="A16">
        <v>785</v>
      </c>
      <c t="n" s="8" r="E16">
        <v>50000000</v>
      </c>
      <c t="n" s="8" r="F16">
        <v>50000000</v>
      </c>
    </row>
    <row spans="1:7" r="17">
      <c t="s" s="4" r="A17">
        <v>793</v>
      </c>
    </row>
    <row spans="1:7" r="18">
      <c t="s" s="3" r="A18">
        <v>778</v>
      </c>
    </row>
    <row spans="1:7" r="19">
      <c t="s" s="4" r="A19">
        <v>794</v>
      </c>
      <c t="s" s="4" r="B19">
        <v>795</v>
      </c>
    </row>
    <row spans="1:7" r="20">
      <c t="s" s="4" r="A20">
        <v>796</v>
      </c>
      <c t="s" s="4" r="B20">
        <v>795</v>
      </c>
    </row>
    <row spans="1:7" r="21">
      <c t="s" s="4" r="A21">
        <v>797</v>
      </c>
    </row>
    <row spans="1:7" r="22">
      <c t="s" s="3" r="A22">
        <v>778</v>
      </c>
    </row>
    <row spans="1:7" r="23">
      <c t="s" s="4" r="A23">
        <v>465</v>
      </c>
      <c t="n" s="8" r="B23">
        <v>25000000</v>
      </c>
    </row>
    <row spans="1:7" r="24">
      <c t="s" s="4" r="A24">
        <v>798</v>
      </c>
      <c t="n" s="6" r="B24">
        <v>12500000</v>
      </c>
    </row>
    <row spans="1:7" r="25">
      <c t="s" s="4" r="A25">
        <v>799</v>
      </c>
      <c t="n" s="8" r="B25">
        <v>12500000</v>
      </c>
    </row>
    <row spans="1:7" r="26">
      <c t="s" s="4" r="A26">
        <v>800</v>
      </c>
    </row>
    <row spans="1:7" r="27">
      <c t="s" s="3" r="A27">
        <v>778</v>
      </c>
    </row>
    <row spans="1:7" r="28">
      <c t="s" s="4" r="A28">
        <v>465</v>
      </c>
      <c t="n" s="8" r="C28">
        <v>50000000</v>
      </c>
      <c t="n" s="8" r="D28">
        <v>50000000</v>
      </c>
    </row>
    <row spans="1:7" r="29">
      <c t="s" s="4" r="A29">
        <v>799</v>
      </c>
      <c t="n" s="8" r="C29">
        <v>20000000</v>
      </c>
      <c t="n" s="8" r="D29">
        <v>20000000</v>
      </c>
    </row>
    <row spans="1:7" r="30">
      <c t="s" s="4" r="A30">
        <v>692</v>
      </c>
      <c t="n" s="6" r="D30">
        <v>1</v>
      </c>
    </row>
    <row spans="1:7" r="31">
      <c t="s" s="4" r="A31">
        <v>786</v>
      </c>
      <c t="n" s="8" r="E31">
        <v>34500000</v>
      </c>
    </row>
    <row spans="1:7" r="32">
      <c t="s" s="4" r="A32">
        <v>801</v>
      </c>
    </row>
    <row spans="1:7" r="33">
      <c t="s" s="3" r="A33">
        <v>778</v>
      </c>
    </row>
    <row spans="1:7" r="34">
      <c t="s" s="4" r="A34">
        <v>794</v>
      </c>
      <c t="s" s="4" r="C34">
        <v>795</v>
      </c>
    </row>
    <row spans="1:7" r="35">
      <c t="s" s="4" r="A35">
        <v>802</v>
      </c>
      <c t="s" s="4" r="C35">
        <v>782</v>
      </c>
    </row>
    <row spans="1:7" r="36">
      <c t="s" s="4" r="A36">
        <v>803</v>
      </c>
      <c t="s" s="4" r="C36">
        <v>7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spans="1:9" r="1">
      <c t="s" s="1" r="A1">
        <v>804</v>
      </c>
      <c t="s" s="2" r="C1">
        <v>497</v>
      </c>
      <c t="s" s="2" r="G1">
        <v>1</v>
      </c>
    </row>
    <row spans="1:9" r="2">
      <c t="s" s="2" r="C2">
        <v>805</v>
      </c>
      <c t="s" s="2" r="D2">
        <v>4</v>
      </c>
      <c t="s" s="2" r="E2">
        <v>806</v>
      </c>
      <c t="s" s="2" r="F2">
        <v>807</v>
      </c>
      <c t="s" s="2" r="G2">
        <v>2</v>
      </c>
      <c t="s" s="2" r="H2">
        <v>808</v>
      </c>
      <c t="s" s="2" r="I2">
        <v>158</v>
      </c>
    </row>
    <row spans="1:9" r="3">
      <c t="s" s="3" r="A3">
        <v>778</v>
      </c>
    </row>
    <row spans="1:9" r="4">
      <c t="s" s="4" r="A4">
        <v>809</v>
      </c>
      <c t="n" s="8" r="G4">
        <v>131568000</v>
      </c>
    </row>
    <row spans="1:9" r="5">
      <c t="s" s="4" r="A5">
        <v>810</v>
      </c>
    </row>
    <row spans="1:9" r="6">
      <c t="s" s="3" r="A6">
        <v>778</v>
      </c>
    </row>
    <row spans="1:9" r="7">
      <c t="s" s="4" r="A7">
        <v>465</v>
      </c>
      <c t="n" s="6" r="G7">
        <v>177485000</v>
      </c>
    </row>
    <row spans="1:9" r="8">
      <c t="s" s="4" r="A8">
        <v>811</v>
      </c>
    </row>
    <row spans="1:9" r="9">
      <c t="s" s="3" r="A9">
        <v>778</v>
      </c>
    </row>
    <row spans="1:9" r="10">
      <c t="s" s="4" r="A10">
        <v>465</v>
      </c>
      <c t="n" s="8" r="F10">
        <v>42000000</v>
      </c>
    </row>
    <row spans="1:9" r="11">
      <c t="s" s="4" r="A11">
        <v>812</v>
      </c>
    </row>
    <row spans="1:9" r="12">
      <c t="s" s="3" r="A12">
        <v>778</v>
      </c>
    </row>
    <row spans="1:9" r="13">
      <c t="s" s="4" r="A13">
        <v>794</v>
      </c>
      <c t="s" s="4" r="F13">
        <v>813</v>
      </c>
    </row>
    <row spans="1:9" r="14">
      <c t="s" s="4" r="A14">
        <v>814</v>
      </c>
    </row>
    <row spans="1:9" r="15">
      <c t="s" s="3" r="A15">
        <v>778</v>
      </c>
    </row>
    <row spans="1:9" r="16">
      <c t="s" s="4" r="A16">
        <v>465</v>
      </c>
      <c t="n" s="8" r="F16">
        <v>0</v>
      </c>
    </row>
    <row spans="1:9" r="17">
      <c t="s" s="4" r="A17">
        <v>809</v>
      </c>
      <c t="n" s="6" r="G17">
        <v>28000000</v>
      </c>
    </row>
    <row spans="1:9" r="18">
      <c t="s" s="4" r="A18">
        <v>815</v>
      </c>
    </row>
    <row spans="1:9" r="19">
      <c t="s" s="3" r="A19">
        <v>778</v>
      </c>
    </row>
    <row spans="1:9" r="20">
      <c t="s" s="4" r="A20">
        <v>794</v>
      </c>
      <c t="s" s="4" r="F20">
        <v>816</v>
      </c>
    </row>
    <row spans="1:9" r="21">
      <c t="s" s="4" r="A21">
        <v>817</v>
      </c>
    </row>
    <row spans="1:9" r="22">
      <c t="s" s="3" r="A22">
        <v>778</v>
      </c>
    </row>
    <row spans="1:9" r="23">
      <c t="s" s="4" r="A23">
        <v>465</v>
      </c>
      <c t="n" s="8" r="I23">
        <v>9765000</v>
      </c>
    </row>
    <row spans="1:9" r="24">
      <c t="s" s="4" r="A24">
        <v>789</v>
      </c>
      <c t="s" s="4" r="I24">
        <v>818</v>
      </c>
    </row>
    <row spans="1:9" r="25">
      <c t="s" s="4" r="A25">
        <v>809</v>
      </c>
      <c t="n" s="6" r="G25">
        <v>0</v>
      </c>
    </row>
    <row spans="1:9" r="26">
      <c t="s" s="4" r="A26">
        <v>819</v>
      </c>
    </row>
    <row spans="1:9" r="27">
      <c t="s" s="3" r="A27">
        <v>778</v>
      </c>
    </row>
    <row spans="1:9" r="28">
      <c t="s" s="4" r="A28">
        <v>465</v>
      </c>
      <c t="s" s="4" r="B28">
        <v>444</v>
      </c>
      <c t="n" s="8" r="E28">
        <v>20000000</v>
      </c>
    </row>
    <row spans="1:9" r="29">
      <c t="s" s="4" r="A29">
        <v>820</v>
      </c>
    </row>
    <row spans="1:9" r="30">
      <c t="s" s="3" r="A30">
        <v>778</v>
      </c>
    </row>
    <row spans="1:9" r="31">
      <c t="s" s="4" r="A31">
        <v>794</v>
      </c>
      <c t="s" s="4" r="B31">
        <v>449</v>
      </c>
      <c t="s" s="4" r="E31">
        <v>821</v>
      </c>
    </row>
    <row spans="1:9" r="32">
      <c t="s" s="4" r="A32">
        <v>822</v>
      </c>
    </row>
    <row spans="1:9" r="33">
      <c t="s" s="3" r="A33">
        <v>778</v>
      </c>
    </row>
    <row spans="1:9" r="34">
      <c t="s" s="4" r="A34">
        <v>465</v>
      </c>
      <c t="n" s="8" r="D34">
        <v>19000000</v>
      </c>
    </row>
    <row spans="1:9" r="35">
      <c t="s" s="4" r="A35">
        <v>789</v>
      </c>
      <c t="s" s="4" r="D35">
        <v>823</v>
      </c>
    </row>
    <row spans="1:9" r="36">
      <c t="s" s="4" r="A36">
        <v>824</v>
      </c>
    </row>
    <row spans="1:9" r="37">
      <c t="s" s="3" r="A37">
        <v>778</v>
      </c>
    </row>
    <row spans="1:9" r="38">
      <c t="s" s="4" r="A38">
        <v>465</v>
      </c>
      <c t="n" s="8" r="D38">
        <v>62000000</v>
      </c>
    </row>
    <row spans="1:9" r="39">
      <c t="s" s="4" r="A39">
        <v>825</v>
      </c>
    </row>
    <row spans="1:9" r="40">
      <c t="s" s="3" r="A40">
        <v>778</v>
      </c>
    </row>
    <row spans="1:9" r="41">
      <c t="s" s="4" r="A41">
        <v>794</v>
      </c>
      <c t="s" s="4" r="D41">
        <v>790</v>
      </c>
    </row>
    <row spans="1:9" r="42">
      <c t="s" s="4" r="A42">
        <v>826</v>
      </c>
    </row>
    <row spans="1:9" r="43">
      <c t="s" s="3" r="A43">
        <v>778</v>
      </c>
    </row>
    <row spans="1:9" r="44">
      <c t="s" s="4" r="A44">
        <v>809</v>
      </c>
      <c t="n" s="6" r="G44">
        <v>20650000</v>
      </c>
    </row>
    <row spans="1:9" r="45">
      <c t="s" s="4" r="A45">
        <v>827</v>
      </c>
    </row>
    <row spans="1:9" r="46">
      <c t="s" s="3" r="A46">
        <v>778</v>
      </c>
    </row>
    <row spans="1:9" r="47">
      <c t="s" s="4" r="A47">
        <v>794</v>
      </c>
      <c t="s" s="4" r="D47">
        <v>828</v>
      </c>
    </row>
    <row spans="1:9" r="48">
      <c t="s" s="4" r="A48">
        <v>829</v>
      </c>
    </row>
    <row spans="1:9" r="49">
      <c t="s" s="3" r="A49">
        <v>778</v>
      </c>
    </row>
    <row spans="1:9" r="50">
      <c t="s" s="4" r="A50">
        <v>465</v>
      </c>
      <c t="n" s="8" r="D50">
        <v>19000000</v>
      </c>
    </row>
    <row spans="1:9" r="51">
      <c t="s" s="4" r="A51">
        <v>830</v>
      </c>
    </row>
    <row spans="1:9" r="52">
      <c t="s" s="3" r="A52">
        <v>778</v>
      </c>
    </row>
    <row spans="1:9" r="53">
      <c t="s" s="4" r="A53">
        <v>794</v>
      </c>
      <c t="s" s="4" r="D53">
        <v>831</v>
      </c>
    </row>
    <row spans="1:9" r="54">
      <c t="s" s="4" r="A54">
        <v>832</v>
      </c>
    </row>
    <row spans="1:9" r="55">
      <c t="s" s="3" r="A55">
        <v>778</v>
      </c>
    </row>
    <row spans="1:9" r="56">
      <c t="s" s="4" r="A56">
        <v>789</v>
      </c>
      <c t="s" s="4" r="D56">
        <v>833</v>
      </c>
    </row>
    <row spans="1:9" r="57">
      <c t="s" s="4" r="A57">
        <v>809</v>
      </c>
      <c t="n" s="6" r="G57">
        <v>16326000</v>
      </c>
    </row>
    <row spans="1:9" r="58">
      <c t="s" s="4" r="A58">
        <v>834</v>
      </c>
    </row>
    <row spans="1:9" r="59">
      <c t="s" s="3" r="A59">
        <v>778</v>
      </c>
    </row>
    <row spans="1:9" r="60">
      <c t="s" s="4" r="A60">
        <v>789</v>
      </c>
      <c t="s" s="4" r="D60">
        <v>835</v>
      </c>
    </row>
    <row spans="1:9" r="61">
      <c t="s" s="4" r="A61">
        <v>809</v>
      </c>
      <c t="n" s="6" r="G61">
        <v>11152000</v>
      </c>
    </row>
    <row spans="1:9" r="62">
      <c t="s" s="4" r="A62">
        <v>836</v>
      </c>
    </row>
    <row spans="1:9" r="63">
      <c t="s" s="3" r="A63">
        <v>778</v>
      </c>
    </row>
    <row spans="1:9" r="64">
      <c t="s" s="4" r="A64">
        <v>789</v>
      </c>
      <c t="s" s="4" r="C64">
        <v>837</v>
      </c>
    </row>
    <row spans="1:9" r="65">
      <c t="s" s="4" r="A65">
        <v>809</v>
      </c>
      <c t="n" s="6" r="G65">
        <v>31723000</v>
      </c>
    </row>
    <row spans="1:9" r="66">
      <c t="s" s="4" r="A66">
        <v>838</v>
      </c>
    </row>
    <row spans="1:9" r="67">
      <c t="s" s="3" r="A67">
        <v>778</v>
      </c>
    </row>
    <row spans="1:9" r="68">
      <c t="s" s="4" r="A68">
        <v>794</v>
      </c>
      <c t="s" s="4" r="C68">
        <v>795</v>
      </c>
    </row>
    <row spans="1:9" r="69">
      <c t="s" s="4" r="A69">
        <v>839</v>
      </c>
    </row>
    <row spans="1:9" r="70">
      <c t="s" s="3" r="A70">
        <v>778</v>
      </c>
    </row>
    <row spans="1:9" r="71">
      <c t="s" s="4" r="A71">
        <v>465</v>
      </c>
      <c t="n" s="8" r="C71">
        <v>4600000</v>
      </c>
    </row>
    <row spans="1:9" r="72">
      <c t="s" s="4" r="A72">
        <v>809</v>
      </c>
      <c t="n" s="6" r="G72">
        <v>4600000</v>
      </c>
    </row>
    <row spans="1:9" r="73">
      <c t="s" s="4" r="A73">
        <v>840</v>
      </c>
    </row>
    <row spans="1:9" r="74">
      <c t="s" s="3" r="A74">
        <v>778</v>
      </c>
    </row>
    <row spans="1:9" r="75">
      <c t="s" s="4" r="A75">
        <v>794</v>
      </c>
      <c t="s" s="4" r="C75">
        <v>841</v>
      </c>
    </row>
    <row spans="1:9" r="76">
      <c t="s" s="4" r="A76">
        <v>842</v>
      </c>
    </row>
    <row spans="1:9" r="77">
      <c t="s" s="3" r="A77">
        <v>778</v>
      </c>
    </row>
    <row spans="1:9" r="78">
      <c t="s" s="4" r="A78">
        <v>465</v>
      </c>
      <c t="n" s="8" r="H78">
        <v>1120000</v>
      </c>
    </row>
    <row spans="1:9" r="79">
      <c t="s" s="4" r="A79">
        <v>789</v>
      </c>
      <c t="s" s="4" r="H79">
        <v>843</v>
      </c>
    </row>
    <row spans="1:9" r="80">
      <c t="s" s="4" r="A80">
        <v>844</v>
      </c>
    </row>
    <row spans="1:9" r="81">
      <c t="s" s="3" r="A81">
        <v>778</v>
      </c>
    </row>
    <row spans="1:9" r="82">
      <c t="s" s="4" r="A82">
        <v>789</v>
      </c>
      <c t="s" s="4" r="H82">
        <v>845</v>
      </c>
    </row>
    <row spans="1:9" r="83">
      <c t="s" s="4" r="A83">
        <v>809</v>
      </c>
      <c t="n" s="8" r="G83">
        <v>19117000</v>
      </c>
    </row>
    <row spans="1:9" r="84">
      <c t="n" r="A84"/>
    </row>
    <row spans="1:9" r="85">
      <c t="s" s="4" r="A85">
        <v>444</v>
      </c>
      <c t="s" s="4" r="B85">
        <v>846</v>
      </c>
    </row>
    <row spans="1:9" r="86">
      <c t="s" s="4" r="A86">
        <v>449</v>
      </c>
      <c t="s" s="4" r="B86">
        <v>847</v>
      </c>
    </row>
  </sheetData>
  <mergeCells count="5">
    <mergeCell ref="A1:B2"/>
    <mergeCell ref="C1:F1"/>
    <mergeCell ref="A84:H84"/>
    <mergeCell ref="B85:H85"/>
    <mergeCell ref="B86:H8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s>
  <sheetData>
    <row spans="1:5" r="1">
      <c t="s" s="1" r="A1">
        <v>848</v>
      </c>
      <c t="s" s="2" r="C1">
        <v>1</v>
      </c>
    </row>
    <row spans="1:5" r="2">
      <c t="s" s="2" r="C2">
        <v>2</v>
      </c>
      <c t="s" s="2" r="D2">
        <v>849</v>
      </c>
      <c t="s" s="2" r="E2">
        <v>30</v>
      </c>
    </row>
    <row spans="1:5" r="3">
      <c t="s" s="3" r="A3">
        <v>850</v>
      </c>
    </row>
    <row spans="1:5" r="4">
      <c t="s" s="4" r="A4">
        <v>785</v>
      </c>
      <c t="n" s="8" r="C4">
        <v>525000000</v>
      </c>
    </row>
    <row spans="1:5" r="5">
      <c t="s" s="4" r="A5">
        <v>786</v>
      </c>
      <c t="n" s="6" r="C5">
        <v>309710000</v>
      </c>
      <c t="n" s="8" r="E5">
        <v>127100000</v>
      </c>
    </row>
    <row spans="1:5" r="6">
      <c t="s" s="4" r="A6">
        <v>851</v>
      </c>
      <c t="n" s="6" r="C6">
        <v>182610000</v>
      </c>
    </row>
    <row spans="1:5" r="7">
      <c t="s" s="4" r="A7">
        <v>852</v>
      </c>
      <c t="n" s="6" r="C7">
        <v>17500000</v>
      </c>
    </row>
    <row spans="1:5" r="8">
      <c t="s" s="4" r="A8">
        <v>853</v>
      </c>
      <c t="n" s="6" r="C8">
        <v>197790000</v>
      </c>
    </row>
    <row spans="1:5" r="9">
      <c t="s" s="4" r="A9">
        <v>854</v>
      </c>
    </row>
    <row spans="1:5" r="10">
      <c t="s" s="3" r="A10">
        <v>850</v>
      </c>
    </row>
    <row spans="1:5" r="11">
      <c t="s" s="4" r="A11">
        <v>785</v>
      </c>
      <c t="s" s="4" r="B11">
        <v>444</v>
      </c>
      <c t="n" s="6" r="C11">
        <v>150000000</v>
      </c>
    </row>
    <row spans="1:5" r="12">
      <c t="s" s="4" r="A12">
        <v>786</v>
      </c>
      <c t="s" s="4" r="B12">
        <v>444</v>
      </c>
      <c t="n" s="6" r="C12">
        <v>20800000</v>
      </c>
      <c t="n" s="6" r="E12">
        <v>0</v>
      </c>
    </row>
    <row spans="1:5" r="13">
      <c t="s" s="4" r="A13">
        <v>851</v>
      </c>
      <c t="s" s="4" r="B13">
        <v>444</v>
      </c>
      <c t="n" s="6" r="C13">
        <v>20800000</v>
      </c>
    </row>
    <row spans="1:5" r="14">
      <c t="s" s="4" r="A14">
        <v>852</v>
      </c>
      <c t="s" s="4" r="B14">
        <v>444</v>
      </c>
      <c t="n" s="6" r="C14">
        <v>17500000</v>
      </c>
    </row>
    <row spans="1:5" r="15">
      <c t="s" s="4" r="A15">
        <v>853</v>
      </c>
      <c t="s" s="4" r="B15">
        <v>444</v>
      </c>
      <c t="n" s="6" r="C15">
        <v>111700000</v>
      </c>
    </row>
    <row spans="1:5" r="16">
      <c t="s" s="4" r="A16">
        <v>855</v>
      </c>
    </row>
    <row spans="1:5" r="17">
      <c t="s" s="3" r="A17">
        <v>850</v>
      </c>
    </row>
    <row spans="1:5" r="18">
      <c t="s" s="4" r="A18">
        <v>785</v>
      </c>
      <c t="n" s="6" r="C18">
        <v>50000000</v>
      </c>
      <c t="n" s="8" r="D18">
        <v>50000000</v>
      </c>
    </row>
    <row spans="1:5" r="19">
      <c t="s" s="4" r="A19">
        <v>856</v>
      </c>
    </row>
    <row spans="1:5" r="20">
      <c t="s" s="3" r="A20">
        <v>850</v>
      </c>
    </row>
    <row spans="1:5" r="21">
      <c t="s" s="4" r="A21">
        <v>785</v>
      </c>
      <c t="n" s="6" r="C21">
        <v>50000000</v>
      </c>
    </row>
    <row spans="1:5" r="22">
      <c t="s" s="4" r="A22">
        <v>786</v>
      </c>
      <c t="n" s="6" r="C22">
        <v>50000000</v>
      </c>
      <c t="n" s="6" r="E22">
        <v>50000000</v>
      </c>
    </row>
    <row spans="1:5" r="23">
      <c t="s" s="4" r="A23">
        <v>851</v>
      </c>
      <c t="n" s="6" r="C23">
        <v>0</v>
      </c>
    </row>
    <row spans="1:5" r="24">
      <c t="s" s="4" r="A24">
        <v>852</v>
      </c>
      <c t="n" s="6" r="C24">
        <v>0</v>
      </c>
    </row>
    <row spans="1:5" r="25">
      <c t="s" s="4" r="A25">
        <v>853</v>
      </c>
      <c t="n" s="6" r="C25">
        <v>0</v>
      </c>
    </row>
    <row spans="1:5" r="26">
      <c t="s" s="4" r="A26">
        <v>857</v>
      </c>
    </row>
    <row spans="1:5" r="27">
      <c t="s" s="3" r="A27">
        <v>850</v>
      </c>
    </row>
    <row spans="1:5" r="28">
      <c t="s" s="4" r="A28">
        <v>785</v>
      </c>
      <c t="n" s="6" r="C28">
        <v>50000000</v>
      </c>
    </row>
    <row spans="1:5" r="29">
      <c t="s" s="4" r="A29">
        <v>786</v>
      </c>
      <c t="n" s="6" r="C29">
        <v>50000000</v>
      </c>
      <c t="n" s="6" r="E29">
        <v>0</v>
      </c>
    </row>
    <row spans="1:5" r="30">
      <c t="s" s="4" r="A30">
        <v>851</v>
      </c>
      <c t="n" s="6" r="C30">
        <v>50000000</v>
      </c>
    </row>
    <row spans="1:5" r="31">
      <c t="s" s="4" r="A31">
        <v>852</v>
      </c>
      <c t="n" s="6" r="C31">
        <v>0</v>
      </c>
    </row>
    <row spans="1:5" r="32">
      <c t="s" s="4" r="A32">
        <v>853</v>
      </c>
      <c t="n" s="6" r="C32">
        <v>0</v>
      </c>
    </row>
    <row spans="1:5" r="33">
      <c t="s" s="4" r="A33">
        <v>858</v>
      </c>
    </row>
    <row spans="1:5" r="34">
      <c t="s" s="3" r="A34">
        <v>850</v>
      </c>
    </row>
    <row spans="1:5" r="35">
      <c t="s" s="4" r="A35">
        <v>785</v>
      </c>
      <c t="n" s="6" r="C35">
        <v>50000000</v>
      </c>
    </row>
    <row spans="1:5" r="36">
      <c t="s" s="4" r="A36">
        <v>786</v>
      </c>
      <c t="n" s="6" r="C36">
        <v>50000000</v>
      </c>
      <c t="n" s="6" r="E36">
        <v>0</v>
      </c>
    </row>
    <row spans="1:5" r="37">
      <c t="s" s="4" r="A37">
        <v>851</v>
      </c>
      <c t="n" s="6" r="C37">
        <v>50000000</v>
      </c>
    </row>
    <row spans="1:5" r="38">
      <c t="s" s="4" r="A38">
        <v>852</v>
      </c>
      <c t="n" s="6" r="C38">
        <v>0</v>
      </c>
    </row>
    <row spans="1:5" r="39">
      <c t="s" s="4" r="A39">
        <v>853</v>
      </c>
      <c t="n" s="6" r="C39">
        <v>0</v>
      </c>
    </row>
    <row spans="1:5" r="40">
      <c t="s" s="4" r="A40">
        <v>859</v>
      </c>
    </row>
    <row spans="1:5" r="41">
      <c t="s" s="3" r="A41">
        <v>850</v>
      </c>
    </row>
    <row spans="1:5" r="42">
      <c t="s" s="4" r="A42">
        <v>785</v>
      </c>
      <c t="n" s="6" r="C42">
        <v>25000000</v>
      </c>
    </row>
    <row spans="1:5" r="43">
      <c t="s" s="4" r="A43">
        <v>786</v>
      </c>
      <c t="n" s="6" r="C43">
        <v>12500000</v>
      </c>
      <c t="n" s="6" r="E43">
        <v>0</v>
      </c>
    </row>
    <row spans="1:5" r="44">
      <c t="s" s="4" r="A44">
        <v>851</v>
      </c>
      <c t="n" s="6" r="C44">
        <v>12500000</v>
      </c>
    </row>
    <row spans="1:5" r="45">
      <c t="s" s="4" r="A45">
        <v>852</v>
      </c>
      <c t="n" s="6" r="C45">
        <v>0</v>
      </c>
    </row>
    <row spans="1:5" r="46">
      <c t="s" s="4" r="A46">
        <v>853</v>
      </c>
      <c t="n" s="6" r="C46">
        <v>12500000</v>
      </c>
    </row>
    <row spans="1:5" r="47">
      <c t="s" s="4" r="A47">
        <v>860</v>
      </c>
    </row>
    <row spans="1:5" r="48">
      <c t="s" s="3" r="A48">
        <v>850</v>
      </c>
    </row>
    <row spans="1:5" r="49">
      <c t="s" s="4" r="A49">
        <v>785</v>
      </c>
      <c t="n" s="6" r="C49">
        <v>50000000</v>
      </c>
    </row>
    <row spans="1:5" r="50">
      <c t="s" s="4" r="A50">
        <v>786</v>
      </c>
      <c t="n" s="6" r="C50">
        <v>34500000</v>
      </c>
      <c t="n" s="6" r="E50">
        <v>0</v>
      </c>
    </row>
    <row spans="1:5" r="51">
      <c t="s" s="4" r="A51">
        <v>851</v>
      </c>
      <c t="n" s="6" r="C51">
        <v>34500000</v>
      </c>
    </row>
    <row spans="1:5" r="52">
      <c t="s" s="4" r="A52">
        <v>852</v>
      </c>
      <c t="n" s="6" r="C52">
        <v>0</v>
      </c>
    </row>
    <row spans="1:5" r="53">
      <c t="s" s="4" r="A53">
        <v>853</v>
      </c>
      <c t="n" s="6" r="C53">
        <v>15500000</v>
      </c>
    </row>
    <row spans="1:5" r="54">
      <c t="s" s="4" r="A54">
        <v>861</v>
      </c>
    </row>
    <row spans="1:5" r="55">
      <c t="s" s="3" r="A55">
        <v>850</v>
      </c>
    </row>
    <row spans="1:5" r="56">
      <c t="s" s="4" r="A56">
        <v>785</v>
      </c>
      <c t="s" s="4" r="B56">
        <v>449</v>
      </c>
      <c t="n" s="6" r="C56">
        <v>150000000</v>
      </c>
    </row>
    <row spans="1:5" r="57">
      <c t="s" s="4" r="A57">
        <v>786</v>
      </c>
      <c t="s" s="4" r="B57">
        <v>449</v>
      </c>
      <c t="n" s="6" r="C57">
        <v>91910000</v>
      </c>
      <c t="n" s="8" r="E57">
        <v>77100000</v>
      </c>
    </row>
    <row spans="1:5" r="58">
      <c t="s" s="4" r="A58">
        <v>851</v>
      </c>
      <c t="s" s="4" r="B58">
        <v>449</v>
      </c>
      <c t="n" s="6" r="C58">
        <v>14810000</v>
      </c>
    </row>
    <row spans="1:5" r="59">
      <c t="s" s="4" r="A59">
        <v>852</v>
      </c>
      <c t="s" s="4" r="B59">
        <v>449</v>
      </c>
      <c t="n" s="6" r="C59">
        <v>0</v>
      </c>
    </row>
    <row spans="1:5" r="60">
      <c t="s" s="4" r="A60">
        <v>853</v>
      </c>
      <c t="s" s="4" r="B60">
        <v>449</v>
      </c>
      <c t="n" s="8" r="C60">
        <v>58090000</v>
      </c>
    </row>
    <row spans="1:5" r="61">
      <c t="n" r="A61"/>
    </row>
    <row spans="1:5" r="62">
      <c t="s" s="4" r="A62">
        <v>444</v>
      </c>
      <c t="s" s="4" r="B62">
        <v>740</v>
      </c>
    </row>
    <row spans="1:5" r="63">
      <c t="s" s="4" r="A63">
        <v>449</v>
      </c>
      <c t="s" s="4" r="B63">
        <v>862</v>
      </c>
    </row>
  </sheetData>
  <mergeCells count="4">
    <mergeCell ref="A1:B2"/>
    <mergeCell ref="A61:D61"/>
    <mergeCell ref="B62:D62"/>
    <mergeCell ref="B63:D6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0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63</v>
      </c>
      <c t="s" s="2" r="C1">
        <v>1</v>
      </c>
    </row>
    <row spans="1:4" r="2">
      <c t="s" s="2" r="C2">
        <v>2</v>
      </c>
      <c t="s" s="2" r="D2">
        <v>30</v>
      </c>
    </row>
    <row spans="1:4" r="3">
      <c t="s" s="3" r="A3">
        <v>778</v>
      </c>
    </row>
    <row spans="1:4" r="4">
      <c t="s" s="4" r="A4">
        <v>51</v>
      </c>
      <c t="n" s="8" r="C4">
        <v>1050051</v>
      </c>
      <c t="n" s="8" r="D4">
        <v>991502</v>
      </c>
    </row>
    <row spans="1:4" r="5">
      <c t="s" s="4" r="A5">
        <v>864</v>
      </c>
      <c t="n" s="6" r="C5">
        <v>-11722</v>
      </c>
      <c t="n" s="6" r="D5">
        <v>-11879</v>
      </c>
    </row>
    <row spans="1:4" r="6">
      <c t="s" s="4" r="A6">
        <v>865</v>
      </c>
      <c t="n" s="6" r="C6">
        <v>1364</v>
      </c>
      <c t="n" s="6" r="D6">
        <v>2943</v>
      </c>
    </row>
    <row spans="1:4" r="7">
      <c t="s" s="4" r="A7">
        <v>866</v>
      </c>
      <c t="n" s="6" r="C7">
        <v>1358606</v>
      </c>
      <c t="n" s="6" r="D7">
        <v>1118602</v>
      </c>
    </row>
    <row spans="1:4" r="8">
      <c t="s" s="4" r="A8">
        <v>867</v>
      </c>
    </row>
    <row spans="1:4" r="9">
      <c t="s" s="3" r="A9">
        <v>778</v>
      </c>
    </row>
    <row spans="1:4" r="10">
      <c t="s" s="4" r="A10">
        <v>51</v>
      </c>
      <c t="n" s="6" r="C10">
        <v>560250</v>
      </c>
      <c t="n" s="6" r="D10">
        <v>326221</v>
      </c>
    </row>
    <row spans="1:4" r="11">
      <c t="s" s="4" r="A11">
        <v>868</v>
      </c>
    </row>
    <row spans="1:4" r="12">
      <c t="s" s="3" r="A12">
        <v>778</v>
      </c>
    </row>
    <row spans="1:4" r="13">
      <c t="s" s="4" r="A13">
        <v>51</v>
      </c>
      <c t="n" s="6" r="C13">
        <v>507031</v>
      </c>
      <c t="n" s="6" r="D13">
        <v>422950</v>
      </c>
    </row>
    <row spans="1:4" r="14">
      <c t="s" s="4" r="A14">
        <v>869</v>
      </c>
    </row>
    <row spans="1:4" r="15">
      <c t="s" s="3" r="A15">
        <v>778</v>
      </c>
    </row>
    <row spans="1:4" r="16">
      <c t="s" s="4" r="A16">
        <v>51</v>
      </c>
      <c t="n" s="8" r="C16">
        <v>0</v>
      </c>
      <c t="n" s="6" r="D16">
        <v>8973</v>
      </c>
    </row>
    <row spans="1:4" r="17">
      <c t="s" s="4" r="A17">
        <v>870</v>
      </c>
    </row>
    <row spans="1:4" r="18">
      <c t="s" s="3" r="A18">
        <v>778</v>
      </c>
    </row>
    <row spans="1:4" r="19">
      <c t="s" s="4" r="A19">
        <v>794</v>
      </c>
      <c t="s" s="4" r="C19">
        <v>795</v>
      </c>
    </row>
    <row spans="1:4" r="20">
      <c t="s" s="4" r="A20">
        <v>871</v>
      </c>
    </row>
    <row spans="1:4" r="21">
      <c t="s" s="3" r="A21">
        <v>778</v>
      </c>
    </row>
    <row spans="1:4" r="22">
      <c t="s" s="4" r="A22">
        <v>51</v>
      </c>
      <c t="n" s="8" r="C22">
        <v>0</v>
      </c>
      <c t="n" s="6" r="D22">
        <v>20650</v>
      </c>
    </row>
    <row spans="1:4" r="23">
      <c t="s" s="4" r="A23">
        <v>872</v>
      </c>
    </row>
    <row spans="1:4" r="24">
      <c t="s" s="3" r="A24">
        <v>778</v>
      </c>
    </row>
    <row spans="1:4" r="25">
      <c t="s" s="4" r="A25">
        <v>51</v>
      </c>
      <c t="s" s="4" r="B25">
        <v>444</v>
      </c>
      <c t="n" s="8" r="C25">
        <v>83070</v>
      </c>
      <c t="n" s="6" r="D25">
        <v>83936</v>
      </c>
    </row>
    <row spans="1:4" r="26">
      <c t="s" s="4" r="A26">
        <v>873</v>
      </c>
    </row>
    <row spans="1:4" r="27">
      <c t="s" s="3" r="A27">
        <v>778</v>
      </c>
    </row>
    <row spans="1:4" r="28">
      <c t="s" s="4" r="A28">
        <v>794</v>
      </c>
      <c t="s" s="4" r="B28">
        <v>449</v>
      </c>
      <c t="s" s="4" r="C28">
        <v>874</v>
      </c>
    </row>
    <row spans="1:4" r="29">
      <c t="s" s="4" r="A29">
        <v>875</v>
      </c>
    </row>
    <row spans="1:4" r="30">
      <c t="s" s="3" r="A30">
        <v>778</v>
      </c>
    </row>
    <row spans="1:4" r="31">
      <c t="s" s="4" r="A31">
        <v>51</v>
      </c>
      <c t="n" s="8" r="C31">
        <v>11527</v>
      </c>
      <c t="n" s="6" r="D31">
        <v>12046</v>
      </c>
    </row>
    <row spans="1:4" r="32">
      <c t="s" s="4" r="A32">
        <v>876</v>
      </c>
    </row>
    <row spans="1:4" r="33">
      <c t="s" s="3" r="A33">
        <v>778</v>
      </c>
    </row>
    <row spans="1:4" r="34">
      <c t="s" s="4" r="A34">
        <v>794</v>
      </c>
      <c t="s" s="4" r="C34">
        <v>877</v>
      </c>
    </row>
    <row spans="1:4" r="35">
      <c t="s" s="4" r="A35">
        <v>878</v>
      </c>
    </row>
    <row spans="1:4" r="36">
      <c t="s" s="3" r="A36">
        <v>778</v>
      </c>
    </row>
    <row spans="1:4" r="37">
      <c t="s" s="4" r="A37">
        <v>51</v>
      </c>
      <c t="n" s="8" r="C37">
        <v>24500</v>
      </c>
      <c t="n" s="6" r="D37">
        <v>24500</v>
      </c>
    </row>
    <row spans="1:4" r="38">
      <c t="s" s="4" r="A38">
        <v>879</v>
      </c>
    </row>
    <row spans="1:4" r="39">
      <c t="s" s="3" r="A39">
        <v>778</v>
      </c>
    </row>
    <row spans="1:4" r="40">
      <c t="s" s="4" r="A40">
        <v>794</v>
      </c>
      <c t="s" s="4" r="C40">
        <v>880</v>
      </c>
    </row>
    <row spans="1:4" r="41">
      <c t="s" s="4" r="A41">
        <v>881</v>
      </c>
    </row>
    <row spans="1:4" r="42">
      <c t="s" s="3" r="A42">
        <v>778</v>
      </c>
    </row>
    <row spans="1:4" r="43">
      <c t="s" s="4" r="A43">
        <v>51</v>
      </c>
      <c t="n" s="8" r="C43">
        <v>20000</v>
      </c>
      <c t="n" s="6" r="D43">
        <v>0</v>
      </c>
    </row>
    <row spans="1:4" r="44">
      <c t="s" s="4" r="A44">
        <v>882</v>
      </c>
    </row>
    <row spans="1:4" r="45">
      <c t="s" s="3" r="A45">
        <v>778</v>
      </c>
    </row>
    <row spans="1:4" r="46">
      <c t="s" s="4" r="A46">
        <v>794</v>
      </c>
      <c t="s" s="4" r="C46">
        <v>821</v>
      </c>
    </row>
    <row spans="1:4" r="47">
      <c t="s" s="4" r="A47">
        <v>883</v>
      </c>
    </row>
    <row spans="1:4" r="48">
      <c t="s" s="3" r="A48">
        <v>778</v>
      </c>
    </row>
    <row spans="1:4" r="49">
      <c t="s" s="4" r="A49">
        <v>51</v>
      </c>
      <c t="n" s="8" r="C49">
        <v>22109</v>
      </c>
      <c t="n" s="6" r="D49">
        <v>22564</v>
      </c>
    </row>
    <row spans="1:4" r="50">
      <c t="s" s="4" r="A50">
        <v>884</v>
      </c>
    </row>
    <row spans="1:4" r="51">
      <c t="s" s="3" r="A51">
        <v>778</v>
      </c>
    </row>
    <row spans="1:4" r="52">
      <c t="s" s="4" r="A52">
        <v>794</v>
      </c>
      <c t="s" s="4" r="C52">
        <v>885</v>
      </c>
    </row>
    <row spans="1:4" r="53">
      <c t="s" s="4" r="A53">
        <v>886</v>
      </c>
    </row>
    <row spans="1:4" r="54">
      <c t="s" s="3" r="A54">
        <v>778</v>
      </c>
    </row>
    <row spans="1:4" r="55">
      <c t="s" s="4" r="A55">
        <v>51</v>
      </c>
      <c t="n" s="8" r="C55">
        <v>20000</v>
      </c>
      <c t="n" s="6" r="D55">
        <v>20000</v>
      </c>
    </row>
    <row spans="1:4" r="56">
      <c t="s" s="4" r="A56">
        <v>887</v>
      </c>
    </row>
    <row spans="1:4" r="57">
      <c t="s" s="3" r="A57">
        <v>778</v>
      </c>
    </row>
    <row spans="1:4" r="58">
      <c t="s" s="4" r="A58">
        <v>794</v>
      </c>
      <c t="s" s="4" r="C58">
        <v>888</v>
      </c>
    </row>
    <row spans="1:4" r="59">
      <c t="s" s="4" r="A59">
        <v>889</v>
      </c>
    </row>
    <row spans="1:4" r="60">
      <c t="s" s="3" r="A60">
        <v>778</v>
      </c>
    </row>
    <row spans="1:4" r="61">
      <c t="s" s="4" r="A61">
        <v>51</v>
      </c>
      <c t="n" s="8" r="C61">
        <v>62000</v>
      </c>
      <c t="n" s="6" r="D61">
        <v>0</v>
      </c>
    </row>
    <row spans="1:4" r="62">
      <c t="s" s="4" r="A62">
        <v>890</v>
      </c>
    </row>
    <row spans="1:4" r="63">
      <c t="s" s="3" r="A63">
        <v>778</v>
      </c>
    </row>
    <row spans="1:4" r="64">
      <c t="s" s="4" r="A64">
        <v>794</v>
      </c>
      <c t="s" s="4" r="C64">
        <v>790</v>
      </c>
    </row>
    <row spans="1:4" r="65">
      <c t="s" s="4" r="A65">
        <v>891</v>
      </c>
    </row>
    <row spans="1:4" r="66">
      <c t="s" s="3" r="A66">
        <v>778</v>
      </c>
    </row>
    <row spans="1:4" r="67">
      <c t="s" s="4" r="A67">
        <v>51</v>
      </c>
      <c t="n" s="8" r="C67">
        <v>0</v>
      </c>
      <c t="n" s="6" r="D67">
        <v>28000</v>
      </c>
    </row>
    <row spans="1:4" r="68">
      <c t="s" s="4" r="A68">
        <v>892</v>
      </c>
    </row>
    <row spans="1:4" r="69">
      <c t="s" s="3" r="A69">
        <v>778</v>
      </c>
    </row>
    <row spans="1:4" r="70">
      <c t="s" s="4" r="A70">
        <v>794</v>
      </c>
      <c t="s" s="4" r="C70">
        <v>816</v>
      </c>
    </row>
    <row spans="1:4" r="71">
      <c t="s" s="4" r="A71">
        <v>893</v>
      </c>
    </row>
    <row spans="1:4" r="72">
      <c t="s" s="3" r="A72">
        <v>778</v>
      </c>
    </row>
    <row spans="1:4" r="73">
      <c t="s" s="4" r="A73">
        <v>51</v>
      </c>
      <c t="n" s="8" r="C73">
        <v>8835</v>
      </c>
      <c t="n" s="6" r="D73">
        <v>9000</v>
      </c>
    </row>
    <row spans="1:4" r="74">
      <c t="s" s="4" r="A74">
        <v>894</v>
      </c>
    </row>
    <row spans="1:4" r="75">
      <c t="s" s="3" r="A75">
        <v>778</v>
      </c>
    </row>
    <row spans="1:4" r="76">
      <c t="s" s="4" r="A76">
        <v>794</v>
      </c>
      <c t="s" s="4" r="C76">
        <v>895</v>
      </c>
    </row>
    <row spans="1:4" r="77">
      <c t="s" s="4" r="A77">
        <v>896</v>
      </c>
    </row>
    <row spans="1:4" r="78">
      <c t="s" s="3" r="A78">
        <v>778</v>
      </c>
    </row>
    <row spans="1:4" r="79">
      <c t="s" s="4" r="A79">
        <v>51</v>
      </c>
      <c t="n" s="8" r="C79">
        <v>11240</v>
      </c>
      <c t="n" s="6" r="D79">
        <v>11720</v>
      </c>
    </row>
    <row spans="1:4" r="80">
      <c t="s" s="4" r="A80">
        <v>897</v>
      </c>
    </row>
    <row spans="1:4" r="81">
      <c t="s" s="3" r="A81">
        <v>778</v>
      </c>
    </row>
    <row spans="1:4" r="82">
      <c t="s" s="4" r="A82">
        <v>794</v>
      </c>
      <c t="s" s="4" r="C82">
        <v>898</v>
      </c>
    </row>
    <row spans="1:4" r="83">
      <c t="s" s="4" r="A83">
        <v>899</v>
      </c>
    </row>
    <row spans="1:4" r="84">
      <c t="s" s="3" r="A84">
        <v>778</v>
      </c>
    </row>
    <row spans="1:4" r="85">
      <c t="s" s="4" r="A85">
        <v>51</v>
      </c>
      <c t="n" s="8" r="C85">
        <v>12500</v>
      </c>
      <c t="n" s="6" r="D85">
        <v>12500</v>
      </c>
    </row>
    <row spans="1:4" r="86">
      <c t="s" s="4" r="A86">
        <v>900</v>
      </c>
    </row>
    <row spans="1:4" r="87">
      <c t="s" s="3" r="A87">
        <v>778</v>
      </c>
    </row>
    <row spans="1:4" r="88">
      <c t="s" s="4" r="A88">
        <v>794</v>
      </c>
      <c t="s" s="4" r="C88">
        <v>813</v>
      </c>
    </row>
    <row spans="1:4" r="89">
      <c t="s" s="4" r="A89">
        <v>901</v>
      </c>
    </row>
    <row spans="1:4" r="90">
      <c t="s" s="3" r="A90">
        <v>778</v>
      </c>
    </row>
    <row spans="1:4" r="91">
      <c t="s" s="4" r="A91">
        <v>51</v>
      </c>
      <c t="n" s="8" r="C91">
        <v>12481</v>
      </c>
      <c t="n" s="6" r="D91">
        <v>12481</v>
      </c>
    </row>
    <row spans="1:4" r="92">
      <c t="s" s="4" r="A92">
        <v>902</v>
      </c>
    </row>
    <row spans="1:4" r="93">
      <c t="s" s="3" r="A93">
        <v>778</v>
      </c>
    </row>
    <row spans="1:4" r="94">
      <c t="s" s="4" r="A94">
        <v>794</v>
      </c>
      <c t="s" s="4" r="C94">
        <v>903</v>
      </c>
    </row>
    <row spans="1:4" r="95">
      <c t="s" s="4" r="A95">
        <v>904</v>
      </c>
    </row>
    <row spans="1:4" r="96">
      <c t="s" s="3" r="A96">
        <v>778</v>
      </c>
    </row>
    <row spans="1:4" r="97">
      <c t="s" s="4" r="A97">
        <v>51</v>
      </c>
      <c t="n" s="8" r="C97">
        <v>4600</v>
      </c>
      <c t="n" s="6" r="D97">
        <v>4600</v>
      </c>
    </row>
    <row spans="1:4" r="98">
      <c t="s" s="4" r="A98">
        <v>905</v>
      </c>
    </row>
    <row spans="1:4" r="99">
      <c t="s" s="3" r="A99">
        <v>778</v>
      </c>
    </row>
    <row spans="1:4" r="100">
      <c t="s" s="4" r="A100">
        <v>794</v>
      </c>
      <c t="s" s="4" r="C100">
        <v>906</v>
      </c>
    </row>
    <row spans="1:4" r="101">
      <c t="s" s="4" r="A101">
        <v>907</v>
      </c>
    </row>
    <row spans="1:4" r="102">
      <c t="s" s="3" r="A102">
        <v>778</v>
      </c>
    </row>
    <row spans="1:4" r="103">
      <c t="s" s="4" r="A103">
        <v>51</v>
      </c>
      <c t="n" s="8" r="C103">
        <v>29500</v>
      </c>
      <c t="n" s="6" r="D103">
        <v>29500</v>
      </c>
    </row>
    <row spans="1:4" r="104">
      <c t="s" s="4" r="A104">
        <v>908</v>
      </c>
    </row>
    <row spans="1:4" r="105">
      <c t="s" s="3" r="A105">
        <v>778</v>
      </c>
    </row>
    <row spans="1:4" r="106">
      <c t="s" s="4" r="A106">
        <v>794</v>
      </c>
      <c t="s" s="4" r="C106">
        <v>718</v>
      </c>
    </row>
    <row spans="1:4" r="107">
      <c t="s" s="4" r="A107">
        <v>909</v>
      </c>
    </row>
    <row spans="1:4" r="108">
      <c t="s" s="3" r="A108">
        <v>778</v>
      </c>
    </row>
    <row spans="1:4" r="109">
      <c t="s" s="4" r="A109">
        <v>51</v>
      </c>
      <c t="n" s="8" r="C109">
        <v>43107</v>
      </c>
      <c t="n" s="6" r="D109">
        <v>44369</v>
      </c>
    </row>
    <row spans="1:4" r="110">
      <c t="s" s="4" r="A110">
        <v>910</v>
      </c>
    </row>
    <row spans="1:4" r="111">
      <c t="s" s="3" r="A111">
        <v>778</v>
      </c>
    </row>
    <row spans="1:4" r="112">
      <c t="s" s="4" r="A112">
        <v>794</v>
      </c>
      <c t="s" s="4" r="C112">
        <v>874</v>
      </c>
    </row>
    <row spans="1:4" r="113">
      <c t="s" s="4" r="A113">
        <v>911</v>
      </c>
    </row>
    <row spans="1:4" r="114">
      <c t="s" s="3" r="A114">
        <v>778</v>
      </c>
    </row>
    <row spans="1:4" r="115">
      <c t="s" s="4" r="A115">
        <v>51</v>
      </c>
      <c t="n" s="8" r="C115">
        <v>13339</v>
      </c>
      <c t="n" s="6" r="D115">
        <v>12600</v>
      </c>
    </row>
    <row spans="1:4" r="116">
      <c t="s" s="4" r="A116">
        <v>912</v>
      </c>
    </row>
    <row spans="1:4" r="117">
      <c t="s" s="3" r="A117">
        <v>778</v>
      </c>
    </row>
    <row spans="1:4" r="118">
      <c t="s" s="4" r="A118">
        <v>794</v>
      </c>
      <c t="s" s="4" r="C118">
        <v>888</v>
      </c>
    </row>
    <row spans="1:4" r="119">
      <c t="s" s="4" r="A119">
        <v>913</v>
      </c>
    </row>
    <row spans="1:4" r="120">
      <c t="s" s="3" r="A120">
        <v>778</v>
      </c>
    </row>
    <row spans="1:4" r="121">
      <c t="s" s="4" r="A121">
        <v>51</v>
      </c>
      <c t="n" s="8" r="C121">
        <v>14904</v>
      </c>
      <c t="n" s="6" r="D121">
        <v>15284</v>
      </c>
    </row>
    <row spans="1:4" r="122">
      <c t="s" s="4" r="A122">
        <v>914</v>
      </c>
    </row>
    <row spans="1:4" r="123">
      <c t="s" s="3" r="A123">
        <v>778</v>
      </c>
    </row>
    <row spans="1:4" r="124">
      <c t="s" s="4" r="A124">
        <v>794</v>
      </c>
      <c t="s" s="4" r="C124">
        <v>915</v>
      </c>
    </row>
    <row spans="1:4" r="125">
      <c t="s" s="4" r="A125">
        <v>916</v>
      </c>
    </row>
    <row spans="1:4" r="126">
      <c t="s" s="3" r="A126">
        <v>778</v>
      </c>
    </row>
    <row spans="1:4" r="127">
      <c t="s" s="4" r="A127">
        <v>51</v>
      </c>
      <c t="n" s="8" r="C127">
        <v>19000</v>
      </c>
      <c t="n" s="6" r="D127">
        <v>0</v>
      </c>
    </row>
    <row spans="1:4" r="128">
      <c t="s" s="4" r="A128">
        <v>917</v>
      </c>
    </row>
    <row spans="1:4" r="129">
      <c t="s" s="3" r="A129">
        <v>778</v>
      </c>
    </row>
    <row spans="1:4" r="130">
      <c t="s" s="4" r="A130">
        <v>794</v>
      </c>
      <c t="s" s="4" r="C130">
        <v>831</v>
      </c>
    </row>
    <row spans="1:4" r="131">
      <c t="s" s="4" r="A131">
        <v>918</v>
      </c>
    </row>
    <row spans="1:4" r="132">
      <c t="s" s="3" r="A132">
        <v>778</v>
      </c>
    </row>
    <row spans="1:4" r="133">
      <c t="s" s="4" r="A133">
        <v>51</v>
      </c>
      <c t="n" s="8" r="C133">
        <v>42000</v>
      </c>
      <c t="n" s="6" r="D133">
        <v>0</v>
      </c>
    </row>
    <row spans="1:4" r="134">
      <c t="s" s="4" r="A134">
        <v>919</v>
      </c>
    </row>
    <row spans="1:4" r="135">
      <c t="s" s="3" r="A135">
        <v>778</v>
      </c>
    </row>
    <row spans="1:4" r="136">
      <c t="s" s="4" r="A136">
        <v>794</v>
      </c>
      <c t="s" s="4" r="C136">
        <v>920</v>
      </c>
    </row>
    <row spans="1:4" r="137">
      <c t="s" s="4" r="A137">
        <v>921</v>
      </c>
    </row>
    <row spans="1:4" r="138">
      <c t="s" s="3" r="A138">
        <v>778</v>
      </c>
    </row>
    <row spans="1:4" r="139">
      <c t="s" s="4" r="A139">
        <v>51</v>
      </c>
      <c t="n" s="8" r="C139">
        <v>19984</v>
      </c>
      <c t="n" s="6" r="D139">
        <v>20000</v>
      </c>
    </row>
    <row spans="1:4" r="140">
      <c t="s" s="4" r="A140">
        <v>922</v>
      </c>
    </row>
    <row spans="1:4" r="141">
      <c t="s" s="3" r="A141">
        <v>778</v>
      </c>
    </row>
    <row spans="1:4" r="142">
      <c t="s" s="4" r="A142">
        <v>794</v>
      </c>
      <c t="s" s="4" r="C142">
        <v>923</v>
      </c>
    </row>
    <row spans="1:4" r="143">
      <c t="s" s="4" r="A143">
        <v>924</v>
      </c>
    </row>
    <row spans="1:4" r="144">
      <c t="s" s="3" r="A144">
        <v>778</v>
      </c>
    </row>
    <row spans="1:4" r="145">
      <c t="s" s="4" r="A145">
        <v>51</v>
      </c>
      <c t="n" s="8" r="C145">
        <v>2999</v>
      </c>
      <c t="n" s="6" r="D145">
        <v>103</v>
      </c>
    </row>
    <row spans="1:4" r="146">
      <c t="s" s="4" r="A146">
        <v>925</v>
      </c>
    </row>
    <row spans="1:4" r="147">
      <c t="s" s="3" r="A147">
        <v>778</v>
      </c>
    </row>
    <row spans="1:4" r="148">
      <c t="s" s="4" r="A148">
        <v>794</v>
      </c>
      <c t="s" s="4" r="C148">
        <v>926</v>
      </c>
    </row>
    <row spans="1:4" r="149">
      <c t="s" s="4" r="A149">
        <v>927</v>
      </c>
    </row>
    <row spans="1:4" r="150">
      <c t="s" s="3" r="A150">
        <v>778</v>
      </c>
    </row>
    <row spans="1:4" r="151">
      <c t="s" s="4" r="A151">
        <v>51</v>
      </c>
      <c t="n" s="8" r="C151">
        <v>6015</v>
      </c>
      <c t="n" s="6" r="D151">
        <v>6141</v>
      </c>
    </row>
    <row spans="1:4" r="152">
      <c t="s" s="4" r="A152">
        <v>928</v>
      </c>
    </row>
    <row spans="1:4" r="153">
      <c t="s" s="3" r="A153">
        <v>778</v>
      </c>
    </row>
    <row spans="1:4" r="154">
      <c t="s" s="4" r="A154">
        <v>794</v>
      </c>
      <c t="s" s="4" r="C154">
        <v>831</v>
      </c>
    </row>
    <row spans="1:4" r="155">
      <c t="s" s="4" r="A155">
        <v>929</v>
      </c>
    </row>
    <row spans="1:4" r="156">
      <c t="s" s="3" r="A156">
        <v>778</v>
      </c>
    </row>
    <row spans="1:4" r="157">
      <c t="s" s="4" r="A157">
        <v>51</v>
      </c>
      <c t="n" s="8" r="C157">
        <v>15315</v>
      </c>
      <c t="n" s="6" r="D157">
        <v>15747</v>
      </c>
    </row>
    <row spans="1:4" r="158">
      <c t="s" s="4" r="A158">
        <v>930</v>
      </c>
    </row>
    <row spans="1:4" r="159">
      <c t="s" s="3" r="A159">
        <v>778</v>
      </c>
    </row>
    <row spans="1:4" r="160">
      <c t="s" s="4" r="A160">
        <v>794</v>
      </c>
      <c t="s" s="4" r="C160">
        <v>831</v>
      </c>
    </row>
    <row spans="1:4" r="161">
      <c t="s" s="4" r="A161">
        <v>931</v>
      </c>
    </row>
    <row spans="1:4" r="162">
      <c t="s" s="3" r="A162">
        <v>778</v>
      </c>
    </row>
    <row spans="1:4" r="163">
      <c t="s" s="4" r="A163">
        <v>51</v>
      </c>
      <c t="n" s="8" r="C163">
        <v>8006</v>
      </c>
      <c t="n" s="6" r="D163">
        <v>8236</v>
      </c>
    </row>
    <row spans="1:4" r="164">
      <c t="s" s="4" r="A164">
        <v>932</v>
      </c>
    </row>
    <row spans="1:4" r="165">
      <c t="s" s="3" r="A165">
        <v>778</v>
      </c>
    </row>
    <row spans="1:4" r="166">
      <c t="s" s="4" r="A166">
        <v>794</v>
      </c>
      <c t="s" s="4" r="C166">
        <v>903</v>
      </c>
    </row>
    <row spans="1:4" r="167">
      <c t="s" s="4" r="A167">
        <v>933</v>
      </c>
    </row>
    <row spans="1:4" r="168">
      <c t="s" s="3" r="A168">
        <v>778</v>
      </c>
    </row>
    <row spans="1:4" r="169">
      <c t="s" s="4" r="A169">
        <v>794</v>
      </c>
      <c t="s" s="4" r="C169">
        <v>828</v>
      </c>
    </row>
    <row spans="1:4" r="170">
      <c t="s" s="4" r="A170">
        <v>934</v>
      </c>
    </row>
    <row spans="1:4" r="171">
      <c t="s" s="3" r="A171">
        <v>778</v>
      </c>
    </row>
    <row spans="1:4" r="172">
      <c t="s" s="4" r="A172">
        <v>51</v>
      </c>
      <c t="n" s="8" r="C172">
        <v>309710</v>
      </c>
      <c t="n" s="6" r="D172">
        <v>127100</v>
      </c>
    </row>
    <row spans="1:4" r="173">
      <c t="s" s="4" r="A173">
        <v>935</v>
      </c>
    </row>
    <row spans="1:4" r="174">
      <c t="s" s="3" r="A174">
        <v>778</v>
      </c>
    </row>
    <row spans="1:4" r="175">
      <c t="s" s="4" r="A175">
        <v>51</v>
      </c>
      <c t="n" s="8" r="C175">
        <v>91910</v>
      </c>
      <c t="n" s="6" r="D175">
        <v>77100</v>
      </c>
    </row>
    <row spans="1:4" r="176">
      <c t="s" s="4" r="A176">
        <v>936</v>
      </c>
    </row>
    <row spans="1:4" r="177">
      <c t="s" s="3" r="A177">
        <v>778</v>
      </c>
    </row>
    <row spans="1:4" r="178">
      <c t="s" s="4" r="A178">
        <v>794</v>
      </c>
      <c t="s" s="4" r="C178">
        <v>874</v>
      </c>
    </row>
    <row spans="1:4" r="179">
      <c t="s" s="4" r="A179">
        <v>937</v>
      </c>
    </row>
    <row spans="1:4" r="180">
      <c t="s" s="3" r="A180">
        <v>778</v>
      </c>
    </row>
    <row spans="1:4" r="181">
      <c t="s" s="4" r="A181">
        <v>51</v>
      </c>
      <c t="n" s="8" r="C181">
        <v>12500</v>
      </c>
      <c t="n" s="6" r="D181">
        <v>0</v>
      </c>
    </row>
    <row spans="1:4" r="182">
      <c t="s" s="4" r="A182">
        <v>938</v>
      </c>
    </row>
    <row spans="1:4" r="183">
      <c t="s" s="3" r="A183">
        <v>778</v>
      </c>
    </row>
    <row spans="1:4" r="184">
      <c t="s" s="4" r="A184">
        <v>794</v>
      </c>
      <c t="s" s="4" r="C184">
        <v>795</v>
      </c>
    </row>
    <row spans="1:4" r="185">
      <c t="s" s="4" r="A185">
        <v>939</v>
      </c>
    </row>
    <row spans="1:4" r="186">
      <c t="s" s="3" r="A186">
        <v>778</v>
      </c>
    </row>
    <row spans="1:4" r="187">
      <c t="s" s="4" r="A187">
        <v>51</v>
      </c>
      <c t="n" s="8" r="C187">
        <v>34500</v>
      </c>
      <c t="n" s="6" r="D187">
        <v>0</v>
      </c>
    </row>
    <row spans="1:4" r="188">
      <c t="s" s="4" r="A188">
        <v>940</v>
      </c>
    </row>
    <row spans="1:4" r="189">
      <c t="s" s="3" r="A189">
        <v>778</v>
      </c>
    </row>
    <row spans="1:4" r="190">
      <c t="s" s="4" r="A190">
        <v>794</v>
      </c>
      <c t="s" s="4" r="C190">
        <v>795</v>
      </c>
    </row>
    <row spans="1:4" r="191">
      <c t="s" s="4" r="A191">
        <v>941</v>
      </c>
    </row>
    <row spans="1:4" r="192">
      <c t="s" s="3" r="A192">
        <v>778</v>
      </c>
    </row>
    <row spans="1:4" r="193">
      <c t="s" s="4" r="A193">
        <v>51</v>
      </c>
      <c t="n" s="8" r="C193">
        <v>20800</v>
      </c>
      <c t="n" s="6" r="D193">
        <v>0</v>
      </c>
    </row>
    <row spans="1:4" r="194">
      <c t="s" s="4" r="A194">
        <v>942</v>
      </c>
    </row>
    <row spans="1:4" r="195">
      <c t="s" s="3" r="A195">
        <v>778</v>
      </c>
    </row>
    <row spans="1:4" r="196">
      <c t="s" s="4" r="A196">
        <v>794</v>
      </c>
      <c t="s" s="4" r="C196">
        <v>943</v>
      </c>
    </row>
    <row spans="1:4" r="197">
      <c t="s" s="4" r="A197">
        <v>944</v>
      </c>
    </row>
    <row spans="1:4" r="198">
      <c t="s" s="3" r="A198">
        <v>778</v>
      </c>
    </row>
    <row spans="1:4" r="199">
      <c t="s" s="4" r="A199">
        <v>51</v>
      </c>
      <c t="n" s="8" r="C199">
        <v>50000</v>
      </c>
      <c t="n" s="6" r="D199">
        <v>50000</v>
      </c>
    </row>
    <row spans="1:4" r="200">
      <c t="s" s="4" r="A200">
        <v>945</v>
      </c>
    </row>
    <row spans="1:4" r="201">
      <c t="s" s="3" r="A201">
        <v>778</v>
      </c>
    </row>
    <row spans="1:4" r="202">
      <c t="s" s="4" r="A202">
        <v>794</v>
      </c>
      <c t="s" s="4" r="C202">
        <v>791</v>
      </c>
    </row>
    <row spans="1:4" r="203">
      <c t="s" s="4" r="A203">
        <v>946</v>
      </c>
    </row>
    <row spans="1:4" r="204">
      <c t="s" s="3" r="A204">
        <v>778</v>
      </c>
    </row>
    <row spans="1:4" r="205">
      <c t="s" s="4" r="A205">
        <v>51</v>
      </c>
      <c t="n" s="8" r="C205">
        <v>50000</v>
      </c>
      <c t="n" s="6" r="D205">
        <v>0</v>
      </c>
    </row>
    <row spans="1:4" r="206">
      <c t="s" s="4" r="A206">
        <v>947</v>
      </c>
    </row>
    <row spans="1:4" r="207">
      <c t="s" s="3" r="A207">
        <v>778</v>
      </c>
    </row>
    <row spans="1:4" r="208">
      <c t="s" s="4" r="A208">
        <v>794</v>
      </c>
      <c t="s" s="4" r="C208">
        <v>943</v>
      </c>
    </row>
    <row spans="1:4" r="209">
      <c t="s" s="4" r="A209">
        <v>948</v>
      </c>
    </row>
    <row spans="1:4" r="210">
      <c t="s" s="3" r="A210">
        <v>778</v>
      </c>
    </row>
    <row spans="1:4" r="211">
      <c t="s" s="4" r="A211">
        <v>51</v>
      </c>
      <c t="n" s="8" r="C211">
        <v>50000</v>
      </c>
      <c t="n" s="6" r="D211">
        <v>0</v>
      </c>
    </row>
    <row spans="1:4" r="212">
      <c t="s" s="4" r="A212">
        <v>949</v>
      </c>
    </row>
    <row spans="1:4" r="213">
      <c t="s" s="3" r="A213">
        <v>778</v>
      </c>
    </row>
    <row spans="1:4" r="214">
      <c t="s" s="4" r="A214">
        <v>794</v>
      </c>
      <c t="s" s="4" r="C214">
        <v>790</v>
      </c>
    </row>
    <row spans="1:4" r="215">
      <c t="s" s="4" r="A215">
        <v>950</v>
      </c>
    </row>
    <row spans="1:4" r="216">
      <c t="s" s="3" r="A216">
        <v>778</v>
      </c>
    </row>
    <row spans="1:4" r="217">
      <c t="s" s="4" r="A217">
        <v>51</v>
      </c>
      <c t="s" s="4" r="B217">
        <v>491</v>
      </c>
      <c t="n" s="8" r="C217">
        <v>256491</v>
      </c>
      <c t="n" s="6" r="D217">
        <v>223829</v>
      </c>
    </row>
    <row spans="1:4" r="218">
      <c t="s" s="4" r="A218">
        <v>681</v>
      </c>
      <c t="s" s="4" r="B218">
        <v>490</v>
      </c>
      <c t="s" s="4" r="C218">
        <v>915</v>
      </c>
    </row>
    <row spans="1:4" r="219">
      <c t="s" s="4" r="A219">
        <v>951</v>
      </c>
    </row>
    <row spans="1:4" r="220">
      <c t="s" s="3" r="A220">
        <v>778</v>
      </c>
    </row>
    <row spans="1:4" r="221">
      <c t="s" s="4" r="A221">
        <v>51</v>
      </c>
      <c t="n" s="8" r="C221">
        <v>808714</v>
      </c>
      <c t="n" s="6" r="D221">
        <v>801317</v>
      </c>
    </row>
    <row spans="1:4" r="222">
      <c t="s" s="4" r="A222">
        <v>952</v>
      </c>
    </row>
    <row spans="1:4" r="223">
      <c t="s" s="3" r="A223">
        <v>778</v>
      </c>
    </row>
    <row spans="1:4" r="224">
      <c t="s" s="4" r="A224">
        <v>51</v>
      </c>
      <c t="n" s="8" r="C224">
        <v>0</v>
      </c>
      <c t="n" s="6" r="D224">
        <v>16455</v>
      </c>
    </row>
    <row spans="1:4" r="225">
      <c t="s" s="4" r="A225">
        <v>681</v>
      </c>
      <c t="s" s="4" r="C225">
        <v>833</v>
      </c>
    </row>
    <row spans="1:4" r="226">
      <c t="s" s="4" r="A226">
        <v>953</v>
      </c>
    </row>
    <row spans="1:4" r="227">
      <c t="s" s="3" r="A227">
        <v>778</v>
      </c>
    </row>
    <row spans="1:4" r="228">
      <c t="s" s="4" r="A228">
        <v>51</v>
      </c>
      <c t="n" s="8" r="C228">
        <v>0</v>
      </c>
      <c t="n" s="6" r="D228">
        <v>11307</v>
      </c>
    </row>
    <row spans="1:4" r="229">
      <c t="s" s="4" r="A229">
        <v>681</v>
      </c>
      <c t="s" s="4" r="C229">
        <v>835</v>
      </c>
    </row>
    <row spans="1:4" r="230">
      <c t="s" s="4" r="A230">
        <v>954</v>
      </c>
    </row>
    <row spans="1:4" r="231">
      <c t="s" s="3" r="A231">
        <v>778</v>
      </c>
    </row>
    <row spans="1:4" r="232">
      <c t="s" s="4" r="A232">
        <v>51</v>
      </c>
      <c t="n" s="8" r="C232">
        <v>0</v>
      </c>
      <c t="n" s="6" r="D232">
        <v>32201</v>
      </c>
    </row>
    <row spans="1:4" r="233">
      <c t="s" s="4" r="A233">
        <v>681</v>
      </c>
      <c t="s" s="4" r="C233">
        <v>837</v>
      </c>
    </row>
    <row spans="1:4" r="234">
      <c t="s" s="4" r="A234">
        <v>955</v>
      </c>
    </row>
    <row spans="1:4" r="235">
      <c t="s" s="3" r="A235">
        <v>778</v>
      </c>
    </row>
    <row spans="1:4" r="236">
      <c t="s" s="4" r="A236">
        <v>51</v>
      </c>
      <c t="s" s="4" r="B236">
        <v>444</v>
      </c>
      <c t="n" s="8" r="C236">
        <v>14955</v>
      </c>
      <c t="n" s="6" r="D236">
        <v>15265</v>
      </c>
    </row>
    <row spans="1:4" r="237">
      <c t="s" s="4" r="A237">
        <v>681</v>
      </c>
      <c t="s" s="4" r="B237">
        <v>444</v>
      </c>
      <c t="s" s="4" r="C237">
        <v>956</v>
      </c>
    </row>
    <row spans="1:4" r="238">
      <c t="s" s="4" r="A238">
        <v>957</v>
      </c>
    </row>
    <row spans="1:4" r="239">
      <c t="s" s="3" r="A239">
        <v>778</v>
      </c>
    </row>
    <row spans="1:4" r="240">
      <c t="s" s="4" r="A240">
        <v>51</v>
      </c>
      <c t="n" s="8" r="C240">
        <v>0</v>
      </c>
      <c t="n" s="6" r="D240">
        <v>19440</v>
      </c>
    </row>
    <row spans="1:4" r="241">
      <c t="s" s="4" r="A241">
        <v>681</v>
      </c>
      <c t="s" s="4" r="C241">
        <v>845</v>
      </c>
    </row>
    <row spans="1:4" r="242">
      <c t="s" s="4" r="A242">
        <v>958</v>
      </c>
    </row>
    <row spans="1:4" r="243">
      <c t="s" s="3" r="A243">
        <v>778</v>
      </c>
    </row>
    <row spans="1:4" r="244">
      <c t="s" s="4" r="A244">
        <v>51</v>
      </c>
      <c t="n" s="8" r="C244">
        <v>10421</v>
      </c>
      <c t="n" s="6" r="D244">
        <v>10668</v>
      </c>
    </row>
    <row spans="1:4" r="245">
      <c t="s" s="4" r="A245">
        <v>681</v>
      </c>
      <c t="s" s="4" r="C245">
        <v>959</v>
      </c>
    </row>
    <row spans="1:4" r="246">
      <c t="s" s="4" r="A246">
        <v>960</v>
      </c>
    </row>
    <row spans="1:4" r="247">
      <c t="s" s="3" r="A247">
        <v>778</v>
      </c>
    </row>
    <row spans="1:4" r="248">
      <c t="s" s="4" r="A248">
        <v>51</v>
      </c>
      <c t="s" s="4" r="B248">
        <v>451</v>
      </c>
      <c t="n" s="8" r="C248">
        <v>166200</v>
      </c>
      <c t="n" s="6" r="D248">
        <v>166200</v>
      </c>
    </row>
    <row spans="1:4" r="249">
      <c t="s" s="4" r="A249">
        <v>681</v>
      </c>
      <c t="s" s="4" r="B249">
        <v>451</v>
      </c>
      <c t="s" s="4" r="C249">
        <v>492</v>
      </c>
    </row>
    <row spans="1:4" r="250">
      <c t="s" s="4" r="A250">
        <v>961</v>
      </c>
    </row>
    <row spans="1:4" r="251">
      <c t="s" s="3" r="A251">
        <v>778</v>
      </c>
    </row>
    <row spans="1:4" r="252">
      <c t="s" s="4" r="A252">
        <v>51</v>
      </c>
      <c t="n" s="8" r="C252">
        <v>15727</v>
      </c>
      <c t="n" s="6" r="D252">
        <v>15975</v>
      </c>
    </row>
    <row spans="1:4" r="253">
      <c t="s" s="4" r="A253">
        <v>681</v>
      </c>
      <c t="s" s="4" r="C253">
        <v>962</v>
      </c>
    </row>
    <row spans="1:4" r="254">
      <c t="s" s="4" r="A254">
        <v>963</v>
      </c>
    </row>
    <row spans="1:4" r="255">
      <c t="s" s="3" r="A255">
        <v>778</v>
      </c>
    </row>
    <row spans="1:4" r="256">
      <c t="s" s="4" r="A256">
        <v>51</v>
      </c>
      <c t="n" s="8" r="C256">
        <v>19000</v>
      </c>
      <c t="n" s="6" r="D256">
        <v>0</v>
      </c>
    </row>
    <row spans="1:4" r="257">
      <c t="s" s="4" r="A257">
        <v>681</v>
      </c>
      <c t="s" s="4" r="C257">
        <v>823</v>
      </c>
    </row>
    <row spans="1:4" r="258">
      <c t="s" s="4" r="A258">
        <v>964</v>
      </c>
    </row>
    <row spans="1:4" r="259">
      <c t="s" s="3" r="A259">
        <v>778</v>
      </c>
    </row>
    <row spans="1:4" r="260">
      <c t="s" s="4" r="A260">
        <v>51</v>
      </c>
      <c t="n" s="8" r="C260">
        <v>0</v>
      </c>
      <c t="n" s="6" r="D260">
        <v>380</v>
      </c>
    </row>
    <row spans="1:4" r="261">
      <c t="s" s="4" r="A261">
        <v>681</v>
      </c>
      <c t="s" s="4" r="C261">
        <v>965</v>
      </c>
    </row>
    <row spans="1:4" r="262">
      <c t="s" s="4" r="A262">
        <v>966</v>
      </c>
    </row>
    <row spans="1:4" r="263">
      <c t="s" s="3" r="A263">
        <v>778</v>
      </c>
    </row>
    <row spans="1:4" r="264">
      <c t="s" s="4" r="A264">
        <v>51</v>
      </c>
      <c t="n" s="8" r="C264">
        <v>26000</v>
      </c>
      <c t="n" s="6" r="D264">
        <v>26000</v>
      </c>
    </row>
    <row spans="1:4" r="265">
      <c t="s" s="4" r="A265">
        <v>681</v>
      </c>
      <c t="s" s="4" r="C265">
        <v>967</v>
      </c>
    </row>
    <row spans="1:4" r="266">
      <c t="s" s="4" r="A266">
        <v>968</v>
      </c>
    </row>
    <row spans="1:4" r="267">
      <c t="s" s="3" r="A267">
        <v>778</v>
      </c>
    </row>
    <row spans="1:4" r="268">
      <c t="s" s="4" r="A268">
        <v>51</v>
      </c>
      <c t="n" s="8" r="C268">
        <v>4142</v>
      </c>
      <c t="n" s="6" r="D268">
        <v>4245</v>
      </c>
    </row>
    <row spans="1:4" r="269">
      <c t="s" s="4" r="A269">
        <v>681</v>
      </c>
      <c t="s" s="4" r="C269">
        <v>784</v>
      </c>
    </row>
    <row spans="1:4" r="270">
      <c t="s" s="4" r="A270">
        <v>969</v>
      </c>
    </row>
    <row spans="1:4" r="271">
      <c t="s" s="3" r="A271">
        <v>778</v>
      </c>
    </row>
    <row spans="1:4" r="272">
      <c t="s" s="4" r="A272">
        <v>51</v>
      </c>
      <c t="n" s="8" r="C272">
        <v>25150</v>
      </c>
      <c t="n" s="6" r="D272">
        <v>25504</v>
      </c>
    </row>
    <row spans="1:4" r="273">
      <c t="s" s="4" r="A273">
        <v>681</v>
      </c>
      <c t="s" s="4" r="C273">
        <v>970</v>
      </c>
    </row>
    <row spans="1:4" r="274">
      <c t="s" s="4" r="A274">
        <v>968</v>
      </c>
    </row>
    <row spans="1:4" r="275">
      <c t="s" s="3" r="A275">
        <v>778</v>
      </c>
    </row>
    <row spans="1:4" r="276">
      <c t="s" s="4" r="A276">
        <v>51</v>
      </c>
      <c t="n" s="8" r="C276">
        <v>29151</v>
      </c>
      <c t="n" s="6" r="D276">
        <v>29586</v>
      </c>
    </row>
    <row spans="1:4" r="277">
      <c t="s" s="4" r="A277">
        <v>681</v>
      </c>
      <c t="s" s="4" r="C277">
        <v>971</v>
      </c>
    </row>
    <row spans="1:4" r="278">
      <c t="s" s="4" r="A278">
        <v>972</v>
      </c>
    </row>
    <row spans="1:4" r="279">
      <c t="s" s="3" r="A279">
        <v>778</v>
      </c>
    </row>
    <row spans="1:4" r="280">
      <c t="s" s="4" r="A280">
        <v>51</v>
      </c>
      <c t="n" s="8" r="C280">
        <v>25500</v>
      </c>
      <c t="n" s="6" r="D280">
        <v>0</v>
      </c>
    </row>
    <row spans="1:4" r="281">
      <c t="s" s="4" r="A281">
        <v>681</v>
      </c>
      <c t="s" s="4" r="C281">
        <v>610</v>
      </c>
    </row>
    <row spans="1:4" r="282">
      <c t="s" s="4" r="A282">
        <v>973</v>
      </c>
    </row>
    <row spans="1:4" r="283">
      <c t="s" s="3" r="A283">
        <v>778</v>
      </c>
    </row>
    <row spans="1:4" r="284">
      <c t="s" s="4" r="A284">
        <v>51</v>
      </c>
      <c t="n" s="8" r="C284">
        <v>5262</v>
      </c>
      <c t="n" s="6" r="D284">
        <v>5262</v>
      </c>
    </row>
    <row spans="1:4" r="285">
      <c t="s" s="4" r="A285">
        <v>681</v>
      </c>
      <c t="s" s="4" r="C285">
        <v>782</v>
      </c>
    </row>
    <row spans="1:4" r="286">
      <c t="s" s="4" r="A286">
        <v>974</v>
      </c>
    </row>
    <row spans="1:4" r="287">
      <c t="s" s="3" r="A287">
        <v>778</v>
      </c>
    </row>
    <row spans="1:4" r="288">
      <c t="s" s="4" r="A288">
        <v>51</v>
      </c>
      <c t="n" s="8" r="C288">
        <v>200000</v>
      </c>
      <c t="n" s="6" r="D288">
        <v>199000</v>
      </c>
    </row>
    <row spans="1:4" r="289">
      <c t="s" s="4" r="A289">
        <v>681</v>
      </c>
      <c t="s" s="4" r="C289">
        <v>975</v>
      </c>
    </row>
    <row spans="1:4" r="290">
      <c t="s" s="4" r="A290">
        <v>976</v>
      </c>
    </row>
    <row spans="1:4" r="291">
      <c t="s" s="3" r="A291">
        <v>778</v>
      </c>
    </row>
    <row spans="1:4" r="292">
      <c t="s" s="4" r="A292">
        <v>51</v>
      </c>
      <c t="n" s="8" r="C292">
        <v>9595</v>
      </c>
      <c t="n" s="6" r="D292">
        <v>0</v>
      </c>
    </row>
    <row spans="1:4" r="293">
      <c t="s" s="4" r="A293">
        <v>681</v>
      </c>
      <c t="s" s="4" r="C293">
        <v>818</v>
      </c>
    </row>
    <row spans="1:4" r="294">
      <c t="s" s="4" r="A294">
        <v>977</v>
      </c>
    </row>
    <row spans="1:4" r="295">
      <c t="s" s="3" r="A295">
        <v>778</v>
      </c>
    </row>
    <row spans="1:4" r="296">
      <c t="s" s="4" r="A296">
        <v>51</v>
      </c>
      <c t="n" s="8" r="C296">
        <v>1120</v>
      </c>
      <c t="n" s="8" r="D296">
        <v>0</v>
      </c>
    </row>
    <row spans="1:4" r="297">
      <c t="s" s="4" r="A297">
        <v>681</v>
      </c>
      <c t="s" s="4" r="C297">
        <v>843</v>
      </c>
    </row>
    <row spans="1:4" r="298">
      <c t="n" r="A298"/>
    </row>
    <row spans="1:4" r="299">
      <c t="s" s="4" r="A299">
        <v>444</v>
      </c>
      <c t="s" s="4" r="B299">
        <v>847</v>
      </c>
    </row>
    <row spans="1:4" r="300">
      <c t="s" s="4" r="A300">
        <v>449</v>
      </c>
      <c t="s" s="4" r="B300">
        <v>846</v>
      </c>
    </row>
    <row spans="1:4" r="301">
      <c t="s" s="4" r="A301">
        <v>451</v>
      </c>
      <c t="s" s="4" r="B301">
        <v>978</v>
      </c>
    </row>
    <row spans="1:4" r="302">
      <c t="s" s="4" r="A302">
        <v>490</v>
      </c>
      <c t="s" s="4" r="B302">
        <v>979</v>
      </c>
    </row>
  </sheetData>
  <mergeCells count="6">
    <mergeCell ref="A1:B2"/>
    <mergeCell ref="A298:C298"/>
    <mergeCell ref="B299:C299"/>
    <mergeCell ref="B300:C300"/>
    <mergeCell ref="B301:C301"/>
    <mergeCell ref="B302:C30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0</v>
      </c>
      <c t="s" s="2" r="B1">
        <v>2</v>
      </c>
      <c t="s" s="2" r="C1">
        <v>30</v>
      </c>
    </row>
    <row spans="1:3" r="2">
      <c t="s" s="3" r="A2">
        <v>248</v>
      </c>
    </row>
    <row spans="1:3" r="3">
      <c t="s" s="4" r="A3">
        <v>865</v>
      </c>
      <c t="n" s="8" r="B3">
        <v>1364</v>
      </c>
      <c t="n" s="8" r="C3">
        <v>2943</v>
      </c>
    </row>
    <row spans="1:3" r="4">
      <c t="s" s="4" r="A4">
        <v>864</v>
      </c>
      <c t="n" s="6" r="B4">
        <v>11700</v>
      </c>
    </row>
    <row spans="1:3" r="5">
      <c t="n" s="6" r="A5">
        <v>2016</v>
      </c>
      <c t="n" s="6" r="B5">
        <v>578450</v>
      </c>
    </row>
    <row spans="1:3" r="6">
      <c t="n" s="6" r="A6">
        <v>2017</v>
      </c>
      <c t="n" s="6" r="B6">
        <v>195541</v>
      </c>
    </row>
    <row spans="1:3" r="7">
      <c t="n" s="6" r="A7">
        <v>2018</v>
      </c>
      <c t="n" s="6" r="B7">
        <v>92904</v>
      </c>
    </row>
    <row spans="1:3" r="8">
      <c t="n" s="6" r="A8">
        <v>2019</v>
      </c>
      <c t="n" s="6" r="B8">
        <v>83621</v>
      </c>
    </row>
    <row spans="1:3" r="9">
      <c t="n" s="6" r="A9">
        <v>2020</v>
      </c>
      <c t="n" s="6" r="B9">
        <v>270105</v>
      </c>
    </row>
    <row spans="1:3" r="10">
      <c t="s" s="4" r="A10">
        <v>772</v>
      </c>
      <c t="n" s="6" r="B10">
        <v>148343</v>
      </c>
    </row>
    <row spans="1:3" r="11">
      <c t="s" s="4" r="A11">
        <v>981</v>
      </c>
      <c t="n" s="8" r="B11">
        <v>13689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5</v>
      </c>
      <c t="s" s="2" r="B1">
        <v>156</v>
      </c>
      <c t="s" s="2" r="J1">
        <v>1</v>
      </c>
    </row>
    <row spans="1:12" r="2">
      <c t="s" s="2" r="B2">
        <v>2</v>
      </c>
      <c t="s" s="2" r="C2">
        <v>157</v>
      </c>
      <c t="s" s="2" r="D2">
        <v>4</v>
      </c>
      <c t="s" s="2" r="E2">
        <v>158</v>
      </c>
      <c t="s" s="2" r="F2">
        <v>30</v>
      </c>
      <c t="s" s="2" r="G2">
        <v>159</v>
      </c>
      <c t="s" s="2" r="H2">
        <v>160</v>
      </c>
      <c t="s" s="2" r="I2">
        <v>161</v>
      </c>
      <c t="s" s="2" r="J2">
        <v>2</v>
      </c>
      <c t="s" s="2" r="K2">
        <v>30</v>
      </c>
      <c t="s" s="2" r="L2">
        <v>75</v>
      </c>
    </row>
    <row spans="1:12" r="3">
      <c t="s" s="3" r="A3">
        <v>162</v>
      </c>
    </row>
    <row spans="1:12" r="4">
      <c t="s" s="4" r="A4">
        <v>163</v>
      </c>
      <c t="n" s="10" r="B4">
        <v>0.5</v>
      </c>
      <c t="n" s="10" r="C4">
        <v>0.24</v>
      </c>
      <c t="n" s="10" r="D4">
        <v>0.24</v>
      </c>
      <c t="n" s="10" r="E4">
        <v>0.24</v>
      </c>
      <c t="n" s="10" r="F4">
        <v>0.54</v>
      </c>
      <c t="n" s="10" r="G4">
        <v>0.23</v>
      </c>
      <c t="n" s="10" r="H4">
        <v>0.23</v>
      </c>
      <c t="n" s="10" r="I4">
        <v>0.23</v>
      </c>
      <c t="n" s="10" r="J4">
        <v>1.22</v>
      </c>
      <c t="n" s="10" r="K4">
        <v>1.23</v>
      </c>
      <c t="n" s="10" r="L4">
        <v>0.86</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82</v>
      </c>
      <c t="s" s="2" r="B1">
        <v>2</v>
      </c>
      <c t="s" s="2" r="C1">
        <v>983</v>
      </c>
      <c t="s" s="2" r="D1">
        <v>984</v>
      </c>
    </row>
    <row spans="1:4" r="2">
      <c t="s" s="3" r="A2">
        <v>985</v>
      </c>
    </row>
    <row spans="1:4" r="3">
      <c t="s" s="4" r="A3">
        <v>986</v>
      </c>
      <c t="n" s="8" r="D3">
        <v>115</v>
      </c>
    </row>
    <row spans="1:4" r="4">
      <c t="s" s="4" r="A4">
        <v>987</v>
      </c>
      <c t="s" s="4" r="D4">
        <v>965</v>
      </c>
    </row>
    <row spans="1:4" r="5">
      <c t="s" s="4" r="A5">
        <v>988</v>
      </c>
      <c t="n" s="7" r="B5">
        <v>0.4</v>
      </c>
    </row>
    <row spans="1:4" r="6">
      <c t="s" s="4" r="A6">
        <v>681</v>
      </c>
      <c t="s" s="4" r="C6">
        <v>9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spans="1:5" r="1">
      <c t="s" s="1" r="A1">
        <v>990</v>
      </c>
      <c t="s" s="2" r="B1">
        <v>497</v>
      </c>
      <c t="s" s="2" r="C1">
        <v>1</v>
      </c>
    </row>
    <row spans="1:5" r="2">
      <c t="s" s="2" r="B2">
        <v>420</v>
      </c>
      <c t="s" s="2" r="C2">
        <v>991</v>
      </c>
      <c t="s" s="2" r="D2">
        <v>419</v>
      </c>
      <c t="s" s="2" r="E2">
        <v>420</v>
      </c>
    </row>
    <row spans="1:5" r="3">
      <c t="s" s="3" r="A3">
        <v>992</v>
      </c>
    </row>
    <row spans="1:5" r="4">
      <c t="s" s="4" r="A4">
        <v>993</v>
      </c>
      <c t="n" s="8" r="C4">
        <v>5000000</v>
      </c>
      <c t="n" s="8" r="D4">
        <v>0</v>
      </c>
      <c t="n" s="8" r="E4">
        <v>8183000</v>
      </c>
    </row>
    <row spans="1:5" r="5">
      <c t="s" s="4" r="A5">
        <v>548</v>
      </c>
      <c t="n" s="6" r="C5">
        <v>327903000</v>
      </c>
    </row>
    <row spans="1:5" r="6">
      <c t="s" s="4" r="A6">
        <v>994</v>
      </c>
      <c t="n" s="6" r="C6">
        <v>1050051000</v>
      </c>
      <c t="n" s="6" r="D6">
        <v>991502000</v>
      </c>
    </row>
    <row spans="1:5" r="7">
      <c t="s" s="4" r="A7">
        <v>995</v>
      </c>
      <c t="n" s="6" r="C7">
        <v>-4500000</v>
      </c>
      <c t="n" s="6" r="D7">
        <v>-4000000</v>
      </c>
    </row>
    <row spans="1:5" r="8">
      <c t="s" s="4" r="A8">
        <v>996</v>
      </c>
      <c t="n" s="8" r="C8">
        <v>4300000</v>
      </c>
    </row>
    <row spans="1:5" r="9">
      <c t="s" s="4" r="A9">
        <v>997</v>
      </c>
    </row>
    <row spans="1:5" r="10">
      <c t="s" s="3" r="A10">
        <v>992</v>
      </c>
    </row>
    <row spans="1:5" r="11">
      <c t="s" s="4" r="A11">
        <v>998</v>
      </c>
      <c t="s" s="4" r="C11">
        <v>828</v>
      </c>
    </row>
    <row spans="1:5" r="12">
      <c t="s" s="4" r="A12">
        <v>999</v>
      </c>
    </row>
    <row spans="1:5" r="13">
      <c t="s" s="3" r="A13">
        <v>992</v>
      </c>
    </row>
    <row spans="1:5" r="14">
      <c t="s" s="4" r="A14">
        <v>1000</v>
      </c>
      <c t="n" s="8" r="C14">
        <v>256500000</v>
      </c>
    </row>
    <row spans="1:5" r="15">
      <c t="s" s="4" r="A15">
        <v>1001</v>
      </c>
    </row>
    <row spans="1:5" r="16">
      <c t="s" s="3" r="A16">
        <v>992</v>
      </c>
    </row>
    <row spans="1:5" r="17">
      <c t="s" s="4" r="A17">
        <v>1002</v>
      </c>
      <c t="s" s="4" r="C17">
        <v>1003</v>
      </c>
    </row>
    <row spans="1:5" r="18">
      <c t="s" s="4" r="A18">
        <v>1004</v>
      </c>
    </row>
    <row spans="1:5" r="19">
      <c t="s" s="3" r="A19">
        <v>992</v>
      </c>
    </row>
    <row spans="1:5" r="20">
      <c t="s" s="4" r="A20">
        <v>1002</v>
      </c>
      <c t="s" s="4" r="C20">
        <v>1005</v>
      </c>
    </row>
    <row spans="1:5" r="21">
      <c t="s" s="4" r="A21">
        <v>1006</v>
      </c>
    </row>
    <row spans="1:5" r="22">
      <c t="s" s="3" r="A22">
        <v>992</v>
      </c>
    </row>
    <row spans="1:5" r="23">
      <c t="s" s="4" r="A23">
        <v>1000</v>
      </c>
      <c t="n" s="8" r="C23">
        <v>29500000</v>
      </c>
    </row>
    <row spans="1:5" r="24">
      <c t="s" s="4" r="A24">
        <v>1007</v>
      </c>
    </row>
    <row spans="1:5" r="25">
      <c t="s" s="3" r="A25">
        <v>992</v>
      </c>
    </row>
    <row spans="1:5" r="26">
      <c t="s" s="4" r="A26">
        <v>1008</v>
      </c>
      <c t="n" s="6" r="C26">
        <v>1</v>
      </c>
    </row>
    <row spans="1:5" r="27">
      <c t="s" s="4" r="A27">
        <v>994</v>
      </c>
      <c t="n" s="8" r="C27">
        <v>50000000</v>
      </c>
    </row>
    <row spans="1:5" r="28">
      <c t="s" s="4" r="A28">
        <v>1009</v>
      </c>
    </row>
    <row spans="1:5" r="29">
      <c t="s" s="3" r="A29">
        <v>992</v>
      </c>
    </row>
    <row spans="1:5" r="30">
      <c t="s" s="4" r="A30">
        <v>1010</v>
      </c>
      <c t="n" s="6" r="C30">
        <v>0</v>
      </c>
    </row>
    <row spans="1:5" r="31">
      <c t="s" s="4" r="A31">
        <v>1011</v>
      </c>
      <c t="n" s="6" r="C31">
        <v>0</v>
      </c>
    </row>
    <row spans="1:5" r="32">
      <c t="s" s="4" r="A32">
        <v>1012</v>
      </c>
    </row>
    <row spans="1:5" r="33">
      <c t="s" s="3" r="A33">
        <v>992</v>
      </c>
    </row>
    <row spans="1:5" r="34">
      <c t="s" s="4" r="A34">
        <v>1010</v>
      </c>
      <c t="n" s="6" r="C34">
        <v>818000</v>
      </c>
      <c t="n" s="6" r="D34">
        <v>200000</v>
      </c>
    </row>
    <row spans="1:5" r="35">
      <c t="s" s="4" r="A35">
        <v>1011</v>
      </c>
      <c t="n" s="6" r="C35">
        <v>5876000</v>
      </c>
      <c t="n" s="8" r="D35">
        <v>4600000</v>
      </c>
    </row>
    <row spans="1:5" r="36">
      <c t="s" s="4" r="A36">
        <v>1013</v>
      </c>
    </row>
    <row spans="1:5" r="37">
      <c t="s" s="3" r="A37">
        <v>992</v>
      </c>
    </row>
    <row spans="1:5" r="38">
      <c t="s" s="4" r="A38">
        <v>1010</v>
      </c>
      <c t="n" s="6" r="C38">
        <v>0</v>
      </c>
    </row>
    <row spans="1:5" r="39">
      <c t="s" s="4" r="A39">
        <v>1011</v>
      </c>
      <c t="n" s="6" r="C39">
        <v>0</v>
      </c>
    </row>
    <row spans="1:5" r="40">
      <c t="s" s="4" r="A40">
        <v>453</v>
      </c>
    </row>
    <row spans="1:5" r="41">
      <c t="s" s="3" r="A41">
        <v>992</v>
      </c>
    </row>
    <row spans="1:5" r="42">
      <c t="s" s="4" r="A42">
        <v>993</v>
      </c>
      <c t="n" s="6" r="E42">
        <v>1500000</v>
      </c>
    </row>
    <row spans="1:5" r="43">
      <c t="s" s="4" r="A43">
        <v>454</v>
      </c>
    </row>
    <row spans="1:5" r="44">
      <c t="s" s="3" r="A44">
        <v>992</v>
      </c>
    </row>
    <row spans="1:5" r="45">
      <c t="s" s="4" r="A45">
        <v>993</v>
      </c>
      <c t="n" s="8" r="E45">
        <v>6700000</v>
      </c>
    </row>
    <row spans="1:5" r="46">
      <c t="s" s="4" r="A46">
        <v>548</v>
      </c>
      <c t="n" s="8" r="B46">
        <v>20200000</v>
      </c>
    </row>
    <row spans="1:5" r="47">
      <c t="s" s="4" r="A47">
        <v>469</v>
      </c>
    </row>
    <row spans="1:5" r="48">
      <c t="s" s="3" r="A48">
        <v>992</v>
      </c>
    </row>
    <row spans="1:5" r="49">
      <c t="s" s="4" r="A49">
        <v>993</v>
      </c>
      <c t="n" s="8" r="C49">
        <v>50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14</v>
      </c>
      <c t="s" s="2" r="B1">
        <v>2</v>
      </c>
      <c t="s" s="2" r="C1">
        <v>30</v>
      </c>
      <c t="s" s="2" r="D1">
        <v>75</v>
      </c>
      <c t="s" s="2" r="E1">
        <v>1015</v>
      </c>
    </row>
    <row spans="1:5" r="2">
      <c t="s" s="3" r="A2">
        <v>1016</v>
      </c>
    </row>
    <row spans="1:5" r="3">
      <c t="s" s="4" r="A3">
        <v>39</v>
      </c>
      <c t="n" s="8" r="B3">
        <v>147188</v>
      </c>
      <c t="n" s="8" r="C3">
        <v>102286</v>
      </c>
      <c t="n" s="8" r="D3">
        <v>126656</v>
      </c>
      <c t="n" s="8" r="E3">
        <v>129278</v>
      </c>
    </row>
    <row spans="1:5" r="4">
      <c t="s" s="4" r="A4">
        <v>866</v>
      </c>
      <c t="n" s="6" r="B4">
        <v>1358606</v>
      </c>
      <c t="n" s="6" r="C4">
        <v>1118602</v>
      </c>
    </row>
    <row spans="1:5" r="5">
      <c t="s" s="4" r="A5">
        <v>1017</v>
      </c>
    </row>
    <row spans="1:5" r="6">
      <c t="s" s="3" r="A6">
        <v>1016</v>
      </c>
    </row>
    <row spans="1:5" r="7">
      <c t="s" s="4" r="A7">
        <v>866</v>
      </c>
      <c t="n" s="6" r="B7">
        <v>1382318</v>
      </c>
      <c t="n" s="8" r="C7">
        <v>1141371</v>
      </c>
    </row>
    <row spans="1:5" r="8">
      <c t="s" s="4" r="A8">
        <v>1018</v>
      </c>
    </row>
    <row spans="1:5" r="9">
      <c t="s" s="3" r="A9">
        <v>1016</v>
      </c>
    </row>
    <row spans="1:5" r="10">
      <c t="s" s="4" r="A10">
        <v>866</v>
      </c>
      <c t="n" s="8" r="B10">
        <v>13586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9</v>
      </c>
      <c t="s" s="2" r="B1">
        <v>1</v>
      </c>
    </row>
    <row spans="1:4" r="2">
      <c t="s" s="2" r="B2">
        <v>2</v>
      </c>
      <c t="s" s="2" r="C2">
        <v>30</v>
      </c>
      <c t="s" s="2" r="D2">
        <v>75</v>
      </c>
    </row>
    <row spans="1:4" r="3">
      <c t="s" s="4" r="A3">
        <v>1020</v>
      </c>
    </row>
    <row spans="1:4" r="4">
      <c t="s" s="3" r="A4">
        <v>1021</v>
      </c>
    </row>
    <row spans="1:4" r="5">
      <c t="s" s="4" r="A5">
        <v>135</v>
      </c>
      <c t="n" s="6" r="B5">
        <v>1973000</v>
      </c>
      <c t="n" s="6" r="C5">
        <v>12237000</v>
      </c>
      <c t="n" s="6" r="D5">
        <v>3013000</v>
      </c>
    </row>
    <row spans="1:4" r="6">
      <c t="s" s="4" r="A6">
        <v>133</v>
      </c>
      <c t="n" s="6" r="B6">
        <v>101000</v>
      </c>
      <c t="n" s="6" r="C6">
        <v>136000</v>
      </c>
      <c t="n" s="6" r="D6">
        <v>93000</v>
      </c>
    </row>
    <row spans="1:4" r="7">
      <c t="s" s="4" r="A7">
        <v>1022</v>
      </c>
    </row>
    <row spans="1:4" r="8">
      <c t="s" s="3" r="A8">
        <v>1021</v>
      </c>
    </row>
    <row spans="1:4" r="9">
      <c t="s" s="4" r="A9">
        <v>1023</v>
      </c>
      <c t="n" s="7" r="B9">
        <v>64.40000000000001</v>
      </c>
      <c t="n" s="7" r="C9">
        <v>127.1</v>
      </c>
    </row>
    <row spans="1:4" r="10">
      <c t="s" s="4" r="A10">
        <v>1024</v>
      </c>
    </row>
    <row spans="1:4" r="11">
      <c t="s" s="3" r="A11">
        <v>1021</v>
      </c>
    </row>
    <row spans="1:4" r="12">
      <c t="s" s="4" r="A12">
        <v>135</v>
      </c>
      <c t="n" s="6" r="B12">
        <v>2000000</v>
      </c>
      <c t="n" s="6" r="C12">
        <v>4700000</v>
      </c>
      <c t="n" s="6" r="D12">
        <v>3000000</v>
      </c>
    </row>
    <row spans="1:4" r="13">
      <c t="s" s="4" r="A13">
        <v>1023</v>
      </c>
      <c t="n" s="7" r="D13">
        <v>80.7</v>
      </c>
    </row>
    <row spans="1:4" r="14">
      <c t="s" s="4" r="A14">
        <v>1025</v>
      </c>
    </row>
    <row spans="1:4" r="15">
      <c t="s" s="3" r="A15">
        <v>1021</v>
      </c>
    </row>
    <row spans="1:4" r="16">
      <c t="s" s="4" r="A16">
        <v>1023</v>
      </c>
      <c t="n" s="7" r="C16">
        <v>230.7</v>
      </c>
    </row>
    <row spans="1:4" r="17">
      <c t="s" s="4" r="A17">
        <v>1026</v>
      </c>
    </row>
    <row spans="1:4" r="18">
      <c t="s" s="3" r="A18">
        <v>1021</v>
      </c>
    </row>
    <row spans="1:4" r="19">
      <c t="s" s="4" r="A19">
        <v>135</v>
      </c>
      <c t="n" s="6" r="C19">
        <v>7600000</v>
      </c>
    </row>
    <row spans="1:4" r="20">
      <c t="s" s="4" r="A20">
        <v>1027</v>
      </c>
    </row>
    <row spans="1:4" r="21">
      <c t="s" s="3" r="A21">
        <v>1021</v>
      </c>
    </row>
    <row spans="1:4" r="22">
      <c t="s" s="4" r="A22">
        <v>133</v>
      </c>
      <c t="n" s="6" r="C22">
        <v>1600000</v>
      </c>
      <c t="n" s="6" r="D22">
        <v>1200000</v>
      </c>
    </row>
    <row spans="1:4" r="23">
      <c t="s" s="4" r="A23">
        <v>1028</v>
      </c>
    </row>
    <row spans="1:4" r="24">
      <c t="s" s="3" r="A24">
        <v>1021</v>
      </c>
    </row>
    <row spans="1:4" r="25">
      <c t="s" s="4" r="A25">
        <v>1029</v>
      </c>
      <c t="n" s="6" r="B25">
        <v>2481</v>
      </c>
    </row>
    <row spans="1:4" r="26">
      <c t="s" s="4" r="A26">
        <v>1030</v>
      </c>
    </row>
    <row spans="1:4" r="27">
      <c t="s" s="3" r="A27">
        <v>1021</v>
      </c>
    </row>
    <row spans="1:4" r="28">
      <c t="s" s="4" r="A28">
        <v>1031</v>
      </c>
      <c t="n" s="7" r="B28">
        <v>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46"/>
    <col customWidth="1" max="3" min="3" width="24"/>
    <col customWidth="1" max="4" min="4" width="24"/>
    <col customWidth="1" max="5" min="5" width="31"/>
    <col customWidth="1" max="6" min="6" width="46"/>
    <col customWidth="1" max="7" min="7" width="24"/>
    <col customWidth="1" max="8" min="8" width="24"/>
    <col customWidth="1" max="9" min="9" width="24"/>
    <col customWidth="1" max="10" min="10" width="46"/>
    <col customWidth="1" max="11" min="11" width="46"/>
    <col customWidth="1" max="12" min="12" width="37"/>
  </cols>
  <sheetData>
    <row spans="1:12" r="1">
      <c t="s" s="1" r="A1">
        <v>1032</v>
      </c>
      <c t="s" s="2" r="B1">
        <v>156</v>
      </c>
      <c t="s" s="2" r="J1">
        <v>1</v>
      </c>
    </row>
    <row spans="1:12" r="2">
      <c t="s" s="2" r="B2">
        <v>1033</v>
      </c>
      <c t="s" s="2" r="C2">
        <v>1034</v>
      </c>
      <c t="s" s="2" r="D2">
        <v>1035</v>
      </c>
      <c t="s" s="2" r="E2">
        <v>1036</v>
      </c>
      <c t="s" s="2" r="F2">
        <v>1037</v>
      </c>
      <c t="s" s="2" r="G2">
        <v>1038</v>
      </c>
      <c t="s" s="2" r="H2">
        <v>1039</v>
      </c>
      <c t="s" s="2" r="I2">
        <v>1040</v>
      </c>
      <c t="s" s="2" r="J2">
        <v>1033</v>
      </c>
      <c t="s" s="2" r="K2">
        <v>1037</v>
      </c>
      <c t="s" s="2" r="L2">
        <v>1041</v>
      </c>
    </row>
    <row spans="1:12" r="3">
      <c t="s" s="3" r="A3">
        <v>131</v>
      </c>
    </row>
    <row spans="1:12" r="4">
      <c t="s" s="4" r="A4">
        <v>1042</v>
      </c>
      <c t="n" s="8" r="E4">
        <v>380416000</v>
      </c>
      <c t="n" s="8" r="J4">
        <v>380416000</v>
      </c>
    </row>
    <row spans="1:12" r="5">
      <c t="s" s="4" r="A5">
        <v>1043</v>
      </c>
      <c t="n" s="6" r="J5">
        <v>84262000</v>
      </c>
      <c t="n" s="8" r="K5">
        <v>81082000</v>
      </c>
      <c t="n" s="8" r="L5">
        <v>4525000</v>
      </c>
    </row>
    <row spans="1:12" r="6">
      <c t="s" s="4" r="A6">
        <v>1044</v>
      </c>
      <c t="n" s="6" r="J6">
        <v>0</v>
      </c>
      <c t="n" s="6" r="K6">
        <v>0</v>
      </c>
      <c t="n" s="6" r="L6">
        <v>0</v>
      </c>
    </row>
    <row spans="1:12" r="7">
      <c t="s" s="4" r="A7">
        <v>1045</v>
      </c>
      <c t="n" s="6" r="J7">
        <v>-5061000</v>
      </c>
      <c t="n" s="6" r="K7">
        <v>-9061000</v>
      </c>
      <c t="n" s="6" r="L7">
        <v>3610000</v>
      </c>
    </row>
    <row spans="1:12" r="8">
      <c t="s" s="4" r="A8">
        <v>116</v>
      </c>
      <c t="n" s="6" r="J8">
        <v>5524000</v>
      </c>
      <c t="n" s="6" r="K8">
        <v>3776000</v>
      </c>
      <c t="n" s="6" r="L8">
        <v>2892000</v>
      </c>
    </row>
    <row spans="1:12" r="9">
      <c t="s" s="4" r="A9">
        <v>142</v>
      </c>
      <c t="n" s="6" r="J9">
        <v>35489000</v>
      </c>
      <c t="n" s="6" r="K9">
        <v>57969000</v>
      </c>
      <c t="n" s="6" r="L9">
        <v>49324000</v>
      </c>
    </row>
    <row spans="1:12" r="10">
      <c t="s" s="4" r="A10">
        <v>1046</v>
      </c>
      <c t="n" s="6" r="J10">
        <v>-74950000</v>
      </c>
      <c t="n" s="6" r="K10">
        <v>-218152000</v>
      </c>
      <c t="n" s="6" r="L10">
        <v>-87688000</v>
      </c>
    </row>
    <row spans="1:12" r="11">
      <c t="s" s="4" r="A11">
        <v>1047</v>
      </c>
      <c t="n" s="6" r="J11">
        <v>8644000</v>
      </c>
      <c t="n" s="6" r="K11">
        <v>8460000</v>
      </c>
      <c t="n" s="8" r="L11">
        <v>7672000</v>
      </c>
    </row>
    <row spans="1:12" r="12">
      <c t="s" s="4" r="A12">
        <v>1042</v>
      </c>
      <c t="n" s="8" r="B12">
        <v>420866000</v>
      </c>
      <c t="n" s="8" r="F12">
        <v>380416000</v>
      </c>
      <c t="n" s="8" r="J12">
        <v>420866000</v>
      </c>
      <c t="n" s="8" r="K12">
        <v>380416000</v>
      </c>
    </row>
    <row spans="1:12" r="13">
      <c t="s" s="4" r="A13">
        <v>1048</v>
      </c>
      <c t="n" s="10" r="B13">
        <v>0.5</v>
      </c>
      <c t="n" s="10" r="C13">
        <v>0.24</v>
      </c>
      <c t="n" s="10" r="D13">
        <v>0.24</v>
      </c>
      <c t="n" s="10" r="E13">
        <v>0.24</v>
      </c>
      <c t="n" s="10" r="F13">
        <v>0.54</v>
      </c>
      <c t="n" s="10" r="G13">
        <v>0.23</v>
      </c>
      <c t="n" s="10" r="H13">
        <v>0.23</v>
      </c>
      <c t="n" s="10" r="I13">
        <v>0.23</v>
      </c>
      <c t="n" s="10" r="J13">
        <v>1.22</v>
      </c>
      <c t="n" s="10" r="K13">
        <v>1.23</v>
      </c>
      <c t="n" s="10" r="L13">
        <v>0.86</v>
      </c>
    </row>
    <row spans="1:12" r="14">
      <c t="s" s="4" r="A14">
        <v>1049</v>
      </c>
      <c t="n" s="6" r="B14">
        <v>100620</v>
      </c>
      <c t="n" s="6" r="J14">
        <v>100620</v>
      </c>
    </row>
    <row spans="1:12" r="15">
      <c t="s" s="4" r="A15">
        <v>1050</v>
      </c>
      <c t="n" s="6" r="B15">
        <v>185600</v>
      </c>
      <c t="n" s="6" r="J15">
        <v>185600</v>
      </c>
    </row>
    <row spans="1:12" r="16">
      <c t="s" s="4" r="A16">
        <v>1051</v>
      </c>
      <c t="n" s="10" r="B16">
        <v>7.5</v>
      </c>
      <c t="n" s="10" r="J16">
        <v>7.5</v>
      </c>
    </row>
    <row spans="1:12" r="17">
      <c t="s" s="4" r="A17">
        <v>1052</v>
      </c>
    </row>
    <row spans="1:12" r="18">
      <c t="s" s="3" r="A18">
        <v>131</v>
      </c>
    </row>
    <row spans="1:12" r="19">
      <c t="s" s="4" r="A19">
        <v>1053</v>
      </c>
      <c t="n" s="6" r="B19">
        <v>1922623</v>
      </c>
      <c t="n" s="6" r="F19">
        <v>1719206</v>
      </c>
      <c t="n" s="6" r="J19">
        <v>1922623</v>
      </c>
      <c t="n" s="6" r="K19">
        <v>1719206</v>
      </c>
    </row>
    <row spans="1:12" r="20">
      <c t="s" s="4" r="A20">
        <v>1054</v>
      </c>
    </row>
    <row spans="1:12" r="21">
      <c t="s" s="3" r="A21">
        <v>131</v>
      </c>
    </row>
    <row spans="1:12" r="22">
      <c t="s" s="4" r="A22">
        <v>1055</v>
      </c>
      <c t="n" s="11" r="B22">
        <v>22.5</v>
      </c>
      <c t="n" s="11" r="J22">
        <v>22.5</v>
      </c>
    </row>
    <row spans="1:12" r="23">
      <c t="s" s="4" r="A23">
        <v>1056</v>
      </c>
      <c t="s" s="4" r="B23">
        <v>487</v>
      </c>
      <c t="s" s="4" r="J23">
        <v>487</v>
      </c>
    </row>
    <row spans="1:12" r="24">
      <c t="s" s="4" r="A24">
        <v>1049</v>
      </c>
      <c t="n" s="6" r="B24">
        <v>1392</v>
      </c>
      <c t="n" s="6" r="J24">
        <v>1392</v>
      </c>
    </row>
    <row spans="1:12" r="25">
      <c t="s" s="4" r="A25">
        <v>128</v>
      </c>
    </row>
    <row spans="1:12" r="26">
      <c t="s" s="3" r="A26">
        <v>131</v>
      </c>
    </row>
    <row spans="1:12" r="27">
      <c t="s" s="4" r="A27">
        <v>1044</v>
      </c>
      <c t="n" s="8" r="J27">
        <v>-2451000</v>
      </c>
      <c t="n" s="8" r="K27">
        <v>-3181000</v>
      </c>
      <c t="n" s="8" r="L27">
        <v>-1548000</v>
      </c>
    </row>
    <row spans="1:12" r="28">
      <c t="s" s="4" r="A28">
        <v>1045</v>
      </c>
      <c t="n" s="6" r="J28">
        <v>-1014000</v>
      </c>
      <c t="n" s="6" r="K28">
        <v>-1247000</v>
      </c>
      <c t="n" s="6" r="L28">
        <v>69000</v>
      </c>
    </row>
    <row spans="1:12" r="29">
      <c t="s" s="4" r="A29">
        <v>116</v>
      </c>
      <c t="n" s="6" r="J29">
        <v>1935000</v>
      </c>
      <c t="n" s="6" r="K29">
        <v>1099000</v>
      </c>
      <c t="n" s="6" r="L29">
        <v>994000</v>
      </c>
    </row>
    <row spans="1:12" r="30">
      <c t="s" s="4" r="A30">
        <v>142</v>
      </c>
      <c t="n" s="6" r="J30">
        <v>35489000</v>
      </c>
      <c t="n" s="6" r="K30">
        <v>57969000</v>
      </c>
      <c t="n" s="6" r="L30">
        <v>49324000</v>
      </c>
    </row>
    <row spans="1:12" r="31">
      <c t="s" s="4" r="A31">
        <v>1046</v>
      </c>
      <c t="n" s="6" r="J31">
        <v>-74950000</v>
      </c>
      <c t="n" s="6" r="K31">
        <v>-218152000</v>
      </c>
      <c t="n" s="6" r="L31">
        <v>-87688000</v>
      </c>
    </row>
    <row spans="1:12" r="32">
      <c t="s" s="4" r="A32">
        <v>1047</v>
      </c>
      <c t="n" s="6" r="J32">
        <v>6723000</v>
      </c>
      <c t="n" s="6" r="K32">
        <v>6528000</v>
      </c>
      <c t="n" s="8" r="L32">
        <v>6530000</v>
      </c>
    </row>
    <row spans="1:12" r="33">
      <c t="s" s="4" r="A33">
        <v>1057</v>
      </c>
    </row>
    <row spans="1:12" r="34">
      <c t="s" s="3" r="A34">
        <v>131</v>
      </c>
    </row>
    <row spans="1:12" r="35">
      <c t="s" s="4" r="A35">
        <v>1042</v>
      </c>
      <c t="n" s="8" r="E35">
        <v>286181000</v>
      </c>
      <c t="n" s="6" r="J35">
        <v>286181000</v>
      </c>
    </row>
    <row spans="1:12" r="36">
      <c t="s" s="4" r="A36">
        <v>1058</v>
      </c>
      <c t="n" s="6" r="J36">
        <v>0</v>
      </c>
    </row>
    <row spans="1:12" r="37">
      <c t="s" s="4" r="A37">
        <v>1043</v>
      </c>
      <c t="n" s="6" r="J37">
        <v>80426000</v>
      </c>
    </row>
    <row spans="1:12" r="38">
      <c t="s" s="4" r="A38">
        <v>1044</v>
      </c>
      <c t="n" s="6" r="J38">
        <v>0</v>
      </c>
    </row>
    <row spans="1:12" r="39">
      <c t="s" s="4" r="A39">
        <v>1045</v>
      </c>
      <c t="n" s="6" r="J39">
        <v>-897000</v>
      </c>
    </row>
    <row spans="1:12" r="40">
      <c t="s" s="4" r="A40">
        <v>116</v>
      </c>
      <c t="n" s="6" r="J40">
        <v>1838000</v>
      </c>
    </row>
    <row spans="1:12" r="41">
      <c t="s" s="4" r="A41">
        <v>142</v>
      </c>
      <c t="n" s="6" r="J41">
        <v>35489000</v>
      </c>
    </row>
    <row spans="1:12" r="42">
      <c t="s" s="4" r="A42">
        <v>1046</v>
      </c>
      <c t="n" s="6" r="J42">
        <v>-78511000</v>
      </c>
    </row>
    <row spans="1:12" r="43">
      <c t="s" s="4" r="A43">
        <v>1047</v>
      </c>
      <c t="n" s="6" r="J43">
        <v>0</v>
      </c>
    </row>
    <row spans="1:12" r="44">
      <c t="s" s="4" r="A44">
        <v>1042</v>
      </c>
      <c t="n" s="8" r="B44">
        <v>324526000</v>
      </c>
      <c t="n" s="8" r="F44">
        <v>286181000</v>
      </c>
      <c t="n" s="8" r="J44">
        <v>324526000</v>
      </c>
      <c t="n" s="8" r="K44">
        <v>286181000</v>
      </c>
    </row>
    <row spans="1:12" r="45">
      <c t="s" s="4" r="A45">
        <v>435</v>
      </c>
    </row>
    <row spans="1:12" r="46">
      <c t="s" s="3" r="A46">
        <v>131</v>
      </c>
    </row>
    <row spans="1:12" r="47">
      <c t="s" s="4" r="A47">
        <v>1059</v>
      </c>
      <c t="n" s="6" r="B47">
        <v>2931198</v>
      </c>
      <c t="n" s="6" r="F47">
        <v>2988277</v>
      </c>
      <c t="n" s="6" r="J47">
        <v>2931198</v>
      </c>
      <c t="n" s="6" r="K47">
        <v>2988277</v>
      </c>
    </row>
    <row spans="1:12" r="48">
      <c t="s" s="4" r="A48">
        <v>1060</v>
      </c>
    </row>
    <row spans="1:12" r="49">
      <c t="s" s="3" r="A49">
        <v>131</v>
      </c>
    </row>
    <row spans="1:12" r="50">
      <c t="s" s="4" r="A50">
        <v>1059</v>
      </c>
      <c t="n" s="6" r="B50">
        <v>188</v>
      </c>
      <c t="n" s="6" r="F50">
        <v>188</v>
      </c>
      <c t="n" s="6" r="J50">
        <v>188</v>
      </c>
      <c t="n" s="6" r="K50">
        <v>188</v>
      </c>
      <c t="n" s="6" r="L50">
        <v>188</v>
      </c>
    </row>
    <row spans="1:12" r="51">
      <c t="s" s="4" r="A51">
        <v>1061</v>
      </c>
      <c t="n" s="6" r="B51">
        <v>1000</v>
      </c>
      <c t="n" s="6" r="F51">
        <v>1000</v>
      </c>
      <c t="n" s="6" r="J51">
        <v>1000</v>
      </c>
      <c t="n" s="6" r="K51">
        <v>1000</v>
      </c>
    </row>
    <row spans="1:12" r="52">
      <c t="s" s="4" r="A52">
        <v>1062</v>
      </c>
    </row>
    <row spans="1:12" r="53">
      <c t="s" s="3" r="A53">
        <v>131</v>
      </c>
    </row>
    <row spans="1:12" r="54">
      <c t="s" s="4" r="A54">
        <v>1042</v>
      </c>
      <c t="n" s="8" r="E54">
        <v>94235000</v>
      </c>
      <c t="n" s="8" r="J54">
        <v>94235000</v>
      </c>
    </row>
    <row spans="1:12" r="55">
      <c t="s" s="4" r="A55">
        <v>1058</v>
      </c>
      <c t="n" s="6" r="J55">
        <v>-5983000</v>
      </c>
    </row>
    <row spans="1:12" r="56">
      <c t="s" s="4" r="A56">
        <v>1043</v>
      </c>
      <c t="n" s="6" r="J56">
        <v>3836000</v>
      </c>
    </row>
    <row spans="1:12" r="57">
      <c t="s" s="4" r="A57">
        <v>1044</v>
      </c>
      <c t="n" s="6" r="J57">
        <v>-2451000</v>
      </c>
    </row>
    <row spans="1:12" r="58">
      <c t="s" s="4" r="A58">
        <v>1045</v>
      </c>
      <c t="n" s="6" r="J58">
        <v>-117000</v>
      </c>
    </row>
    <row spans="1:12" r="59">
      <c t="s" s="4" r="A59">
        <v>116</v>
      </c>
      <c t="n" s="6" r="J59">
        <v>97000</v>
      </c>
    </row>
    <row spans="1:12" r="60">
      <c t="s" s="4" r="A60">
        <v>142</v>
      </c>
      <c t="n" s="6" r="J60">
        <v>0</v>
      </c>
    </row>
    <row spans="1:12" r="61">
      <c t="s" s="4" r="A61">
        <v>1046</v>
      </c>
      <c t="n" s="6" r="J61">
        <v>0</v>
      </c>
    </row>
    <row spans="1:12" r="62">
      <c t="s" s="4" r="A62">
        <v>1047</v>
      </c>
      <c t="n" s="6" r="J62">
        <v>6723000</v>
      </c>
    </row>
    <row spans="1:12" r="63">
      <c t="s" s="4" r="A63">
        <v>1042</v>
      </c>
      <c t="n" s="8" r="B63">
        <v>96340000</v>
      </c>
      <c t="n" s="8" r="F63">
        <v>94235000</v>
      </c>
      <c t="n" s="8" r="J63">
        <v>96340000</v>
      </c>
      <c t="n" s="8" r="K63">
        <v>94235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063</v>
      </c>
      <c t="s" s="2" r="B1">
        <v>1</v>
      </c>
    </row>
    <row spans="1:4" r="2">
      <c t="s" s="2" r="B2">
        <v>2</v>
      </c>
      <c t="s" s="2" r="C2">
        <v>30</v>
      </c>
      <c t="s" s="2" r="D2">
        <v>75</v>
      </c>
    </row>
    <row spans="1:4" r="3">
      <c t="s" s="4" r="A3">
        <v>1064</v>
      </c>
    </row>
    <row spans="1:4" r="4">
      <c t="s" s="3" r="A4">
        <v>1065</v>
      </c>
    </row>
    <row spans="1:4" r="5">
      <c t="s" s="4" r="A5">
        <v>1066</v>
      </c>
      <c t="n" s="7" r="D5">
        <v>0.1</v>
      </c>
    </row>
    <row spans="1:4" r="6">
      <c t="s" s="4" r="A6">
        <v>1067</v>
      </c>
    </row>
    <row spans="1:4" r="7">
      <c t="s" s="3" r="A7">
        <v>1065</v>
      </c>
    </row>
    <row spans="1:4" r="8">
      <c t="s" s="4" r="A8">
        <v>1068</v>
      </c>
      <c t="n" s="7" r="B8">
        <v>0.3</v>
      </c>
      <c t="n" s="7" r="C8">
        <v>0.2</v>
      </c>
      <c t="n" s="7" r="D8">
        <v>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1069</v>
      </c>
      <c t="s" s="2" r="B1">
        <v>569</v>
      </c>
    </row>
    <row spans="1:2" r="2">
      <c t="s" s="3" r="A2">
        <v>1070</v>
      </c>
    </row>
    <row spans="1:2" r="3">
      <c t="n" s="6" r="A3">
        <v>2016</v>
      </c>
      <c t="n" s="8" r="B3">
        <v>141719</v>
      </c>
    </row>
    <row spans="1:2" r="4">
      <c t="n" s="6" r="A4">
        <v>2017</v>
      </c>
      <c t="n" s="6" r="B4">
        <v>134963</v>
      </c>
    </row>
    <row spans="1:2" r="5">
      <c t="n" s="6" r="A5">
        <v>2018</v>
      </c>
      <c t="n" s="6" r="B5">
        <v>120690</v>
      </c>
    </row>
    <row spans="1:2" r="6">
      <c t="n" s="6" r="A6">
        <v>2019</v>
      </c>
      <c t="n" s="6" r="B6">
        <v>108230</v>
      </c>
    </row>
    <row spans="1:2" r="7">
      <c t="n" s="6" r="A7">
        <v>2020</v>
      </c>
      <c t="n" s="6" r="B7">
        <v>95945</v>
      </c>
    </row>
    <row spans="1:2" r="8">
      <c t="s" s="4" r="A8">
        <v>772</v>
      </c>
      <c t="n" s="6" r="B8">
        <v>471777</v>
      </c>
    </row>
    <row spans="1:2" r="9">
      <c t="s" s="4" r="A9">
        <v>122</v>
      </c>
      <c t="n" s="8" r="B9">
        <v>107332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2"/>
    <col customWidth="1" max="2" min="2" width="80"/>
    <col customWidth="1" max="3" min="3" width="36"/>
    <col customWidth="1" max="4" min="4" width="21"/>
    <col customWidth="1" max="5" min="5" width="21"/>
  </cols>
  <sheetData>
    <row spans="1:5" r="1">
      <c t="s" s="1" r="A1">
        <v>1071</v>
      </c>
      <c t="s" s="2" r="C1">
        <v>1</v>
      </c>
    </row>
    <row spans="1:5" r="2">
      <c t="s" s="2" r="C2">
        <v>1072</v>
      </c>
      <c t="s" s="2" r="D2">
        <v>419</v>
      </c>
      <c t="s" s="2" r="E2">
        <v>420</v>
      </c>
    </row>
    <row spans="1:5" r="3">
      <c t="s" s="3" r="A3">
        <v>1073</v>
      </c>
    </row>
    <row spans="1:5" r="4">
      <c t="s" s="4" r="A4">
        <v>1074</v>
      </c>
      <c t="n" s="6" r="C4">
        <v>5</v>
      </c>
    </row>
    <row spans="1:5" r="5">
      <c t="s" s="3" r="A5">
        <v>1075</v>
      </c>
    </row>
    <row spans="1:5" r="6">
      <c t="n" s="6" r="A6">
        <v>2016</v>
      </c>
      <c t="n" s="8" r="C6">
        <v>1837</v>
      </c>
    </row>
    <row spans="1:5" r="7">
      <c t="n" s="6" r="A7">
        <v>2017</v>
      </c>
      <c t="n" s="6" r="C7">
        <v>5821</v>
      </c>
    </row>
    <row spans="1:5" r="8">
      <c t="n" s="6" r="A8">
        <v>2018</v>
      </c>
      <c t="n" s="6" r="C8">
        <v>1838</v>
      </c>
    </row>
    <row spans="1:5" r="9">
      <c t="n" s="6" r="A9">
        <v>2019</v>
      </c>
      <c t="n" s="6" r="C9">
        <v>1731</v>
      </c>
    </row>
    <row spans="1:5" r="10">
      <c t="n" s="6" r="A10">
        <v>2020</v>
      </c>
      <c t="n" s="6" r="C10">
        <v>4040</v>
      </c>
    </row>
    <row spans="1:5" r="11">
      <c t="n" s="12" r="A11">
        <v>-1</v>
      </c>
      <c t="s" s="4" r="B11">
        <v>444</v>
      </c>
      <c t="n" s="6" r="C11">
        <v>7369</v>
      </c>
    </row>
    <row spans="1:5" r="12">
      <c t="s" s="4" r="A12">
        <v>122</v>
      </c>
      <c t="n" s="8" r="C12">
        <v>22636</v>
      </c>
    </row>
    <row spans="1:5" r="13">
      <c t="s" s="4" r="A13">
        <v>1076</v>
      </c>
    </row>
    <row spans="1:5" r="14">
      <c t="s" s="3" r="A14">
        <v>1073</v>
      </c>
    </row>
    <row spans="1:5" r="15">
      <c t="s" s="4" r="A15">
        <v>1077</v>
      </c>
      <c t="s" s="4" r="C15">
        <v>1078</v>
      </c>
    </row>
    <row spans="1:5" r="16">
      <c t="s" s="4" r="A16">
        <v>1079</v>
      </c>
    </row>
    <row spans="1:5" r="17">
      <c t="s" s="3" r="A17">
        <v>1073</v>
      </c>
    </row>
    <row spans="1:5" r="18">
      <c t="s" s="4" r="A18">
        <v>1077</v>
      </c>
      <c t="s" s="4" r="C18">
        <v>1080</v>
      </c>
    </row>
    <row spans="1:5" r="19">
      <c t="s" s="4" r="A19">
        <v>1081</v>
      </c>
    </row>
    <row spans="1:5" r="20">
      <c t="s" s="3" r="A20">
        <v>1073</v>
      </c>
    </row>
    <row spans="1:5" r="21">
      <c t="s" s="4" r="A21">
        <v>1082</v>
      </c>
      <c t="n" s="8" r="C21">
        <v>1700</v>
      </c>
      <c t="n" s="8" r="D21">
        <v>1800</v>
      </c>
      <c t="n" s="8" r="E21">
        <v>1800</v>
      </c>
    </row>
    <row spans="1:5" r="22">
      <c t="s" s="4" r="A22">
        <v>1083</v>
      </c>
    </row>
    <row spans="1:5" r="23">
      <c t="s" s="3" r="A23">
        <v>1073</v>
      </c>
    </row>
    <row spans="1:5" r="24">
      <c t="s" s="4" r="A24">
        <v>1084</v>
      </c>
      <c t="n" s="6" r="C24">
        <v>900</v>
      </c>
      <c t="n" s="6" r="D24">
        <v>800</v>
      </c>
      <c t="n" s="6" r="E24">
        <v>800</v>
      </c>
    </row>
    <row spans="1:5" r="25">
      <c t="s" s="4" r="A25">
        <v>1085</v>
      </c>
    </row>
    <row spans="1:5" r="26">
      <c t="s" s="3" r="A26">
        <v>1073</v>
      </c>
    </row>
    <row spans="1:5" r="27">
      <c t="s" s="4" r="A27">
        <v>1082</v>
      </c>
      <c t="n" s="8" r="C27">
        <v>1400</v>
      </c>
      <c t="n" s="8" r="D27">
        <v>1500</v>
      </c>
      <c t="n" s="8" r="E27">
        <v>1400</v>
      </c>
    </row>
    <row spans="1:5" r="28">
      <c t="n" r="A28"/>
    </row>
    <row spans="1:5" r="29">
      <c t="s" s="4" r="A29">
        <v>444</v>
      </c>
      <c t="s" s="4" r="B29">
        <v>1086</v>
      </c>
    </row>
  </sheetData>
  <mergeCells count="4">
    <mergeCell ref="A1:B2"/>
    <mergeCell ref="C1:E1"/>
    <mergeCell ref="A28:D28"/>
    <mergeCell ref="B29:D2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48"/>
    <col customWidth="1" max="3" min="3" width="31"/>
    <col customWidth="1" max="4" min="4" width="31"/>
    <col customWidth="1" max="5" min="5" width="27"/>
    <col customWidth="1" max="6" min="6" width="14"/>
  </cols>
  <sheetData>
    <row spans="1:6" r="1">
      <c t="s" s="1" r="A1">
        <v>1087</v>
      </c>
      <c t="s" s="2" r="B1">
        <v>1</v>
      </c>
    </row>
    <row spans="1:6" r="2">
      <c t="s" s="2" r="B2">
        <v>1088</v>
      </c>
      <c t="s" s="2" r="C2">
        <v>1089</v>
      </c>
      <c t="s" s="2" r="D2">
        <v>1090</v>
      </c>
      <c t="s" s="2" r="E2">
        <v>1091</v>
      </c>
      <c t="s" s="2" r="F2">
        <v>1092</v>
      </c>
    </row>
    <row spans="1:6" r="3">
      <c t="s" s="3" r="A3">
        <v>1093</v>
      </c>
    </row>
    <row spans="1:6" r="4">
      <c t="s" s="4" r="A4">
        <v>1094</v>
      </c>
      <c t="n" s="8" r="B4">
        <v>300000</v>
      </c>
    </row>
    <row spans="1:6" r="5">
      <c t="s" s="4" r="A5">
        <v>1095</v>
      </c>
    </row>
    <row spans="1:6" r="6">
      <c t="s" s="3" r="A6">
        <v>1093</v>
      </c>
    </row>
    <row spans="1:6" r="7">
      <c t="s" s="4" r="A7">
        <v>1096</v>
      </c>
      <c t="n" s="6" r="E7">
        <v>1900000</v>
      </c>
    </row>
    <row spans="1:6" r="8">
      <c t="s" s="4" r="A8">
        <v>1097</v>
      </c>
      <c t="n" s="6" r="E8">
        <v>2100000</v>
      </c>
    </row>
    <row spans="1:6" r="9">
      <c t="s" s="4" r="A9">
        <v>1098</v>
      </c>
    </row>
    <row spans="1:6" r="10">
      <c t="s" s="3" r="A10">
        <v>1093</v>
      </c>
    </row>
    <row spans="1:6" r="11">
      <c t="s" s="4" r="A11">
        <v>1099</v>
      </c>
      <c t="s" s="4" r="E11">
        <v>1100</v>
      </c>
    </row>
    <row spans="1:6" r="12">
      <c t="s" s="4" r="A12">
        <v>1101</v>
      </c>
      <c t="n" s="6" r="B12">
        <v>249</v>
      </c>
    </row>
    <row spans="1:6" r="13">
      <c t="s" s="4" r="A13">
        <v>1102</v>
      </c>
    </row>
    <row spans="1:6" r="14">
      <c t="s" s="3" r="A14">
        <v>1093</v>
      </c>
    </row>
    <row spans="1:6" r="15">
      <c t="s" s="4" r="A15">
        <v>1103</v>
      </c>
      <c t="n" s="6" r="B15">
        <v>3000</v>
      </c>
    </row>
    <row spans="1:6" r="16">
      <c t="s" s="4" r="A16">
        <v>1104</v>
      </c>
      <c t="s" s="4" r="B16">
        <v>1100</v>
      </c>
    </row>
    <row spans="1:6" r="17">
      <c t="s" s="4" r="A17">
        <v>1105</v>
      </c>
      <c t="n" s="6" r="B17">
        <v>3</v>
      </c>
    </row>
    <row spans="1:6" r="18">
      <c t="s" s="4" r="A18">
        <v>1106</v>
      </c>
    </row>
    <row spans="1:6" r="19">
      <c t="s" s="3" r="A19">
        <v>1093</v>
      </c>
    </row>
    <row spans="1:6" r="20">
      <c t="s" s="4" r="A20">
        <v>1107</v>
      </c>
      <c t="n" s="6" r="B20">
        <v>247863</v>
      </c>
    </row>
    <row spans="1:6" r="21">
      <c t="s" s="4" r="A21">
        <v>1108</v>
      </c>
    </row>
    <row spans="1:6" r="22">
      <c t="s" s="3" r="A22">
        <v>1093</v>
      </c>
    </row>
    <row spans="1:6" r="23">
      <c t="s" s="4" r="A23">
        <v>1107</v>
      </c>
      <c t="n" s="6" r="B23">
        <v>10601</v>
      </c>
    </row>
    <row spans="1:6" r="24">
      <c t="s" s="4" r="A24">
        <v>1109</v>
      </c>
    </row>
    <row spans="1:6" r="25">
      <c t="s" s="3" r="A25">
        <v>1093</v>
      </c>
    </row>
    <row spans="1:6" r="26">
      <c t="s" s="4" r="A26">
        <v>1107</v>
      </c>
      <c t="n" s="6" r="B26">
        <v>6131</v>
      </c>
    </row>
    <row spans="1:6" r="27">
      <c t="s" s="4" r="A27">
        <v>1110</v>
      </c>
    </row>
    <row spans="1:6" r="28">
      <c t="s" s="3" r="A28">
        <v>1093</v>
      </c>
    </row>
    <row spans="1:6" r="29">
      <c t="s" s="4" r="A29">
        <v>1107</v>
      </c>
      <c t="n" s="6" r="B29">
        <v>4470</v>
      </c>
    </row>
    <row spans="1:6" r="30">
      <c t="s" s="4" r="A30">
        <v>1111</v>
      </c>
    </row>
    <row spans="1:6" r="31">
      <c t="s" s="3" r="A31">
        <v>1093</v>
      </c>
    </row>
    <row spans="1:6" r="32">
      <c t="s" s="4" r="A32">
        <v>1107</v>
      </c>
      <c t="n" s="6" r="B32">
        <v>14179</v>
      </c>
    </row>
    <row spans="1:6" r="33">
      <c t="s" s="4" r="A33">
        <v>1112</v>
      </c>
      <c t="n" s="6" r="B33">
        <v>6469</v>
      </c>
    </row>
    <row spans="1:6" r="34">
      <c t="s" s="4" r="A34">
        <v>1113</v>
      </c>
      <c t="n" s="6" r="B34">
        <v>7710</v>
      </c>
    </row>
    <row spans="1:6" r="35">
      <c t="s" s="4" r="A35">
        <v>1114</v>
      </c>
      <c t="s" s="4" r="B35">
        <v>1115</v>
      </c>
    </row>
    <row spans="1:6" r="36">
      <c t="s" s="4" r="A36">
        <v>1116</v>
      </c>
    </row>
    <row spans="1:6" r="37">
      <c t="s" s="3" r="A37">
        <v>1093</v>
      </c>
    </row>
    <row spans="1:6" r="38">
      <c t="s" s="4" r="A38">
        <v>1107</v>
      </c>
      <c t="n" s="6" r="B38">
        <v>8640</v>
      </c>
    </row>
    <row spans="1:6" r="39">
      <c t="s" s="4" r="A39">
        <v>1030</v>
      </c>
    </row>
    <row spans="1:6" r="40">
      <c t="s" s="3" r="A40">
        <v>1093</v>
      </c>
    </row>
    <row spans="1:6" r="41">
      <c t="s" s="4" r="A41">
        <v>1117</v>
      </c>
      <c t="n" s="8" r="E41">
        <v>8600000</v>
      </c>
    </row>
    <row spans="1:6" r="42">
      <c t="s" s="4" r="A42">
        <v>1118</v>
      </c>
      <c t="n" s="8" r="B42">
        <v>6800000</v>
      </c>
    </row>
    <row spans="1:6" r="43">
      <c t="s" s="4" r="A43">
        <v>1119</v>
      </c>
      <c t="n" s="10" r="B43">
        <v>33.9</v>
      </c>
      <c t="n" s="10" r="C43">
        <v>26.3</v>
      </c>
      <c t="n" s="10" r="D43">
        <v>26.4</v>
      </c>
    </row>
    <row spans="1:6" r="44">
      <c t="s" s="4" r="A44">
        <v>1120</v>
      </c>
    </row>
    <row spans="1:6" r="45">
      <c t="s" s="3" r="A45">
        <v>1093</v>
      </c>
    </row>
    <row spans="1:6" r="46">
      <c t="s" s="4" r="A46">
        <v>1118</v>
      </c>
      <c t="n" s="8" r="B46">
        <v>6800000</v>
      </c>
      <c t="n" s="8" r="C46">
        <v>6200000</v>
      </c>
      <c t="n" s="8" r="D46">
        <v>7300000</v>
      </c>
    </row>
    <row spans="1:6" r="47">
      <c t="s" s="4" r="A47">
        <v>1121</v>
      </c>
    </row>
    <row spans="1:6" r="48">
      <c t="s" s="3" r="A48">
        <v>1093</v>
      </c>
    </row>
    <row spans="1:6" r="49">
      <c t="s" s="4" r="A49">
        <v>1122</v>
      </c>
      <c t="n" s="6" r="B49">
        <v>700000</v>
      </c>
    </row>
    <row spans="1:6" r="50">
      <c t="s" s="4" r="A50">
        <v>1123</v>
      </c>
    </row>
    <row spans="1:6" r="51">
      <c t="s" s="3" r="A51">
        <v>1093</v>
      </c>
    </row>
    <row spans="1:6" r="52">
      <c t="s" s="4" r="A52">
        <v>1117</v>
      </c>
      <c t="n" s="8" r="B52">
        <v>0</v>
      </c>
    </row>
    <row spans="1:6" r="53">
      <c t="s" s="4" r="A53">
        <v>1124</v>
      </c>
      <c t="s" s="4" r="F53">
        <v>1125</v>
      </c>
    </row>
    <row spans="1:6" r="54">
      <c t="s" s="4" r="A54">
        <v>1126</v>
      </c>
      <c t="s" s="4" r="F54">
        <v>439</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17"/>
  </cols>
  <sheetData>
    <row spans="1:4" r="1">
      <c t="s" s="1" r="A1">
        <v>1127</v>
      </c>
      <c t="s" s="2" r="B1">
        <v>1</v>
      </c>
    </row>
    <row spans="1:4" r="2">
      <c t="s" s="2" r="B2">
        <v>2</v>
      </c>
      <c t="s" s="2" r="C2">
        <v>30</v>
      </c>
      <c t="s" s="2" r="D2">
        <v>75</v>
      </c>
    </row>
    <row spans="1:4" r="3">
      <c t="s" s="3" r="A3">
        <v>1128</v>
      </c>
    </row>
    <row spans="1:4" r="4">
      <c t="s" s="4" r="A4">
        <v>1129</v>
      </c>
      <c t="s" s="4" r="B4">
        <v>1130</v>
      </c>
      <c t="s" s="4" r="C4">
        <v>1130</v>
      </c>
      <c t="s" s="4" r="D4">
        <v>1131</v>
      </c>
    </row>
    <row spans="1:4" r="5">
      <c t="s" s="4" r="A5">
        <v>1132</v>
      </c>
      <c t="n" s="8" r="B5">
        <v>35</v>
      </c>
      <c t="n" s="8" r="C5">
        <v>614</v>
      </c>
      <c t="n" s="8" r="D5">
        <v>628</v>
      </c>
    </row>
    <row spans="1:4" r="6">
      <c t="s" s="4" r="A6">
        <v>1133</v>
      </c>
      <c t="n" s="8" r="B6">
        <v>608</v>
      </c>
      <c t="n" s="8" r="C6">
        <v>828</v>
      </c>
      <c t="n" s="8" r="D6">
        <v>200</v>
      </c>
    </row>
    <row spans="1:4" r="7">
      <c t="s" s="4" r="A7">
        <v>1020</v>
      </c>
    </row>
    <row spans="1:4" r="8">
      <c t="s" s="3" r="A8">
        <v>1134</v>
      </c>
    </row>
    <row spans="1:4" r="9">
      <c t="s" s="4" r="A9">
        <v>1135</v>
      </c>
      <c t="n" s="6" r="B9">
        <v>55347</v>
      </c>
      <c t="n" s="6" r="C9">
        <v>113086</v>
      </c>
    </row>
    <row spans="1:4" r="10">
      <c t="s" s="4" r="A10">
        <v>1136</v>
      </c>
      <c t="n" s="6" r="B10">
        <v>0</v>
      </c>
      <c t="n" s="6" r="C10">
        <v>0</v>
      </c>
    </row>
    <row spans="1:4" r="11">
      <c t="s" s="4" r="A11">
        <v>1137</v>
      </c>
      <c t="n" s="6" r="B11">
        <v>-49098</v>
      </c>
      <c t="n" s="6" r="C11">
        <v>-57739</v>
      </c>
    </row>
    <row spans="1:4" r="12">
      <c t="s" s="4" r="A12">
        <v>1138</v>
      </c>
      <c t="n" s="6" r="B12">
        <v>-3000</v>
      </c>
      <c t="n" s="6" r="C12">
        <v>0</v>
      </c>
    </row>
    <row spans="1:4" r="13">
      <c t="s" s="4" r="A13">
        <v>1139</v>
      </c>
      <c t="n" s="6" r="B13">
        <v>3249</v>
      </c>
      <c t="n" s="6" r="C13">
        <v>55347</v>
      </c>
      <c t="n" s="6" r="D13">
        <v>113086</v>
      </c>
    </row>
    <row spans="1:4" r="14">
      <c t="s" s="3" r="A14">
        <v>1128</v>
      </c>
    </row>
    <row spans="1:4" r="15">
      <c t="s" s="4" r="A15">
        <v>1140</v>
      </c>
      <c t="n" s="10" r="B15">
        <v>20.93</v>
      </c>
      <c t="n" s="10" r="C15">
        <v>19.28</v>
      </c>
    </row>
    <row spans="1:4" r="16">
      <c t="s" s="4" r="A16">
        <v>1141</v>
      </c>
      <c t="n" s="6" r="B16">
        <v>0</v>
      </c>
      <c t="n" s="6" r="C16">
        <v>0</v>
      </c>
    </row>
    <row spans="1:4" r="17">
      <c t="s" s="4" r="A17">
        <v>1142</v>
      </c>
      <c t="n" s="11" r="B17">
        <v>20.76</v>
      </c>
      <c t="n" s="11" r="C17">
        <v>17.68</v>
      </c>
    </row>
    <row spans="1:4" r="18">
      <c t="s" s="4" r="A18">
        <v>1143</v>
      </c>
      <c t="n" s="11" r="B18">
        <v>22.4</v>
      </c>
      <c t="n" s="6" r="C18">
        <v>0</v>
      </c>
    </row>
    <row spans="1:4" r="19">
      <c t="s" s="4" r="A19">
        <v>1144</v>
      </c>
      <c t="n" s="10" r="B19">
        <v>22.27</v>
      </c>
      <c t="n" s="10" r="C19">
        <v>20.93</v>
      </c>
      <c t="n" s="10" r="D19">
        <v>19.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v>
      </c>
      <c t="s" s="2" r="B1">
        <v>1</v>
      </c>
    </row>
    <row spans="1:4" r="2">
      <c t="s" s="2" r="B2">
        <v>2</v>
      </c>
      <c t="s" s="2" r="C2">
        <v>30</v>
      </c>
      <c t="s" s="2" r="D2">
        <v>75</v>
      </c>
    </row>
    <row spans="1:4" r="3">
      <c t="s" s="3" r="A3">
        <v>165</v>
      </c>
    </row>
    <row spans="1:4" r="4">
      <c t="s" s="4" r="A4">
        <v>102</v>
      </c>
      <c t="n" s="8" r="B4">
        <v>149970000</v>
      </c>
      <c t="n" s="8" r="C4">
        <v>152146000</v>
      </c>
      <c t="n" s="8" r="D4">
        <v>44640000</v>
      </c>
    </row>
    <row spans="1:4" r="5">
      <c t="s" s="3" r="A5">
        <v>166</v>
      </c>
    </row>
    <row spans="1:4" r="6">
      <c t="s" s="4" r="A6">
        <v>87</v>
      </c>
      <c t="n" s="6" r="B6">
        <v>60751000</v>
      </c>
      <c t="n" s="6" r="C6">
        <v>49645000</v>
      </c>
      <c t="n" s="6" r="D6">
        <v>43071000</v>
      </c>
    </row>
    <row spans="1:4" r="7">
      <c t="s" s="4" r="A7">
        <v>167</v>
      </c>
      <c t="n" s="6" r="B7">
        <v>3537000</v>
      </c>
      <c t="n" s="6" r="C7">
        <v>3003000</v>
      </c>
      <c t="n" s="6" r="D7">
        <v>3082000</v>
      </c>
    </row>
    <row spans="1:4" r="8">
      <c t="s" s="4" r="A8">
        <v>168</v>
      </c>
      <c t="n" s="6" r="B8">
        <v>-89063000</v>
      </c>
      <c t="n" s="6" r="C8">
        <v>-14360000</v>
      </c>
      <c t="n" s="6" r="D8">
        <v>-18802000</v>
      </c>
    </row>
    <row spans="1:4" r="9">
      <c t="s" s="4" r="A9">
        <v>93</v>
      </c>
      <c t="n" s="6" r="B9">
        <v>135000</v>
      </c>
      <c t="n" s="6" r="C9">
        <v>335000</v>
      </c>
      <c t="n" s="6" r="D9">
        <v>1565000</v>
      </c>
    </row>
    <row spans="1:4" r="10">
      <c t="s" s="4" r="A10">
        <v>88</v>
      </c>
      <c t="n" s="6" r="B10">
        <v>5000000</v>
      </c>
      <c t="n" s="6" r="C10">
        <v>0</v>
      </c>
      <c t="n" s="6" r="D10">
        <v>8183000</v>
      </c>
    </row>
    <row spans="1:4" r="11">
      <c t="s" s="4" r="A11">
        <v>169</v>
      </c>
      <c t="n" s="6" r="B11">
        <v>7438000</v>
      </c>
      <c t="n" s="6" r="C11">
        <v>6744000</v>
      </c>
      <c t="n" s="6" r="D11">
        <v>7667000</v>
      </c>
    </row>
    <row spans="1:4" r="12">
      <c t="s" s="4" r="A12">
        <v>91</v>
      </c>
      <c t="n" s="6" r="B12">
        <v>-13287000</v>
      </c>
      <c t="n" s="6" r="C12">
        <v>-8723000</v>
      </c>
      <c t="n" s="6" r="D12">
        <v>-12382000</v>
      </c>
    </row>
    <row spans="1:4" r="13">
      <c t="s" s="4" r="A13">
        <v>92</v>
      </c>
      <c t="n" s="6" r="B13">
        <v>-24043000</v>
      </c>
      <c t="n" s="6" r="C13">
        <v>-102855000</v>
      </c>
      <c t="n" s="6" r="D13">
        <v>0</v>
      </c>
    </row>
    <row spans="1:4" r="14">
      <c t="s" s="4" r="A14">
        <v>170</v>
      </c>
      <c t="n" s="6" r="B14">
        <v>12291000</v>
      </c>
      <c t="n" s="6" r="C14">
        <v>9579000</v>
      </c>
      <c t="n" s="6" r="D14">
        <v>9829000</v>
      </c>
    </row>
    <row spans="1:4" r="15">
      <c t="s" s="4" r="A15">
        <v>171</v>
      </c>
      <c t="n" s="6" r="B15">
        <v>-6618000</v>
      </c>
      <c t="n" s="6" r="C15">
        <v>-4147000</v>
      </c>
      <c t="n" s="6" r="D15">
        <v>-4771000</v>
      </c>
    </row>
    <row spans="1:4" r="16">
      <c t="s" s="3" r="A16">
        <v>172</v>
      </c>
    </row>
    <row spans="1:4" r="17">
      <c t="s" s="4" r="A17">
        <v>42</v>
      </c>
      <c t="n" s="6" r="B17">
        <v>-6168000</v>
      </c>
      <c t="n" s="6" r="C17">
        <v>-686000</v>
      </c>
      <c t="n" s="6" r="D17">
        <v>218000</v>
      </c>
    </row>
    <row spans="1:4" r="18">
      <c t="s" s="4" r="A18">
        <v>44</v>
      </c>
      <c t="n" s="6" r="B18">
        <v>-5673000</v>
      </c>
      <c t="n" s="6" r="C18">
        <v>-8097000</v>
      </c>
      <c t="n" s="6" r="D18">
        <v>997000</v>
      </c>
    </row>
    <row spans="1:4" r="19">
      <c t="s" s="4" r="A19">
        <v>47</v>
      </c>
      <c t="n" s="6" r="B19">
        <v>12690000</v>
      </c>
      <c t="n" s="6" r="C19">
        <v>852000</v>
      </c>
      <c t="n" s="6" r="D19">
        <v>-22524000</v>
      </c>
    </row>
    <row spans="1:4" r="20">
      <c t="s" s="4" r="A20">
        <v>54</v>
      </c>
      <c t="n" s="6" r="B20">
        <v>1284000</v>
      </c>
      <c t="n" s="6" r="C20">
        <v>-4016000</v>
      </c>
      <c t="n" s="6" r="D20">
        <v>5586000</v>
      </c>
    </row>
    <row spans="1:4" r="21">
      <c t="s" s="4" r="A21">
        <v>56</v>
      </c>
      <c t="n" s="6" r="B21">
        <v>5354000</v>
      </c>
      <c t="n" s="6" r="C21">
        <v>3099000</v>
      </c>
      <c t="n" s="6" r="D21">
        <v>-1126000</v>
      </c>
    </row>
    <row spans="1:4" r="22">
      <c t="s" s="4" r="A22">
        <v>173</v>
      </c>
      <c t="n" s="6" r="B22">
        <v>113598000</v>
      </c>
      <c t="n" s="6" r="C22">
        <v>82519000</v>
      </c>
      <c t="n" s="6" r="D22">
        <v>65233000</v>
      </c>
    </row>
    <row spans="1:4" r="23">
      <c t="s" s="3" r="A23">
        <v>174</v>
      </c>
    </row>
    <row spans="1:4" r="24">
      <c t="s" s="4" r="A24">
        <v>175</v>
      </c>
      <c t="n" s="6" r="B24">
        <v>-344476000</v>
      </c>
      <c t="n" s="6" r="C24">
        <v>-250353000</v>
      </c>
      <c t="n" s="6" r="D24">
        <v>-220041000</v>
      </c>
    </row>
    <row spans="1:4" r="25">
      <c t="s" s="4" r="A25">
        <v>176</v>
      </c>
      <c t="n" s="6" r="B25">
        <v>-164315000</v>
      </c>
      <c t="n" s="6" r="C25">
        <v>-140118000</v>
      </c>
      <c t="n" s="6" r="D25">
        <v>-106883000</v>
      </c>
    </row>
    <row spans="1:4" r="26">
      <c t="s" s="4" r="A26">
        <v>177</v>
      </c>
      <c t="n" s="6" r="B26">
        <v>-8207000</v>
      </c>
      <c t="n" s="6" r="C26">
        <v>-3914000</v>
      </c>
      <c t="n" s="6" r="D26">
        <v>-4617000</v>
      </c>
    </row>
    <row spans="1:4" r="27">
      <c t="s" s="4" r="A27">
        <v>40</v>
      </c>
      <c t="n" s="6" r="B27">
        <v>-24168000</v>
      </c>
      <c t="n" s="6" r="C27">
        <v>-156972000</v>
      </c>
      <c t="n" s="6" r="D27">
        <v>-56171000</v>
      </c>
    </row>
    <row spans="1:4" r="28">
      <c t="s" s="4" r="A28">
        <v>178</v>
      </c>
      <c t="n" s="6" r="B28">
        <v>11892000</v>
      </c>
      <c t="n" s="6" r="C28">
        <v>74371000</v>
      </c>
      <c t="n" s="6" r="D28">
        <v>108899000</v>
      </c>
    </row>
    <row spans="1:4" r="29">
      <c t="s" s="4" r="A29">
        <v>179</v>
      </c>
      <c t="n" s="6" r="B29">
        <v>38392000</v>
      </c>
      <c t="n" s="6" r="C29">
        <v>190356000</v>
      </c>
      <c t="n" s="6" r="D29">
        <v>0</v>
      </c>
    </row>
    <row spans="1:4" r="30">
      <c t="s" s="4" r="A30">
        <v>180</v>
      </c>
      <c t="n" s="6" r="B30">
        <v>0</v>
      </c>
      <c t="n" s="6" r="C30">
        <v>0</v>
      </c>
      <c t="n" s="6" r="D30">
        <v>1864000</v>
      </c>
    </row>
    <row spans="1:4" r="31">
      <c t="s" s="4" r="A31">
        <v>181</v>
      </c>
      <c t="n" s="6" r="B31">
        <v>15984000</v>
      </c>
      <c t="n" s="6" r="C31">
        <v>18095000</v>
      </c>
      <c t="n" s="6" r="D31">
        <v>29583000</v>
      </c>
    </row>
    <row spans="1:4" r="32">
      <c t="s" s="4" r="A32">
        <v>182</v>
      </c>
      <c t="n" s="6" r="B32">
        <v>-48500000</v>
      </c>
      <c t="n" s="6" r="C32">
        <v>-31169000</v>
      </c>
      <c t="n" s="6" r="D32">
        <v>-45050000</v>
      </c>
    </row>
    <row spans="1:4" r="33">
      <c t="s" s="4" r="A33">
        <v>183</v>
      </c>
      <c t="n" s="6" r="B33">
        <v>168895000</v>
      </c>
      <c t="n" s="6" r="C33">
        <v>31188000</v>
      </c>
      <c t="n" s="6" r="D33">
        <v>204537000</v>
      </c>
    </row>
    <row spans="1:4" r="34">
      <c t="s" s="4" r="A34">
        <v>184</v>
      </c>
      <c t="n" s="6" r="B34">
        <v>-354503000</v>
      </c>
      <c t="n" s="6" r="C34">
        <v>-268516000</v>
      </c>
      <c t="n" s="6" r="D34">
        <v>-87879000</v>
      </c>
    </row>
    <row spans="1:4" r="35">
      <c t="s" s="3" r="A35">
        <v>185</v>
      </c>
    </row>
    <row spans="1:4" r="36">
      <c t="s" s="4" r="A36">
        <v>186</v>
      </c>
      <c t="n" s="6" r="B36">
        <v>-383238000</v>
      </c>
      <c t="n" s="6" r="C36">
        <v>-176323000</v>
      </c>
      <c t="n" s="6" r="D36">
        <v>-437257000</v>
      </c>
    </row>
    <row spans="1:4" r="37">
      <c t="s" s="4" r="A37">
        <v>187</v>
      </c>
      <c t="n" s="6" r="B37">
        <v>507659000</v>
      </c>
      <c t="n" s="6" r="C37">
        <v>284303000</v>
      </c>
      <c t="n" s="6" r="D37">
        <v>572443000</v>
      </c>
    </row>
    <row spans="1:4" r="38">
      <c t="s" s="4" r="A38">
        <v>188</v>
      </c>
      <c t="n" s="6" r="B38">
        <v>48676000</v>
      </c>
      <c t="n" s="6" r="C38">
        <v>79191000</v>
      </c>
      <c t="n" s="6" r="D38">
        <v>-109795000</v>
      </c>
    </row>
    <row spans="1:4" r="39">
      <c t="s" s="4" r="A39">
        <v>189</v>
      </c>
      <c t="n" s="6" r="B39">
        <v>-380000</v>
      </c>
      <c t="n" s="6" r="C39">
        <v>0</v>
      </c>
      <c t="n" s="6" r="D39">
        <v>-550000</v>
      </c>
    </row>
    <row spans="1:4" r="40">
      <c t="s" s="4" r="A40">
        <v>190</v>
      </c>
      <c t="n" s="6" r="B40">
        <v>-4376000</v>
      </c>
      <c t="n" s="6" r="C40">
        <v>-3672000</v>
      </c>
      <c t="n" s="6" r="D40">
        <v>-11741000</v>
      </c>
    </row>
    <row spans="1:4" r="41">
      <c t="s" s="4" r="A41">
        <v>191</v>
      </c>
      <c t="n" s="6" r="B41">
        <v>35489000</v>
      </c>
      <c t="n" s="6" r="C41">
        <v>57970000</v>
      </c>
      <c t="n" s="6" r="D41">
        <v>49324000</v>
      </c>
    </row>
    <row spans="1:4" r="42">
      <c t="s" s="4" r="A42">
        <v>192</v>
      </c>
      <c t="n" s="6" r="B42">
        <v>-84610000</v>
      </c>
      <c t="n" s="6" r="C42">
        <v>-221330000</v>
      </c>
      <c t="n" s="6" r="D42">
        <v>-88975000</v>
      </c>
    </row>
    <row spans="1:4" r="43">
      <c t="s" s="4" r="A43">
        <v>193</v>
      </c>
      <c t="n" s="6" r="B43">
        <v>-86353000</v>
      </c>
      <c t="n" s="6" r="C43">
        <v>-53210000</v>
      </c>
      <c t="n" s="6" r="D43">
        <v>-44115000</v>
      </c>
    </row>
    <row spans="1:4" r="44">
      <c t="s" s="4" r="A44">
        <v>194</v>
      </c>
      <c t="n" s="6" r="B44">
        <v>63234000</v>
      </c>
      <c t="n" s="6" r="C44">
        <v>357459000</v>
      </c>
      <c t="n" s="6" r="D44">
        <v>80688000</v>
      </c>
    </row>
    <row spans="1:4" r="45">
      <c t="s" s="4" r="A45">
        <v>195</v>
      </c>
      <c t="n" s="6" r="B45">
        <v>96101000</v>
      </c>
      <c t="n" s="6" r="C45">
        <v>324388000</v>
      </c>
      <c t="n" s="6" r="D45">
        <v>10022000</v>
      </c>
    </row>
    <row spans="1:4" r="46">
      <c t="s" s="4" r="A46">
        <v>196</v>
      </c>
      <c t="n" s="6" r="B46">
        <v>-144804000</v>
      </c>
      <c t="n" s="6" r="C46">
        <v>138391000</v>
      </c>
      <c t="n" s="6" r="D46">
        <v>-12624000</v>
      </c>
    </row>
    <row spans="1:4" r="47">
      <c t="s" s="4" r="A47">
        <v>197</v>
      </c>
      <c t="n" s="6" r="B47">
        <v>217580000</v>
      </c>
      <c t="n" s="6" r="C47">
        <v>79189000</v>
      </c>
      <c t="n" s="6" r="D47">
        <v>91813000</v>
      </c>
    </row>
    <row spans="1:4" r="48">
      <c t="s" s="4" r="A48">
        <v>198</v>
      </c>
      <c t="n" s="6" r="B48">
        <v>72776000</v>
      </c>
      <c t="n" s="6" r="C48">
        <v>217580000</v>
      </c>
      <c t="n" s="6" r="D48">
        <v>79189000</v>
      </c>
    </row>
    <row spans="1:4" r="49">
      <c t="s" s="3" r="A49">
        <v>199</v>
      </c>
    </row>
    <row spans="1:4" r="50">
      <c t="s" s="4" r="A50">
        <v>200</v>
      </c>
      <c t="n" s="6" r="B50">
        <v>47960000</v>
      </c>
      <c t="n" s="6" r="C50">
        <v>46542000</v>
      </c>
      <c t="n" s="6" r="D50">
        <v>41543000</v>
      </c>
    </row>
    <row spans="1:4" r="51">
      <c t="s" s="4" r="A51">
        <v>201</v>
      </c>
      <c t="n" s="6" r="B51">
        <v>2038000</v>
      </c>
      <c t="n" s="6" r="C51">
        <v>-1772000</v>
      </c>
      <c t="n" s="6" r="D51">
        <v>301000</v>
      </c>
    </row>
    <row spans="1:4" r="52">
      <c t="s" s="3" r="A52">
        <v>202</v>
      </c>
    </row>
    <row spans="1:4" r="53">
      <c t="s" s="4" r="A53">
        <v>203</v>
      </c>
      <c t="n" s="6" r="B53">
        <v>91885000</v>
      </c>
      <c t="n" s="6" r="C53">
        <v>29794000</v>
      </c>
      <c t="n" s="6" r="D53">
        <v>0</v>
      </c>
    </row>
    <row spans="1:4" r="54">
      <c t="s" s="4" r="A54">
        <v>204</v>
      </c>
      <c t="n" s="6" r="B54">
        <v>0</v>
      </c>
      <c t="n" s="6" r="C54">
        <v>-22865000</v>
      </c>
      <c t="n" s="6" r="D54">
        <v>0</v>
      </c>
    </row>
    <row spans="1:4" r="55">
      <c t="s" s="4" r="A55">
        <v>205</v>
      </c>
      <c t="n" s="6" r="B55">
        <v>0</v>
      </c>
      <c t="n" s="6" r="C55">
        <v>38937000</v>
      </c>
      <c t="n" s="6" r="D55">
        <v>33300000</v>
      </c>
    </row>
    <row spans="1:4" r="56">
      <c t="s" s="4" r="A56">
        <v>206</v>
      </c>
      <c t="n" s="6" r="B56">
        <v>0</v>
      </c>
      <c t="n" s="6" r="C56">
        <v>5114000</v>
      </c>
      <c t="n" s="6" r="D56">
        <v>0</v>
      </c>
    </row>
    <row spans="1:4" r="57">
      <c t="s" s="4" r="A57">
        <v>207</v>
      </c>
      <c t="n" s="6" r="B57">
        <v>13386000</v>
      </c>
      <c t="n" s="6" r="C57">
        <v>38000000</v>
      </c>
      <c t="n" s="6" r="D57">
        <v>18500000</v>
      </c>
    </row>
    <row spans="1:4" r="58">
      <c t="s" s="4" r="A58">
        <v>208</v>
      </c>
      <c t="n" s="6" r="B58">
        <v>-28912000</v>
      </c>
      <c t="n" s="6" r="C58">
        <v>0</v>
      </c>
      <c t="n" s="6" r="D58">
        <v>0</v>
      </c>
    </row>
    <row spans="1:4" r="59">
      <c t="s" s="4" r="A59">
        <v>209</v>
      </c>
      <c t="n" s="6" r="B59">
        <v>-29539000</v>
      </c>
      <c t="n" s="6" r="C59">
        <v>0</v>
      </c>
      <c t="n" s="6" r="D59">
        <v>0</v>
      </c>
    </row>
    <row spans="1:4" r="60">
      <c t="s" s="3" r="A60">
        <v>180</v>
      </c>
    </row>
    <row spans="1:4" r="61">
      <c t="s" s="4" r="A61">
        <v>210</v>
      </c>
      <c t="n" s="6" r="B61">
        <v>0</v>
      </c>
      <c t="n" s="6" r="C61">
        <v>0</v>
      </c>
      <c t="n" s="6" r="D61">
        <v>-118484000</v>
      </c>
    </row>
    <row spans="1:4" r="62">
      <c t="s" s="4" r="A62">
        <v>211</v>
      </c>
      <c t="n" s="6" r="B62">
        <v>0</v>
      </c>
      <c t="n" s="6" r="C62">
        <v>0</v>
      </c>
      <c t="n" s="6" r="D62">
        <v>166200000</v>
      </c>
    </row>
    <row spans="1:4" r="63">
      <c t="s" s="4" r="A63">
        <v>53</v>
      </c>
      <c t="n" s="6" r="B63">
        <v>0</v>
      </c>
      <c t="n" s="6" r="C63">
        <v>0</v>
      </c>
      <c t="n" s="6" r="D63">
        <v>-10298000</v>
      </c>
    </row>
    <row spans="1:4" r="64">
      <c t="s" s="4" r="A64">
        <v>212</v>
      </c>
      <c t="n" s="6" r="B64">
        <v>0</v>
      </c>
      <c t="n" s="6" r="C64">
        <v>0</v>
      </c>
      <c t="n" s="6" r="D64">
        <v>-1605000</v>
      </c>
    </row>
    <row spans="1:4" r="65">
      <c t="s" s="4" r="A65">
        <v>213</v>
      </c>
      <c t="n" s="6" r="B65">
        <v>0</v>
      </c>
      <c t="n" s="6" r="C65">
        <v>0</v>
      </c>
      <c t="n" s="6" r="D65">
        <v>-33949000</v>
      </c>
    </row>
    <row spans="1:4" r="66">
      <c t="s" s="4" r="A66">
        <v>180</v>
      </c>
      <c t="n" s="8" r="B66">
        <v>0</v>
      </c>
      <c t="n" s="8" r="C66">
        <v>0</v>
      </c>
      <c t="n" s="8" r="D66">
        <v>186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145</v>
      </c>
      <c t="s" s="2" r="B1">
        <v>1</v>
      </c>
    </row>
    <row spans="1:4" r="2">
      <c t="s" s="2" r="B2">
        <v>2</v>
      </c>
      <c t="s" s="2" r="C2">
        <v>30</v>
      </c>
      <c t="s" s="2" r="D2">
        <v>75</v>
      </c>
    </row>
    <row spans="1:4" r="3">
      <c t="s" s="3" r="A3">
        <v>1146</v>
      </c>
    </row>
    <row spans="1:4" r="4">
      <c t="s" s="4" r="A4">
        <v>1147</v>
      </c>
      <c t="n" s="8" r="B4">
        <v>17</v>
      </c>
    </row>
    <row spans="1:4" r="5">
      <c t="s" s="4" r="A5">
        <v>1148</v>
      </c>
      <c t="s" s="4" r="B5">
        <v>1149</v>
      </c>
    </row>
    <row spans="1:4" r="6">
      <c t="s" s="4" r="A6">
        <v>1028</v>
      </c>
    </row>
    <row spans="1:4" r="7">
      <c t="s" s="3" r="A7">
        <v>1150</v>
      </c>
    </row>
    <row spans="1:4" r="8">
      <c t="s" s="4" r="A8">
        <v>1151</v>
      </c>
      <c t="n" s="6" r="B8">
        <v>55018</v>
      </c>
      <c t="n" s="6" r="C8">
        <v>63737</v>
      </c>
    </row>
    <row spans="1:4" r="9">
      <c t="s" s="4" r="A9">
        <v>1152</v>
      </c>
      <c t="n" s="6" r="B9">
        <v>22819</v>
      </c>
      <c t="n" s="6" r="C9">
        <v>28563</v>
      </c>
    </row>
    <row spans="1:4" r="10">
      <c t="s" s="4" r="A10">
        <v>1153</v>
      </c>
      <c t="n" s="6" r="B10">
        <v>-24744</v>
      </c>
      <c t="n" s="6" r="C10">
        <v>-34598</v>
      </c>
    </row>
    <row spans="1:4" r="11">
      <c t="s" s="4" r="A11">
        <v>1154</v>
      </c>
      <c t="n" s="6" r="B11">
        <v>-3194</v>
      </c>
      <c t="n" s="6" r="C11">
        <v>-2684</v>
      </c>
    </row>
    <row spans="1:4" r="12">
      <c t="s" s="4" r="A12">
        <v>1155</v>
      </c>
      <c t="n" s="6" r="B12">
        <v>49899</v>
      </c>
      <c t="n" s="6" r="C12">
        <v>55018</v>
      </c>
      <c t="n" s="6" r="D12">
        <v>63737</v>
      </c>
    </row>
    <row spans="1:4" r="13">
      <c t="s" s="3" r="A13">
        <v>1146</v>
      </c>
    </row>
    <row spans="1:4" r="14">
      <c t="s" s="4" r="A14">
        <v>1156</v>
      </c>
      <c t="n" s="10" r="B14">
        <v>25.9</v>
      </c>
      <c t="n" s="10" r="C14">
        <v>23.34</v>
      </c>
    </row>
    <row spans="1:4" r="15">
      <c t="s" s="4" r="A15">
        <v>1157</v>
      </c>
      <c t="n" s="11" r="B15">
        <v>32.78</v>
      </c>
      <c t="n" s="11" r="C15">
        <v>27.18</v>
      </c>
    </row>
    <row spans="1:4" r="16">
      <c t="s" s="4" r="A16">
        <v>1158</v>
      </c>
      <c t="n" s="11" r="B16">
        <v>25.44</v>
      </c>
      <c t="n" s="11" r="C16">
        <v>23.4</v>
      </c>
    </row>
    <row spans="1:4" r="17">
      <c t="s" s="4" r="A17">
        <v>1159</v>
      </c>
      <c t="n" s="11" r="B17">
        <v>26.25</v>
      </c>
      <c t="n" s="11" r="C17">
        <v>23.54</v>
      </c>
    </row>
    <row spans="1:4" r="18">
      <c t="s" s="4" r="A18">
        <v>1160</v>
      </c>
      <c t="n" s="10" r="B18">
        <v>25.9</v>
      </c>
      <c t="n" s="10" r="C18">
        <v>25.9</v>
      </c>
      <c t="n" s="10" r="D18">
        <v>23.34</v>
      </c>
    </row>
    <row spans="1:4" r="19">
      <c t="s" s="4" r="A19">
        <v>1161</v>
      </c>
      <c t="n" s="7" r="B19">
        <v>0.6</v>
      </c>
      <c t="n" s="7" r="C19">
        <v>0.8</v>
      </c>
      <c t="n" s="7" r="D19">
        <v>0.5</v>
      </c>
    </row>
    <row spans="1:4" r="20">
      <c t="s" s="4" r="A20">
        <v>1052</v>
      </c>
    </row>
    <row spans="1:4" r="21">
      <c t="s" s="3" r="A21">
        <v>1150</v>
      </c>
    </row>
    <row spans="1:4" r="22">
      <c t="s" s="4" r="A22">
        <v>1151</v>
      </c>
      <c t="n" s="6" r="B22">
        <v>1061924</v>
      </c>
      <c t="n" s="6" r="C22">
        <v>884334</v>
      </c>
    </row>
    <row spans="1:4" r="23">
      <c t="s" s="4" r="A23">
        <v>1152</v>
      </c>
      <c t="n" s="6" r="B23">
        <v>258464</v>
      </c>
      <c t="n" s="6" r="C23">
        <v>441946</v>
      </c>
    </row>
    <row spans="1:4" r="24">
      <c t="s" s="4" r="A24">
        <v>1153</v>
      </c>
      <c t="n" s="6" r="B24">
        <v>-292544</v>
      </c>
      <c t="n" s="6" r="C24">
        <v>-263556</v>
      </c>
    </row>
    <row spans="1:4" r="25">
      <c t="s" s="4" r="A25">
        <v>1154</v>
      </c>
      <c t="n" s="6" r="B25">
        <v>-7723</v>
      </c>
      <c t="n" s="6" r="C25">
        <v>-800</v>
      </c>
    </row>
    <row spans="1:4" r="26">
      <c t="s" s="4" r="A26">
        <v>1155</v>
      </c>
      <c t="n" s="6" r="B26">
        <v>1020121</v>
      </c>
      <c t="n" s="6" r="C26">
        <v>1061924</v>
      </c>
      <c t="n" s="6" r="D26">
        <v>884334</v>
      </c>
    </row>
    <row spans="1:4" r="27">
      <c t="s" s="3" r="A27">
        <v>1146</v>
      </c>
    </row>
    <row spans="1:4" r="28">
      <c t="s" s="4" r="A28">
        <v>1156</v>
      </c>
      <c t="n" s="10" r="B28">
        <v>23.92</v>
      </c>
      <c t="n" s="10" r="C28">
        <v>21.62</v>
      </c>
    </row>
    <row spans="1:4" r="29">
      <c t="s" s="4" r="A29">
        <v>1157</v>
      </c>
      <c t="n" s="6" r="B29">
        <v>34</v>
      </c>
      <c t="n" s="11" r="C29">
        <v>26.24</v>
      </c>
    </row>
    <row spans="1:4" r="30">
      <c t="s" s="4" r="A30">
        <v>1158</v>
      </c>
      <c t="n" s="11" r="B30">
        <v>22.82</v>
      </c>
      <c t="n" s="11" r="C30">
        <v>20.23</v>
      </c>
    </row>
    <row spans="1:4" r="31">
      <c t="s" s="4" r="A31">
        <v>1159</v>
      </c>
      <c t="n" s="11" r="B31">
        <v>25.9</v>
      </c>
      <c t="n" s="11" r="C31">
        <v>24.66</v>
      </c>
    </row>
    <row spans="1:4" r="32">
      <c t="s" s="4" r="A32">
        <v>1160</v>
      </c>
      <c t="n" s="10" r="B32">
        <v>23.92</v>
      </c>
      <c t="n" s="10" r="C32">
        <v>23.92</v>
      </c>
      <c t="n" s="10" r="D32">
        <v>21.62</v>
      </c>
    </row>
    <row spans="1:4" r="33">
      <c t="s" s="4" r="A33">
        <v>1161</v>
      </c>
      <c t="n" s="7" r="B33">
        <v>6.7</v>
      </c>
      <c t="n" s="7" r="C33">
        <v>5.3</v>
      </c>
      <c t="n" s="7" r="D33">
        <v>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162</v>
      </c>
      <c t="s" s="2" r="B1">
        <v>1</v>
      </c>
    </row>
    <row spans="1:4" r="2">
      <c t="s" s="2" r="B2">
        <v>2</v>
      </c>
      <c t="s" s="2" r="C2">
        <v>30</v>
      </c>
      <c t="s" s="2" r="D2">
        <v>75</v>
      </c>
    </row>
    <row spans="1:4" r="3">
      <c t="s" s="3" r="A3">
        <v>1093</v>
      </c>
    </row>
    <row spans="1:4" r="4">
      <c t="s" s="4" r="A4">
        <v>1163</v>
      </c>
      <c t="s" s="4" r="B4">
        <v>721</v>
      </c>
    </row>
    <row spans="1:4" r="5">
      <c t="s" s="4" r="A5">
        <v>1164</v>
      </c>
      <c t="n" s="8" r="B5">
        <v>25000</v>
      </c>
    </row>
    <row spans="1:4" r="6">
      <c t="s" s="4" r="A6">
        <v>1165</v>
      </c>
      <c t="n" s="6" r="B6">
        <v>20000</v>
      </c>
      <c t="n" s="8" r="C6">
        <v>20000</v>
      </c>
      <c t="n" s="8" r="D6">
        <v>10000</v>
      </c>
    </row>
    <row spans="1:4" r="7">
      <c t="s" s="4" r="A7">
        <v>1166</v>
      </c>
    </row>
    <row spans="1:4" r="8">
      <c t="s" s="3" r="A8">
        <v>1093</v>
      </c>
    </row>
    <row spans="1:4" r="9">
      <c t="s" s="4" r="A9">
        <v>1167</v>
      </c>
      <c t="n" s="8" r="B9">
        <v>100000</v>
      </c>
    </row>
    <row spans="1:4" r="10">
      <c t="s" s="4" r="A10">
        <v>1020</v>
      </c>
    </row>
    <row spans="1:4" r="11">
      <c t="s" s="3" r="A11">
        <v>1093</v>
      </c>
    </row>
    <row spans="1:4" r="12">
      <c t="s" s="4" r="A12">
        <v>1168</v>
      </c>
      <c t="n" s="6" r="B12">
        <v>3761</v>
      </c>
      <c t="n" s="6" r="C12">
        <v>4668</v>
      </c>
      <c t="n" s="6" r="D12">
        <v>36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1169</v>
      </c>
      <c t="s" s="2" r="B1">
        <v>1</v>
      </c>
    </row>
    <row spans="1:4" r="2">
      <c t="s" s="2" r="B2">
        <v>2</v>
      </c>
      <c t="s" s="2" r="C2">
        <v>30</v>
      </c>
      <c t="s" s="2" r="D2">
        <v>75</v>
      </c>
    </row>
    <row spans="1:4" r="3">
      <c t="s" s="3" r="A3">
        <v>281</v>
      </c>
    </row>
    <row spans="1:4" r="4">
      <c t="s" s="4" r="A4">
        <v>1170</v>
      </c>
      <c t="s" s="4" r="B4">
        <v>632</v>
      </c>
    </row>
    <row spans="1:4" r="5">
      <c t="s" s="4" r="A5">
        <v>1171</v>
      </c>
      <c t="s" s="4" r="B5">
        <v>492</v>
      </c>
    </row>
    <row spans="1:4" r="6">
      <c t="s" s="4" r="A6">
        <v>1172</v>
      </c>
      <c t="s" s="4" r="B6">
        <v>721</v>
      </c>
    </row>
    <row spans="1:4" r="7">
      <c t="s" s="4" r="A7">
        <v>1173</v>
      </c>
      <c t="n" s="8" r="B7">
        <v>18000</v>
      </c>
    </row>
    <row spans="1:4" r="8">
      <c t="s" s="4" r="A8">
        <v>1174</v>
      </c>
      <c t="n" s="8" r="B8">
        <v>300000</v>
      </c>
      <c t="n" s="8" r="C8">
        <v>300000</v>
      </c>
      <c t="n" s="8" r="D8">
        <v>3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175</v>
      </c>
      <c t="s" s="2" r="B1">
        <v>1176</v>
      </c>
      <c t="s" s="2" r="C1">
        <v>2</v>
      </c>
      <c t="s" s="2" r="D1">
        <v>157</v>
      </c>
      <c t="s" s="2" r="E1">
        <v>4</v>
      </c>
      <c t="s" s="2" r="F1">
        <v>158</v>
      </c>
      <c t="s" s="2" r="G1">
        <v>30</v>
      </c>
      <c t="s" s="2" r="H1">
        <v>159</v>
      </c>
      <c t="s" s="2" r="I1">
        <v>160</v>
      </c>
      <c t="s" s="2" r="J1">
        <v>161</v>
      </c>
      <c t="s" s="2" r="K1">
        <v>2</v>
      </c>
      <c t="s" s="2" r="L1">
        <v>30</v>
      </c>
      <c t="s" s="2" r="M1">
        <v>75</v>
      </c>
    </row>
    <row spans="1:13" r="2">
      <c t="s" s="3" r="A2">
        <v>1177</v>
      </c>
    </row>
    <row spans="1:13" r="3">
      <c t="s" s="4" r="A3">
        <v>163</v>
      </c>
      <c t="n" s="10" r="C3">
        <v>0.5</v>
      </c>
      <c t="n" s="10" r="D3">
        <v>0.24</v>
      </c>
      <c t="n" s="10" r="E3">
        <v>0.24</v>
      </c>
      <c t="n" s="10" r="F3">
        <v>0.24</v>
      </c>
      <c t="n" s="10" r="G3">
        <v>0.54</v>
      </c>
      <c t="n" s="10" r="H3">
        <v>0.23</v>
      </c>
      <c t="n" s="10" r="I3">
        <v>0.23</v>
      </c>
      <c t="n" s="10" r="J3">
        <v>0.23</v>
      </c>
      <c t="n" s="10" r="K3">
        <v>1.22</v>
      </c>
      <c t="n" s="10" r="L3">
        <v>1.23</v>
      </c>
      <c t="n" s="10" r="M3">
        <v>0.86</v>
      </c>
    </row>
    <row spans="1:13" r="4">
      <c t="s" s="4" r="A4">
        <v>1178</v>
      </c>
    </row>
    <row spans="1:13" r="5">
      <c t="s" s="3" r="A5">
        <v>1177</v>
      </c>
    </row>
    <row spans="1:13" r="6">
      <c t="s" s="4" r="A6">
        <v>163</v>
      </c>
      <c t="n" s="10" r="B6">
        <v>0.25</v>
      </c>
    </row>
    <row spans="1:13" r="7">
      <c t="s" s="4" r="A7">
        <v>1179</v>
      </c>
    </row>
    <row spans="1:13" r="8">
      <c t="s" s="3" r="A8">
        <v>1177</v>
      </c>
    </row>
    <row spans="1:13" r="9">
      <c t="s" s="4" r="A9">
        <v>163</v>
      </c>
      <c t="n" s="10" r="B9">
        <v>0.2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1180</v>
      </c>
      <c t="s" s="2" r="B1">
        <v>1</v>
      </c>
    </row>
    <row spans="1:4" r="2">
      <c t="s" s="2" r="B2">
        <v>2</v>
      </c>
      <c t="s" s="2" r="C2">
        <v>30</v>
      </c>
      <c t="s" s="2" r="D2">
        <v>75</v>
      </c>
    </row>
    <row spans="1:4" r="3">
      <c t="s" s="3" r="A3">
        <v>289</v>
      </c>
    </row>
    <row spans="1:4" r="4">
      <c t="s" s="4" r="A4">
        <v>1181</v>
      </c>
      <c t="s" s="4" r="B4">
        <v>427</v>
      </c>
    </row>
    <row spans="1:4" r="5">
      <c t="s" s="4" r="A5">
        <v>1182</v>
      </c>
      <c t="s" s="4" r="B5">
        <v>1183</v>
      </c>
      <c t="s" s="4" r="C5">
        <v>1184</v>
      </c>
      <c t="s" s="4" r="D5">
        <v>1185</v>
      </c>
    </row>
    <row spans="1:4" r="6">
      <c t="s" s="4" r="A6">
        <v>1186</v>
      </c>
      <c t="s" s="4" r="B6">
        <v>1187</v>
      </c>
      <c t="s" s="4" r="C6">
        <v>1187</v>
      </c>
      <c t="s" s="4" r="D6">
        <v>1187</v>
      </c>
    </row>
    <row spans="1:4" r="7">
      <c t="s" s="4" r="A7">
        <v>1188</v>
      </c>
      <c t="s" s="4" r="B7">
        <v>1189</v>
      </c>
      <c t="s" s="4" r="C7">
        <v>1190</v>
      </c>
      <c t="s" s="4" r="D7">
        <v>1191</v>
      </c>
    </row>
    <row spans="1:4" r="8">
      <c t="s" s="4" r="A8">
        <v>122</v>
      </c>
      <c t="s" s="4" r="B8">
        <v>461</v>
      </c>
      <c t="s" s="4" r="C8">
        <v>461</v>
      </c>
      <c t="s" s="4" r="D8">
        <v>4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2</v>
      </c>
      <c t="s" s="2" r="B1">
        <v>156</v>
      </c>
      <c t="s" s="2" r="J1">
        <v>1</v>
      </c>
    </row>
    <row spans="1:12" r="2">
      <c t="s" s="2" r="B2">
        <v>2</v>
      </c>
      <c t="s" s="2" r="C2">
        <v>157</v>
      </c>
      <c t="s" s="2" r="D2">
        <v>4</v>
      </c>
      <c t="s" s="2" r="E2">
        <v>158</v>
      </c>
      <c t="s" s="2" r="F2">
        <v>30</v>
      </c>
      <c t="s" s="2" r="G2">
        <v>159</v>
      </c>
      <c t="s" s="2" r="H2">
        <v>160</v>
      </c>
      <c t="s" s="2" r="I2">
        <v>161</v>
      </c>
      <c t="s" s="2" r="J2">
        <v>2</v>
      </c>
      <c t="s" s="2" r="K2">
        <v>30</v>
      </c>
      <c t="s" s="2" r="L2">
        <v>75</v>
      </c>
    </row>
    <row spans="1:12" r="3">
      <c t="s" s="3" r="A3">
        <v>1193</v>
      </c>
    </row>
    <row spans="1:12" r="4">
      <c t="s" s="4" r="A4">
        <v>1194</v>
      </c>
      <c t="n" s="8" r="J4">
        <v>151757</v>
      </c>
      <c t="n" s="8" r="K4">
        <v>151553</v>
      </c>
      <c t="n" s="8" r="L4">
        <v>26522</v>
      </c>
    </row>
    <row spans="1:12" r="5">
      <c t="s" s="3" r="A5">
        <v>1195</v>
      </c>
    </row>
    <row spans="1:12" r="6">
      <c t="s" s="4" r="A6">
        <v>1196</v>
      </c>
      <c t="n" s="8" r="B6">
        <v>8890</v>
      </c>
      <c t="n" s="8" r="C6">
        <v>13776</v>
      </c>
      <c t="n" s="8" r="D6">
        <v>26495</v>
      </c>
      <c t="n" s="8" r="E6">
        <v>16547</v>
      </c>
      <c t="n" s="8" r="F6">
        <v>9341</v>
      </c>
      <c t="n" s="8" r="G6">
        <v>28564</v>
      </c>
      <c t="n" s="8" r="H6">
        <v>11365</v>
      </c>
      <c t="n" s="8" r="I6">
        <v>21595</v>
      </c>
      <c t="n" s="6" r="J6">
        <v>65708</v>
      </c>
      <c t="n" s="6" r="K6">
        <v>70865</v>
      </c>
      <c t="n" s="6" r="L6">
        <v>34026</v>
      </c>
    </row>
    <row spans="1:12" r="7">
      <c t="s" s="4" r="A7">
        <v>65</v>
      </c>
      <c t="n" s="6" r="J7">
        <v>-84262</v>
      </c>
      <c t="n" s="6" r="K7">
        <v>-81082</v>
      </c>
      <c t="n" s="6" r="L7">
        <v>-4525</v>
      </c>
    </row>
    <row spans="1:12" r="8">
      <c t="s" s="4" r="A8">
        <v>102</v>
      </c>
      <c t="n" s="6" r="J8">
        <v>149970</v>
      </c>
      <c t="n" s="6" r="K8">
        <v>152146</v>
      </c>
      <c t="n" s="6" r="L8">
        <v>44640</v>
      </c>
    </row>
    <row spans="1:12" r="9">
      <c t="s" s="4" r="A9">
        <v>1197</v>
      </c>
    </row>
    <row spans="1:12" r="10">
      <c t="s" s="3" r="A10">
        <v>1193</v>
      </c>
    </row>
    <row spans="1:12" r="11">
      <c t="s" s="4" r="A11">
        <v>1194</v>
      </c>
      <c t="n" s="6" r="J11">
        <v>1008</v>
      </c>
      <c t="n" s="6" r="K11">
        <v>-36</v>
      </c>
      <c t="n" s="6" r="L11">
        <v>-2225</v>
      </c>
    </row>
    <row spans="1:12" r="12">
      <c t="s" s="3" r="A12">
        <v>1195</v>
      </c>
    </row>
    <row spans="1:12" r="13">
      <c t="s" s="4" r="A13">
        <v>1198</v>
      </c>
      <c t="n" s="6" r="J13">
        <v>-526</v>
      </c>
      <c t="n" s="6" r="K13">
        <v>-377</v>
      </c>
      <c t="n" s="6" r="L13">
        <v>276</v>
      </c>
    </row>
    <row spans="1:12" r="14">
      <c t="s" s="4" r="A14">
        <v>1199</v>
      </c>
      <c t="n" s="6" r="J14">
        <v>-134</v>
      </c>
      <c t="n" s="6" r="K14">
        <v>-97</v>
      </c>
      <c t="n" s="6" r="L14">
        <v>71</v>
      </c>
    </row>
    <row spans="1:12" r="15">
      <c t="s" s="4" r="A15">
        <v>1196</v>
      </c>
      <c t="n" s="6" r="J15">
        <v>348</v>
      </c>
      <c t="n" s="6" r="K15">
        <v>-510</v>
      </c>
      <c t="n" s="6" r="L15">
        <v>-1878</v>
      </c>
    </row>
    <row spans="1:12" r="16">
      <c t="s" s="4" r="A16">
        <v>65</v>
      </c>
      <c t="n" s="6" r="J16">
        <v>-208</v>
      </c>
      <c t="n" s="6" r="K16">
        <v>-508</v>
      </c>
      <c t="n" s="6" r="L16">
        <v>267</v>
      </c>
    </row>
    <row spans="1:12" r="17">
      <c t="s" s="4" r="A17">
        <v>102</v>
      </c>
      <c t="n" s="8" r="J17">
        <v>140</v>
      </c>
      <c t="n" s="8" r="K17">
        <v>-1018</v>
      </c>
      <c t="n" s="8" r="L17">
        <v>-161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200</v>
      </c>
      <c t="s" s="2" r="B1">
        <v>1</v>
      </c>
    </row>
    <row spans="1:4" r="2">
      <c t="s" s="2" r="B2">
        <v>2</v>
      </c>
      <c t="s" s="2" r="C2">
        <v>30</v>
      </c>
      <c t="s" s="2" r="D2">
        <v>75</v>
      </c>
    </row>
    <row spans="1:4" r="3">
      <c t="s" s="3" r="A3">
        <v>289</v>
      </c>
    </row>
    <row spans="1:4" r="4">
      <c t="s" s="4" r="A4">
        <v>1201</v>
      </c>
      <c t="n" s="8" r="B4">
        <v>343</v>
      </c>
      <c t="n" s="8" r="C4">
        <v>-12</v>
      </c>
      <c t="n" s="8" r="D4">
        <v>-757</v>
      </c>
    </row>
    <row spans="1:4" r="5">
      <c t="s" s="4" r="A5">
        <v>1202</v>
      </c>
      <c t="n" s="6" r="B5">
        <v>53</v>
      </c>
      <c t="n" s="6" r="C5">
        <v>-2</v>
      </c>
      <c t="n" s="6" r="D5">
        <v>-117</v>
      </c>
    </row>
    <row spans="1:4" r="6">
      <c t="s" s="4" r="A6">
        <v>1203</v>
      </c>
      <c t="n" s="6" r="B6">
        <v>396</v>
      </c>
      <c t="n" s="6" r="C6">
        <v>446</v>
      </c>
      <c t="n" s="6" r="D6">
        <v>496</v>
      </c>
    </row>
    <row spans="1:4" r="7">
      <c t="s" s="4" r="A7">
        <v>1204</v>
      </c>
      <c t="n" s="6" r="B7">
        <v>938</v>
      </c>
      <c t="n" s="6" r="C7">
        <v>1</v>
      </c>
      <c t="n" s="6" r="D7">
        <v>128</v>
      </c>
    </row>
    <row spans="1:4" r="8">
      <c t="s" s="4" r="A8">
        <v>1205</v>
      </c>
      <c t="n" s="6" r="B8">
        <v>-5</v>
      </c>
      <c t="n" s="6" r="C8">
        <v>-20</v>
      </c>
      <c t="n" s="6" r="D8">
        <v>-2</v>
      </c>
    </row>
    <row spans="1:4" r="9">
      <c t="s" s="4" r="A9">
        <v>80</v>
      </c>
      <c t="n" s="6" r="B9">
        <v>-126</v>
      </c>
      <c t="n" s="6" r="C9">
        <v>61</v>
      </c>
      <c t="n" s="6" r="D9">
        <v>127</v>
      </c>
    </row>
    <row spans="1:4" r="10">
      <c t="s" s="4" r="A10">
        <v>1206</v>
      </c>
      <c t="n" s="6" r="B10">
        <v>188</v>
      </c>
      <c t="n" s="6" r="C10">
        <v>155</v>
      </c>
      <c t="n" s="6" r="D10">
        <v>144</v>
      </c>
    </row>
    <row spans="1:4" r="11">
      <c t="s" s="4" r="A11">
        <v>1207</v>
      </c>
      <c t="n" s="8" r="B11">
        <v>1787</v>
      </c>
      <c t="n" s="8" r="C11">
        <v>629</v>
      </c>
      <c t="n" s="8" r="D11">
        <v>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8</v>
      </c>
      <c t="s" s="2" r="B1">
        <v>156</v>
      </c>
      <c t="s" s="2" r="J1">
        <v>1</v>
      </c>
    </row>
    <row spans="1:12" r="2">
      <c t="s" s="2" r="B2">
        <v>2</v>
      </c>
      <c t="s" s="2" r="C2">
        <v>157</v>
      </c>
      <c t="s" s="2" r="D2">
        <v>4</v>
      </c>
      <c t="s" s="2" r="E2">
        <v>158</v>
      </c>
      <c t="s" s="2" r="F2">
        <v>30</v>
      </c>
      <c t="s" s="2" r="G2">
        <v>159</v>
      </c>
      <c t="s" s="2" r="H2">
        <v>160</v>
      </c>
      <c t="s" s="2" r="I2">
        <v>161</v>
      </c>
      <c t="s" s="2" r="J2">
        <v>2</v>
      </c>
      <c t="s" s="2" r="K2">
        <v>30</v>
      </c>
      <c t="s" s="2" r="L2">
        <v>75</v>
      </c>
    </row>
    <row spans="1:12" r="3">
      <c t="s" s="3" r="A3">
        <v>1209</v>
      </c>
    </row>
    <row spans="1:12" r="4">
      <c t="s" s="4" r="A4">
        <v>98</v>
      </c>
      <c t="n" s="8" r="B4">
        <v>8890</v>
      </c>
      <c t="n" s="8" r="C4">
        <v>13776</v>
      </c>
      <c t="n" s="8" r="D4">
        <v>26495</v>
      </c>
      <c t="n" s="8" r="E4">
        <v>16547</v>
      </c>
      <c t="n" s="8" r="F4">
        <v>9341</v>
      </c>
      <c t="n" s="8" r="G4">
        <v>28564</v>
      </c>
      <c t="n" s="8" r="H4">
        <v>11365</v>
      </c>
      <c t="n" s="8" r="I4">
        <v>21595</v>
      </c>
      <c t="n" s="8" r="J4">
        <v>65708</v>
      </c>
      <c t="n" s="8" r="K4">
        <v>70865</v>
      </c>
      <c t="n" s="8" r="L4">
        <v>34026</v>
      </c>
    </row>
    <row spans="1:12" r="5">
      <c t="s" s="4" r="A5">
        <v>1210</v>
      </c>
      <c t="n" s="6" r="J5">
        <v>927</v>
      </c>
      <c t="n" s="6" r="K5">
        <v>1152</v>
      </c>
      <c t="n" s="6" r="L5">
        <v>581</v>
      </c>
    </row>
    <row spans="1:12" r="6">
      <c t="s" s="4" r="A6">
        <v>1211</v>
      </c>
      <c t="n" s="8" r="J6">
        <v>64781</v>
      </c>
      <c t="n" s="8" r="K6">
        <v>69713</v>
      </c>
      <c t="n" s="8" r="L6">
        <v>33445</v>
      </c>
    </row>
    <row spans="1:12" r="7">
      <c t="s" s="3" r="A7">
        <v>1212</v>
      </c>
    </row>
    <row spans="1:12" r="8">
      <c t="s" s="4" r="A8">
        <v>1213</v>
      </c>
      <c t="n" s="6" r="J8">
        <v>68851000</v>
      </c>
      <c t="n" s="6" r="K8">
        <v>59402000</v>
      </c>
      <c t="n" s="6" r="L8">
        <v>54919000</v>
      </c>
    </row>
    <row spans="1:12" r="9">
      <c t="s" s="3" r="A9">
        <v>1214</v>
      </c>
    </row>
    <row spans="1:12" r="10">
      <c t="s" s="4" r="A10">
        <v>1215</v>
      </c>
      <c t="n" s="6" r="J10">
        <v>19000</v>
      </c>
      <c t="n" s="6" r="K10">
        <v>24000</v>
      </c>
      <c t="n" s="6" r="L10">
        <v>38000</v>
      </c>
    </row>
    <row spans="1:12" r="11">
      <c t="s" s="4" r="A11">
        <v>1216</v>
      </c>
      <c t="n" s="6" r="J11">
        <v>68870000</v>
      </c>
      <c t="n" s="6" r="K11">
        <v>59426000</v>
      </c>
      <c t="n" s="6" r="L11">
        <v>54957000</v>
      </c>
    </row>
    <row spans="1:12" r="12">
      <c t="s" s="4" r="A12">
        <v>1217</v>
      </c>
      <c t="n" s="10" r="B12">
        <v>0.13</v>
      </c>
      <c t="n" s="10" r="C12">
        <v>0.2</v>
      </c>
      <c t="n" s="10" r="D12">
        <v>0.38</v>
      </c>
      <c t="n" s="10" r="E12">
        <v>0.24</v>
      </c>
      <c t="n" s="10" r="F12">
        <v>0.15</v>
      </c>
      <c t="n" s="10" r="G12">
        <v>0.47</v>
      </c>
      <c t="n" s="10" r="H12">
        <v>0.19</v>
      </c>
      <c t="n" s="10" r="I12">
        <v>0.38</v>
      </c>
      <c t="n" s="10" r="J12">
        <v>0.9399999999999999</v>
      </c>
      <c t="n" s="10" r="K12">
        <v>1.18</v>
      </c>
      <c t="n" s="10" r="L12">
        <v>0.61</v>
      </c>
    </row>
    <row spans="1:12" r="13">
      <c t="s" s="4" r="A13">
        <v>1218</v>
      </c>
      <c t="n" s="10" r="B13">
        <v>0.13</v>
      </c>
      <c t="n" s="10" r="C13">
        <v>0.2</v>
      </c>
      <c t="n" s="10" r="D13">
        <v>0.38</v>
      </c>
      <c t="n" s="10" r="E13">
        <v>0.24</v>
      </c>
      <c t="n" s="10" r="F13">
        <v>0.15</v>
      </c>
      <c t="n" s="10" r="G13">
        <v>0.47</v>
      </c>
      <c t="n" s="10" r="H13">
        <v>0.19</v>
      </c>
      <c t="n" s="10" r="I13">
        <v>0.38</v>
      </c>
      <c t="n" s="10" r="J13">
        <v>0.9399999999999999</v>
      </c>
      <c t="n" s="10" r="K13">
        <v>1.18</v>
      </c>
      <c t="n" s="10" r="L13">
        <v>0.61</v>
      </c>
    </row>
    <row spans="1:12" r="14">
      <c t="s" s="4" r="A14">
        <v>1020</v>
      </c>
    </row>
    <row spans="1:12" r="15">
      <c t="s" s="3" r="A15">
        <v>1219</v>
      </c>
    </row>
    <row spans="1:12" r="16">
      <c t="s" s="4" r="A16">
        <v>1220</v>
      </c>
      <c t="n" s="6" r="J16">
        <v>25067</v>
      </c>
      <c t="n" s="6" r="K16">
        <v>25067</v>
      </c>
      <c t="n" s="6" r="L16">
        <v>25067</v>
      </c>
    </row>
    <row spans="1:12" r="17">
      <c t="s" s="4" r="A17">
        <v>435</v>
      </c>
    </row>
    <row spans="1:12" r="18">
      <c t="s" s="3" r="A18">
        <v>1219</v>
      </c>
    </row>
    <row spans="1:12" r="19">
      <c t="s" s="4" r="A19">
        <v>1221</v>
      </c>
      <c t="n" s="6" r="B19">
        <v>2931198</v>
      </c>
      <c t="n" s="6" r="F19">
        <v>2988277</v>
      </c>
      <c t="n" s="6" r="J19">
        <v>2931198</v>
      </c>
      <c t="n" s="6" r="K19">
        <v>2988277</v>
      </c>
    </row>
    <row spans="1:12" r="20">
      <c t="s" s="4" r="A20">
        <v>1060</v>
      </c>
    </row>
    <row spans="1:12" r="21">
      <c t="s" s="3" r="A21">
        <v>1219</v>
      </c>
    </row>
    <row spans="1:12" r="22">
      <c t="s" s="4" r="A22">
        <v>1221</v>
      </c>
      <c t="n" s="6" r="B22">
        <v>188</v>
      </c>
      <c t="n" s="6" r="F22">
        <v>188</v>
      </c>
      <c t="n" s="6" r="J22">
        <v>188</v>
      </c>
      <c t="n" s="6" r="K22">
        <v>188</v>
      </c>
      <c t="n" s="6" r="L22">
        <v>18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2</v>
      </c>
      <c t="s" s="2" r="B1">
        <v>156</v>
      </c>
      <c t="s" s="2" r="J1">
        <v>1</v>
      </c>
    </row>
    <row spans="1:12" r="2">
      <c t="s" s="2" r="B2">
        <v>2</v>
      </c>
      <c t="s" s="2" r="C2">
        <v>157</v>
      </c>
      <c t="s" s="2" r="D2">
        <v>4</v>
      </c>
      <c t="s" s="2" r="E2">
        <v>158</v>
      </c>
      <c t="s" s="2" r="F2">
        <v>30</v>
      </c>
      <c t="s" s="2" r="G2">
        <v>159</v>
      </c>
      <c t="s" s="2" r="H2">
        <v>160</v>
      </c>
      <c t="s" s="2" r="I2">
        <v>161</v>
      </c>
      <c t="s" s="2" r="J2">
        <v>2</v>
      </c>
      <c t="s" s="2" r="K2">
        <v>30</v>
      </c>
      <c t="s" s="2" r="L2">
        <v>75</v>
      </c>
    </row>
    <row spans="1:12" r="3">
      <c t="s" s="3" r="A3">
        <v>297</v>
      </c>
    </row>
    <row spans="1:12" r="4">
      <c t="s" s="4" r="A4">
        <v>1223</v>
      </c>
      <c t="n" s="8" r="B4">
        <v>54768</v>
      </c>
      <c t="n" s="8" r="C4">
        <v>56852</v>
      </c>
      <c t="n" s="8" r="D4">
        <v>53161</v>
      </c>
      <c t="n" s="8" r="E4">
        <v>52481</v>
      </c>
      <c t="n" s="8" r="F4">
        <v>51156</v>
      </c>
      <c t="n" s="8" r="G4">
        <v>47660</v>
      </c>
      <c t="n" s="8" r="H4">
        <v>49511</v>
      </c>
      <c t="n" s="8" r="I4">
        <v>46685</v>
      </c>
      <c t="n" s="8" r="J4">
        <v>217262</v>
      </c>
      <c t="n" s="8" r="K4">
        <v>195012</v>
      </c>
      <c t="n" s="8" r="L4">
        <v>168286</v>
      </c>
    </row>
    <row spans="1:12" r="5">
      <c t="s" s="4" r="A5">
        <v>98</v>
      </c>
      <c t="n" s="6" r="B5">
        <v>8890</v>
      </c>
      <c t="n" s="6" r="C5">
        <v>13776</v>
      </c>
      <c t="n" s="6" r="D5">
        <v>26495</v>
      </c>
      <c t="n" s="6" r="E5">
        <v>16547</v>
      </c>
      <c t="n" s="6" r="F5">
        <v>9341</v>
      </c>
      <c t="n" s="6" r="G5">
        <v>28564</v>
      </c>
      <c t="n" s="6" r="H5">
        <v>11365</v>
      </c>
      <c t="n" s="6" r="I5">
        <v>21595</v>
      </c>
      <c t="n" s="6" r="J5">
        <v>65708</v>
      </c>
      <c t="n" s="6" r="K5">
        <v>70865</v>
      </c>
      <c t="n" s="6" r="L5">
        <v>34026</v>
      </c>
    </row>
    <row spans="1:12" r="6">
      <c t="s" s="4" r="A6">
        <v>564</v>
      </c>
      <c t="n" s="6" r="F6">
        <v>100</v>
      </c>
      <c t="n" s="6" r="G6">
        <v>0</v>
      </c>
      <c t="n" s="6" r="H6">
        <v>99</v>
      </c>
      <c t="n" s="6" r="I6">
        <v>0</v>
      </c>
      <c t="n" s="6" r="K6">
        <v>199</v>
      </c>
      <c t="n" s="6" r="L6">
        <v>6089</v>
      </c>
    </row>
    <row spans="1:12" r="7">
      <c t="s" s="4" r="A7">
        <v>105</v>
      </c>
      <c t="n" s="8" r="B7">
        <v>8890</v>
      </c>
      <c t="n" s="8" r="C7">
        <v>13776</v>
      </c>
      <c t="n" s="8" r="D7">
        <v>26495</v>
      </c>
      <c t="n" s="8" r="E7">
        <v>16547</v>
      </c>
      <c t="n" s="8" r="F7">
        <v>9441</v>
      </c>
      <c t="n" s="8" r="G7">
        <v>28564</v>
      </c>
      <c t="n" s="8" r="H7">
        <v>11464</v>
      </c>
      <c t="n" s="8" r="I7">
        <v>21595</v>
      </c>
      <c t="n" s="8" r="J7">
        <v>65708</v>
      </c>
      <c t="n" s="8" r="K7">
        <v>71064</v>
      </c>
      <c t="n" s="8" r="L7">
        <v>40115</v>
      </c>
    </row>
    <row spans="1:12" r="8">
      <c t="s" s="3" r="A8">
        <v>1224</v>
      </c>
    </row>
    <row spans="1:12" r="9">
      <c t="s" s="4" r="A9">
        <v>107</v>
      </c>
      <c t="n" s="10" r="B9">
        <v>0.13</v>
      </c>
      <c t="n" s="10" r="C9">
        <v>0.2</v>
      </c>
      <c t="n" s="10" r="D9">
        <v>0.38</v>
      </c>
      <c t="n" s="10" r="E9">
        <v>0.24</v>
      </c>
      <c t="n" s="10" r="F9">
        <v>0.15</v>
      </c>
      <c t="n" s="10" r="G9">
        <v>0.47</v>
      </c>
      <c t="n" s="10" r="H9">
        <v>0.19</v>
      </c>
      <c t="n" s="10" r="I9">
        <v>0.38</v>
      </c>
      <c t="n" s="10" r="J9">
        <v>0.9399999999999999</v>
      </c>
      <c t="n" s="10" r="K9">
        <v>1.18</v>
      </c>
      <c t="n" s="10" r="L9">
        <v>0.61</v>
      </c>
    </row>
    <row spans="1:12" r="10">
      <c t="s" s="4" r="A10">
        <v>108</v>
      </c>
      <c t="n" s="6" r="F10">
        <v>0</v>
      </c>
      <c t="n" s="6" r="G10">
        <v>0</v>
      </c>
      <c t="n" s="6" r="H10">
        <v>0</v>
      </c>
      <c t="n" s="6" r="I10">
        <v>0</v>
      </c>
      <c t="n" s="6" r="J10">
        <v>0</v>
      </c>
      <c t="n" s="6" r="K10">
        <v>0</v>
      </c>
      <c t="n" s="11" r="L10">
        <v>0.11</v>
      </c>
    </row>
    <row spans="1:12" r="11">
      <c t="s" s="4" r="A11">
        <v>109</v>
      </c>
      <c t="n" s="11" r="B11">
        <v>0.13</v>
      </c>
      <c t="n" s="11" r="C11">
        <v>0.2</v>
      </c>
      <c t="n" s="11" r="D11">
        <v>0.38</v>
      </c>
      <c t="n" s="11" r="E11">
        <v>0.24</v>
      </c>
      <c t="n" s="11" r="F11">
        <v>0.15</v>
      </c>
      <c t="n" s="11" r="G11">
        <v>0.47</v>
      </c>
      <c t="n" s="11" r="H11">
        <v>0.19</v>
      </c>
      <c t="n" s="11" r="I11">
        <v>0.38</v>
      </c>
      <c t="n" s="11" r="J11">
        <v>0.9399999999999999</v>
      </c>
      <c t="n" s="11" r="K11">
        <v>1.18</v>
      </c>
      <c t="n" s="11" r="L11">
        <v>0.72</v>
      </c>
    </row>
    <row spans="1:12" r="12">
      <c t="s" s="3" r="A12">
        <v>1225</v>
      </c>
    </row>
    <row spans="1:12" r="13">
      <c t="s" s="4" r="A13">
        <v>107</v>
      </c>
      <c t="n" s="11" r="B13">
        <v>0.13</v>
      </c>
      <c t="n" s="11" r="C13">
        <v>0.2</v>
      </c>
      <c t="n" s="11" r="D13">
        <v>0.38</v>
      </c>
      <c t="n" s="11" r="E13">
        <v>0.24</v>
      </c>
      <c t="n" s="11" r="F13">
        <v>0.15</v>
      </c>
      <c t="n" s="11" r="G13">
        <v>0.47</v>
      </c>
      <c t="n" s="11" r="H13">
        <v>0.19</v>
      </c>
      <c t="n" s="11" r="I13">
        <v>0.38</v>
      </c>
      <c t="n" s="11" r="J13">
        <v>0.9399999999999999</v>
      </c>
      <c t="n" s="11" r="K13">
        <v>1.18</v>
      </c>
      <c t="n" s="11" r="L13">
        <v>0.61</v>
      </c>
    </row>
    <row spans="1:12" r="14">
      <c t="s" s="4" r="A14">
        <v>108</v>
      </c>
      <c t="n" s="6" r="F14">
        <v>0</v>
      </c>
      <c t="n" s="6" r="G14">
        <v>0</v>
      </c>
      <c t="n" s="6" r="H14">
        <v>0</v>
      </c>
      <c t="n" s="6" r="I14">
        <v>0</v>
      </c>
      <c t="n" s="6" r="J14">
        <v>0</v>
      </c>
      <c t="n" s="6" r="K14">
        <v>0</v>
      </c>
      <c t="n" s="11" r="L14">
        <v>0.11</v>
      </c>
    </row>
    <row spans="1:12" r="15">
      <c t="s" s="4" r="A15">
        <v>111</v>
      </c>
      <c t="n" s="11" r="B15">
        <v>0.13</v>
      </c>
      <c t="n" s="11" r="C15">
        <v>0.2</v>
      </c>
      <c t="n" s="11" r="D15">
        <v>0.38</v>
      </c>
      <c t="n" s="11" r="E15">
        <v>0.24</v>
      </c>
      <c t="n" s="11" r="F15">
        <v>0.15</v>
      </c>
      <c t="n" s="11" r="G15">
        <v>0.47</v>
      </c>
      <c t="n" s="11" r="H15">
        <v>0.19</v>
      </c>
      <c t="n" s="11" r="I15">
        <v>0.38</v>
      </c>
      <c t="n" s="11" r="J15">
        <v>0.9399999999999999</v>
      </c>
      <c t="n" s="11" r="K15">
        <v>1.18</v>
      </c>
      <c t="n" s="11" r="L15">
        <v>0.72</v>
      </c>
    </row>
    <row spans="1:12" r="16">
      <c t="s" s="4" r="A16">
        <v>163</v>
      </c>
      <c t="n" s="10" r="B16">
        <v>0.5</v>
      </c>
      <c t="n" s="10" r="C16">
        <v>0.24</v>
      </c>
      <c t="n" s="10" r="D16">
        <v>0.24</v>
      </c>
      <c t="n" s="10" r="E16">
        <v>0.24</v>
      </c>
      <c t="n" s="10" r="F16">
        <v>0.54</v>
      </c>
      <c t="n" s="10" r="G16">
        <v>0.23</v>
      </c>
      <c t="n" s="10" r="H16">
        <v>0.23</v>
      </c>
      <c t="n" s="10" r="I16">
        <v>0.23</v>
      </c>
      <c t="n" s="10" r="J16">
        <v>1.22</v>
      </c>
      <c t="n" s="10" r="K16">
        <v>1.23</v>
      </c>
      <c t="n" s="10" r="L16">
        <v>0.8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1226</v>
      </c>
      <c t="s" s="2" r="B1">
        <v>497</v>
      </c>
      <c t="s" s="2" r="E1">
        <v>156</v>
      </c>
    </row>
    <row spans="1:6" r="2">
      <c t="s" s="2" r="B2">
        <v>75</v>
      </c>
      <c t="s" s="2" r="C2">
        <v>1227</v>
      </c>
      <c t="s" s="2" r="D2">
        <v>1228</v>
      </c>
      <c t="s" s="2" r="E2">
        <v>157</v>
      </c>
      <c t="s" s="2" r="F2">
        <v>4</v>
      </c>
    </row>
    <row spans="1:6" r="3">
      <c t="s" s="4" r="A3">
        <v>1229</v>
      </c>
    </row>
    <row spans="1:6" r="4">
      <c t="s" s="3" r="A4">
        <v>1230</v>
      </c>
    </row>
    <row spans="1:6" r="5">
      <c t="s" s="4" r="A5">
        <v>1231</v>
      </c>
      <c t="n" s="7" r="D5">
        <v>0.9</v>
      </c>
    </row>
    <row spans="1:6" r="6">
      <c t="s" s="4" r="A6">
        <v>1232</v>
      </c>
    </row>
    <row spans="1:6" r="7">
      <c t="s" s="3" r="A7">
        <v>1230</v>
      </c>
    </row>
    <row spans="1:6" r="8">
      <c t="s" s="4" r="A8">
        <v>1231</v>
      </c>
      <c t="n" s="8" r="C8">
        <v>9</v>
      </c>
    </row>
    <row spans="1:6" r="9">
      <c t="s" s="4" r="A9">
        <v>1233</v>
      </c>
      <c t="n" s="7" r="E9">
        <v>1.1</v>
      </c>
    </row>
    <row spans="1:6" r="10">
      <c t="s" s="4" r="A10">
        <v>1234</v>
      </c>
      <c t="n" s="13" r="E10">
        <v>0.8</v>
      </c>
    </row>
    <row spans="1:6" r="11">
      <c t="s" s="4" r="A11">
        <v>1235</v>
      </c>
      <c t="n" s="7" r="E11">
        <v>0.3</v>
      </c>
    </row>
    <row spans="1:6" r="12">
      <c t="s" s="4" r="A12">
        <v>1236</v>
      </c>
    </row>
    <row spans="1:6" r="13">
      <c t="s" s="3" r="A13">
        <v>1230</v>
      </c>
    </row>
    <row spans="1:6" r="14">
      <c t="s" s="4" r="A14">
        <v>1231</v>
      </c>
      <c t="n" s="7" r="B14">
        <v>7.4</v>
      </c>
    </row>
    <row spans="1:6" r="15">
      <c t="s" s="4" r="A15">
        <v>1233</v>
      </c>
      <c t="n" s="7" r="F15">
        <v>3.3</v>
      </c>
    </row>
    <row spans="1:6" r="16">
      <c t="s" s="4" r="A16">
        <v>1237</v>
      </c>
    </row>
    <row spans="1:6" r="17">
      <c t="s" s="3" r="A17">
        <v>1230</v>
      </c>
    </row>
    <row spans="1:6" r="18">
      <c t="s" s="4" r="A18">
        <v>1233</v>
      </c>
      <c t="n" s="7" r="F18">
        <v>0.6</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4</v>
      </c>
      <c t="s" s="2" r="B1">
        <v>1</v>
      </c>
    </row>
    <row spans="1:4" r="2">
      <c t="s" s="2" r="B2">
        <v>2</v>
      </c>
      <c t="s" s="2" r="C2">
        <v>30</v>
      </c>
      <c t="s" s="2" r="D2">
        <v>75</v>
      </c>
    </row>
    <row spans="1:4" r="3">
      <c t="s" s="3" r="A3">
        <v>215</v>
      </c>
    </row>
    <row spans="1:4" r="4">
      <c t="s" s="4" r="A4">
        <v>216</v>
      </c>
      <c t="n" s="8" r="B4">
        <v>16447</v>
      </c>
      <c t="n" s="8" r="C4">
        <v>12650</v>
      </c>
      <c t="n" s="8" r="D4">
        <v>9193</v>
      </c>
    </row>
    <row spans="1:4" r="5">
      <c t="s" s="4" r="A5">
        <v>217</v>
      </c>
      <c t="n" s="6" r="B5">
        <v>0</v>
      </c>
      <c t="n" s="6" r="C5">
        <v>2045</v>
      </c>
      <c t="n" s="6" r="D5">
        <v>0</v>
      </c>
    </row>
    <row spans="1:4" r="6">
      <c t="s" s="4" r="A6">
        <v>218</v>
      </c>
      <c t="n" s="8" r="B6">
        <v>1150</v>
      </c>
      <c t="n" s="8" r="C6">
        <v>2112</v>
      </c>
      <c t="n" s="8" r="D6">
        <v>164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238</v>
      </c>
      <c t="s" s="2" r="B1">
        <v>497</v>
      </c>
      <c t="s" s="2" r="C1">
        <v>1</v>
      </c>
    </row>
    <row spans="1:4" r="2">
      <c t="s" s="2" r="B2">
        <v>1239</v>
      </c>
      <c t="s" s="2" r="C2">
        <v>2</v>
      </c>
      <c t="s" s="2" r="D2">
        <v>1240</v>
      </c>
    </row>
    <row spans="1:4" r="3">
      <c t="s" s="4" r="A3">
        <v>1241</v>
      </c>
    </row>
    <row spans="1:4" r="4">
      <c t="s" s="3" r="A4">
        <v>1242</v>
      </c>
    </row>
    <row spans="1:4" r="5">
      <c t="s" s="4" r="A5">
        <v>467</v>
      </c>
      <c t="s" s="4" r="B5">
        <v>630</v>
      </c>
    </row>
    <row spans="1:4" r="6">
      <c t="s" s="4" r="A6">
        <v>509</v>
      </c>
      <c t="n" s="8" r="B6">
        <v>39800000</v>
      </c>
    </row>
    <row spans="1:4" r="7">
      <c t="s" s="4" r="A7">
        <v>1243</v>
      </c>
      <c t="s" s="4" r="B7">
        <v>630</v>
      </c>
    </row>
    <row spans="1:4" r="8">
      <c t="s" s="4" r="A8">
        <v>1244</v>
      </c>
      <c t="n" s="8" r="B8">
        <v>21400000</v>
      </c>
    </row>
    <row spans="1:4" r="9">
      <c t="s" s="4" r="A9">
        <v>456</v>
      </c>
    </row>
    <row spans="1:4" r="10">
      <c t="s" s="3" r="A10">
        <v>1242</v>
      </c>
    </row>
    <row spans="1:4" r="11">
      <c t="s" s="4" r="A11">
        <v>509</v>
      </c>
      <c t="n" s="8" r="C11">
        <v>146100000</v>
      </c>
    </row>
    <row spans="1:4" r="12">
      <c t="s" s="4" r="A12">
        <v>1245</v>
      </c>
    </row>
    <row spans="1:4" r="13">
      <c t="s" s="3" r="A13">
        <v>1242</v>
      </c>
    </row>
    <row spans="1:4" r="14">
      <c t="s" s="4" r="A14">
        <v>1246</v>
      </c>
      <c t="n" s="8" r="D14">
        <v>14000000</v>
      </c>
    </row>
    <row spans="1:4" r="15">
      <c t="s" s="4" r="A15">
        <v>1247</v>
      </c>
      <c t="s" s="4" r="D15">
        <v>1248</v>
      </c>
    </row>
    <row spans="1:4" r="16">
      <c t="s" s="4" r="A16">
        <v>1249</v>
      </c>
    </row>
    <row spans="1:4" r="17">
      <c t="s" s="3" r="A17">
        <v>1242</v>
      </c>
    </row>
    <row spans="1:4" r="18">
      <c t="s" s="4" r="A18">
        <v>509</v>
      </c>
      <c t="n" s="8" r="B18">
        <v>11500000</v>
      </c>
    </row>
    <row spans="1:4" r="19">
      <c t="s" s="4" r="A19">
        <v>1250</v>
      </c>
    </row>
    <row spans="1:4" r="20">
      <c t="s" s="3" r="A20">
        <v>1242</v>
      </c>
    </row>
    <row spans="1:4" r="21">
      <c t="s" s="4" r="A21">
        <v>467</v>
      </c>
      <c t="s" s="4" r="B21">
        <v>427</v>
      </c>
    </row>
    <row spans="1:4" r="22">
      <c t="s" s="4" r="A22">
        <v>509</v>
      </c>
      <c t="n" s="8" r="B22">
        <v>2000000</v>
      </c>
    </row>
    <row spans="1:4" r="23">
      <c t="s" s="4" r="A23">
        <v>1251</v>
      </c>
    </row>
    <row spans="1:4" r="24">
      <c t="s" s="3" r="A24">
        <v>1242</v>
      </c>
    </row>
    <row spans="1:4" r="25">
      <c t="s" s="4" r="A25">
        <v>1252</v>
      </c>
      <c t="s" s="4" r="B25">
        <v>1253</v>
      </c>
    </row>
    <row spans="1:4" r="26">
      <c t="s" s="4" r="A26">
        <v>1254</v>
      </c>
      <c t="n" s="8" r="B26">
        <v>107300000</v>
      </c>
    </row>
    <row spans="1:4" r="27">
      <c t="s" s="4" r="A27">
        <v>480</v>
      </c>
    </row>
    <row spans="1:4" r="28">
      <c t="s" s="3" r="A28">
        <v>1242</v>
      </c>
    </row>
    <row spans="1:4" r="29">
      <c t="s" s="4" r="A29">
        <v>509</v>
      </c>
      <c t="n" s="8" r="C29">
        <v>100800000</v>
      </c>
    </row>
    <row spans="1:4" r="30">
      <c t="s" s="4" r="A30">
        <v>1255</v>
      </c>
    </row>
    <row spans="1:4" r="31">
      <c t="s" s="3" r="A31">
        <v>1242</v>
      </c>
    </row>
    <row spans="1:4" r="32">
      <c t="s" s="4" r="A32">
        <v>986</v>
      </c>
      <c t="n" s="8" r="B32">
        <v>50000000</v>
      </c>
    </row>
    <row spans="1:4" r="33">
      <c t="s" s="4" r="A33">
        <v>1256</v>
      </c>
    </row>
    <row spans="1:4" r="34">
      <c t="s" s="3" r="A34">
        <v>1242</v>
      </c>
    </row>
    <row spans="1:4" r="35">
      <c t="s" s="4" r="A35">
        <v>467</v>
      </c>
      <c t="s" s="4" r="B35">
        <v>1257</v>
      </c>
    </row>
    <row spans="1:4" r="36">
      <c t="s" s="4" r="A36">
        <v>509</v>
      </c>
      <c t="n" s="8" r="B36">
        <v>18400000</v>
      </c>
    </row>
    <row spans="1:4" r="37">
      <c t="s" s="4" r="A37">
        <v>1258</v>
      </c>
      <c t="s" s="4" r="B37">
        <v>1259</v>
      </c>
    </row>
    <row spans="1:4" r="38">
      <c t="s" s="4" r="A38">
        <v>1260</v>
      </c>
    </row>
    <row spans="1:4" r="39">
      <c t="s" s="3" r="A39">
        <v>1242</v>
      </c>
    </row>
    <row spans="1:4" r="40">
      <c t="s" s="4" r="A40">
        <v>794</v>
      </c>
      <c t="s" s="4" r="B40">
        <v>791</v>
      </c>
    </row>
    <row spans="1:4" r="41">
      <c t="s" s="4" r="A41">
        <v>1261</v>
      </c>
    </row>
    <row spans="1:4" r="42">
      <c t="s" s="3" r="A42">
        <v>1242</v>
      </c>
    </row>
    <row spans="1:4" r="43">
      <c t="s" s="4" r="A43">
        <v>794</v>
      </c>
      <c t="s" s="4" r="B43">
        <v>8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8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62</v>
      </c>
      <c t="s" s="2" r="B1">
        <v>1</v>
      </c>
    </row>
    <row spans="1:5" r="2">
      <c t="s" s="2" r="B2">
        <v>2</v>
      </c>
      <c t="s" s="2" r="C2">
        <v>30</v>
      </c>
      <c t="s" s="2" r="D2">
        <v>75</v>
      </c>
      <c t="s" s="2" r="E2">
        <v>1015</v>
      </c>
    </row>
    <row spans="1:5" r="3">
      <c t="s" s="3" r="A3">
        <v>1263</v>
      </c>
    </row>
    <row spans="1:5" r="4">
      <c t="s" s="4" r="A4">
        <v>1264</v>
      </c>
      <c t="n" s="8" r="B4">
        <v>1050051</v>
      </c>
    </row>
    <row spans="1:5" r="5">
      <c t="s" s="4" r="A5">
        <v>1265</v>
      </c>
      <c t="n" s="6" r="B5">
        <v>543034</v>
      </c>
    </row>
    <row spans="1:5" r="6">
      <c t="s" s="4" r="A6">
        <v>1266</v>
      </c>
      <c t="n" s="6" r="B6">
        <v>1380715</v>
      </c>
    </row>
    <row spans="1:5" r="7">
      <c t="s" s="4" r="A7">
        <v>1267</v>
      </c>
      <c t="n" s="6" r="B7">
        <v>812534</v>
      </c>
    </row>
    <row spans="1:5" r="8">
      <c t="s" s="4" r="A8">
        <v>1268</v>
      </c>
      <c t="n" s="6" r="B8">
        <v>546788</v>
      </c>
    </row>
    <row spans="1:5" r="9">
      <c t="s" s="4" r="A9">
        <v>1269</v>
      </c>
      <c t="n" s="6" r="B9">
        <v>2189495</v>
      </c>
    </row>
    <row spans="1:5" r="10">
      <c t="s" s="4" r="A10">
        <v>1270</v>
      </c>
      <c t="n" s="6" r="B10">
        <v>2736283</v>
      </c>
      <c t="n" s="8" r="C10">
        <v>2208595</v>
      </c>
      <c t="n" s="8" r="D10">
        <v>1819053</v>
      </c>
      <c t="n" s="8" r="E10">
        <v>1287198</v>
      </c>
    </row>
    <row spans="1:5" r="11">
      <c t="s" s="4" r="A11">
        <v>1271</v>
      </c>
      <c t="n" s="6" r="B11">
        <v>298703</v>
      </c>
      <c t="n" s="6" r="C11">
        <v>256015</v>
      </c>
      <c t="n" s="8" r="D11">
        <v>229538</v>
      </c>
      <c t="n" s="8" r="E11">
        <v>169718</v>
      </c>
    </row>
    <row spans="1:5" r="12">
      <c t="s" s="4" r="A12">
        <v>864</v>
      </c>
      <c t="n" s="6" r="B12">
        <v>-11722</v>
      </c>
      <c t="n" s="6" r="C12">
        <v>-11879</v>
      </c>
    </row>
    <row spans="1:5" r="13">
      <c t="s" s="4" r="A13">
        <v>865</v>
      </c>
      <c t="n" s="6" r="B13">
        <v>1364</v>
      </c>
      <c t="n" s="8" r="C13">
        <v>2943</v>
      </c>
    </row>
    <row spans="1:5" r="14">
      <c t="s" s="4" r="A14">
        <v>1272</v>
      </c>
      <c t="n" s="8" r="B14">
        <v>2030600</v>
      </c>
    </row>
    <row spans="1:5" r="15">
      <c t="s" s="4" r="A15">
        <v>1076</v>
      </c>
    </row>
    <row spans="1:5" r="16">
      <c t="s" s="3" r="A16">
        <v>1263</v>
      </c>
    </row>
    <row spans="1:5" r="17">
      <c t="s" s="4" r="A17">
        <v>1273</v>
      </c>
      <c t="s" s="4" r="B17">
        <v>432</v>
      </c>
    </row>
    <row spans="1:5" r="18">
      <c t="s" s="4" r="A18">
        <v>1079</v>
      </c>
    </row>
    <row spans="1:5" r="19">
      <c t="s" s="3" r="A19">
        <v>1263</v>
      </c>
    </row>
    <row spans="1:5" r="20">
      <c t="s" s="4" r="A20">
        <v>1273</v>
      </c>
      <c t="s" s="4" r="B20">
        <v>434</v>
      </c>
    </row>
    <row spans="1:5" r="21">
      <c t="s" s="4" r="A21">
        <v>1274</v>
      </c>
    </row>
    <row spans="1:5" r="22">
      <c t="s" s="3" r="A22">
        <v>1263</v>
      </c>
    </row>
    <row spans="1:5" r="23">
      <c t="s" s="4" r="A23">
        <v>1264</v>
      </c>
      <c t="n" s="8" r="B23">
        <v>0</v>
      </c>
    </row>
    <row spans="1:5" r="24">
      <c t="s" s="4" r="A24">
        <v>1265</v>
      </c>
      <c t="n" s="6" r="B24">
        <v>1147</v>
      </c>
    </row>
    <row spans="1:5" r="25">
      <c t="s" s="4" r="A25">
        <v>1266</v>
      </c>
      <c t="n" s="6" r="B25">
        <v>7425</v>
      </c>
    </row>
    <row spans="1:5" r="26">
      <c t="s" s="4" r="A26">
        <v>1267</v>
      </c>
      <c t="n" s="6" r="B26">
        <v>1502</v>
      </c>
    </row>
    <row spans="1:5" r="27">
      <c t="s" s="4" r="A27">
        <v>1268</v>
      </c>
      <c t="n" s="6" r="B27">
        <v>1147</v>
      </c>
    </row>
    <row spans="1:5" r="28">
      <c t="s" s="4" r="A28">
        <v>1269</v>
      </c>
      <c t="n" s="6" r="B28">
        <v>8927</v>
      </c>
    </row>
    <row spans="1:5" r="29">
      <c t="s" s="4" r="A29">
        <v>1270</v>
      </c>
      <c t="n" s="6" r="B29">
        <v>10074</v>
      </c>
    </row>
    <row spans="1:5" r="30">
      <c t="s" s="4" r="A30">
        <v>1271</v>
      </c>
      <c t="n" s="6" r="B30">
        <v>7127</v>
      </c>
    </row>
    <row spans="1:5" r="31">
      <c t="s" s="4" r="A31">
        <v>1275</v>
      </c>
    </row>
    <row spans="1:5" r="32">
      <c t="s" s="3" r="A32">
        <v>1263</v>
      </c>
    </row>
    <row spans="1:5" r="33">
      <c t="s" s="4" r="A33">
        <v>1264</v>
      </c>
      <c t="n" s="6" r="B33">
        <v>0</v>
      </c>
    </row>
    <row spans="1:5" r="34">
      <c t="s" s="4" r="A34">
        <v>1265</v>
      </c>
      <c t="n" s="6" r="B34">
        <v>505</v>
      </c>
    </row>
    <row spans="1:5" r="35">
      <c t="s" s="4" r="A35">
        <v>1266</v>
      </c>
      <c t="n" s="6" r="B35">
        <v>4161</v>
      </c>
    </row>
    <row spans="1:5" r="36">
      <c t="s" s="4" r="A36">
        <v>1267</v>
      </c>
      <c t="n" s="6" r="B36">
        <v>13068</v>
      </c>
    </row>
    <row spans="1:5" r="37">
      <c t="s" s="4" r="A37">
        <v>1268</v>
      </c>
      <c t="n" s="6" r="B37">
        <v>505</v>
      </c>
    </row>
    <row spans="1:5" r="38">
      <c t="s" s="4" r="A38">
        <v>1269</v>
      </c>
      <c t="n" s="6" r="B38">
        <v>17229</v>
      </c>
    </row>
    <row spans="1:5" r="39">
      <c t="s" s="4" r="A39">
        <v>1270</v>
      </c>
      <c t="n" s="6" r="B39">
        <v>17734</v>
      </c>
    </row>
    <row spans="1:5" r="40">
      <c t="s" s="4" r="A40">
        <v>1271</v>
      </c>
      <c t="n" s="6" r="B40">
        <v>13535</v>
      </c>
    </row>
    <row spans="1:5" r="41">
      <c t="s" s="4" r="A41">
        <v>1276</v>
      </c>
    </row>
    <row spans="1:5" r="42">
      <c t="s" s="3" r="A42">
        <v>1263</v>
      </c>
    </row>
    <row spans="1:5" r="43">
      <c t="s" s="4" r="A43">
        <v>1264</v>
      </c>
      <c t="n" s="6" r="B43">
        <v>0</v>
      </c>
    </row>
    <row spans="1:5" r="44">
      <c t="s" s="4" r="A44">
        <v>1265</v>
      </c>
      <c t="n" s="6" r="B44">
        <v>0</v>
      </c>
    </row>
    <row spans="1:5" r="45">
      <c t="s" s="4" r="A45">
        <v>1266</v>
      </c>
      <c t="n" s="6" r="B45">
        <v>3396</v>
      </c>
    </row>
    <row spans="1:5" r="46">
      <c t="s" s="4" r="A46">
        <v>1267</v>
      </c>
      <c t="n" s="6" r="B46">
        <v>0</v>
      </c>
    </row>
    <row spans="1:5" r="47">
      <c t="s" s="4" r="A47">
        <v>1268</v>
      </c>
      <c t="n" s="6" r="B47">
        <v>0</v>
      </c>
    </row>
    <row spans="1:5" r="48">
      <c t="s" s="4" r="A48">
        <v>1269</v>
      </c>
      <c t="n" s="6" r="B48">
        <v>3396</v>
      </c>
    </row>
    <row spans="1:5" r="49">
      <c t="s" s="4" r="A49">
        <v>1270</v>
      </c>
      <c t="n" s="6" r="B49">
        <v>3396</v>
      </c>
    </row>
    <row spans="1:5" r="50">
      <c t="s" s="4" r="A50">
        <v>1271</v>
      </c>
      <c t="n" s="6" r="B50">
        <v>2838</v>
      </c>
    </row>
    <row spans="1:5" r="51">
      <c t="s" s="4" r="A51">
        <v>1277</v>
      </c>
    </row>
    <row spans="1:5" r="52">
      <c t="s" s="3" r="A52">
        <v>1263</v>
      </c>
    </row>
    <row spans="1:5" r="53">
      <c t="s" s="4" r="A53">
        <v>1264</v>
      </c>
      <c t="n" s="6" r="B53">
        <v>0</v>
      </c>
    </row>
    <row spans="1:5" r="54">
      <c t="s" s="4" r="A54">
        <v>1265</v>
      </c>
      <c t="n" s="6" r="B54">
        <v>190</v>
      </c>
    </row>
    <row spans="1:5" r="55">
      <c t="s" s="4" r="A55">
        <v>1266</v>
      </c>
      <c t="n" s="6" r="B55">
        <v>3004</v>
      </c>
    </row>
    <row spans="1:5" r="56">
      <c t="s" s="4" r="A56">
        <v>1267</v>
      </c>
      <c t="n" s="6" r="B56">
        <v>2765</v>
      </c>
    </row>
    <row spans="1:5" r="57">
      <c t="s" s="4" r="A57">
        <v>1268</v>
      </c>
      <c t="n" s="6" r="B57">
        <v>190</v>
      </c>
    </row>
    <row spans="1:5" r="58">
      <c t="s" s="4" r="A58">
        <v>1269</v>
      </c>
      <c t="n" s="6" r="B58">
        <v>5769</v>
      </c>
    </row>
    <row spans="1:5" r="59">
      <c t="s" s="4" r="A59">
        <v>1270</v>
      </c>
      <c t="n" s="6" r="B59">
        <v>5959</v>
      </c>
    </row>
    <row spans="1:5" r="60">
      <c t="s" s="4" r="A60">
        <v>1271</v>
      </c>
      <c t="n" s="6" r="B60">
        <v>5108</v>
      </c>
    </row>
    <row spans="1:5" r="61">
      <c t="s" s="4" r="A61">
        <v>1278</v>
      </c>
    </row>
    <row spans="1:5" r="62">
      <c t="s" s="3" r="A62">
        <v>1263</v>
      </c>
    </row>
    <row spans="1:5" r="63">
      <c t="s" s="4" r="A63">
        <v>1264</v>
      </c>
      <c t="n" s="6" r="B63">
        <v>0</v>
      </c>
    </row>
    <row spans="1:5" r="64">
      <c t="s" s="4" r="A64">
        <v>1265</v>
      </c>
      <c t="n" s="6" r="B64">
        <v>1664</v>
      </c>
    </row>
    <row spans="1:5" r="65">
      <c t="s" s="4" r="A65">
        <v>1266</v>
      </c>
      <c t="n" s="6" r="B65">
        <v>0</v>
      </c>
    </row>
    <row spans="1:5" r="66">
      <c t="s" s="4" r="A66">
        <v>1267</v>
      </c>
      <c t="n" s="6" r="B66">
        <v>12276</v>
      </c>
    </row>
    <row spans="1:5" r="67">
      <c t="s" s="4" r="A67">
        <v>1268</v>
      </c>
      <c t="n" s="6" r="B67">
        <v>1664</v>
      </c>
    </row>
    <row spans="1:5" r="68">
      <c t="s" s="4" r="A68">
        <v>1269</v>
      </c>
      <c t="n" s="6" r="B68">
        <v>12276</v>
      </c>
    </row>
    <row spans="1:5" r="69">
      <c t="s" s="4" r="A69">
        <v>1270</v>
      </c>
      <c t="n" s="6" r="B69">
        <v>13940</v>
      </c>
    </row>
    <row spans="1:5" r="70">
      <c t="s" s="4" r="A70">
        <v>1271</v>
      </c>
      <c t="n" s="6" r="B70">
        <v>8089</v>
      </c>
    </row>
    <row spans="1:5" r="71">
      <c t="s" s="4" r="A71">
        <v>1279</v>
      </c>
    </row>
    <row spans="1:5" r="72">
      <c t="s" s="3" r="A72">
        <v>1263</v>
      </c>
    </row>
    <row spans="1:5" r="73">
      <c t="s" s="4" r="A73">
        <v>1264</v>
      </c>
      <c t="n" s="6" r="B73">
        <v>0</v>
      </c>
    </row>
    <row spans="1:5" r="74">
      <c t="s" s="4" r="A74">
        <v>1265</v>
      </c>
      <c t="n" s="6" r="B74">
        <v>799</v>
      </c>
    </row>
    <row spans="1:5" r="75">
      <c t="s" s="4" r="A75">
        <v>1266</v>
      </c>
      <c t="n" s="6" r="B75">
        <v>3197</v>
      </c>
    </row>
    <row spans="1:5" r="76">
      <c t="s" s="4" r="A76">
        <v>1267</v>
      </c>
      <c t="n" s="6" r="B76">
        <v>2390</v>
      </c>
    </row>
    <row spans="1:5" r="77">
      <c t="s" s="4" r="A77">
        <v>1268</v>
      </c>
      <c t="n" s="6" r="B77">
        <v>799</v>
      </c>
    </row>
    <row spans="1:5" r="78">
      <c t="s" s="4" r="A78">
        <v>1269</v>
      </c>
      <c t="n" s="6" r="B78">
        <v>5587</v>
      </c>
    </row>
    <row spans="1:5" r="79">
      <c t="s" s="4" r="A79">
        <v>1270</v>
      </c>
      <c t="n" s="6" r="B79">
        <v>6386</v>
      </c>
    </row>
    <row spans="1:5" r="80">
      <c t="s" s="4" r="A80">
        <v>1271</v>
      </c>
      <c t="n" s="6" r="B80">
        <v>3539</v>
      </c>
    </row>
    <row spans="1:5" r="81">
      <c t="s" s="4" r="A81">
        <v>1280</v>
      </c>
    </row>
    <row spans="1:5" r="82">
      <c t="s" s="3" r="A82">
        <v>1263</v>
      </c>
    </row>
    <row spans="1:5" r="83">
      <c t="s" s="4" r="A83">
        <v>1264</v>
      </c>
      <c t="n" s="6" r="B83">
        <v>0</v>
      </c>
    </row>
    <row spans="1:5" r="84">
      <c t="s" s="4" r="A84">
        <v>1265</v>
      </c>
      <c t="n" s="6" r="B84">
        <v>3207</v>
      </c>
    </row>
    <row spans="1:5" r="85">
      <c t="s" s="4" r="A85">
        <v>1266</v>
      </c>
      <c t="n" s="6" r="B85">
        <v>13774</v>
      </c>
    </row>
    <row spans="1:5" r="86">
      <c t="s" s="4" r="A86">
        <v>1267</v>
      </c>
      <c t="n" s="6" r="B86">
        <v>21869</v>
      </c>
    </row>
    <row spans="1:5" r="87">
      <c t="s" s="4" r="A87">
        <v>1268</v>
      </c>
      <c t="n" s="6" r="B87">
        <v>3207</v>
      </c>
    </row>
    <row spans="1:5" r="88">
      <c t="s" s="4" r="A88">
        <v>1269</v>
      </c>
      <c t="n" s="6" r="B88">
        <v>35643</v>
      </c>
    </row>
    <row spans="1:5" r="89">
      <c t="s" s="4" r="A89">
        <v>1270</v>
      </c>
      <c t="n" s="6" r="B89">
        <v>38850</v>
      </c>
    </row>
    <row spans="1:5" r="90">
      <c t="s" s="4" r="A90">
        <v>1271</v>
      </c>
      <c t="n" s="6" r="B90">
        <v>17407</v>
      </c>
    </row>
    <row spans="1:5" r="91">
      <c t="s" s="4" r="A91">
        <v>1281</v>
      </c>
    </row>
    <row spans="1:5" r="92">
      <c t="s" s="3" r="A92">
        <v>1263</v>
      </c>
    </row>
    <row spans="1:5" r="93">
      <c t="s" s="4" r="A93">
        <v>1264</v>
      </c>
      <c t="n" s="6" r="B93">
        <v>0</v>
      </c>
    </row>
    <row spans="1:5" r="94">
      <c t="s" s="4" r="A94">
        <v>1265</v>
      </c>
      <c t="n" s="6" r="B94">
        <v>3248</v>
      </c>
    </row>
    <row spans="1:5" r="95">
      <c t="s" s="4" r="A95">
        <v>1266</v>
      </c>
      <c t="n" s="6" r="B95">
        <v>12992</v>
      </c>
    </row>
    <row spans="1:5" r="96">
      <c t="s" s="4" r="A96">
        <v>1267</v>
      </c>
      <c t="n" s="6" r="B96">
        <v>15855</v>
      </c>
    </row>
    <row spans="1:5" r="97">
      <c t="s" s="4" r="A97">
        <v>1268</v>
      </c>
      <c t="n" s="6" r="B97">
        <v>3798</v>
      </c>
    </row>
    <row spans="1:5" r="98">
      <c t="s" s="4" r="A98">
        <v>1269</v>
      </c>
      <c t="n" s="6" r="B98">
        <v>28297</v>
      </c>
    </row>
    <row spans="1:5" r="99">
      <c t="s" s="4" r="A99">
        <v>1270</v>
      </c>
      <c t="n" s="6" r="B99">
        <v>32095</v>
      </c>
    </row>
    <row spans="1:5" r="100">
      <c t="s" s="4" r="A100">
        <v>1271</v>
      </c>
      <c t="n" s="6" r="B100">
        <v>16879</v>
      </c>
    </row>
    <row spans="1:5" r="101">
      <c t="s" s="4" r="A101">
        <v>1282</v>
      </c>
    </row>
    <row spans="1:5" r="102">
      <c t="s" s="3" r="A102">
        <v>1263</v>
      </c>
    </row>
    <row spans="1:5" r="103">
      <c t="s" s="4" r="A103">
        <v>1264</v>
      </c>
      <c t="n" s="6" r="B103">
        <v>25150</v>
      </c>
    </row>
    <row spans="1:5" r="104">
      <c t="s" s="4" r="A104">
        <v>1265</v>
      </c>
      <c t="n" s="6" r="B104">
        <v>4288</v>
      </c>
    </row>
    <row spans="1:5" r="105">
      <c t="s" s="4" r="A105">
        <v>1266</v>
      </c>
      <c t="n" s="6" r="B105">
        <v>17152</v>
      </c>
    </row>
    <row spans="1:5" r="106">
      <c t="s" s="4" r="A106">
        <v>1267</v>
      </c>
      <c t="n" s="6" r="B106">
        <v>5643</v>
      </c>
    </row>
    <row spans="1:5" r="107">
      <c t="s" s="4" r="A107">
        <v>1268</v>
      </c>
      <c t="n" s="6" r="B107">
        <v>4288</v>
      </c>
    </row>
    <row spans="1:5" r="108">
      <c t="s" s="4" r="A108">
        <v>1269</v>
      </c>
      <c t="n" s="6" r="B108">
        <v>22795</v>
      </c>
    </row>
    <row spans="1:5" r="109">
      <c t="s" s="4" r="A109">
        <v>1270</v>
      </c>
      <c t="n" s="6" r="B109">
        <v>27083</v>
      </c>
    </row>
    <row spans="1:5" r="110">
      <c t="s" s="4" r="A110">
        <v>1271</v>
      </c>
      <c t="n" s="6" r="B110">
        <v>10339</v>
      </c>
    </row>
    <row spans="1:5" r="111">
      <c t="s" s="4" r="A111">
        <v>1283</v>
      </c>
    </row>
    <row spans="1:5" r="112">
      <c t="s" s="3" r="A112">
        <v>1263</v>
      </c>
    </row>
    <row spans="1:5" r="113">
      <c t="s" s="4" r="A113">
        <v>1264</v>
      </c>
      <c t="n" s="6" r="B113">
        <v>0</v>
      </c>
    </row>
    <row spans="1:5" r="114">
      <c t="s" s="4" r="A114">
        <v>1265</v>
      </c>
      <c t="n" s="6" r="B114">
        <v>2573</v>
      </c>
    </row>
    <row spans="1:5" r="115">
      <c t="s" s="4" r="A115">
        <v>1266</v>
      </c>
      <c t="n" s="6" r="B115">
        <v>10294</v>
      </c>
    </row>
    <row spans="1:5" r="116">
      <c t="s" s="4" r="A116">
        <v>1267</v>
      </c>
      <c t="n" s="6" r="B116">
        <v>4900</v>
      </c>
    </row>
    <row spans="1:5" r="117">
      <c t="s" s="4" r="A117">
        <v>1268</v>
      </c>
      <c t="n" s="6" r="B117">
        <v>2577</v>
      </c>
    </row>
    <row spans="1:5" r="118">
      <c t="s" s="4" r="A118">
        <v>1269</v>
      </c>
      <c t="n" s="6" r="B118">
        <v>15190</v>
      </c>
    </row>
    <row spans="1:5" r="119">
      <c t="s" s="4" r="A119">
        <v>1270</v>
      </c>
      <c t="n" s="6" r="B119">
        <v>17767</v>
      </c>
    </row>
    <row spans="1:5" r="120">
      <c t="s" s="4" r="A120">
        <v>1271</v>
      </c>
      <c t="n" s="6" r="B120">
        <v>7116</v>
      </c>
    </row>
    <row spans="1:5" r="121">
      <c t="s" s="4" r="A121">
        <v>1284</v>
      </c>
    </row>
    <row spans="1:5" r="122">
      <c t="s" s="3" r="A122">
        <v>1263</v>
      </c>
    </row>
    <row spans="1:5" r="123">
      <c t="s" s="4" r="A123">
        <v>1264</v>
      </c>
      <c t="n" s="6" r="B123">
        <v>26000</v>
      </c>
    </row>
    <row spans="1:5" r="124">
      <c t="s" s="4" r="A124">
        <v>1265</v>
      </c>
      <c t="n" s="6" r="B124">
        <v>1817</v>
      </c>
    </row>
    <row spans="1:5" r="125">
      <c t="s" s="4" r="A125">
        <v>1266</v>
      </c>
      <c t="n" s="6" r="B125">
        <v>15846</v>
      </c>
    </row>
    <row spans="1:5" r="126">
      <c t="s" s="4" r="A126">
        <v>1267</v>
      </c>
      <c t="n" s="6" r="B126">
        <v>772</v>
      </c>
    </row>
    <row spans="1:5" r="127">
      <c t="s" s="4" r="A127">
        <v>1268</v>
      </c>
      <c t="n" s="6" r="B127">
        <v>1817</v>
      </c>
    </row>
    <row spans="1:5" r="128">
      <c t="s" s="4" r="A128">
        <v>1269</v>
      </c>
      <c t="n" s="6" r="B128">
        <v>16618</v>
      </c>
    </row>
    <row spans="1:5" r="129">
      <c t="s" s="4" r="A129">
        <v>1270</v>
      </c>
      <c t="n" s="6" r="B129">
        <v>18435</v>
      </c>
    </row>
    <row spans="1:5" r="130">
      <c t="s" s="4" r="A130">
        <v>1271</v>
      </c>
      <c t="n" s="6" r="B130">
        <v>6965</v>
      </c>
    </row>
    <row spans="1:5" r="131">
      <c t="s" s="4" r="A131">
        <v>1285</v>
      </c>
    </row>
    <row spans="1:5" r="132">
      <c t="s" s="3" r="A132">
        <v>1263</v>
      </c>
    </row>
    <row spans="1:5" r="133">
      <c t="s" s="4" r="A133">
        <v>1264</v>
      </c>
      <c t="n" s="6" r="B133">
        <v>0</v>
      </c>
    </row>
    <row spans="1:5" r="134">
      <c t="s" s="4" r="A134">
        <v>1265</v>
      </c>
      <c t="n" s="6" r="B134">
        <v>1793</v>
      </c>
    </row>
    <row spans="1:5" r="135">
      <c t="s" s="4" r="A135">
        <v>1266</v>
      </c>
      <c t="n" s="6" r="B135">
        <v>7172</v>
      </c>
    </row>
    <row spans="1:5" r="136">
      <c t="s" s="4" r="A136">
        <v>1267</v>
      </c>
      <c t="n" s="6" r="B136">
        <v>1903</v>
      </c>
    </row>
    <row spans="1:5" r="137">
      <c t="s" s="4" r="A137">
        <v>1268</v>
      </c>
      <c t="n" s="6" r="B137">
        <v>1793</v>
      </c>
    </row>
    <row spans="1:5" r="138">
      <c t="s" s="4" r="A138">
        <v>1269</v>
      </c>
      <c t="n" s="6" r="B138">
        <v>9075</v>
      </c>
    </row>
    <row spans="1:5" r="139">
      <c t="s" s="4" r="A139">
        <v>1270</v>
      </c>
      <c t="n" s="6" r="B139">
        <v>10868</v>
      </c>
    </row>
    <row spans="1:5" r="140">
      <c t="s" s="4" r="A140">
        <v>1271</v>
      </c>
      <c t="n" s="6" r="B140">
        <v>4574</v>
      </c>
    </row>
    <row spans="1:5" r="141">
      <c t="s" s="4" r="A141">
        <v>1286</v>
      </c>
    </row>
    <row spans="1:5" r="142">
      <c t="s" s="3" r="A142">
        <v>1263</v>
      </c>
    </row>
    <row spans="1:5" r="143">
      <c t="s" s="4" r="A143">
        <v>1264</v>
      </c>
      <c t="n" s="6" r="B143">
        <v>0</v>
      </c>
    </row>
    <row spans="1:5" r="144">
      <c t="s" s="4" r="A144">
        <v>1265</v>
      </c>
      <c t="n" s="6" r="B144">
        <v>3229</v>
      </c>
    </row>
    <row spans="1:5" r="145">
      <c t="s" s="4" r="A145">
        <v>1266</v>
      </c>
      <c t="n" s="6" r="B145">
        <v>12917</v>
      </c>
    </row>
    <row spans="1:5" r="146">
      <c t="s" s="4" r="A146">
        <v>1267</v>
      </c>
      <c t="n" s="6" r="B146">
        <v>4051</v>
      </c>
    </row>
    <row spans="1:5" r="147">
      <c t="s" s="4" r="A147">
        <v>1268</v>
      </c>
      <c t="n" s="6" r="B147">
        <v>3229</v>
      </c>
    </row>
    <row spans="1:5" r="148">
      <c t="s" s="4" r="A148">
        <v>1269</v>
      </c>
      <c t="n" s="6" r="B148">
        <v>16968</v>
      </c>
    </row>
    <row spans="1:5" r="149">
      <c t="s" s="4" r="A149">
        <v>1270</v>
      </c>
      <c t="n" s="6" r="B149">
        <v>20197</v>
      </c>
    </row>
    <row spans="1:5" r="150">
      <c t="s" s="4" r="A150">
        <v>1271</v>
      </c>
      <c t="n" s="6" r="B150">
        <v>8323</v>
      </c>
    </row>
    <row spans="1:5" r="151">
      <c t="s" s="4" r="A151">
        <v>1287</v>
      </c>
    </row>
    <row spans="1:5" r="152">
      <c t="s" s="3" r="A152">
        <v>1263</v>
      </c>
    </row>
    <row spans="1:5" r="153">
      <c t="s" s="4" r="A153">
        <v>1264</v>
      </c>
      <c t="n" s="6" r="B153">
        <v>0</v>
      </c>
    </row>
    <row spans="1:5" r="154">
      <c t="s" s="4" r="A154">
        <v>1265</v>
      </c>
      <c t="n" s="6" r="B154">
        <v>878</v>
      </c>
    </row>
    <row spans="1:5" r="155">
      <c t="s" s="4" r="A155">
        <v>1266</v>
      </c>
      <c t="n" s="6" r="B155">
        <v>3510</v>
      </c>
    </row>
    <row spans="1:5" r="156">
      <c t="s" s="4" r="A156">
        <v>1267</v>
      </c>
      <c t="n" s="6" r="B156">
        <v>7736</v>
      </c>
    </row>
    <row spans="1:5" r="157">
      <c t="s" s="4" r="A157">
        <v>1268</v>
      </c>
      <c t="n" s="6" r="B157">
        <v>907</v>
      </c>
    </row>
    <row spans="1:5" r="158">
      <c t="s" s="4" r="A158">
        <v>1269</v>
      </c>
      <c t="n" s="6" r="B158">
        <v>11217</v>
      </c>
    </row>
    <row spans="1:5" r="159">
      <c t="s" s="4" r="A159">
        <v>1270</v>
      </c>
      <c t="n" s="6" r="B159">
        <v>12124</v>
      </c>
    </row>
    <row spans="1:5" r="160">
      <c t="s" s="4" r="A160">
        <v>1271</v>
      </c>
      <c t="n" s="6" r="B160">
        <v>8761</v>
      </c>
    </row>
    <row spans="1:5" r="161">
      <c t="s" s="4" r="A161">
        <v>1288</v>
      </c>
    </row>
    <row spans="1:5" r="162">
      <c t="s" s="3" r="A162">
        <v>1263</v>
      </c>
    </row>
    <row spans="1:5" r="163">
      <c t="s" s="4" r="A163">
        <v>1264</v>
      </c>
      <c t="n" s="6" r="B163">
        <v>0</v>
      </c>
    </row>
    <row spans="1:5" r="164">
      <c t="s" s="4" r="A164">
        <v>1265</v>
      </c>
      <c t="n" s="6" r="B164">
        <v>3156</v>
      </c>
    </row>
    <row spans="1:5" r="165">
      <c t="s" s="4" r="A165">
        <v>1266</v>
      </c>
      <c t="n" s="6" r="B165">
        <v>12545</v>
      </c>
    </row>
    <row spans="1:5" r="166">
      <c t="s" s="4" r="A166">
        <v>1267</v>
      </c>
      <c t="n" s="6" r="B166">
        <v>15108</v>
      </c>
    </row>
    <row spans="1:5" r="167">
      <c t="s" s="4" r="A167">
        <v>1268</v>
      </c>
      <c t="n" s="6" r="B167">
        <v>3401</v>
      </c>
    </row>
    <row spans="1:5" r="168">
      <c t="s" s="4" r="A168">
        <v>1269</v>
      </c>
      <c t="n" s="6" r="B168">
        <v>27408</v>
      </c>
    </row>
    <row spans="1:5" r="169">
      <c t="s" s="4" r="A169">
        <v>1270</v>
      </c>
      <c t="n" s="6" r="B169">
        <v>30809</v>
      </c>
    </row>
    <row spans="1:5" r="170">
      <c t="s" s="4" r="A170">
        <v>1271</v>
      </c>
      <c t="n" s="6" r="B170">
        <v>8225</v>
      </c>
    </row>
    <row spans="1:5" r="171">
      <c t="s" s="4" r="A171">
        <v>1289</v>
      </c>
    </row>
    <row spans="1:5" r="172">
      <c t="s" s="3" r="A172">
        <v>1263</v>
      </c>
    </row>
    <row spans="1:5" r="173">
      <c t="s" s="4" r="A173">
        <v>1264</v>
      </c>
      <c t="n" s="6" r="B173">
        <v>0</v>
      </c>
    </row>
    <row spans="1:5" r="174">
      <c t="s" s="4" r="A174">
        <v>1265</v>
      </c>
      <c t="n" s="6" r="B174">
        <v>956</v>
      </c>
    </row>
    <row spans="1:5" r="175">
      <c t="s" s="4" r="A175">
        <v>1266</v>
      </c>
      <c t="n" s="6" r="B175">
        <v>3826</v>
      </c>
    </row>
    <row spans="1:5" r="176">
      <c t="s" s="4" r="A176">
        <v>1267</v>
      </c>
      <c t="n" s="6" r="B176">
        <v>739</v>
      </c>
    </row>
    <row spans="1:5" r="177">
      <c t="s" s="4" r="A177">
        <v>1268</v>
      </c>
      <c t="n" s="6" r="B177">
        <v>961</v>
      </c>
    </row>
    <row spans="1:5" r="178">
      <c t="s" s="4" r="A178">
        <v>1269</v>
      </c>
      <c t="n" s="6" r="B178">
        <v>4560</v>
      </c>
    </row>
    <row spans="1:5" r="179">
      <c t="s" s="4" r="A179">
        <v>1270</v>
      </c>
      <c t="n" s="6" r="B179">
        <v>5521</v>
      </c>
    </row>
    <row spans="1:5" r="180">
      <c t="s" s="4" r="A180">
        <v>1271</v>
      </c>
      <c t="n" s="6" r="B180">
        <v>2256</v>
      </c>
    </row>
    <row spans="1:5" r="181">
      <c t="s" s="4" r="A181">
        <v>1290</v>
      </c>
    </row>
    <row spans="1:5" r="182">
      <c t="s" s="3" r="A182">
        <v>1263</v>
      </c>
    </row>
    <row spans="1:5" r="183">
      <c t="s" s="4" r="A183">
        <v>1264</v>
      </c>
      <c t="n" s="6" r="B183">
        <v>0</v>
      </c>
    </row>
    <row spans="1:5" r="184">
      <c t="s" s="4" r="A184">
        <v>1265</v>
      </c>
      <c t="n" s="6" r="B184">
        <v>1273</v>
      </c>
    </row>
    <row spans="1:5" r="185">
      <c t="s" s="4" r="A185">
        <v>1266</v>
      </c>
      <c t="n" s="6" r="B185">
        <v>5091</v>
      </c>
    </row>
    <row spans="1:5" r="186">
      <c t="s" s="4" r="A186">
        <v>1267</v>
      </c>
      <c t="n" s="6" r="B186">
        <v>12258</v>
      </c>
    </row>
    <row spans="1:5" r="187">
      <c t="s" s="4" r="A187">
        <v>1268</v>
      </c>
      <c t="n" s="6" r="B187">
        <v>1273</v>
      </c>
    </row>
    <row spans="1:5" r="188">
      <c t="s" s="4" r="A188">
        <v>1269</v>
      </c>
      <c t="n" s="6" r="B188">
        <v>17349</v>
      </c>
    </row>
    <row spans="1:5" r="189">
      <c t="s" s="4" r="A189">
        <v>1270</v>
      </c>
      <c t="n" s="6" r="B189">
        <v>18622</v>
      </c>
    </row>
    <row spans="1:5" r="190">
      <c t="s" s="4" r="A190">
        <v>1271</v>
      </c>
      <c t="n" s="6" r="B190">
        <v>8272</v>
      </c>
    </row>
    <row spans="1:5" r="191">
      <c t="s" s="4" r="A191">
        <v>1291</v>
      </c>
    </row>
    <row spans="1:5" r="192">
      <c t="s" s="3" r="A192">
        <v>1263</v>
      </c>
    </row>
    <row spans="1:5" r="193">
      <c t="s" s="4" r="A193">
        <v>1264</v>
      </c>
      <c t="n" s="6" r="B193">
        <v>0</v>
      </c>
    </row>
    <row spans="1:5" r="194">
      <c t="s" s="4" r="A194">
        <v>1265</v>
      </c>
      <c t="n" s="6" r="B194">
        <v>2350</v>
      </c>
    </row>
    <row spans="1:5" r="195">
      <c t="s" s="4" r="A195">
        <v>1266</v>
      </c>
      <c t="n" s="6" r="B195">
        <v>9404</v>
      </c>
    </row>
    <row spans="1:5" r="196">
      <c t="s" s="4" r="A196">
        <v>1267</v>
      </c>
      <c t="n" s="6" r="B196">
        <v>1167</v>
      </c>
    </row>
    <row spans="1:5" r="197">
      <c t="s" s="4" r="A197">
        <v>1268</v>
      </c>
      <c t="n" s="6" r="B197">
        <v>2350</v>
      </c>
    </row>
    <row spans="1:5" r="198">
      <c t="s" s="4" r="A198">
        <v>1269</v>
      </c>
      <c t="n" s="6" r="B198">
        <v>10571</v>
      </c>
    </row>
    <row spans="1:5" r="199">
      <c t="s" s="4" r="A199">
        <v>1270</v>
      </c>
      <c t="n" s="6" r="B199">
        <v>12921</v>
      </c>
    </row>
    <row spans="1:5" r="200">
      <c t="s" s="4" r="A200">
        <v>1271</v>
      </c>
      <c t="n" s="6" r="B200">
        <v>4900</v>
      </c>
    </row>
    <row spans="1:5" r="201">
      <c t="s" s="4" r="A201">
        <v>1292</v>
      </c>
    </row>
    <row spans="1:5" r="202">
      <c t="s" s="3" r="A202">
        <v>1263</v>
      </c>
    </row>
    <row spans="1:5" r="203">
      <c t="s" s="4" r="A203">
        <v>1264</v>
      </c>
      <c t="n" s="6" r="B203">
        <v>0</v>
      </c>
    </row>
    <row spans="1:5" r="204">
      <c t="s" s="4" r="A204">
        <v>1265</v>
      </c>
      <c t="n" s="6" r="B204">
        <v>1475</v>
      </c>
    </row>
    <row spans="1:5" r="205">
      <c t="s" s="4" r="A205">
        <v>1266</v>
      </c>
      <c t="n" s="6" r="B205">
        <v>5899</v>
      </c>
    </row>
    <row spans="1:5" r="206">
      <c t="s" s="4" r="A206">
        <v>1267</v>
      </c>
      <c t="n" s="6" r="B206">
        <v>2828</v>
      </c>
    </row>
    <row spans="1:5" r="207">
      <c t="s" s="4" r="A207">
        <v>1268</v>
      </c>
      <c t="n" s="6" r="B207">
        <v>1475</v>
      </c>
    </row>
    <row spans="1:5" r="208">
      <c t="s" s="4" r="A208">
        <v>1269</v>
      </c>
      <c t="n" s="6" r="B208">
        <v>8727</v>
      </c>
    </row>
    <row spans="1:5" r="209">
      <c t="s" s="4" r="A209">
        <v>1270</v>
      </c>
      <c t="n" s="6" r="B209">
        <v>10202</v>
      </c>
    </row>
    <row spans="1:5" r="210">
      <c t="s" s="4" r="A210">
        <v>1271</v>
      </c>
      <c t="n" s="6" r="B210">
        <v>4142</v>
      </c>
    </row>
    <row spans="1:5" r="211">
      <c t="s" s="4" r="A211">
        <v>1293</v>
      </c>
    </row>
    <row spans="1:5" r="212">
      <c t="s" s="3" r="A212">
        <v>1263</v>
      </c>
    </row>
    <row spans="1:5" r="213">
      <c t="s" s="4" r="A213">
        <v>1264</v>
      </c>
      <c t="n" s="6" r="B213">
        <v>141825</v>
      </c>
    </row>
    <row spans="1:5" r="214">
      <c t="s" s="4" r="A214">
        <v>1265</v>
      </c>
      <c t="n" s="6" r="B214">
        <v>21993</v>
      </c>
    </row>
    <row spans="1:5" r="215">
      <c t="s" s="4" r="A215">
        <v>1266</v>
      </c>
      <c t="n" s="6" r="B215">
        <v>87988</v>
      </c>
    </row>
    <row spans="1:5" r="216">
      <c t="s" s="4" r="A216">
        <v>1267</v>
      </c>
      <c t="n" s="6" r="B216">
        <v>13346</v>
      </c>
    </row>
    <row spans="1:5" r="217">
      <c t="s" s="4" r="A217">
        <v>1268</v>
      </c>
      <c t="n" s="6" r="B217">
        <v>24213</v>
      </c>
    </row>
    <row spans="1:5" r="218">
      <c t="s" s="4" r="A218">
        <v>1269</v>
      </c>
      <c t="n" s="6" r="B218">
        <v>99114</v>
      </c>
    </row>
    <row spans="1:5" r="219">
      <c t="s" s="4" r="A219">
        <v>1270</v>
      </c>
      <c t="n" s="6" r="B219">
        <v>123327</v>
      </c>
    </row>
    <row spans="1:5" r="220">
      <c t="s" s="4" r="A220">
        <v>1271</v>
      </c>
      <c t="n" s="6" r="B220">
        <v>31686</v>
      </c>
    </row>
    <row spans="1:5" r="221">
      <c t="s" s="4" r="A221">
        <v>1294</v>
      </c>
    </row>
    <row spans="1:5" r="222">
      <c t="s" s="3" r="A222">
        <v>1263</v>
      </c>
    </row>
    <row spans="1:5" r="223">
      <c t="s" s="4" r="A223">
        <v>1264</v>
      </c>
      <c t="n" s="6" r="B223">
        <v>24375</v>
      </c>
    </row>
    <row spans="1:5" r="224">
      <c t="s" s="4" r="A224">
        <v>1265</v>
      </c>
      <c t="n" s="6" r="B224">
        <v>4308</v>
      </c>
    </row>
    <row spans="1:5" r="225">
      <c t="s" s="4" r="A225">
        <v>1266</v>
      </c>
      <c t="n" s="6" r="B225">
        <v>17239</v>
      </c>
    </row>
    <row spans="1:5" r="226">
      <c t="s" s="4" r="A226">
        <v>1267</v>
      </c>
      <c t="n" s="6" r="B226">
        <v>1630</v>
      </c>
    </row>
    <row spans="1:5" r="227">
      <c t="s" s="4" r="A227">
        <v>1268</v>
      </c>
      <c t="n" s="6" r="B227">
        <v>4262</v>
      </c>
    </row>
    <row spans="1:5" r="228">
      <c t="s" s="4" r="A228">
        <v>1269</v>
      </c>
      <c t="n" s="6" r="B228">
        <v>18915</v>
      </c>
    </row>
    <row spans="1:5" r="229">
      <c t="s" s="4" r="A229">
        <v>1270</v>
      </c>
      <c t="n" s="6" r="B229">
        <v>23177</v>
      </c>
    </row>
    <row spans="1:5" r="230">
      <c t="s" s="4" r="A230">
        <v>1271</v>
      </c>
      <c t="n" s="6" r="B230">
        <v>6468</v>
      </c>
    </row>
    <row spans="1:5" r="231">
      <c t="s" s="4" r="A231">
        <v>1295</v>
      </c>
    </row>
    <row spans="1:5" r="232">
      <c t="s" s="3" r="A232">
        <v>1263</v>
      </c>
    </row>
    <row spans="1:5" r="233">
      <c t="s" s="4" r="A233">
        <v>1264</v>
      </c>
      <c t="n" s="6" r="B233">
        <v>0</v>
      </c>
    </row>
    <row spans="1:5" r="234">
      <c t="s" s="4" r="A234">
        <v>1265</v>
      </c>
      <c t="n" s="6" r="B234">
        <v>1691</v>
      </c>
    </row>
    <row spans="1:5" r="235">
      <c t="s" s="4" r="A235">
        <v>1266</v>
      </c>
      <c t="n" s="6" r="B235">
        <v>5803</v>
      </c>
    </row>
    <row spans="1:5" r="236">
      <c t="s" s="4" r="A236">
        <v>1267</v>
      </c>
      <c t="n" s="6" r="B236">
        <v>653</v>
      </c>
    </row>
    <row spans="1:5" r="237">
      <c t="s" s="4" r="A237">
        <v>1268</v>
      </c>
      <c t="n" s="6" r="B237">
        <v>1691</v>
      </c>
    </row>
    <row spans="1:5" r="238">
      <c t="s" s="4" r="A238">
        <v>1269</v>
      </c>
      <c t="n" s="6" r="B238">
        <v>6456</v>
      </c>
    </row>
    <row spans="1:5" r="239">
      <c t="s" s="4" r="A239">
        <v>1270</v>
      </c>
      <c t="n" s="6" r="B239">
        <v>8147</v>
      </c>
    </row>
    <row spans="1:5" r="240">
      <c t="s" s="4" r="A240">
        <v>1271</v>
      </c>
      <c t="n" s="6" r="B240">
        <v>2520</v>
      </c>
    </row>
    <row spans="1:5" r="241">
      <c t="s" s="4" r="A241">
        <v>1296</v>
      </c>
    </row>
    <row spans="1:5" r="242">
      <c t="s" s="3" r="A242">
        <v>1263</v>
      </c>
    </row>
    <row spans="1:5" r="243">
      <c t="s" s="4" r="A243">
        <v>1264</v>
      </c>
      <c t="n" s="6" r="B243">
        <v>0</v>
      </c>
    </row>
    <row spans="1:5" r="244">
      <c t="s" s="4" r="A244">
        <v>1265</v>
      </c>
      <c t="n" s="6" r="B244">
        <v>0</v>
      </c>
    </row>
    <row spans="1:5" r="245">
      <c t="s" s="4" r="A245">
        <v>1266</v>
      </c>
      <c t="n" s="6" r="B245">
        <v>11909</v>
      </c>
    </row>
    <row spans="1:5" r="246">
      <c t="s" s="4" r="A246">
        <v>1267</v>
      </c>
      <c t="n" s="6" r="B246">
        <v>2482</v>
      </c>
    </row>
    <row spans="1:5" r="247">
      <c t="s" s="4" r="A247">
        <v>1268</v>
      </c>
      <c t="n" s="6" r="B247">
        <v>0</v>
      </c>
    </row>
    <row spans="1:5" r="248">
      <c t="s" s="4" r="A248">
        <v>1269</v>
      </c>
      <c t="n" s="6" r="B248">
        <v>14391</v>
      </c>
    </row>
    <row spans="1:5" r="249">
      <c t="s" s="4" r="A249">
        <v>1270</v>
      </c>
      <c t="n" s="6" r="B249">
        <v>14391</v>
      </c>
    </row>
    <row spans="1:5" r="250">
      <c t="s" s="4" r="A250">
        <v>1271</v>
      </c>
      <c t="n" s="6" r="B250">
        <v>5060</v>
      </c>
    </row>
    <row spans="1:5" r="251">
      <c t="s" s="4" r="A251">
        <v>1297</v>
      </c>
    </row>
    <row spans="1:5" r="252">
      <c t="s" s="3" r="A252">
        <v>1263</v>
      </c>
    </row>
    <row spans="1:5" r="253">
      <c t="s" s="4" r="A253">
        <v>1264</v>
      </c>
      <c t="n" s="6" r="B253">
        <v>0</v>
      </c>
    </row>
    <row spans="1:5" r="254">
      <c t="s" s="4" r="A254">
        <v>1265</v>
      </c>
      <c t="n" s="6" r="B254">
        <v>10061</v>
      </c>
    </row>
    <row spans="1:5" r="255">
      <c t="s" s="4" r="A255">
        <v>1266</v>
      </c>
      <c t="n" s="6" r="B255">
        <v>2773</v>
      </c>
    </row>
    <row spans="1:5" r="256">
      <c t="s" s="4" r="A256">
        <v>1267</v>
      </c>
      <c t="n" s="6" r="B256">
        <v>592</v>
      </c>
    </row>
    <row spans="1:5" r="257">
      <c t="s" s="4" r="A257">
        <v>1268</v>
      </c>
      <c t="n" s="6" r="B257">
        <v>10061</v>
      </c>
    </row>
    <row spans="1:5" r="258">
      <c t="s" s="4" r="A258">
        <v>1269</v>
      </c>
      <c t="n" s="6" r="B258">
        <v>3365</v>
      </c>
    </row>
    <row spans="1:5" r="259">
      <c t="s" s="4" r="A259">
        <v>1270</v>
      </c>
      <c t="n" s="6" r="B259">
        <v>13426</v>
      </c>
    </row>
    <row spans="1:5" r="260">
      <c t="s" s="4" r="A260">
        <v>1271</v>
      </c>
      <c t="n" s="6" r="B260">
        <v>893</v>
      </c>
    </row>
    <row spans="1:5" r="261">
      <c t="s" s="4" r="A261">
        <v>1298</v>
      </c>
    </row>
    <row spans="1:5" r="262">
      <c t="s" s="3" r="A262">
        <v>1263</v>
      </c>
    </row>
    <row spans="1:5" r="263">
      <c t="s" s="4" r="A263">
        <v>1264</v>
      </c>
      <c t="n" s="6" r="B263">
        <v>0</v>
      </c>
    </row>
    <row spans="1:5" r="264">
      <c t="s" s="4" r="A264">
        <v>1265</v>
      </c>
      <c t="n" s="6" r="B264">
        <v>8289</v>
      </c>
    </row>
    <row spans="1:5" r="265">
      <c t="s" s="4" r="A265">
        <v>1266</v>
      </c>
      <c t="n" s="6" r="B265">
        <v>5691</v>
      </c>
    </row>
    <row spans="1:5" r="266">
      <c t="s" s="4" r="A266">
        <v>1267</v>
      </c>
      <c t="n" s="6" r="B266">
        <v>4514</v>
      </c>
    </row>
    <row spans="1:5" r="267">
      <c t="s" s="4" r="A267">
        <v>1268</v>
      </c>
      <c t="n" s="6" r="B267">
        <v>8289</v>
      </c>
    </row>
    <row spans="1:5" r="268">
      <c t="s" s="4" r="A268">
        <v>1269</v>
      </c>
      <c t="n" s="6" r="B268">
        <v>10205</v>
      </c>
    </row>
    <row spans="1:5" r="269">
      <c t="s" s="4" r="A269">
        <v>1270</v>
      </c>
      <c t="n" s="6" r="B269">
        <v>18494</v>
      </c>
    </row>
    <row spans="1:5" r="270">
      <c t="s" s="4" r="A270">
        <v>1271</v>
      </c>
      <c t="n" s="6" r="B270">
        <v>2660</v>
      </c>
    </row>
    <row spans="1:5" r="271">
      <c t="s" s="4" r="A271">
        <v>1299</v>
      </c>
    </row>
    <row spans="1:5" r="272">
      <c t="s" s="3" r="A272">
        <v>1263</v>
      </c>
    </row>
    <row spans="1:5" r="273">
      <c t="s" s="4" r="A273">
        <v>1264</v>
      </c>
      <c t="n" s="6" r="B273">
        <v>0</v>
      </c>
    </row>
    <row spans="1:5" r="274">
      <c t="s" s="4" r="A274">
        <v>1265</v>
      </c>
      <c t="n" s="6" r="B274">
        <v>11108</v>
      </c>
    </row>
    <row spans="1:5" r="275">
      <c t="s" s="4" r="A275">
        <v>1266</v>
      </c>
      <c t="n" s="6" r="B275">
        <v>8038</v>
      </c>
    </row>
    <row spans="1:5" r="276">
      <c t="s" s="4" r="A276">
        <v>1267</v>
      </c>
      <c t="n" s="6" r="B276">
        <v>4581</v>
      </c>
    </row>
    <row spans="1:5" r="277">
      <c t="s" s="4" r="A277">
        <v>1268</v>
      </c>
      <c t="n" s="6" r="B277">
        <v>11855</v>
      </c>
    </row>
    <row spans="1:5" r="278">
      <c t="s" s="4" r="A278">
        <v>1269</v>
      </c>
      <c t="n" s="6" r="B278">
        <v>11872</v>
      </c>
    </row>
    <row spans="1:5" r="279">
      <c t="s" s="4" r="A279">
        <v>1270</v>
      </c>
      <c t="n" s="6" r="B279">
        <v>23727</v>
      </c>
    </row>
    <row spans="1:5" r="280">
      <c t="s" s="4" r="A280">
        <v>1271</v>
      </c>
      <c t="n" s="6" r="B280">
        <v>2154</v>
      </c>
    </row>
    <row spans="1:5" r="281">
      <c t="s" s="4" r="A281">
        <v>1300</v>
      </c>
    </row>
    <row spans="1:5" r="282">
      <c t="s" s="3" r="A282">
        <v>1263</v>
      </c>
    </row>
    <row spans="1:5" r="283">
      <c t="s" s="4" r="A283">
        <v>1264</v>
      </c>
      <c t="n" s="6" r="B283">
        <v>0</v>
      </c>
    </row>
    <row spans="1:5" r="284">
      <c t="s" s="4" r="A284">
        <v>1265</v>
      </c>
      <c t="n" s="6" r="B284">
        <v>3380</v>
      </c>
    </row>
    <row spans="1:5" r="285">
      <c t="s" s="4" r="A285">
        <v>1266</v>
      </c>
      <c t="n" s="6" r="B285">
        <v>13499</v>
      </c>
    </row>
    <row spans="1:5" r="286">
      <c t="s" s="4" r="A286">
        <v>1267</v>
      </c>
      <c t="n" s="6" r="B286">
        <v>0</v>
      </c>
    </row>
    <row spans="1:5" r="287">
      <c t="s" s="4" r="A287">
        <v>1268</v>
      </c>
      <c t="n" s="6" r="B287">
        <v>3380</v>
      </c>
    </row>
    <row spans="1:5" r="288">
      <c t="s" s="4" r="A288">
        <v>1269</v>
      </c>
      <c t="n" s="6" r="B288">
        <v>13499</v>
      </c>
    </row>
    <row spans="1:5" r="289">
      <c t="s" s="4" r="A289">
        <v>1270</v>
      </c>
      <c t="n" s="6" r="B289">
        <v>16879</v>
      </c>
    </row>
    <row spans="1:5" r="290">
      <c t="s" s="4" r="A290">
        <v>1271</v>
      </c>
      <c t="n" s="6" r="B290">
        <v>3351</v>
      </c>
    </row>
    <row spans="1:5" r="291">
      <c t="s" s="4" r="A291">
        <v>1301</v>
      </c>
    </row>
    <row spans="1:5" r="292">
      <c t="s" s="3" r="A292">
        <v>1263</v>
      </c>
    </row>
    <row spans="1:5" r="293">
      <c t="s" s="4" r="A293">
        <v>1264</v>
      </c>
      <c t="n" s="6" r="B293">
        <v>0</v>
      </c>
    </row>
    <row spans="1:5" r="294">
      <c t="s" s="4" r="A294">
        <v>1265</v>
      </c>
      <c t="n" s="6" r="B294">
        <v>16699</v>
      </c>
    </row>
    <row spans="1:5" r="295">
      <c t="s" s="4" r="A295">
        <v>1266</v>
      </c>
      <c t="n" s="6" r="B295">
        <v>18704</v>
      </c>
    </row>
    <row spans="1:5" r="296">
      <c t="s" s="4" r="A296">
        <v>1267</v>
      </c>
      <c t="n" s="6" r="B296">
        <v>984</v>
      </c>
    </row>
    <row spans="1:5" r="297">
      <c t="s" s="4" r="A297">
        <v>1268</v>
      </c>
      <c t="n" s="6" r="B297">
        <v>16699</v>
      </c>
    </row>
    <row spans="1:5" r="298">
      <c t="s" s="4" r="A298">
        <v>1269</v>
      </c>
      <c t="n" s="6" r="B298">
        <v>19688</v>
      </c>
    </row>
    <row spans="1:5" r="299">
      <c t="s" s="4" r="A299">
        <v>1270</v>
      </c>
      <c t="n" s="6" r="B299">
        <v>36387</v>
      </c>
    </row>
    <row spans="1:5" r="300">
      <c t="s" s="4" r="A300">
        <v>1271</v>
      </c>
      <c t="n" s="6" r="B300">
        <v>4253</v>
      </c>
    </row>
    <row spans="1:5" r="301">
      <c t="s" s="4" r="A301">
        <v>1302</v>
      </c>
    </row>
    <row spans="1:5" r="302">
      <c t="s" s="3" r="A302">
        <v>1263</v>
      </c>
    </row>
    <row spans="1:5" r="303">
      <c t="s" s="4" r="A303">
        <v>1264</v>
      </c>
      <c t="n" s="6" r="B303">
        <v>0</v>
      </c>
    </row>
    <row spans="1:5" r="304">
      <c t="s" s="4" r="A304">
        <v>1265</v>
      </c>
      <c t="n" s="6" r="B304">
        <v>3048</v>
      </c>
    </row>
    <row spans="1:5" r="305">
      <c t="s" s="4" r="A305">
        <v>1266</v>
      </c>
      <c t="n" s="6" r="B305">
        <v>7281</v>
      </c>
    </row>
    <row spans="1:5" r="306">
      <c t="s" s="4" r="A306">
        <v>1267</v>
      </c>
      <c t="n" s="6" r="B306">
        <v>3779</v>
      </c>
    </row>
    <row spans="1:5" r="307">
      <c t="s" s="4" r="A307">
        <v>1268</v>
      </c>
      <c t="n" s="6" r="B307">
        <v>3048</v>
      </c>
    </row>
    <row spans="1:5" r="308">
      <c t="s" s="4" r="A308">
        <v>1269</v>
      </c>
      <c t="n" s="6" r="B308">
        <v>11060</v>
      </c>
    </row>
    <row spans="1:5" r="309">
      <c t="s" s="4" r="A309">
        <v>1270</v>
      </c>
      <c t="n" s="6" r="B309">
        <v>14108</v>
      </c>
    </row>
    <row spans="1:5" r="310">
      <c t="s" s="4" r="A310">
        <v>1271</v>
      </c>
      <c t="n" s="6" r="B310">
        <v>1653</v>
      </c>
    </row>
    <row spans="1:5" r="311">
      <c t="s" s="4" r="A311">
        <v>1303</v>
      </c>
    </row>
    <row spans="1:5" r="312">
      <c t="s" s="3" r="A312">
        <v>1263</v>
      </c>
    </row>
    <row spans="1:5" r="313">
      <c t="s" s="4" r="A313">
        <v>1264</v>
      </c>
      <c t="n" s="6" r="B313">
        <v>0</v>
      </c>
    </row>
    <row spans="1:5" r="314">
      <c t="s" s="4" r="A314">
        <v>1265</v>
      </c>
      <c t="n" s="6" r="B314">
        <v>8576</v>
      </c>
    </row>
    <row spans="1:5" r="315">
      <c t="s" s="4" r="A315">
        <v>1266</v>
      </c>
      <c t="n" s="6" r="B315">
        <v>17256</v>
      </c>
    </row>
    <row spans="1:5" r="316">
      <c t="s" s="4" r="A316">
        <v>1267</v>
      </c>
      <c t="n" s="6" r="B316">
        <v>8</v>
      </c>
    </row>
    <row spans="1:5" r="317">
      <c t="s" s="4" r="A317">
        <v>1268</v>
      </c>
      <c t="n" s="6" r="B317">
        <v>8576</v>
      </c>
    </row>
    <row spans="1:5" r="318">
      <c t="s" s="4" r="A318">
        <v>1269</v>
      </c>
      <c t="n" s="6" r="B318">
        <v>17264</v>
      </c>
    </row>
    <row spans="1:5" r="319">
      <c t="s" s="4" r="A319">
        <v>1270</v>
      </c>
      <c t="n" s="6" r="B319">
        <v>25840</v>
      </c>
    </row>
    <row spans="1:5" r="320">
      <c t="s" s="4" r="A320">
        <v>1271</v>
      </c>
      <c t="n" s="6" r="B320">
        <v>1978</v>
      </c>
    </row>
    <row spans="1:5" r="321">
      <c t="s" s="4" r="A321">
        <v>1304</v>
      </c>
    </row>
    <row spans="1:5" r="322">
      <c t="s" s="3" r="A322">
        <v>1263</v>
      </c>
    </row>
    <row spans="1:5" r="323">
      <c t="s" s="4" r="A323">
        <v>1264</v>
      </c>
      <c t="n" s="6" r="B323">
        <v>0</v>
      </c>
    </row>
    <row spans="1:5" r="324">
      <c t="s" s="4" r="A324">
        <v>1265</v>
      </c>
      <c t="n" s="6" r="B324">
        <v>1887</v>
      </c>
    </row>
    <row spans="1:5" r="325">
      <c t="s" s="4" r="A325">
        <v>1266</v>
      </c>
      <c t="n" s="6" r="B325">
        <v>2483</v>
      </c>
    </row>
    <row spans="1:5" r="326">
      <c t="s" s="4" r="A326">
        <v>1267</v>
      </c>
      <c t="n" s="6" r="B326">
        <v>0</v>
      </c>
    </row>
    <row spans="1:5" r="327">
      <c t="s" s="4" r="A327">
        <v>1268</v>
      </c>
      <c t="n" s="6" r="B327">
        <v>1887</v>
      </c>
    </row>
    <row spans="1:5" r="328">
      <c t="s" s="4" r="A328">
        <v>1269</v>
      </c>
      <c t="n" s="6" r="B328">
        <v>2483</v>
      </c>
    </row>
    <row spans="1:5" r="329">
      <c t="s" s="4" r="A329">
        <v>1270</v>
      </c>
      <c t="n" s="6" r="B329">
        <v>4370</v>
      </c>
    </row>
    <row spans="1:5" r="330">
      <c t="s" s="4" r="A330">
        <v>1271</v>
      </c>
      <c t="n" s="6" r="B330">
        <v>279</v>
      </c>
    </row>
    <row spans="1:5" r="331">
      <c t="s" s="4" r="A331">
        <v>1305</v>
      </c>
    </row>
    <row spans="1:5" r="332">
      <c t="s" s="3" r="A332">
        <v>1263</v>
      </c>
    </row>
    <row spans="1:5" r="333">
      <c t="s" s="4" r="A333">
        <v>1264</v>
      </c>
      <c t="n" s="6" r="B333">
        <v>6015</v>
      </c>
    </row>
    <row spans="1:5" r="334">
      <c t="s" s="4" r="A334">
        <v>1265</v>
      </c>
      <c t="n" s="6" r="B334">
        <v>1581</v>
      </c>
    </row>
    <row spans="1:5" r="335">
      <c t="s" s="4" r="A335">
        <v>1266</v>
      </c>
      <c t="n" s="6" r="B335">
        <v>5054</v>
      </c>
    </row>
    <row spans="1:5" r="336">
      <c t="s" s="4" r="A336">
        <v>1267</v>
      </c>
      <c t="n" s="6" r="B336">
        <v>0</v>
      </c>
    </row>
    <row spans="1:5" r="337">
      <c t="s" s="4" r="A337">
        <v>1268</v>
      </c>
      <c t="n" s="6" r="B337">
        <v>1581</v>
      </c>
    </row>
    <row spans="1:5" r="338">
      <c t="s" s="4" r="A338">
        <v>1269</v>
      </c>
      <c t="n" s="6" r="B338">
        <v>5054</v>
      </c>
    </row>
    <row spans="1:5" r="339">
      <c t="s" s="4" r="A339">
        <v>1270</v>
      </c>
      <c t="n" s="6" r="B339">
        <v>6635</v>
      </c>
    </row>
    <row spans="1:5" r="340">
      <c t="s" s="4" r="A340">
        <v>1271</v>
      </c>
      <c t="n" s="6" r="B340">
        <v>548</v>
      </c>
    </row>
    <row spans="1:5" r="341">
      <c t="s" s="4" r="A341">
        <v>1306</v>
      </c>
    </row>
    <row spans="1:5" r="342">
      <c t="s" s="3" r="A342">
        <v>1263</v>
      </c>
    </row>
    <row spans="1:5" r="343">
      <c t="s" s="4" r="A343">
        <v>1264</v>
      </c>
      <c t="n" s="6" r="B343">
        <v>14955</v>
      </c>
    </row>
    <row spans="1:5" r="344">
      <c t="s" s="4" r="A344">
        <v>1265</v>
      </c>
      <c t="n" s="6" r="B344">
        <v>18521</v>
      </c>
    </row>
    <row spans="1:5" r="345">
      <c t="s" s="4" r="A345">
        <v>1266</v>
      </c>
      <c t="n" s="6" r="B345">
        <v>55627</v>
      </c>
    </row>
    <row spans="1:5" r="346">
      <c t="s" s="4" r="A346">
        <v>1267</v>
      </c>
      <c t="n" s="6" r="B346">
        <v>1670</v>
      </c>
    </row>
    <row spans="1:5" r="347">
      <c t="s" s="4" r="A347">
        <v>1268</v>
      </c>
      <c t="n" s="6" r="B347">
        <v>18521</v>
      </c>
    </row>
    <row spans="1:5" r="348">
      <c t="s" s="4" r="A348">
        <v>1269</v>
      </c>
      <c t="n" s="6" r="B348">
        <v>57297</v>
      </c>
    </row>
    <row spans="1:5" r="349">
      <c t="s" s="4" r="A349">
        <v>1270</v>
      </c>
      <c t="n" s="6" r="B349">
        <v>75818</v>
      </c>
    </row>
    <row spans="1:5" r="350">
      <c t="s" s="4" r="A350">
        <v>1271</v>
      </c>
      <c t="n" s="6" r="B350">
        <v>5189</v>
      </c>
    </row>
    <row spans="1:5" r="351">
      <c t="s" s="4" r="A351">
        <v>1307</v>
      </c>
    </row>
    <row spans="1:5" r="352">
      <c t="s" s="3" r="A352">
        <v>1263</v>
      </c>
    </row>
    <row spans="1:5" r="353">
      <c t="s" s="4" r="A353">
        <v>1264</v>
      </c>
      <c t="n" s="6" r="B353">
        <v>3857</v>
      </c>
    </row>
    <row spans="1:5" r="354">
      <c t="s" s="4" r="A354">
        <v>1265</v>
      </c>
      <c t="n" s="6" r="B354">
        <v>3510</v>
      </c>
    </row>
    <row spans="1:5" r="355">
      <c t="s" s="4" r="A355">
        <v>1266</v>
      </c>
      <c t="n" s="6" r="B355">
        <v>2886</v>
      </c>
    </row>
    <row spans="1:5" r="356">
      <c t="s" s="4" r="A356">
        <v>1267</v>
      </c>
      <c t="n" s="6" r="B356">
        <v>0</v>
      </c>
    </row>
    <row spans="1:5" r="357">
      <c t="s" s="4" r="A357">
        <v>1268</v>
      </c>
      <c t="n" s="6" r="B357">
        <v>3510</v>
      </c>
    </row>
    <row spans="1:5" r="358">
      <c t="s" s="4" r="A358">
        <v>1269</v>
      </c>
      <c t="n" s="6" r="B358">
        <v>2886</v>
      </c>
    </row>
    <row spans="1:5" r="359">
      <c t="s" s="4" r="A359">
        <v>1270</v>
      </c>
      <c t="n" s="6" r="B359">
        <v>6396</v>
      </c>
    </row>
    <row spans="1:5" r="360">
      <c t="s" s="4" r="A360">
        <v>1271</v>
      </c>
      <c t="n" s="6" r="B360">
        <v>316</v>
      </c>
    </row>
    <row spans="1:5" r="361">
      <c t="s" s="4" r="A361">
        <v>1308</v>
      </c>
    </row>
    <row spans="1:5" r="362">
      <c t="s" s="3" r="A362">
        <v>1263</v>
      </c>
    </row>
    <row spans="1:5" r="363">
      <c t="s" s="4" r="A363">
        <v>1264</v>
      </c>
      <c t="n" s="6" r="B363">
        <v>15727</v>
      </c>
    </row>
    <row spans="1:5" r="364">
      <c t="s" s="4" r="A364">
        <v>1265</v>
      </c>
      <c t="n" s="6" r="B364">
        <v>7458</v>
      </c>
    </row>
    <row spans="1:5" r="365">
      <c t="s" s="4" r="A365">
        <v>1266</v>
      </c>
      <c t="n" s="6" r="B365">
        <v>15968</v>
      </c>
    </row>
    <row spans="1:5" r="366">
      <c t="s" s="4" r="A366">
        <v>1267</v>
      </c>
      <c t="n" s="6" r="B366">
        <v>709</v>
      </c>
    </row>
    <row spans="1:5" r="367">
      <c t="s" s="4" r="A367">
        <v>1268</v>
      </c>
      <c t="n" s="6" r="B367">
        <v>7458</v>
      </c>
    </row>
    <row spans="1:5" r="368">
      <c t="s" s="4" r="A368">
        <v>1269</v>
      </c>
      <c t="n" s="6" r="B368">
        <v>16677</v>
      </c>
    </row>
    <row spans="1:5" r="369">
      <c t="s" s="4" r="A369">
        <v>1270</v>
      </c>
      <c t="n" s="6" r="B369">
        <v>24135</v>
      </c>
    </row>
    <row spans="1:5" r="370">
      <c t="s" s="4" r="A370">
        <v>1271</v>
      </c>
      <c t="n" s="6" r="B370">
        <v>1614</v>
      </c>
    </row>
    <row spans="1:5" r="371">
      <c t="s" s="4" r="A371">
        <v>1309</v>
      </c>
    </row>
    <row spans="1:5" r="372">
      <c t="s" s="3" r="A372">
        <v>1263</v>
      </c>
    </row>
    <row spans="1:5" r="373">
      <c t="s" s="4" r="A373">
        <v>1264</v>
      </c>
      <c t="n" s="6" r="B373">
        <v>0</v>
      </c>
    </row>
    <row spans="1:5" r="374">
      <c t="s" s="4" r="A374">
        <v>1265</v>
      </c>
      <c t="n" s="6" r="B374">
        <v>2110</v>
      </c>
    </row>
    <row spans="1:5" r="375">
      <c t="s" s="4" r="A375">
        <v>1266</v>
      </c>
      <c t="n" s="6" r="B375">
        <v>1306</v>
      </c>
    </row>
    <row spans="1:5" r="376">
      <c t="s" s="4" r="A376">
        <v>1267</v>
      </c>
      <c t="n" s="6" r="B376">
        <v>0</v>
      </c>
    </row>
    <row spans="1:5" r="377">
      <c t="s" s="4" r="A377">
        <v>1268</v>
      </c>
      <c t="n" s="6" r="B377">
        <v>2110</v>
      </c>
    </row>
    <row spans="1:5" r="378">
      <c t="s" s="4" r="A378">
        <v>1269</v>
      </c>
      <c t="n" s="6" r="B378">
        <v>1306</v>
      </c>
    </row>
    <row spans="1:5" r="379">
      <c t="s" s="4" r="A379">
        <v>1270</v>
      </c>
      <c t="n" s="6" r="B379">
        <v>3416</v>
      </c>
    </row>
    <row spans="1:5" r="380">
      <c t="s" s="4" r="A380">
        <v>1271</v>
      </c>
      <c t="n" s="6" r="B380">
        <v>128</v>
      </c>
    </row>
    <row spans="1:5" r="381">
      <c t="s" s="4" r="A381">
        <v>1310</v>
      </c>
    </row>
    <row spans="1:5" r="382">
      <c t="s" s="3" r="A382">
        <v>1263</v>
      </c>
    </row>
    <row spans="1:5" r="383">
      <c t="s" s="4" r="A383">
        <v>1264</v>
      </c>
      <c t="n" s="6" r="B383">
        <v>6564</v>
      </c>
    </row>
    <row spans="1:5" r="384">
      <c t="s" s="4" r="A384">
        <v>1265</v>
      </c>
      <c t="n" s="6" r="B384">
        <v>4894</v>
      </c>
    </row>
    <row spans="1:5" r="385">
      <c t="s" s="4" r="A385">
        <v>1266</v>
      </c>
      <c t="n" s="6" r="B385">
        <v>11349</v>
      </c>
    </row>
    <row spans="1:5" r="386">
      <c t="s" s="4" r="A386">
        <v>1267</v>
      </c>
      <c t="n" s="6" r="B386">
        <v>0</v>
      </c>
    </row>
    <row spans="1:5" r="387">
      <c t="s" s="4" r="A387">
        <v>1268</v>
      </c>
      <c t="n" s="6" r="B387">
        <v>4894</v>
      </c>
    </row>
    <row spans="1:5" r="388">
      <c t="s" s="4" r="A388">
        <v>1269</v>
      </c>
      <c t="n" s="6" r="B388">
        <v>11349</v>
      </c>
    </row>
    <row spans="1:5" r="389">
      <c t="s" s="4" r="A389">
        <v>1270</v>
      </c>
      <c t="n" s="6" r="B389">
        <v>16243</v>
      </c>
    </row>
    <row spans="1:5" r="390">
      <c t="s" s="4" r="A390">
        <v>1271</v>
      </c>
      <c t="n" s="6" r="B390">
        <v>1128</v>
      </c>
    </row>
    <row spans="1:5" r="391">
      <c t="s" s="4" r="A391">
        <v>1311</v>
      </c>
    </row>
    <row spans="1:5" r="392">
      <c t="s" s="3" r="A392">
        <v>1263</v>
      </c>
    </row>
    <row spans="1:5" r="393">
      <c t="s" s="4" r="A393">
        <v>1264</v>
      </c>
      <c t="n" s="6" r="B393">
        <v>0</v>
      </c>
    </row>
    <row spans="1:5" r="394">
      <c t="s" s="4" r="A394">
        <v>1265</v>
      </c>
      <c t="n" s="6" r="B394">
        <v>4933</v>
      </c>
    </row>
    <row spans="1:5" r="395">
      <c t="s" s="4" r="A395">
        <v>1266</v>
      </c>
      <c t="n" s="6" r="B395">
        <v>14587</v>
      </c>
    </row>
    <row spans="1:5" r="396">
      <c t="s" s="4" r="A396">
        <v>1267</v>
      </c>
      <c t="n" s="6" r="B396">
        <v>0</v>
      </c>
    </row>
    <row spans="1:5" r="397">
      <c t="s" s="4" r="A397">
        <v>1268</v>
      </c>
      <c t="n" s="6" r="B397">
        <v>4933</v>
      </c>
    </row>
    <row spans="1:5" r="398">
      <c t="s" s="4" r="A398">
        <v>1269</v>
      </c>
      <c t="n" s="6" r="B398">
        <v>14587</v>
      </c>
    </row>
    <row spans="1:5" r="399">
      <c t="s" s="4" r="A399">
        <v>1270</v>
      </c>
      <c t="n" s="6" r="B399">
        <v>19520</v>
      </c>
    </row>
    <row spans="1:5" r="400">
      <c t="s" s="4" r="A400">
        <v>1271</v>
      </c>
      <c t="n" s="6" r="B400">
        <v>1367</v>
      </c>
    </row>
    <row spans="1:5" r="401">
      <c t="s" s="4" r="A401">
        <v>1312</v>
      </c>
    </row>
    <row spans="1:5" r="402">
      <c t="s" s="3" r="A402">
        <v>1263</v>
      </c>
    </row>
    <row spans="1:5" r="403">
      <c t="s" s="4" r="A403">
        <v>1264</v>
      </c>
      <c t="n" s="6" r="B403">
        <v>15315</v>
      </c>
    </row>
    <row spans="1:5" r="404">
      <c t="s" s="4" r="A404">
        <v>1265</v>
      </c>
      <c t="n" s="6" r="B404">
        <v>6220</v>
      </c>
    </row>
    <row spans="1:5" r="405">
      <c t="s" s="4" r="A405">
        <v>1266</v>
      </c>
      <c t="n" s="6" r="B405">
        <v>24416</v>
      </c>
    </row>
    <row spans="1:5" r="406">
      <c t="s" s="4" r="A406">
        <v>1267</v>
      </c>
      <c t="n" s="6" r="B406">
        <v>0</v>
      </c>
    </row>
    <row spans="1:5" r="407">
      <c t="s" s="4" r="A407">
        <v>1268</v>
      </c>
      <c t="n" s="6" r="B407">
        <v>6220</v>
      </c>
    </row>
    <row spans="1:5" r="408">
      <c t="s" s="4" r="A408">
        <v>1269</v>
      </c>
      <c t="n" s="6" r="B408">
        <v>24416</v>
      </c>
    </row>
    <row spans="1:5" r="409">
      <c t="s" s="4" r="A409">
        <v>1270</v>
      </c>
      <c t="n" s="6" r="B409">
        <v>30636</v>
      </c>
    </row>
    <row spans="1:5" r="410">
      <c t="s" s="4" r="A410">
        <v>1271</v>
      </c>
      <c t="n" s="6" r="B410">
        <v>2294</v>
      </c>
    </row>
    <row spans="1:5" r="411">
      <c t="s" s="4" r="A411">
        <v>1313</v>
      </c>
    </row>
    <row spans="1:5" r="412">
      <c t="s" s="3" r="A412">
        <v>1263</v>
      </c>
    </row>
    <row spans="1:5" r="413">
      <c t="s" s="4" r="A413">
        <v>1264</v>
      </c>
      <c t="n" s="6" r="B413">
        <v>0</v>
      </c>
    </row>
    <row spans="1:5" r="414">
      <c t="s" s="4" r="A414">
        <v>1265</v>
      </c>
      <c t="n" s="6" r="B414">
        <v>1908</v>
      </c>
    </row>
    <row spans="1:5" r="415">
      <c t="s" s="4" r="A415">
        <v>1266</v>
      </c>
      <c t="n" s="6" r="B415">
        <v>12158</v>
      </c>
    </row>
    <row spans="1:5" r="416">
      <c t="s" s="4" r="A416">
        <v>1267</v>
      </c>
      <c t="n" s="6" r="B416">
        <v>41</v>
      </c>
    </row>
    <row spans="1:5" r="417">
      <c t="s" s="4" r="A417">
        <v>1268</v>
      </c>
      <c t="n" s="6" r="B417">
        <v>1908</v>
      </c>
    </row>
    <row spans="1:5" r="418">
      <c t="s" s="4" r="A418">
        <v>1269</v>
      </c>
      <c t="n" s="6" r="B418">
        <v>12199</v>
      </c>
    </row>
    <row spans="1:5" r="419">
      <c t="s" s="4" r="A419">
        <v>1270</v>
      </c>
      <c t="n" s="6" r="B419">
        <v>14107</v>
      </c>
    </row>
    <row spans="1:5" r="420">
      <c t="s" s="4" r="A420">
        <v>1271</v>
      </c>
      <c t="n" s="6" r="B420">
        <v>959</v>
      </c>
    </row>
    <row spans="1:5" r="421">
      <c t="s" s="4" r="A421">
        <v>1314</v>
      </c>
    </row>
    <row spans="1:5" r="422">
      <c t="s" s="3" r="A422">
        <v>1263</v>
      </c>
    </row>
    <row spans="1:5" r="423">
      <c t="s" s="4" r="A423">
        <v>1264</v>
      </c>
      <c t="n" s="6" r="B423">
        <v>0</v>
      </c>
    </row>
    <row spans="1:5" r="424">
      <c t="s" s="4" r="A424">
        <v>1265</v>
      </c>
      <c t="n" s="6" r="B424">
        <v>1754</v>
      </c>
    </row>
    <row spans="1:5" r="425">
      <c t="s" s="4" r="A425">
        <v>1266</v>
      </c>
      <c t="n" s="6" r="B425">
        <v>9200</v>
      </c>
    </row>
    <row spans="1:5" r="426">
      <c t="s" s="4" r="A426">
        <v>1267</v>
      </c>
      <c t="n" s="6" r="B426">
        <v>0</v>
      </c>
    </row>
    <row spans="1:5" r="427">
      <c t="s" s="4" r="A427">
        <v>1268</v>
      </c>
      <c t="n" s="6" r="B427">
        <v>1754</v>
      </c>
    </row>
    <row spans="1:5" r="428">
      <c t="s" s="4" r="A428">
        <v>1269</v>
      </c>
      <c t="n" s="6" r="B428">
        <v>9200</v>
      </c>
    </row>
    <row spans="1:5" r="429">
      <c t="s" s="4" r="A429">
        <v>1270</v>
      </c>
      <c t="n" s="6" r="B429">
        <v>10954</v>
      </c>
    </row>
    <row spans="1:5" r="430">
      <c t="s" s="4" r="A430">
        <v>1271</v>
      </c>
      <c t="n" s="6" r="B430">
        <v>805</v>
      </c>
    </row>
    <row spans="1:5" r="431">
      <c t="s" s="4" r="A431">
        <v>1315</v>
      </c>
    </row>
    <row spans="1:5" r="432">
      <c t="s" s="3" r="A432">
        <v>1263</v>
      </c>
    </row>
    <row spans="1:5" r="433">
      <c t="s" s="4" r="A433">
        <v>1264</v>
      </c>
      <c t="n" s="6" r="B433">
        <v>8006</v>
      </c>
    </row>
    <row spans="1:5" r="434">
      <c t="s" s="4" r="A434">
        <v>1265</v>
      </c>
      <c t="n" s="6" r="B434">
        <v>3609</v>
      </c>
    </row>
    <row spans="1:5" r="435">
      <c t="s" s="4" r="A435">
        <v>1266</v>
      </c>
      <c t="n" s="6" r="B435">
        <v>10790</v>
      </c>
    </row>
    <row spans="1:5" r="436">
      <c t="s" s="4" r="A436">
        <v>1267</v>
      </c>
      <c t="n" s="6" r="B436">
        <v>0</v>
      </c>
    </row>
    <row spans="1:5" r="437">
      <c t="s" s="4" r="A437">
        <v>1268</v>
      </c>
      <c t="n" s="6" r="B437">
        <v>3609</v>
      </c>
    </row>
    <row spans="1:5" r="438">
      <c t="s" s="4" r="A438">
        <v>1269</v>
      </c>
      <c t="n" s="6" r="B438">
        <v>10790</v>
      </c>
    </row>
    <row spans="1:5" r="439">
      <c t="s" s="4" r="A439">
        <v>1270</v>
      </c>
      <c t="n" s="6" r="B439">
        <v>14399</v>
      </c>
    </row>
    <row spans="1:5" r="440">
      <c t="s" s="4" r="A440">
        <v>1271</v>
      </c>
      <c t="n" s="6" r="B440">
        <v>967</v>
      </c>
    </row>
    <row spans="1:5" r="441">
      <c t="s" s="4" r="A441">
        <v>1316</v>
      </c>
    </row>
    <row spans="1:5" r="442">
      <c t="s" s="3" r="A442">
        <v>1263</v>
      </c>
    </row>
    <row spans="1:5" r="443">
      <c t="s" s="4" r="A443">
        <v>1264</v>
      </c>
      <c t="n" s="6" r="B443">
        <v>0</v>
      </c>
    </row>
    <row spans="1:5" r="444">
      <c t="s" s="4" r="A444">
        <v>1265</v>
      </c>
      <c t="n" s="6" r="B444">
        <v>11690</v>
      </c>
    </row>
    <row spans="1:5" r="445">
      <c t="s" s="4" r="A445">
        <v>1266</v>
      </c>
      <c t="n" s="6" r="B445">
        <v>10135</v>
      </c>
    </row>
    <row spans="1:5" r="446">
      <c t="s" s="4" r="A446">
        <v>1267</v>
      </c>
      <c t="n" s="6" r="B446">
        <v>580</v>
      </c>
    </row>
    <row spans="1:5" r="447">
      <c t="s" s="4" r="A447">
        <v>1268</v>
      </c>
      <c t="n" s="6" r="B447">
        <v>11690</v>
      </c>
    </row>
    <row spans="1:5" r="448">
      <c t="s" s="4" r="A448">
        <v>1269</v>
      </c>
      <c t="n" s="6" r="B448">
        <v>10715</v>
      </c>
    </row>
    <row spans="1:5" r="449">
      <c t="s" s="4" r="A449">
        <v>1270</v>
      </c>
      <c t="n" s="6" r="B449">
        <v>22405</v>
      </c>
    </row>
    <row spans="1:5" r="450">
      <c t="s" s="4" r="A450">
        <v>1271</v>
      </c>
      <c t="n" s="6" r="B450">
        <v>878</v>
      </c>
    </row>
    <row spans="1:5" r="451">
      <c t="s" s="4" r="A451">
        <v>1317</v>
      </c>
    </row>
    <row spans="1:5" r="452">
      <c t="s" s="3" r="A452">
        <v>1263</v>
      </c>
    </row>
    <row spans="1:5" r="453">
      <c t="s" s="4" r="A453">
        <v>1264</v>
      </c>
      <c t="n" s="6" r="B453">
        <v>4142</v>
      </c>
    </row>
    <row spans="1:5" r="454">
      <c t="s" s="4" r="A454">
        <v>1265</v>
      </c>
      <c t="n" s="6" r="B454">
        <v>4429</v>
      </c>
    </row>
    <row spans="1:5" r="455">
      <c t="s" s="4" r="A455">
        <v>1266</v>
      </c>
      <c t="n" s="6" r="B455">
        <v>6102</v>
      </c>
    </row>
    <row spans="1:5" r="456">
      <c t="s" s="4" r="A456">
        <v>1267</v>
      </c>
      <c t="n" s="6" r="B456">
        <v>802</v>
      </c>
    </row>
    <row spans="1:5" r="457">
      <c t="s" s="4" r="A457">
        <v>1268</v>
      </c>
      <c t="n" s="6" r="B457">
        <v>4429</v>
      </c>
    </row>
    <row spans="1:5" r="458">
      <c t="s" s="4" r="A458">
        <v>1269</v>
      </c>
      <c t="n" s="6" r="B458">
        <v>6904</v>
      </c>
    </row>
    <row spans="1:5" r="459">
      <c t="s" s="4" r="A459">
        <v>1270</v>
      </c>
      <c t="n" s="6" r="B459">
        <v>11333</v>
      </c>
    </row>
    <row spans="1:5" r="460">
      <c t="s" s="4" r="A460">
        <v>1271</v>
      </c>
      <c t="n" s="6" r="B460">
        <v>549</v>
      </c>
    </row>
    <row spans="1:5" r="461">
      <c t="s" s="4" r="A461">
        <v>1318</v>
      </c>
    </row>
    <row spans="1:5" r="462">
      <c t="s" s="3" r="A462">
        <v>1263</v>
      </c>
    </row>
    <row spans="1:5" r="463">
      <c t="s" s="4" r="A463">
        <v>1264</v>
      </c>
      <c t="n" s="6" r="B463">
        <v>43107</v>
      </c>
    </row>
    <row spans="1:5" r="464">
      <c t="s" s="4" r="A464">
        <v>1265</v>
      </c>
      <c t="n" s="6" r="B464">
        <v>15240</v>
      </c>
    </row>
    <row spans="1:5" r="465">
      <c t="s" s="4" r="A465">
        <v>1266</v>
      </c>
      <c t="n" s="6" r="B465">
        <v>65331</v>
      </c>
    </row>
    <row spans="1:5" r="466">
      <c t="s" s="4" r="A466">
        <v>1267</v>
      </c>
      <c t="n" s="6" r="B466">
        <v>0</v>
      </c>
    </row>
    <row spans="1:5" r="467">
      <c t="s" s="4" r="A467">
        <v>1268</v>
      </c>
      <c t="n" s="6" r="B467">
        <v>15240</v>
      </c>
    </row>
    <row spans="1:5" r="468">
      <c t="s" s="4" r="A468">
        <v>1269</v>
      </c>
      <c t="n" s="6" r="B468">
        <v>65331</v>
      </c>
    </row>
    <row spans="1:5" r="469">
      <c t="s" s="4" r="A469">
        <v>1270</v>
      </c>
      <c t="n" s="6" r="B469">
        <v>80571</v>
      </c>
    </row>
    <row spans="1:5" r="470">
      <c t="s" s="4" r="A470">
        <v>1271</v>
      </c>
      <c t="n" s="6" r="B470">
        <v>4717</v>
      </c>
    </row>
    <row spans="1:5" r="471">
      <c t="s" s="4" r="A471">
        <v>1319</v>
      </c>
    </row>
    <row spans="1:5" r="472">
      <c t="s" s="3" r="A472">
        <v>1263</v>
      </c>
    </row>
    <row spans="1:5" r="473">
      <c t="s" s="4" r="A473">
        <v>1264</v>
      </c>
      <c t="n" s="6" r="B473">
        <v>0</v>
      </c>
    </row>
    <row spans="1:5" r="474">
      <c t="s" s="4" r="A474">
        <v>1265</v>
      </c>
      <c t="n" s="6" r="B474">
        <v>5398</v>
      </c>
    </row>
    <row spans="1:5" r="475">
      <c t="s" s="4" r="A475">
        <v>1266</v>
      </c>
      <c t="n" s="6" r="B475">
        <v>15601</v>
      </c>
    </row>
    <row spans="1:5" r="476">
      <c t="s" s="4" r="A476">
        <v>1267</v>
      </c>
      <c t="n" s="6" r="B476">
        <v>29</v>
      </c>
    </row>
    <row spans="1:5" r="477">
      <c t="s" s="4" r="A477">
        <v>1268</v>
      </c>
      <c t="n" s="6" r="B477">
        <v>5398</v>
      </c>
    </row>
    <row spans="1:5" r="478">
      <c t="s" s="4" r="A478">
        <v>1269</v>
      </c>
      <c t="n" s="6" r="B478">
        <v>15630</v>
      </c>
    </row>
    <row spans="1:5" r="479">
      <c t="s" s="4" r="A479">
        <v>1270</v>
      </c>
      <c t="n" s="6" r="B479">
        <v>21028</v>
      </c>
    </row>
    <row spans="1:5" r="480">
      <c t="s" s="4" r="A480">
        <v>1271</v>
      </c>
      <c t="n" s="6" r="B480">
        <v>1021</v>
      </c>
    </row>
    <row spans="1:5" r="481">
      <c t="s" s="4" r="A481">
        <v>1320</v>
      </c>
    </row>
    <row spans="1:5" r="482">
      <c t="s" s="3" r="A482">
        <v>1263</v>
      </c>
    </row>
    <row spans="1:5" r="483">
      <c t="s" s="4" r="A483">
        <v>1264</v>
      </c>
      <c t="n" s="6" r="B483">
        <v>0</v>
      </c>
    </row>
    <row spans="1:5" r="484">
      <c t="s" s="4" r="A484">
        <v>1265</v>
      </c>
      <c t="n" s="6" r="B484">
        <v>6899</v>
      </c>
    </row>
    <row spans="1:5" r="485">
      <c t="s" s="4" r="A485">
        <v>1266</v>
      </c>
      <c t="n" s="6" r="B485">
        <v>4249</v>
      </c>
    </row>
    <row spans="1:5" r="486">
      <c t="s" s="4" r="A486">
        <v>1267</v>
      </c>
      <c t="n" s="6" r="B486">
        <v>0</v>
      </c>
    </row>
    <row spans="1:5" r="487">
      <c t="s" s="4" r="A487">
        <v>1268</v>
      </c>
      <c t="n" s="6" r="B487">
        <v>6899</v>
      </c>
    </row>
    <row spans="1:5" r="488">
      <c t="s" s="4" r="A488">
        <v>1269</v>
      </c>
      <c t="n" s="6" r="B488">
        <v>4249</v>
      </c>
    </row>
    <row spans="1:5" r="489">
      <c t="s" s="4" r="A489">
        <v>1270</v>
      </c>
      <c t="n" s="6" r="B489">
        <v>11148</v>
      </c>
    </row>
    <row spans="1:5" r="490">
      <c t="s" s="4" r="A490">
        <v>1271</v>
      </c>
      <c t="n" s="6" r="B490">
        <v>266</v>
      </c>
    </row>
    <row spans="1:5" r="491">
      <c t="s" s="4" r="A491">
        <v>1321</v>
      </c>
    </row>
    <row spans="1:5" r="492">
      <c t="s" s="3" r="A492">
        <v>1263</v>
      </c>
    </row>
    <row spans="1:5" r="493">
      <c t="s" s="4" r="A493">
        <v>1264</v>
      </c>
      <c t="n" s="6" r="B493">
        <v>0</v>
      </c>
    </row>
    <row spans="1:5" r="494">
      <c t="s" s="4" r="A494">
        <v>1265</v>
      </c>
      <c t="n" s="6" r="B494">
        <v>3519</v>
      </c>
    </row>
    <row spans="1:5" r="495">
      <c t="s" s="4" r="A495">
        <v>1266</v>
      </c>
      <c t="n" s="6" r="B495">
        <v>9247</v>
      </c>
    </row>
    <row spans="1:5" r="496">
      <c t="s" s="4" r="A496">
        <v>1267</v>
      </c>
      <c t="n" s="6" r="B496">
        <v>5</v>
      </c>
    </row>
    <row spans="1:5" r="497">
      <c t="s" s="4" r="A497">
        <v>1268</v>
      </c>
      <c t="n" s="6" r="B497">
        <v>3519</v>
      </c>
    </row>
    <row spans="1:5" r="498">
      <c t="s" s="4" r="A498">
        <v>1269</v>
      </c>
      <c t="n" s="6" r="B498">
        <v>9252</v>
      </c>
    </row>
    <row spans="1:5" r="499">
      <c t="s" s="4" r="A499">
        <v>1270</v>
      </c>
      <c t="n" s="6" r="B499">
        <v>12771</v>
      </c>
    </row>
    <row spans="1:5" r="500">
      <c t="s" s="4" r="A500">
        <v>1271</v>
      </c>
      <c t="n" s="6" r="B500">
        <v>479</v>
      </c>
    </row>
    <row spans="1:5" r="501">
      <c t="s" s="4" r="A501">
        <v>1322</v>
      </c>
    </row>
    <row spans="1:5" r="502">
      <c t="s" s="3" r="A502">
        <v>1263</v>
      </c>
    </row>
    <row spans="1:5" r="503">
      <c t="s" s="4" r="A503">
        <v>1264</v>
      </c>
      <c t="n" s="6" r="B503">
        <v>0</v>
      </c>
    </row>
    <row spans="1:5" r="504">
      <c t="s" s="4" r="A504">
        <v>1265</v>
      </c>
      <c t="n" s="6" r="B504">
        <v>0</v>
      </c>
    </row>
    <row spans="1:5" r="505">
      <c t="s" s="4" r="A505">
        <v>1266</v>
      </c>
      <c t="n" s="6" r="B505">
        <v>5516</v>
      </c>
    </row>
    <row spans="1:5" r="506">
      <c t="s" s="4" r="A506">
        <v>1267</v>
      </c>
      <c t="n" s="6" r="B506">
        <v>0</v>
      </c>
    </row>
    <row spans="1:5" r="507">
      <c t="s" s="4" r="A507">
        <v>1268</v>
      </c>
      <c t="n" s="6" r="B507">
        <v>0</v>
      </c>
    </row>
    <row spans="1:5" r="508">
      <c t="s" s="4" r="A508">
        <v>1269</v>
      </c>
      <c t="n" s="6" r="B508">
        <v>5516</v>
      </c>
    </row>
    <row spans="1:5" r="509">
      <c t="s" s="4" r="A509">
        <v>1270</v>
      </c>
      <c t="n" s="6" r="B509">
        <v>5516</v>
      </c>
    </row>
    <row spans="1:5" r="510">
      <c t="s" s="4" r="A510">
        <v>1271</v>
      </c>
      <c t="n" s="6" r="B510">
        <v>446</v>
      </c>
    </row>
    <row spans="1:5" r="511">
      <c t="s" s="4" r="A511">
        <v>1323</v>
      </c>
    </row>
    <row spans="1:5" r="512">
      <c t="s" s="3" r="A512">
        <v>1263</v>
      </c>
    </row>
    <row spans="1:5" r="513">
      <c t="s" s="4" r="A513">
        <v>1264</v>
      </c>
      <c t="n" s="6" r="B513">
        <v>0</v>
      </c>
    </row>
    <row spans="1:5" r="514">
      <c t="s" s="4" r="A514">
        <v>1265</v>
      </c>
      <c t="n" s="6" r="B514">
        <v>0</v>
      </c>
    </row>
    <row spans="1:5" r="515">
      <c t="s" s="4" r="A515">
        <v>1266</v>
      </c>
      <c t="n" s="6" r="B515">
        <v>32819</v>
      </c>
    </row>
    <row spans="1:5" r="516">
      <c t="s" s="4" r="A516">
        <v>1267</v>
      </c>
      <c t="n" s="6" r="B516">
        <v>65</v>
      </c>
    </row>
    <row spans="1:5" r="517">
      <c t="s" s="4" r="A517">
        <v>1268</v>
      </c>
      <c t="n" s="6" r="B517">
        <v>0</v>
      </c>
    </row>
    <row spans="1:5" r="518">
      <c t="s" s="4" r="A518">
        <v>1269</v>
      </c>
      <c t="n" s="6" r="B518">
        <v>32884</v>
      </c>
    </row>
    <row spans="1:5" r="519">
      <c t="s" s="4" r="A519">
        <v>1270</v>
      </c>
      <c t="n" s="6" r="B519">
        <v>32884</v>
      </c>
    </row>
    <row spans="1:5" r="520">
      <c t="s" s="4" r="A520">
        <v>1271</v>
      </c>
      <c t="n" s="6" r="B520">
        <v>995</v>
      </c>
    </row>
    <row spans="1:5" r="521">
      <c t="s" s="4" r="A521">
        <v>1324</v>
      </c>
    </row>
    <row spans="1:5" r="522">
      <c t="s" s="3" r="A522">
        <v>1263</v>
      </c>
    </row>
    <row spans="1:5" r="523">
      <c t="s" s="4" r="A523">
        <v>1264</v>
      </c>
      <c t="n" s="6" r="B523">
        <v>0</v>
      </c>
    </row>
    <row spans="1:5" r="524">
      <c t="s" s="4" r="A524">
        <v>1265</v>
      </c>
      <c t="n" s="6" r="B524">
        <v>16744</v>
      </c>
    </row>
    <row spans="1:5" r="525">
      <c t="s" s="4" r="A525">
        <v>1266</v>
      </c>
      <c t="n" s="6" r="B525">
        <v>28346</v>
      </c>
    </row>
    <row spans="1:5" r="526">
      <c t="s" s="4" r="A526">
        <v>1267</v>
      </c>
      <c t="n" s="6" r="B526">
        <v>0</v>
      </c>
    </row>
    <row spans="1:5" r="527">
      <c t="s" s="4" r="A527">
        <v>1268</v>
      </c>
      <c t="n" s="6" r="B527">
        <v>16744</v>
      </c>
    </row>
    <row spans="1:5" r="528">
      <c t="s" s="4" r="A528">
        <v>1269</v>
      </c>
      <c t="n" s="6" r="B528">
        <v>28346</v>
      </c>
    </row>
    <row spans="1:5" r="529">
      <c t="s" s="4" r="A529">
        <v>1270</v>
      </c>
      <c t="n" s="6" r="B529">
        <v>45090</v>
      </c>
    </row>
    <row spans="1:5" r="530">
      <c t="s" s="4" r="A530">
        <v>1271</v>
      </c>
      <c t="n" s="6" r="B530">
        <v>1472</v>
      </c>
    </row>
    <row spans="1:5" r="531">
      <c t="s" s="4" r="A531">
        <v>1325</v>
      </c>
    </row>
    <row spans="1:5" r="532">
      <c t="s" s="3" r="A532">
        <v>1263</v>
      </c>
    </row>
    <row spans="1:5" r="533">
      <c t="s" s="4" r="A533">
        <v>1264</v>
      </c>
      <c t="n" s="6" r="B533">
        <v>0</v>
      </c>
    </row>
    <row spans="1:5" r="534">
      <c t="s" s="4" r="A534">
        <v>1265</v>
      </c>
      <c t="n" s="6" r="B534">
        <v>4578</v>
      </c>
    </row>
    <row spans="1:5" r="535">
      <c t="s" s="4" r="A535">
        <v>1266</v>
      </c>
      <c t="n" s="6" r="B535">
        <v>2645</v>
      </c>
    </row>
    <row spans="1:5" r="536">
      <c t="s" s="4" r="A536">
        <v>1267</v>
      </c>
      <c t="n" s="6" r="B536">
        <v>0</v>
      </c>
    </row>
    <row spans="1:5" r="537">
      <c t="s" s="4" r="A537">
        <v>1268</v>
      </c>
      <c t="n" s="6" r="B537">
        <v>4578</v>
      </c>
    </row>
    <row spans="1:5" r="538">
      <c t="s" s="4" r="A538">
        <v>1269</v>
      </c>
      <c t="n" s="6" r="B538">
        <v>2645</v>
      </c>
    </row>
    <row spans="1:5" r="539">
      <c t="s" s="4" r="A539">
        <v>1270</v>
      </c>
      <c t="n" s="6" r="B539">
        <v>7223</v>
      </c>
    </row>
    <row spans="1:5" r="540">
      <c t="s" s="4" r="A540">
        <v>1271</v>
      </c>
      <c t="n" s="6" r="B540">
        <v>178</v>
      </c>
    </row>
    <row spans="1:5" r="541">
      <c t="s" s="4" r="A541">
        <v>1326</v>
      </c>
    </row>
    <row spans="1:5" r="542">
      <c t="s" s="3" r="A542">
        <v>1263</v>
      </c>
    </row>
    <row spans="1:5" r="543">
      <c t="s" s="4" r="A543">
        <v>1264</v>
      </c>
      <c t="n" s="6" r="B543">
        <v>0</v>
      </c>
    </row>
    <row spans="1:5" r="544">
      <c t="s" s="4" r="A544">
        <v>1265</v>
      </c>
      <c t="n" s="6" r="B544">
        <v>1893</v>
      </c>
    </row>
    <row spans="1:5" r="545">
      <c t="s" s="4" r="A545">
        <v>1266</v>
      </c>
      <c t="n" s="6" r="B545">
        <v>11594</v>
      </c>
    </row>
    <row spans="1:5" r="546">
      <c t="s" s="4" r="A546">
        <v>1267</v>
      </c>
      <c t="n" s="6" r="B546">
        <v>23</v>
      </c>
    </row>
    <row spans="1:5" r="547">
      <c t="s" s="4" r="A547">
        <v>1268</v>
      </c>
      <c t="n" s="6" r="B547">
        <v>1893</v>
      </c>
    </row>
    <row spans="1:5" r="548">
      <c t="s" s="4" r="A548">
        <v>1269</v>
      </c>
      <c t="n" s="6" r="B548">
        <v>11617</v>
      </c>
    </row>
    <row spans="1:5" r="549">
      <c t="s" s="4" r="A549">
        <v>1270</v>
      </c>
      <c t="n" s="6" r="B549">
        <v>13510</v>
      </c>
    </row>
    <row spans="1:5" r="550">
      <c t="s" s="4" r="A550">
        <v>1271</v>
      </c>
      <c t="n" s="6" r="B550">
        <v>521</v>
      </c>
    </row>
    <row spans="1:5" r="551">
      <c t="s" s="4" r="A551">
        <v>1327</v>
      </c>
    </row>
    <row spans="1:5" r="552">
      <c t="s" s="3" r="A552">
        <v>1263</v>
      </c>
    </row>
    <row spans="1:5" r="553">
      <c t="s" s="4" r="A553">
        <v>1264</v>
      </c>
      <c t="n" s="6" r="B553">
        <v>0</v>
      </c>
    </row>
    <row spans="1:5" r="554">
      <c t="s" s="4" r="A554">
        <v>1265</v>
      </c>
      <c t="n" s="6" r="B554">
        <v>8544</v>
      </c>
    </row>
    <row spans="1:5" r="555">
      <c t="s" s="4" r="A555">
        <v>1266</v>
      </c>
      <c t="n" s="6" r="B555">
        <v>27001</v>
      </c>
    </row>
    <row spans="1:5" r="556">
      <c t="s" s="4" r="A556">
        <v>1267</v>
      </c>
      <c t="n" s="6" r="B556">
        <v>0</v>
      </c>
    </row>
    <row spans="1:5" r="557">
      <c t="s" s="4" r="A557">
        <v>1268</v>
      </c>
      <c t="n" s="6" r="B557">
        <v>8544</v>
      </c>
    </row>
    <row spans="1:5" r="558">
      <c t="s" s="4" r="A558">
        <v>1269</v>
      </c>
      <c t="n" s="6" r="B558">
        <v>27001</v>
      </c>
    </row>
    <row spans="1:5" r="559">
      <c t="s" s="4" r="A559">
        <v>1270</v>
      </c>
      <c t="n" s="6" r="B559">
        <v>35545</v>
      </c>
    </row>
    <row spans="1:5" r="560">
      <c t="s" s="4" r="A560">
        <v>1271</v>
      </c>
      <c t="n" s="6" r="B560">
        <v>1159</v>
      </c>
    </row>
    <row spans="1:5" r="561">
      <c t="s" s="4" r="A561">
        <v>1328</v>
      </c>
    </row>
    <row spans="1:5" r="562">
      <c t="s" s="3" r="A562">
        <v>1263</v>
      </c>
    </row>
    <row spans="1:5" r="563">
      <c t="s" s="4" r="A563">
        <v>1264</v>
      </c>
      <c t="n" s="6" r="B563">
        <v>0</v>
      </c>
    </row>
    <row spans="1:5" r="564">
      <c t="s" s="4" r="A564">
        <v>1265</v>
      </c>
      <c t="n" s="6" r="B564">
        <v>6613</v>
      </c>
    </row>
    <row spans="1:5" r="565">
      <c t="s" s="4" r="A565">
        <v>1266</v>
      </c>
      <c t="n" s="6" r="B565">
        <v>10419</v>
      </c>
    </row>
    <row spans="1:5" r="566">
      <c t="s" s="4" r="A566">
        <v>1267</v>
      </c>
      <c t="n" s="6" r="B566">
        <v>193</v>
      </c>
    </row>
    <row spans="1:5" r="567">
      <c t="s" s="4" r="A567">
        <v>1268</v>
      </c>
      <c t="n" s="6" r="B567">
        <v>6613</v>
      </c>
    </row>
    <row spans="1:5" r="568">
      <c t="s" s="4" r="A568">
        <v>1269</v>
      </c>
      <c t="n" s="6" r="B568">
        <v>10612</v>
      </c>
    </row>
    <row spans="1:5" r="569">
      <c t="s" s="4" r="A569">
        <v>1270</v>
      </c>
      <c t="n" s="6" r="B569">
        <v>17225</v>
      </c>
    </row>
    <row spans="1:5" r="570">
      <c t="s" s="4" r="A570">
        <v>1271</v>
      </c>
      <c t="n" s="6" r="B570">
        <v>482</v>
      </c>
    </row>
    <row spans="1:5" r="571">
      <c t="s" s="4" r="A571">
        <v>1329</v>
      </c>
    </row>
    <row spans="1:5" r="572">
      <c t="s" s="3" r="A572">
        <v>1263</v>
      </c>
    </row>
    <row spans="1:5" r="573">
      <c t="s" s="4" r="A573">
        <v>1264</v>
      </c>
      <c t="n" s="6" r="B573">
        <v>0</v>
      </c>
    </row>
    <row spans="1:5" r="574">
      <c t="s" s="4" r="A574">
        <v>1265</v>
      </c>
      <c t="n" s="6" r="B574">
        <v>10175</v>
      </c>
    </row>
    <row spans="1:5" r="575">
      <c t="s" s="4" r="A575">
        <v>1266</v>
      </c>
      <c t="n" s="6" r="B575">
        <v>12641</v>
      </c>
    </row>
    <row spans="1:5" r="576">
      <c t="s" s="4" r="A576">
        <v>1267</v>
      </c>
      <c t="n" s="6" r="B576">
        <v>119</v>
      </c>
    </row>
    <row spans="1:5" r="577">
      <c t="s" s="4" r="A577">
        <v>1268</v>
      </c>
      <c t="n" s="6" r="B577">
        <v>10175</v>
      </c>
    </row>
    <row spans="1:5" r="578">
      <c t="s" s="4" r="A578">
        <v>1269</v>
      </c>
      <c t="n" s="6" r="B578">
        <v>12760</v>
      </c>
    </row>
    <row spans="1:5" r="579">
      <c t="s" s="4" r="A579">
        <v>1270</v>
      </c>
      <c t="n" s="6" r="B579">
        <v>22935</v>
      </c>
    </row>
    <row spans="1:5" r="580">
      <c t="s" s="4" r="A580">
        <v>1271</v>
      </c>
      <c t="n" s="6" r="B580">
        <v>657</v>
      </c>
    </row>
    <row spans="1:5" r="581">
      <c t="s" s="4" r="A581">
        <v>1330</v>
      </c>
    </row>
    <row spans="1:5" r="582">
      <c t="s" s="3" r="A582">
        <v>1263</v>
      </c>
    </row>
    <row spans="1:5" r="583">
      <c t="s" s="4" r="A583">
        <v>1264</v>
      </c>
      <c t="n" s="6" r="B583">
        <v>29151</v>
      </c>
    </row>
    <row spans="1:5" r="584">
      <c t="s" s="4" r="A584">
        <v>1265</v>
      </c>
      <c t="n" s="6" r="B584">
        <v>12425</v>
      </c>
    </row>
    <row spans="1:5" r="585">
      <c t="s" s="4" r="A585">
        <v>1266</v>
      </c>
      <c t="n" s="6" r="B585">
        <v>32730</v>
      </c>
    </row>
    <row spans="1:5" r="586">
      <c t="s" s="4" r="A586">
        <v>1267</v>
      </c>
      <c t="n" s="6" r="B586">
        <v>1159</v>
      </c>
    </row>
    <row spans="1:5" r="587">
      <c t="s" s="4" r="A587">
        <v>1268</v>
      </c>
      <c t="n" s="6" r="B587">
        <v>12425</v>
      </c>
    </row>
    <row spans="1:5" r="588">
      <c t="s" s="4" r="A588">
        <v>1269</v>
      </c>
      <c t="n" s="6" r="B588">
        <v>33889</v>
      </c>
    </row>
    <row spans="1:5" r="589">
      <c t="s" s="4" r="A589">
        <v>1270</v>
      </c>
      <c t="n" s="6" r="B589">
        <v>46314</v>
      </c>
    </row>
    <row spans="1:5" r="590">
      <c t="s" s="4" r="A590">
        <v>1271</v>
      </c>
      <c t="n" s="6" r="B590">
        <v>1356</v>
      </c>
    </row>
    <row spans="1:5" r="591">
      <c t="s" s="4" r="A591">
        <v>1331</v>
      </c>
    </row>
    <row spans="1:5" r="592">
      <c t="s" s="3" r="A592">
        <v>1263</v>
      </c>
    </row>
    <row spans="1:5" r="593">
      <c t="s" s="4" r="A593">
        <v>1264</v>
      </c>
      <c t="n" s="6" r="B593">
        <v>0</v>
      </c>
    </row>
    <row spans="1:5" r="594">
      <c t="s" s="4" r="A594">
        <v>1265</v>
      </c>
      <c t="n" s="6" r="B594">
        <v>0</v>
      </c>
    </row>
    <row spans="1:5" r="595">
      <c t="s" s="4" r="A595">
        <v>1266</v>
      </c>
      <c t="n" s="6" r="B595">
        <v>57536</v>
      </c>
    </row>
    <row spans="1:5" r="596">
      <c t="s" s="4" r="A596">
        <v>1267</v>
      </c>
      <c t="n" s="6" r="B596">
        <v>71</v>
      </c>
    </row>
    <row spans="1:5" r="597">
      <c t="s" s="4" r="A597">
        <v>1268</v>
      </c>
      <c t="n" s="6" r="B597">
        <v>0</v>
      </c>
    </row>
    <row spans="1:5" r="598">
      <c t="s" s="4" r="A598">
        <v>1269</v>
      </c>
      <c t="n" s="6" r="B598">
        <v>57607</v>
      </c>
    </row>
    <row spans="1:5" r="599">
      <c t="s" s="4" r="A599">
        <v>1270</v>
      </c>
      <c t="n" s="6" r="B599">
        <v>57607</v>
      </c>
    </row>
    <row spans="1:5" r="600">
      <c t="s" s="4" r="A600">
        <v>1271</v>
      </c>
      <c t="n" s="6" r="B600">
        <v>3719</v>
      </c>
    </row>
    <row spans="1:5" r="601">
      <c t="s" s="4" r="A601">
        <v>1332</v>
      </c>
    </row>
    <row spans="1:5" r="602">
      <c t="s" s="3" r="A602">
        <v>1263</v>
      </c>
    </row>
    <row spans="1:5" r="603">
      <c t="s" s="4" r="A603">
        <v>1264</v>
      </c>
      <c t="n" s="6" r="B603">
        <v>0</v>
      </c>
    </row>
    <row spans="1:5" r="604">
      <c t="s" s="4" r="A604">
        <v>1265</v>
      </c>
      <c t="n" s="6" r="B604">
        <v>20264</v>
      </c>
    </row>
    <row spans="1:5" r="605">
      <c t="s" s="4" r="A605">
        <v>1266</v>
      </c>
      <c t="n" s="6" r="B605">
        <v>33131</v>
      </c>
    </row>
    <row spans="1:5" r="606">
      <c t="s" s="4" r="A606">
        <v>1267</v>
      </c>
      <c t="n" s="6" r="B606">
        <v>230</v>
      </c>
    </row>
    <row spans="1:5" r="607">
      <c t="s" s="4" r="A607">
        <v>1268</v>
      </c>
      <c t="n" s="6" r="B607">
        <v>20264</v>
      </c>
    </row>
    <row spans="1:5" r="608">
      <c t="s" s="4" r="A608">
        <v>1269</v>
      </c>
      <c t="n" s="6" r="B608">
        <v>33361</v>
      </c>
    </row>
    <row spans="1:5" r="609">
      <c t="s" s="4" r="A609">
        <v>1270</v>
      </c>
      <c t="n" s="6" r="B609">
        <v>53625</v>
      </c>
    </row>
    <row spans="1:5" r="610">
      <c t="s" s="4" r="A610">
        <v>1271</v>
      </c>
      <c t="n" s="6" r="B610">
        <v>1051</v>
      </c>
    </row>
    <row spans="1:5" r="611">
      <c t="s" s="4" r="A611">
        <v>1333</v>
      </c>
    </row>
    <row spans="1:5" r="612">
      <c t="s" s="3" r="A612">
        <v>1263</v>
      </c>
    </row>
    <row spans="1:5" r="613">
      <c t="s" s="4" r="A613">
        <v>1264</v>
      </c>
      <c t="n" s="6" r="B613">
        <v>0</v>
      </c>
    </row>
    <row spans="1:5" r="614">
      <c t="s" s="4" r="A614">
        <v>1265</v>
      </c>
      <c t="n" s="6" r="B614">
        <v>4550</v>
      </c>
    </row>
    <row spans="1:5" r="615">
      <c t="s" s="4" r="A615">
        <v>1266</v>
      </c>
      <c t="n" s="6" r="B615">
        <v>4459</v>
      </c>
    </row>
    <row spans="1:5" r="616">
      <c t="s" s="4" r="A616">
        <v>1267</v>
      </c>
      <c t="n" s="6" r="B616">
        <v>0</v>
      </c>
    </row>
    <row spans="1:5" r="617">
      <c t="s" s="4" r="A617">
        <v>1268</v>
      </c>
      <c t="n" s="6" r="B617">
        <v>4550</v>
      </c>
    </row>
    <row spans="1:5" r="618">
      <c t="s" s="4" r="A618">
        <v>1269</v>
      </c>
      <c t="n" s="6" r="B618">
        <v>4459</v>
      </c>
    </row>
    <row spans="1:5" r="619">
      <c t="s" s="4" r="A619">
        <v>1270</v>
      </c>
      <c t="n" s="6" r="B619">
        <v>9009</v>
      </c>
    </row>
    <row spans="1:5" r="620">
      <c t="s" s="4" r="A620">
        <v>1271</v>
      </c>
      <c t="n" s="6" r="B620">
        <v>80</v>
      </c>
    </row>
    <row spans="1:5" r="621">
      <c t="s" s="4" r="A621">
        <v>1334</v>
      </c>
    </row>
    <row spans="1:5" r="622">
      <c t="s" s="3" r="A622">
        <v>1263</v>
      </c>
    </row>
    <row spans="1:5" r="623">
      <c t="s" s="4" r="A623">
        <v>1264</v>
      </c>
      <c t="n" s="6" r="B623">
        <v>0</v>
      </c>
    </row>
    <row spans="1:5" r="624">
      <c t="s" s="4" r="A624">
        <v>1265</v>
      </c>
      <c t="n" s="6" r="B624">
        <v>38750</v>
      </c>
    </row>
    <row spans="1:5" r="625">
      <c t="s" s="4" r="A625">
        <v>1266</v>
      </c>
      <c t="n" s="6" r="B625">
        <v>116250</v>
      </c>
    </row>
    <row spans="1:5" r="626">
      <c t="s" s="4" r="A626">
        <v>1267</v>
      </c>
      <c t="n" s="6" r="B626">
        <v>321</v>
      </c>
    </row>
    <row spans="1:5" r="627">
      <c t="s" s="4" r="A627">
        <v>1268</v>
      </c>
      <c t="n" s="6" r="B627">
        <v>38750</v>
      </c>
    </row>
    <row spans="1:5" r="628">
      <c t="s" s="4" r="A628">
        <v>1269</v>
      </c>
      <c t="n" s="6" r="B628">
        <v>116571</v>
      </c>
    </row>
    <row spans="1:5" r="629">
      <c t="s" s="4" r="A629">
        <v>1270</v>
      </c>
      <c t="n" s="6" r="B629">
        <v>155321</v>
      </c>
    </row>
    <row spans="1:5" r="630">
      <c t="s" s="4" r="A630">
        <v>1271</v>
      </c>
      <c t="n" s="6" r="B630">
        <v>2180</v>
      </c>
    </row>
    <row spans="1:5" r="631">
      <c t="s" s="4" r="A631">
        <v>1335</v>
      </c>
    </row>
    <row spans="1:5" r="632">
      <c t="s" s="3" r="A632">
        <v>1263</v>
      </c>
    </row>
    <row spans="1:5" r="633">
      <c t="s" s="4" r="A633">
        <v>1264</v>
      </c>
      <c t="n" s="6" r="B633">
        <v>9595</v>
      </c>
    </row>
    <row spans="1:5" r="634">
      <c t="s" s="4" r="A634">
        <v>1265</v>
      </c>
      <c t="n" s="6" r="B634">
        <v>6000</v>
      </c>
    </row>
    <row spans="1:5" r="635">
      <c t="s" s="4" r="A635">
        <v>1266</v>
      </c>
      <c t="n" s="6" r="B635">
        <v>18000</v>
      </c>
    </row>
    <row spans="1:5" r="636">
      <c t="s" s="4" r="A636">
        <v>1267</v>
      </c>
      <c t="n" s="6" r="B636">
        <v>1</v>
      </c>
    </row>
    <row spans="1:5" r="637">
      <c t="s" s="4" r="A637">
        <v>1268</v>
      </c>
      <c t="n" s="6" r="B637">
        <v>6000</v>
      </c>
    </row>
    <row spans="1:5" r="638">
      <c t="s" s="4" r="A638">
        <v>1269</v>
      </c>
      <c t="n" s="6" r="B638">
        <v>18001</v>
      </c>
    </row>
    <row spans="1:5" r="639">
      <c t="s" s="4" r="A639">
        <v>1270</v>
      </c>
      <c t="n" s="6" r="B639">
        <v>24001</v>
      </c>
    </row>
    <row spans="1:5" r="640">
      <c t="s" s="4" r="A640">
        <v>1271</v>
      </c>
      <c t="n" s="6" r="B640">
        <v>338</v>
      </c>
    </row>
    <row spans="1:5" r="641">
      <c t="s" s="4" r="A641">
        <v>1336</v>
      </c>
    </row>
    <row spans="1:5" r="642">
      <c t="s" s="3" r="A642">
        <v>1263</v>
      </c>
    </row>
    <row spans="1:5" r="643">
      <c t="s" s="4" r="A643">
        <v>1264</v>
      </c>
      <c t="n" s="6" r="B643">
        <v>0</v>
      </c>
    </row>
    <row spans="1:5" r="644">
      <c t="s" s="4" r="A644">
        <v>1265</v>
      </c>
      <c t="n" s="6" r="B644">
        <v>4900</v>
      </c>
    </row>
    <row spans="1:5" r="645">
      <c t="s" s="4" r="A645">
        <v>1266</v>
      </c>
      <c t="n" s="6" r="B645">
        <v>14700</v>
      </c>
    </row>
    <row spans="1:5" r="646">
      <c t="s" s="4" r="A646">
        <v>1267</v>
      </c>
      <c t="n" s="6" r="B646">
        <v>0</v>
      </c>
    </row>
    <row spans="1:5" r="647">
      <c t="s" s="4" r="A647">
        <v>1268</v>
      </c>
      <c t="n" s="6" r="B647">
        <v>4900</v>
      </c>
    </row>
    <row spans="1:5" r="648">
      <c t="s" s="4" r="A648">
        <v>1269</v>
      </c>
      <c t="n" s="6" r="B648">
        <v>14700</v>
      </c>
    </row>
    <row spans="1:5" r="649">
      <c t="s" s="4" r="A649">
        <v>1270</v>
      </c>
      <c t="n" s="6" r="B649">
        <v>19600</v>
      </c>
    </row>
    <row spans="1:5" r="650">
      <c t="s" s="4" r="A650">
        <v>1271</v>
      </c>
      <c t="n" s="6" r="B650">
        <v>123</v>
      </c>
    </row>
    <row spans="1:5" r="651">
      <c t="s" s="4" r="A651">
        <v>633</v>
      </c>
    </row>
    <row spans="1:5" r="652">
      <c t="s" s="3" r="A652">
        <v>1263</v>
      </c>
    </row>
    <row spans="1:5" r="653">
      <c t="s" s="4" r="A653">
        <v>1264</v>
      </c>
      <c t="n" s="6" r="B653">
        <v>0</v>
      </c>
    </row>
    <row spans="1:5" r="654">
      <c t="s" s="4" r="A654">
        <v>1265</v>
      </c>
      <c t="n" s="6" r="B654">
        <v>0</v>
      </c>
    </row>
    <row spans="1:5" r="655">
      <c t="s" s="4" r="A655">
        <v>1266</v>
      </c>
      <c t="n" s="6" r="B655">
        <v>7255</v>
      </c>
    </row>
    <row spans="1:5" r="656">
      <c t="s" s="4" r="A656">
        <v>1267</v>
      </c>
      <c t="n" s="6" r="B656">
        <v>0</v>
      </c>
    </row>
    <row spans="1:5" r="657">
      <c t="s" s="4" r="A657">
        <v>1268</v>
      </c>
      <c t="n" s="6" r="B657">
        <v>0</v>
      </c>
    </row>
    <row spans="1:5" r="658">
      <c t="s" s="4" r="A658">
        <v>1269</v>
      </c>
      <c t="n" s="6" r="B658">
        <v>7255</v>
      </c>
    </row>
    <row spans="1:5" r="659">
      <c t="s" s="4" r="A659">
        <v>1270</v>
      </c>
      <c t="n" s="6" r="B659">
        <v>7255</v>
      </c>
    </row>
    <row spans="1:5" r="660">
      <c t="s" s="4" r="A660">
        <v>1271</v>
      </c>
      <c t="n" s="6" r="B660">
        <v>136</v>
      </c>
    </row>
    <row spans="1:5" r="661">
      <c t="s" s="4" r="A661">
        <v>1337</v>
      </c>
    </row>
    <row spans="1:5" r="662">
      <c t="s" s="3" r="A662">
        <v>1263</v>
      </c>
    </row>
    <row spans="1:5" r="663">
      <c t="s" s="4" r="A663">
        <v>1264</v>
      </c>
      <c t="n" s="6" r="B663">
        <v>0</v>
      </c>
    </row>
    <row spans="1:5" r="664">
      <c t="s" s="4" r="A664">
        <v>1265</v>
      </c>
      <c t="n" s="6" r="B664">
        <v>100</v>
      </c>
    </row>
    <row spans="1:5" r="665">
      <c t="s" s="4" r="A665">
        <v>1266</v>
      </c>
      <c t="n" s="6" r="B665">
        <v>0</v>
      </c>
    </row>
    <row spans="1:5" r="666">
      <c t="s" s="4" r="A666">
        <v>1267</v>
      </c>
      <c t="n" s="6" r="B666">
        <v>0</v>
      </c>
    </row>
    <row spans="1:5" r="667">
      <c t="s" s="4" r="A667">
        <v>1268</v>
      </c>
      <c t="n" s="6" r="B667">
        <v>100</v>
      </c>
    </row>
    <row spans="1:5" r="668">
      <c t="s" s="4" r="A668">
        <v>1269</v>
      </c>
      <c t="n" s="6" r="B668">
        <v>0</v>
      </c>
    </row>
    <row spans="1:5" r="669">
      <c t="s" s="4" r="A669">
        <v>1270</v>
      </c>
      <c t="n" s="6" r="B669">
        <v>100</v>
      </c>
    </row>
    <row spans="1:5" r="670">
      <c t="s" s="4" r="A670">
        <v>1271</v>
      </c>
      <c t="n" s="6" r="B670">
        <v>0</v>
      </c>
    </row>
    <row spans="1:5" r="671">
      <c t="s" s="4" r="A671">
        <v>1338</v>
      </c>
    </row>
    <row spans="1:5" r="672">
      <c t="s" s="3" r="A672">
        <v>1263</v>
      </c>
    </row>
    <row spans="1:5" r="673">
      <c t="s" s="4" r="A673">
        <v>1264</v>
      </c>
      <c t="n" s="6" r="B673">
        <v>25500</v>
      </c>
    </row>
    <row spans="1:5" r="674">
      <c t="s" s="4" r="A674">
        <v>1265</v>
      </c>
      <c t="n" s="6" r="B674">
        <v>7261</v>
      </c>
    </row>
    <row spans="1:5" r="675">
      <c t="s" s="4" r="A675">
        <v>1266</v>
      </c>
      <c t="n" s="6" r="B675">
        <v>0</v>
      </c>
    </row>
    <row spans="1:5" r="676">
      <c t="s" s="4" r="A676">
        <v>1267</v>
      </c>
      <c t="n" s="6" r="B676">
        <v>18481</v>
      </c>
    </row>
    <row spans="1:5" r="677">
      <c t="s" s="4" r="A677">
        <v>1268</v>
      </c>
      <c t="n" s="6" r="B677">
        <v>7261</v>
      </c>
    </row>
    <row spans="1:5" r="678">
      <c t="s" s="4" r="A678">
        <v>1269</v>
      </c>
      <c t="n" s="6" r="B678">
        <v>18481</v>
      </c>
    </row>
    <row spans="1:5" r="679">
      <c t="s" s="4" r="A679">
        <v>1270</v>
      </c>
      <c t="n" s="6" r="B679">
        <v>25742</v>
      </c>
    </row>
    <row spans="1:5" r="680">
      <c t="s" s="4" r="A680">
        <v>1271</v>
      </c>
      <c t="n" s="6" r="B680">
        <v>4304</v>
      </c>
    </row>
    <row spans="1:5" r="681">
      <c t="s" s="4" r="A681">
        <v>553</v>
      </c>
    </row>
    <row spans="1:5" r="682">
      <c t="s" s="3" r="A682">
        <v>1263</v>
      </c>
    </row>
    <row spans="1:5" r="683">
      <c t="s" s="4" r="A683">
        <v>1264</v>
      </c>
      <c t="n" s="6" r="B683">
        <v>25324</v>
      </c>
    </row>
    <row spans="1:5" r="684">
      <c t="s" s="4" r="A684">
        <v>1265</v>
      </c>
      <c t="n" s="6" r="B684">
        <v>0</v>
      </c>
    </row>
    <row spans="1:5" r="685">
      <c t="s" s="4" r="A685">
        <v>1266</v>
      </c>
      <c t="n" s="6" r="B685">
        <v>0</v>
      </c>
    </row>
    <row spans="1:5" r="686">
      <c t="s" s="4" r="A686">
        <v>1267</v>
      </c>
      <c t="n" s="6" r="B686">
        <v>13463</v>
      </c>
    </row>
    <row spans="1:5" r="687">
      <c t="s" s="4" r="A687">
        <v>1268</v>
      </c>
      <c t="n" s="6" r="B687">
        <v>0</v>
      </c>
    </row>
    <row spans="1:5" r="688">
      <c t="s" s="4" r="A688">
        <v>1269</v>
      </c>
      <c t="n" s="6" r="B688">
        <v>13463</v>
      </c>
    </row>
    <row spans="1:5" r="689">
      <c t="s" s="4" r="A689">
        <v>1270</v>
      </c>
      <c t="n" s="6" r="B689">
        <v>13463</v>
      </c>
    </row>
    <row spans="1:5" r="690">
      <c t="s" s="4" r="A690">
        <v>1271</v>
      </c>
      <c t="n" s="6" r="B690">
        <v>405</v>
      </c>
    </row>
    <row spans="1:5" r="691">
      <c t="s" s="4" r="A691">
        <v>1339</v>
      </c>
    </row>
    <row spans="1:5" r="692">
      <c t="s" s="3" r="A692">
        <v>1263</v>
      </c>
    </row>
    <row spans="1:5" r="693">
      <c t="s" s="4" r="A693">
        <v>1264</v>
      </c>
      <c t="n" s="6" r="B693">
        <v>29500</v>
      </c>
    </row>
    <row spans="1:5" r="694">
      <c t="s" s="4" r="A694">
        <v>1265</v>
      </c>
      <c t="n" s="6" r="B694">
        <v>16679</v>
      </c>
    </row>
    <row spans="1:5" r="695">
      <c t="s" s="4" r="A695">
        <v>1266</v>
      </c>
      <c t="n" s="6" r="B695">
        <v>28410</v>
      </c>
    </row>
    <row spans="1:5" r="696">
      <c t="s" s="4" r="A696">
        <v>1267</v>
      </c>
      <c t="n" s="6" r="B696">
        <v>25590</v>
      </c>
    </row>
    <row spans="1:5" r="697">
      <c t="s" s="4" r="A697">
        <v>1268</v>
      </c>
      <c t="n" s="6" r="B697">
        <v>16679</v>
      </c>
    </row>
    <row spans="1:5" r="698">
      <c t="s" s="4" r="A698">
        <v>1269</v>
      </c>
      <c t="n" s="6" r="B698">
        <v>54000</v>
      </c>
    </row>
    <row spans="1:5" r="699">
      <c t="s" s="4" r="A699">
        <v>1270</v>
      </c>
      <c t="n" s="6" r="B699">
        <v>70679</v>
      </c>
    </row>
    <row spans="1:5" r="700">
      <c t="s" s="4" r="A700">
        <v>1271</v>
      </c>
      <c t="n" s="6" r="B700">
        <v>10363</v>
      </c>
    </row>
    <row spans="1:5" r="701">
      <c t="s" s="4" r="A701">
        <v>1340</v>
      </c>
    </row>
    <row spans="1:5" r="702">
      <c t="s" s="3" r="A702">
        <v>1263</v>
      </c>
    </row>
    <row spans="1:5" r="703">
      <c t="s" s="4" r="A703">
        <v>1264</v>
      </c>
      <c t="n" s="6" r="B703">
        <v>83070</v>
      </c>
    </row>
    <row spans="1:5" r="704">
      <c t="s" s="4" r="A704">
        <v>1265</v>
      </c>
      <c t="n" s="6" r="B704">
        <v>7293</v>
      </c>
    </row>
    <row spans="1:5" r="705">
      <c t="s" s="4" r="A705">
        <v>1266</v>
      </c>
      <c t="n" s="6" r="B705">
        <v>61395</v>
      </c>
    </row>
    <row spans="1:5" r="706">
      <c t="s" s="4" r="A706">
        <v>1267</v>
      </c>
      <c t="n" s="6" r="B706">
        <v>10087</v>
      </c>
    </row>
    <row spans="1:5" r="707">
      <c t="s" s="4" r="A707">
        <v>1268</v>
      </c>
      <c t="n" s="6" r="B707">
        <v>7293</v>
      </c>
    </row>
    <row spans="1:5" r="708">
      <c t="s" s="4" r="A708">
        <v>1269</v>
      </c>
      <c t="n" s="6" r="B708">
        <v>71482</v>
      </c>
    </row>
    <row spans="1:5" r="709">
      <c t="s" s="4" r="A709">
        <v>1270</v>
      </c>
      <c t="n" s="6" r="B709">
        <v>78775</v>
      </c>
    </row>
    <row spans="1:5" r="710">
      <c t="s" s="4" r="A710">
        <v>1271</v>
      </c>
      <c t="n" s="6" r="B710">
        <v>20855</v>
      </c>
    </row>
    <row spans="1:5" r="711">
      <c t="s" s="4" r="A711">
        <v>1341</v>
      </c>
    </row>
    <row spans="1:5" r="712">
      <c t="s" s="3" r="A712">
        <v>1263</v>
      </c>
    </row>
    <row spans="1:5" r="713">
      <c t="s" s="4" r="A713">
        <v>1264</v>
      </c>
      <c t="n" s="6" r="B713">
        <v>24500</v>
      </c>
    </row>
    <row spans="1:5" r="714">
      <c t="s" s="4" r="A714">
        <v>1265</v>
      </c>
      <c t="n" s="6" r="B714">
        <v>13131</v>
      </c>
    </row>
    <row spans="1:5" r="715">
      <c t="s" s="4" r="A715">
        <v>1266</v>
      </c>
      <c t="n" s="6" r="B715">
        <v>15409</v>
      </c>
    </row>
    <row spans="1:5" r="716">
      <c t="s" s="4" r="A716">
        <v>1267</v>
      </c>
      <c t="n" s="6" r="B716">
        <v>325</v>
      </c>
    </row>
    <row spans="1:5" r="717">
      <c t="s" s="4" r="A717">
        <v>1268</v>
      </c>
      <c t="n" s="6" r="B717">
        <v>13131</v>
      </c>
    </row>
    <row spans="1:5" r="718">
      <c t="s" s="4" r="A718">
        <v>1269</v>
      </c>
      <c t="n" s="6" r="B718">
        <v>15734</v>
      </c>
    </row>
    <row spans="1:5" r="719">
      <c t="s" s="4" r="A719">
        <v>1270</v>
      </c>
      <c t="n" s="6" r="B719">
        <v>28865</v>
      </c>
    </row>
    <row spans="1:5" r="720">
      <c t="s" s="4" r="A720">
        <v>1271</v>
      </c>
      <c t="n" s="6" r="B720">
        <v>2575</v>
      </c>
    </row>
    <row spans="1:5" r="721">
      <c t="s" s="4" r="A721">
        <v>1342</v>
      </c>
    </row>
    <row spans="1:5" r="722">
      <c t="s" s="3" r="A722">
        <v>1263</v>
      </c>
    </row>
    <row spans="1:5" r="723">
      <c t="s" s="4" r="A723">
        <v>1264</v>
      </c>
      <c t="n" s="6" r="B723">
        <v>8835</v>
      </c>
    </row>
    <row spans="1:5" r="724">
      <c t="s" s="4" r="A724">
        <v>1265</v>
      </c>
      <c t="n" s="6" r="B724">
        <v>9040</v>
      </c>
    </row>
    <row spans="1:5" r="725">
      <c t="s" s="4" r="A725">
        <v>1266</v>
      </c>
      <c t="n" s="6" r="B725">
        <v>3654</v>
      </c>
    </row>
    <row spans="1:5" r="726">
      <c t="s" s="4" r="A726">
        <v>1267</v>
      </c>
      <c t="n" s="6" r="B726">
        <v>2801</v>
      </c>
    </row>
    <row spans="1:5" r="727">
      <c t="s" s="4" r="A727">
        <v>1268</v>
      </c>
      <c t="n" s="6" r="B727">
        <v>9040</v>
      </c>
    </row>
    <row spans="1:5" r="728">
      <c t="s" s="4" r="A728">
        <v>1269</v>
      </c>
      <c t="n" s="6" r="B728">
        <v>6455</v>
      </c>
    </row>
    <row spans="1:5" r="729">
      <c t="s" s="4" r="A729">
        <v>1270</v>
      </c>
      <c t="n" s="6" r="B729">
        <v>15495</v>
      </c>
    </row>
    <row spans="1:5" r="730">
      <c t="s" s="4" r="A730">
        <v>1271</v>
      </c>
      <c t="n" s="6" r="B730">
        <v>504</v>
      </c>
    </row>
    <row spans="1:5" r="731">
      <c t="s" s="4" r="A731">
        <v>1343</v>
      </c>
    </row>
    <row spans="1:5" r="732">
      <c t="s" s="3" r="A732">
        <v>1263</v>
      </c>
    </row>
    <row spans="1:5" r="733">
      <c t="s" s="4" r="A733">
        <v>1264</v>
      </c>
      <c t="n" s="6" r="B733">
        <v>11240</v>
      </c>
    </row>
    <row spans="1:5" r="734">
      <c t="s" s="4" r="A734">
        <v>1265</v>
      </c>
      <c t="n" s="6" r="B734">
        <v>3016</v>
      </c>
    </row>
    <row spans="1:5" r="735">
      <c t="s" s="4" r="A735">
        <v>1266</v>
      </c>
      <c t="n" s="6" r="B735">
        <v>7733</v>
      </c>
    </row>
    <row spans="1:5" r="736">
      <c t="s" s="4" r="A736">
        <v>1267</v>
      </c>
      <c t="n" s="6" r="B736">
        <v>4088</v>
      </c>
    </row>
    <row spans="1:5" r="737">
      <c t="s" s="4" r="A737">
        <v>1268</v>
      </c>
      <c t="n" s="6" r="B737">
        <v>3016</v>
      </c>
    </row>
    <row spans="1:5" r="738">
      <c t="s" s="4" r="A738">
        <v>1269</v>
      </c>
      <c t="n" s="6" r="B738">
        <v>11821</v>
      </c>
    </row>
    <row spans="1:5" r="739">
      <c t="s" s="4" r="A739">
        <v>1270</v>
      </c>
      <c t="n" s="6" r="B739">
        <v>14837</v>
      </c>
    </row>
    <row spans="1:5" r="740">
      <c t="s" s="4" r="A740">
        <v>1271</v>
      </c>
      <c t="n" s="6" r="B740">
        <v>1635</v>
      </c>
    </row>
    <row spans="1:5" r="741">
      <c t="s" s="4" r="A741">
        <v>1344</v>
      </c>
    </row>
    <row spans="1:5" r="742">
      <c t="s" s="3" r="A742">
        <v>1263</v>
      </c>
    </row>
    <row spans="1:5" r="743">
      <c t="s" s="4" r="A743">
        <v>1264</v>
      </c>
      <c t="n" s="6" r="B743">
        <v>22109</v>
      </c>
    </row>
    <row spans="1:5" r="744">
      <c t="s" s="4" r="A744">
        <v>1265</v>
      </c>
      <c t="n" s="6" r="B744">
        <v>12503</v>
      </c>
    </row>
    <row spans="1:5" r="745">
      <c t="s" s="4" r="A745">
        <v>1266</v>
      </c>
      <c t="n" s="6" r="B745">
        <v>19960</v>
      </c>
    </row>
    <row spans="1:5" r="746">
      <c t="s" s="4" r="A746">
        <v>1267</v>
      </c>
      <c t="n" s="6" r="B746">
        <v>9786</v>
      </c>
    </row>
    <row spans="1:5" r="747">
      <c t="s" s="4" r="A747">
        <v>1268</v>
      </c>
      <c t="n" s="6" r="B747">
        <v>12503</v>
      </c>
    </row>
    <row spans="1:5" r="748">
      <c t="s" s="4" r="A748">
        <v>1269</v>
      </c>
      <c t="n" s="6" r="B748">
        <v>29746</v>
      </c>
    </row>
    <row spans="1:5" r="749">
      <c t="s" s="4" r="A749">
        <v>1270</v>
      </c>
      <c t="n" s="6" r="B749">
        <v>42249</v>
      </c>
    </row>
    <row spans="1:5" r="750">
      <c t="s" s="4" r="A750">
        <v>1271</v>
      </c>
      <c t="n" s="6" r="B750">
        <v>2734</v>
      </c>
    </row>
    <row spans="1:5" r="751">
      <c t="s" s="4" r="A751">
        <v>1345</v>
      </c>
    </row>
    <row spans="1:5" r="752">
      <c t="s" s="3" r="A752">
        <v>1263</v>
      </c>
    </row>
    <row spans="1:5" r="753">
      <c t="s" s="4" r="A753">
        <v>1264</v>
      </c>
      <c t="n" s="6" r="B753">
        <v>11527</v>
      </c>
    </row>
    <row spans="1:5" r="754">
      <c t="s" s="4" r="A754">
        <v>1265</v>
      </c>
      <c t="n" s="6" r="B754">
        <v>6229</v>
      </c>
    </row>
    <row spans="1:5" r="755">
      <c t="s" s="4" r="A755">
        <v>1266</v>
      </c>
      <c t="n" s="6" r="B755">
        <v>11216</v>
      </c>
    </row>
    <row spans="1:5" r="756">
      <c t="s" s="4" r="A756">
        <v>1267</v>
      </c>
      <c t="n" s="6" r="B756">
        <v>4581</v>
      </c>
    </row>
    <row spans="1:5" r="757">
      <c t="s" s="4" r="A757">
        <v>1268</v>
      </c>
      <c t="n" s="6" r="B757">
        <v>6229</v>
      </c>
    </row>
    <row spans="1:5" r="758">
      <c t="s" s="4" r="A758">
        <v>1269</v>
      </c>
      <c t="n" s="6" r="B758">
        <v>15797</v>
      </c>
    </row>
    <row spans="1:5" r="759">
      <c t="s" s="4" r="A759">
        <v>1270</v>
      </c>
      <c t="n" s="6" r="B759">
        <v>22026</v>
      </c>
    </row>
    <row spans="1:5" r="760">
      <c t="s" s="4" r="A760">
        <v>1271</v>
      </c>
      <c t="n" s="6" r="B760">
        <v>1009</v>
      </c>
    </row>
    <row spans="1:5" r="761">
      <c t="s" s="4" r="A761">
        <v>456</v>
      </c>
    </row>
    <row spans="1:5" r="762">
      <c t="s" s="3" r="A762">
        <v>1263</v>
      </c>
    </row>
    <row spans="1:5" r="763">
      <c t="s" s="4" r="A763">
        <v>864</v>
      </c>
      <c t="n" s="6" r="B763">
        <v>-10567</v>
      </c>
    </row>
    <row spans="1:5" r="764">
      <c t="s" s="4" r="A764">
        <v>865</v>
      </c>
      <c t="n" s="6" r="B764">
        <v>1364</v>
      </c>
    </row>
    <row spans="1:5" r="765">
      <c t="s" s="4" r="A765">
        <v>1346</v>
      </c>
    </row>
    <row spans="1:5" r="766">
      <c t="s" s="3" r="A766">
        <v>1263</v>
      </c>
    </row>
    <row spans="1:5" r="767">
      <c t="s" s="4" r="A767">
        <v>1264</v>
      </c>
      <c t="n" s="6" r="B767">
        <v>13339</v>
      </c>
    </row>
    <row spans="1:5" r="768">
      <c t="s" s="4" r="A768">
        <v>1265</v>
      </c>
      <c t="n" s="6" r="B768">
        <v>11052</v>
      </c>
    </row>
    <row spans="1:5" r="769">
      <c t="s" s="4" r="A769">
        <v>1266</v>
      </c>
      <c t="n" s="6" r="B769">
        <v>7037</v>
      </c>
    </row>
    <row spans="1:5" r="770">
      <c t="s" s="4" r="A770">
        <v>1267</v>
      </c>
      <c t="n" s="6" r="B770">
        <v>2988</v>
      </c>
    </row>
    <row spans="1:5" r="771">
      <c t="s" s="4" r="A771">
        <v>1268</v>
      </c>
      <c t="n" s="6" r="B771">
        <v>11052</v>
      </c>
    </row>
    <row spans="1:5" r="772">
      <c t="s" s="4" r="A772">
        <v>1269</v>
      </c>
      <c t="n" s="6" r="B772">
        <v>10025</v>
      </c>
    </row>
    <row spans="1:5" r="773">
      <c t="s" s="4" r="A773">
        <v>1270</v>
      </c>
      <c t="n" s="6" r="B773">
        <v>21077</v>
      </c>
    </row>
    <row spans="1:5" r="774">
      <c t="s" s="4" r="A774">
        <v>1271</v>
      </c>
      <c t="n" s="6" r="B774">
        <v>477</v>
      </c>
    </row>
    <row spans="1:5" r="775">
      <c t="s" s="4" r="A775">
        <v>1347</v>
      </c>
    </row>
    <row spans="1:5" r="776">
      <c t="s" s="3" r="A776">
        <v>1263</v>
      </c>
    </row>
    <row spans="1:5" r="777">
      <c t="s" s="4" r="A777">
        <v>1264</v>
      </c>
      <c t="n" s="6" r="B777">
        <v>12481</v>
      </c>
    </row>
    <row spans="1:5" r="778">
      <c t="s" s="4" r="A778">
        <v>1265</v>
      </c>
      <c t="n" s="6" r="B778">
        <v>8306</v>
      </c>
    </row>
    <row spans="1:5" r="779">
      <c t="s" s="4" r="A779">
        <v>1266</v>
      </c>
      <c t="n" s="6" r="B779">
        <v>9685</v>
      </c>
    </row>
    <row spans="1:5" r="780">
      <c t="s" s="4" r="A780">
        <v>1267</v>
      </c>
      <c t="n" s="6" r="B780">
        <v>1380</v>
      </c>
    </row>
    <row spans="1:5" r="781">
      <c t="s" s="4" r="A781">
        <v>1268</v>
      </c>
      <c t="n" s="6" r="B781">
        <v>8306</v>
      </c>
    </row>
    <row spans="1:5" r="782">
      <c t="s" s="4" r="A782">
        <v>1269</v>
      </c>
      <c t="n" s="6" r="B782">
        <v>11065</v>
      </c>
    </row>
    <row spans="1:5" r="783">
      <c t="s" s="4" r="A783">
        <v>1270</v>
      </c>
      <c t="n" s="6" r="B783">
        <v>19371</v>
      </c>
    </row>
    <row spans="1:5" r="784">
      <c t="s" s="4" r="A784">
        <v>1271</v>
      </c>
      <c t="n" s="6" r="B784">
        <v>644</v>
      </c>
    </row>
    <row spans="1:5" r="785">
      <c t="s" s="4" r="A785">
        <v>1348</v>
      </c>
    </row>
    <row spans="1:5" r="786">
      <c t="s" s="3" r="A786">
        <v>1263</v>
      </c>
    </row>
    <row spans="1:5" r="787">
      <c t="s" s="4" r="A787">
        <v>1264</v>
      </c>
      <c t="n" s="6" r="B787">
        <v>14904</v>
      </c>
    </row>
    <row spans="1:5" r="788">
      <c t="s" s="4" r="A788">
        <v>1265</v>
      </c>
      <c t="n" s="6" r="B788">
        <v>7077</v>
      </c>
    </row>
    <row spans="1:5" r="789">
      <c t="s" s="4" r="A789">
        <v>1266</v>
      </c>
      <c t="n" s="6" r="B789">
        <v>12028</v>
      </c>
    </row>
    <row spans="1:5" r="790">
      <c t="s" s="4" r="A790">
        <v>1267</v>
      </c>
      <c t="n" s="6" r="B790">
        <v>422</v>
      </c>
    </row>
    <row spans="1:5" r="791">
      <c t="s" s="4" r="A791">
        <v>1268</v>
      </c>
      <c t="n" s="6" r="B791">
        <v>7077</v>
      </c>
    </row>
    <row spans="1:5" r="792">
      <c t="s" s="4" r="A792">
        <v>1269</v>
      </c>
      <c t="n" s="6" r="B792">
        <v>12450</v>
      </c>
    </row>
    <row spans="1:5" r="793">
      <c t="s" s="4" r="A793">
        <v>1270</v>
      </c>
      <c t="n" s="6" r="B793">
        <v>19527</v>
      </c>
    </row>
    <row spans="1:5" r="794">
      <c t="s" s="4" r="A794">
        <v>1271</v>
      </c>
      <c t="n" s="6" r="B794">
        <v>735</v>
      </c>
    </row>
    <row spans="1:5" r="795">
      <c t="s" s="4" r="A795">
        <v>1349</v>
      </c>
    </row>
    <row spans="1:5" r="796">
      <c t="s" s="3" r="A796">
        <v>1263</v>
      </c>
    </row>
    <row spans="1:5" r="797">
      <c t="s" s="4" r="A797">
        <v>1264</v>
      </c>
      <c t="n" s="6" r="B797">
        <v>12500</v>
      </c>
    </row>
    <row spans="1:5" r="798">
      <c t="s" s="4" r="A798">
        <v>1265</v>
      </c>
      <c t="n" s="6" r="B798">
        <v>2314</v>
      </c>
    </row>
    <row spans="1:5" r="799">
      <c t="s" s="4" r="A799">
        <v>1266</v>
      </c>
      <c t="n" s="6" r="B799">
        <v>17067</v>
      </c>
    </row>
    <row spans="1:5" r="800">
      <c t="s" s="4" r="A800">
        <v>1267</v>
      </c>
      <c t="n" s="6" r="B800">
        <v>35</v>
      </c>
    </row>
    <row spans="1:5" r="801">
      <c t="s" s="4" r="A801">
        <v>1268</v>
      </c>
      <c t="n" s="6" r="B801">
        <v>2314</v>
      </c>
    </row>
    <row spans="1:5" r="802">
      <c t="s" s="4" r="A802">
        <v>1269</v>
      </c>
      <c t="n" s="6" r="B802">
        <v>17102</v>
      </c>
    </row>
    <row spans="1:5" r="803">
      <c t="s" s="4" r="A803">
        <v>1270</v>
      </c>
      <c t="n" s="6" r="B803">
        <v>19416</v>
      </c>
    </row>
    <row spans="1:5" r="804">
      <c t="s" s="4" r="A804">
        <v>1271</v>
      </c>
      <c t="n" s="6" r="B804">
        <v>878</v>
      </c>
    </row>
    <row spans="1:5" r="805">
      <c t="s" s="4" r="A805">
        <v>1350</v>
      </c>
    </row>
    <row spans="1:5" r="806">
      <c t="s" s="3" r="A806">
        <v>1263</v>
      </c>
    </row>
    <row spans="1:5" r="807">
      <c t="s" s="4" r="A807">
        <v>1264</v>
      </c>
      <c t="n" s="6" r="B807">
        <v>19000</v>
      </c>
    </row>
    <row spans="1:5" r="808">
      <c t="s" s="4" r="A808">
        <v>1265</v>
      </c>
      <c t="n" s="6" r="B808">
        <v>7391</v>
      </c>
    </row>
    <row spans="1:5" r="809">
      <c t="s" s="4" r="A809">
        <v>1266</v>
      </c>
      <c t="n" s="6" r="B809">
        <v>20176</v>
      </c>
    </row>
    <row spans="1:5" r="810">
      <c t="s" s="4" r="A810">
        <v>1267</v>
      </c>
      <c t="n" s="6" r="B810">
        <v>245</v>
      </c>
    </row>
    <row spans="1:5" r="811">
      <c t="s" s="4" r="A811">
        <v>1268</v>
      </c>
      <c t="n" s="6" r="B811">
        <v>7391</v>
      </c>
    </row>
    <row spans="1:5" r="812">
      <c t="s" s="4" r="A812">
        <v>1269</v>
      </c>
      <c t="n" s="6" r="B812">
        <v>20421</v>
      </c>
    </row>
    <row spans="1:5" r="813">
      <c t="s" s="4" r="A813">
        <v>1270</v>
      </c>
      <c t="n" s="6" r="B813">
        <v>27812</v>
      </c>
    </row>
    <row spans="1:5" r="814">
      <c t="s" s="4" r="A814">
        <v>1271</v>
      </c>
      <c t="n" s="6" r="B814">
        <v>619</v>
      </c>
    </row>
    <row spans="1:5" r="815">
      <c t="s" s="4" r="A815">
        <v>1351</v>
      </c>
    </row>
    <row spans="1:5" r="816">
      <c t="s" s="3" r="A816">
        <v>1263</v>
      </c>
    </row>
    <row spans="1:5" r="817">
      <c t="s" s="4" r="A817">
        <v>1264</v>
      </c>
      <c t="n" s="6" r="B817">
        <v>42000</v>
      </c>
    </row>
    <row spans="1:5" r="818">
      <c t="s" s="4" r="A818">
        <v>1265</v>
      </c>
      <c t="n" s="6" r="B818">
        <v>12759</v>
      </c>
    </row>
    <row spans="1:5" r="819">
      <c t="s" s="4" r="A819">
        <v>1266</v>
      </c>
      <c t="n" s="6" r="B819">
        <v>38306</v>
      </c>
    </row>
    <row spans="1:5" r="820">
      <c t="s" s="4" r="A820">
        <v>1267</v>
      </c>
      <c t="n" s="6" r="B820">
        <v>797</v>
      </c>
    </row>
    <row spans="1:5" r="821">
      <c t="s" s="4" r="A821">
        <v>1268</v>
      </c>
      <c t="n" s="6" r="B821">
        <v>12759</v>
      </c>
    </row>
    <row spans="1:5" r="822">
      <c t="s" s="4" r="A822">
        <v>1269</v>
      </c>
      <c t="n" s="6" r="B822">
        <v>39103</v>
      </c>
    </row>
    <row spans="1:5" r="823">
      <c t="s" s="4" r="A823">
        <v>1270</v>
      </c>
      <c t="n" s="6" r="B823">
        <v>51862</v>
      </c>
    </row>
    <row spans="1:5" r="824">
      <c t="s" s="4" r="A824">
        <v>1271</v>
      </c>
      <c t="n" s="6" r="B824">
        <v>879</v>
      </c>
    </row>
    <row spans="1:5" r="825">
      <c t="s" s="4" r="A825">
        <v>1352</v>
      </c>
    </row>
    <row spans="1:5" r="826">
      <c t="s" s="3" r="A826">
        <v>1263</v>
      </c>
    </row>
    <row spans="1:5" r="827">
      <c t="s" s="4" r="A827">
        <v>1264</v>
      </c>
      <c t="n" s="6" r="B827">
        <v>0</v>
      </c>
    </row>
    <row spans="1:5" r="828">
      <c t="s" s="4" r="A828">
        <v>1265</v>
      </c>
      <c t="n" s="6" r="B828">
        <v>8250</v>
      </c>
    </row>
    <row spans="1:5" r="829">
      <c t="s" s="4" r="A829">
        <v>1266</v>
      </c>
      <c t="n" s="6" r="B829">
        <v>24750</v>
      </c>
    </row>
    <row spans="1:5" r="830">
      <c t="s" s="4" r="A830">
        <v>1267</v>
      </c>
      <c t="n" s="6" r="B830">
        <v>57</v>
      </c>
    </row>
    <row spans="1:5" r="831">
      <c t="s" s="4" r="A831">
        <v>1268</v>
      </c>
      <c t="n" s="6" r="B831">
        <v>8250</v>
      </c>
    </row>
    <row spans="1:5" r="832">
      <c t="s" s="4" r="A832">
        <v>1269</v>
      </c>
      <c t="n" s="6" r="B832">
        <v>24807</v>
      </c>
    </row>
    <row spans="1:5" r="833">
      <c t="s" s="4" r="A833">
        <v>1270</v>
      </c>
      <c t="n" s="6" r="B833">
        <v>33057</v>
      </c>
    </row>
    <row spans="1:5" r="834">
      <c t="s" s="4" r="A834">
        <v>1271</v>
      </c>
      <c t="n" s="6" r="B834">
        <v>464</v>
      </c>
    </row>
    <row spans="1:5" r="835">
      <c t="s" s="4" r="A835">
        <v>1353</v>
      </c>
    </row>
    <row spans="1:5" r="836">
      <c t="s" s="3" r="A836">
        <v>1263</v>
      </c>
    </row>
    <row spans="1:5" r="837">
      <c t="s" s="4" r="A837">
        <v>1264</v>
      </c>
      <c t="n" s="6" r="B837">
        <v>0</v>
      </c>
    </row>
    <row spans="1:5" r="838">
      <c t="s" s="4" r="A838">
        <v>1265</v>
      </c>
      <c t="n" s="6" r="B838">
        <v>2156</v>
      </c>
    </row>
    <row spans="1:5" r="839">
      <c t="s" s="4" r="A839">
        <v>1266</v>
      </c>
      <c t="n" s="6" r="B839">
        <v>6469</v>
      </c>
    </row>
    <row spans="1:5" r="840">
      <c t="s" s="4" r="A840">
        <v>1267</v>
      </c>
      <c t="n" s="6" r="B840">
        <v>0</v>
      </c>
    </row>
    <row spans="1:5" r="841">
      <c t="s" s="4" r="A841">
        <v>1268</v>
      </c>
      <c t="n" s="6" r="B841">
        <v>2156</v>
      </c>
    </row>
    <row spans="1:5" r="842">
      <c t="s" s="4" r="A842">
        <v>1269</v>
      </c>
      <c t="n" s="6" r="B842">
        <v>6469</v>
      </c>
    </row>
    <row spans="1:5" r="843">
      <c t="s" s="4" r="A843">
        <v>1270</v>
      </c>
      <c t="n" s="6" r="B843">
        <v>8625</v>
      </c>
    </row>
    <row spans="1:5" r="844">
      <c t="s" s="4" r="A844">
        <v>1271</v>
      </c>
      <c t="n" s="6" r="B844">
        <v>27</v>
      </c>
    </row>
    <row spans="1:5" r="845">
      <c t="s" s="4" r="A845">
        <v>1354</v>
      </c>
    </row>
    <row spans="1:5" r="846">
      <c t="s" s="3" r="A846">
        <v>1263</v>
      </c>
    </row>
    <row spans="1:5" r="847">
      <c t="s" s="4" r="A847">
        <v>1264</v>
      </c>
      <c t="n" s="6" r="B847">
        <v>0</v>
      </c>
    </row>
    <row spans="1:5" r="848">
      <c t="s" s="4" r="A848">
        <v>1265</v>
      </c>
      <c t="n" s="6" r="B848">
        <v>9500</v>
      </c>
    </row>
    <row spans="1:5" r="849">
      <c t="s" s="4" r="A849">
        <v>1266</v>
      </c>
      <c t="n" s="6" r="B849">
        <v>28500</v>
      </c>
    </row>
    <row spans="1:5" r="850">
      <c t="s" s="4" r="A850">
        <v>1267</v>
      </c>
      <c t="n" s="6" r="B850">
        <v>0</v>
      </c>
    </row>
    <row spans="1:5" r="851">
      <c t="s" s="4" r="A851">
        <v>1268</v>
      </c>
      <c t="n" s="6" r="B851">
        <v>9500</v>
      </c>
    </row>
    <row spans="1:5" r="852">
      <c t="s" s="4" r="A852">
        <v>1269</v>
      </c>
      <c t="n" s="6" r="B852">
        <v>28500</v>
      </c>
    </row>
    <row spans="1:5" r="853">
      <c t="s" s="4" r="A853">
        <v>1270</v>
      </c>
      <c t="n" s="6" r="B853">
        <v>38000</v>
      </c>
    </row>
    <row spans="1:5" r="854">
      <c t="s" s="4" r="A854">
        <v>1271</v>
      </c>
      <c t="n" s="6" r="B854">
        <v>119</v>
      </c>
    </row>
    <row spans="1:5" r="855">
      <c t="s" s="4" r="A855">
        <v>1355</v>
      </c>
    </row>
    <row spans="1:5" r="856">
      <c t="s" s="3" r="A856">
        <v>1263</v>
      </c>
    </row>
    <row spans="1:5" r="857">
      <c t="s" s="4" r="A857">
        <v>1264</v>
      </c>
      <c t="n" s="6" r="B857">
        <v>1120</v>
      </c>
    </row>
    <row spans="1:5" r="858">
      <c t="s" s="4" r="A858">
        <v>1265</v>
      </c>
      <c t="n" s="6" r="B858">
        <v>700</v>
      </c>
    </row>
    <row spans="1:5" r="859">
      <c t="s" s="4" r="A859">
        <v>1266</v>
      </c>
      <c t="n" s="6" r="B859">
        <v>2100</v>
      </c>
    </row>
    <row spans="1:5" r="860">
      <c t="s" s="4" r="A860">
        <v>1267</v>
      </c>
      <c t="n" s="6" r="B860">
        <v>0</v>
      </c>
    </row>
    <row spans="1:5" r="861">
      <c t="s" s="4" r="A861">
        <v>1268</v>
      </c>
      <c t="n" s="6" r="B861">
        <v>700</v>
      </c>
    </row>
    <row spans="1:5" r="862">
      <c t="s" s="4" r="A862">
        <v>1269</v>
      </c>
      <c t="n" s="6" r="B862">
        <v>2100</v>
      </c>
    </row>
    <row spans="1:5" r="863">
      <c t="s" s="4" r="A863">
        <v>1270</v>
      </c>
      <c t="n" s="6" r="B863">
        <v>2800</v>
      </c>
    </row>
    <row spans="1:5" r="864">
      <c t="s" s="4" r="A864">
        <v>1271</v>
      </c>
      <c t="n" s="6" r="B864">
        <v>4</v>
      </c>
    </row>
    <row spans="1:5" r="865">
      <c t="s" s="4" r="A865">
        <v>1356</v>
      </c>
    </row>
    <row spans="1:5" r="866">
      <c t="s" s="3" r="A866">
        <v>1263</v>
      </c>
    </row>
    <row spans="1:5" r="867">
      <c t="s" s="4" r="A867">
        <v>1264</v>
      </c>
      <c t="n" s="6" r="B867">
        <v>0</v>
      </c>
    </row>
    <row spans="1:5" r="868">
      <c t="s" s="4" r="A868">
        <v>1265</v>
      </c>
      <c t="n" s="6" r="B868">
        <v>875</v>
      </c>
    </row>
    <row spans="1:5" r="869">
      <c t="s" s="4" r="A869">
        <v>1266</v>
      </c>
      <c t="n" s="6" r="B869">
        <v>2625</v>
      </c>
    </row>
    <row spans="1:5" r="870">
      <c t="s" s="4" r="A870">
        <v>1267</v>
      </c>
      <c t="n" s="6" r="B870">
        <v>0</v>
      </c>
    </row>
    <row spans="1:5" r="871">
      <c t="s" s="4" r="A871">
        <v>1268</v>
      </c>
      <c t="n" s="6" r="B871">
        <v>875</v>
      </c>
    </row>
    <row spans="1:5" r="872">
      <c t="s" s="4" r="A872">
        <v>1269</v>
      </c>
      <c t="n" s="6" r="B872">
        <v>2625</v>
      </c>
    </row>
    <row spans="1:5" r="873">
      <c t="s" s="4" r="A873">
        <v>1270</v>
      </c>
      <c t="n" s="6" r="B873">
        <v>3500</v>
      </c>
    </row>
    <row spans="1:5" r="874">
      <c t="s" s="4" r="A874">
        <v>1271</v>
      </c>
      <c t="n" s="6" r="B874">
        <v>5</v>
      </c>
    </row>
    <row spans="1:5" r="875">
      <c t="s" s="4" r="A875">
        <v>1357</v>
      </c>
    </row>
    <row spans="1:5" r="876">
      <c t="s" s="3" r="A876">
        <v>1263</v>
      </c>
    </row>
    <row spans="1:5" r="877">
      <c t="s" s="4" r="A877">
        <v>1264</v>
      </c>
      <c t="n" s="6" r="B877">
        <v>328521</v>
      </c>
    </row>
    <row spans="1:5" r="878">
      <c t="s" s="4" r="A878">
        <v>1265</v>
      </c>
      <c t="n" s="6" r="B878">
        <v>32705</v>
      </c>
    </row>
    <row spans="1:5" r="879">
      <c t="s" s="4" r="A879">
        <v>1266</v>
      </c>
      <c t="n" s="6" r="B879">
        <v>24878</v>
      </c>
    </row>
    <row spans="1:5" r="880">
      <c t="s" s="4" r="A880">
        <v>1267</v>
      </c>
      <c t="n" s="6" r="B880">
        <v>551991</v>
      </c>
    </row>
    <row spans="1:5" r="881">
      <c t="s" s="4" r="A881">
        <v>1268</v>
      </c>
      <c t="n" s="6" r="B881">
        <v>32705</v>
      </c>
    </row>
    <row spans="1:5" r="882">
      <c t="s" s="4" r="A882">
        <v>1269</v>
      </c>
      <c t="n" s="6" r="B882">
        <v>576869</v>
      </c>
    </row>
    <row spans="1:5" r="883">
      <c t="s" s="4" r="A883">
        <v>1270</v>
      </c>
      <c t="n" s="6" r="B883">
        <v>609574</v>
      </c>
    </row>
    <row spans="1:5" r="884">
      <c t="s" s="4" r="A884">
        <v>1271</v>
      </c>
      <c t="n" s="8" r="B884">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8</v>
      </c>
      <c t="s" s="2" r="B1">
        <v>1</v>
      </c>
    </row>
    <row spans="1:4" r="2">
      <c t="s" s="2" r="B2">
        <v>2</v>
      </c>
      <c t="s" s="2" r="C2">
        <v>30</v>
      </c>
      <c t="s" s="2" r="D2">
        <v>75</v>
      </c>
    </row>
    <row spans="1:4" r="3">
      <c t="s" s="3" r="A3">
        <v>1359</v>
      </c>
    </row>
    <row spans="1:4" r="4">
      <c t="s" s="4" r="A4">
        <v>1360</v>
      </c>
      <c t="n" s="8" r="B4">
        <v>2208595</v>
      </c>
      <c t="n" s="8" r="C4">
        <v>1819053</v>
      </c>
      <c t="n" s="8" r="D4">
        <v>1287198</v>
      </c>
    </row>
    <row spans="1:4" r="5">
      <c t="s" s="4" r="A5">
        <v>1361</v>
      </c>
      <c t="n" s="6" r="B5">
        <v>162760</v>
      </c>
      <c t="n" s="6" r="C5">
        <v>162827</v>
      </c>
      <c t="n" s="6" r="D5">
        <v>112622</v>
      </c>
    </row>
    <row spans="1:4" r="6">
      <c t="s" s="4" r="A6">
        <v>1362</v>
      </c>
      <c t="n" s="6" r="B6">
        <v>418396</v>
      </c>
      <c t="n" s="6" r="C6">
        <v>299793</v>
      </c>
      <c t="n" s="6" r="D6">
        <v>272661</v>
      </c>
    </row>
    <row spans="1:4" r="7">
      <c t="s" s="4" r="A7">
        <v>1363</v>
      </c>
      <c t="n" s="6" r="B7">
        <v>-66359</v>
      </c>
      <c t="n" s="6" r="C7">
        <v>-73078</v>
      </c>
      <c t="n" s="6" r="D7">
        <v>0</v>
      </c>
    </row>
    <row spans="1:4" r="8">
      <c t="s" s="4" r="A8">
        <v>140</v>
      </c>
      <c t="n" s="6" r="B8">
        <v>12891</v>
      </c>
      <c t="n" s="6" r="C8">
        <v>0</v>
      </c>
      <c t="n" s="6" r="D8">
        <v>146572</v>
      </c>
    </row>
    <row spans="1:4" r="9">
      <c t="s" s="4" r="A9">
        <v>1364</v>
      </c>
      <c t="n" s="8" r="B9">
        <v>2736283</v>
      </c>
      <c t="n" s="8" r="C9">
        <v>2208595</v>
      </c>
      <c t="n" s="8" r="D9">
        <v>18190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5</v>
      </c>
      <c t="s" s="2" r="B1">
        <v>1</v>
      </c>
    </row>
    <row spans="1:4" r="2">
      <c t="s" s="2" r="B2">
        <v>2</v>
      </c>
      <c t="s" s="2" r="C2">
        <v>30</v>
      </c>
      <c t="s" s="2" r="D2">
        <v>75</v>
      </c>
    </row>
    <row spans="1:4" r="3">
      <c t="s" s="3" r="A3">
        <v>1366</v>
      </c>
    </row>
    <row spans="1:4" r="4">
      <c t="s" s="4" r="A4">
        <v>1360</v>
      </c>
      <c t="n" s="8" r="B4">
        <v>256015</v>
      </c>
      <c t="n" s="8" r="C4">
        <v>229538</v>
      </c>
      <c t="n" s="8" r="D4">
        <v>169718</v>
      </c>
    </row>
    <row spans="1:4" r="5">
      <c t="s" s="4" r="A5">
        <v>1367</v>
      </c>
      <c t="n" s="6" r="B5">
        <v>49775</v>
      </c>
      <c t="n" s="6" r="C5">
        <v>26477</v>
      </c>
      <c t="n" s="6" r="D5">
        <v>31732</v>
      </c>
    </row>
    <row spans="1:4" r="6">
      <c t="s" s="4" r="A6">
        <v>80</v>
      </c>
      <c t="n" s="6" r="B6">
        <v>-7087</v>
      </c>
    </row>
    <row spans="1:4" r="7">
      <c t="s" s="4" r="A7">
        <v>140</v>
      </c>
      <c t="n" s="6" r="B7">
        <v>0</v>
      </c>
      <c t="n" s="6" r="C7">
        <v>0</v>
      </c>
      <c t="n" s="6" r="D7">
        <v>28088</v>
      </c>
    </row>
    <row spans="1:4" r="8">
      <c t="s" s="4" r="A8">
        <v>1364</v>
      </c>
      <c t="n" s="8" r="B8">
        <v>298703</v>
      </c>
      <c t="n" s="8" r="C8">
        <v>256015</v>
      </c>
      <c t="n" s="8" r="D8">
        <v>22953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CONSOLIDATED STATEMENTS OF CAS9</vt:lpstr>
      <vt:lpstr>ORGANIZATION, BASIS OF PRESENTA</vt:lpstr>
      <vt:lpstr>ACQUISITON AND DISPOSTION OF PR</vt:lpstr>
      <vt:lpstr>SEGMENT REPORTING</vt:lpstr>
      <vt:lpstr>INVESTMENTS IN AND ADVANCES TO </vt:lpstr>
      <vt:lpstr>NOTES RECEIVABLE, PREFERRED EQU</vt:lpstr>
      <vt:lpstr>DEFERRED CHARGES</vt:lpstr>
      <vt:lpstr>ACQUIRED LEASE INTANGIBLES</vt:lpstr>
      <vt:lpstr>MORTGAGES AND OTHER NOTES PAYAB</vt:lpstr>
      <vt:lpstr>CONVERTIBLE NOTES PAYABLE</vt:lpstr>
      <vt:lpstr>FINANCIAL INSTRUMENTS AND FAIR </vt:lpstr>
      <vt:lpstr>SHAREHOLDERS' EQUITY AND NONCON</vt:lpstr>
      <vt:lpstr>RELATED PARTY TRANSACTIONS</vt:lpstr>
      <vt:lpstr>TENANT LEASES</vt:lpstr>
      <vt:lpstr>LEASE OBLIGATIONS</vt:lpstr>
      <vt:lpstr>SHARE INCENTIVE PLAN</vt:lpstr>
      <vt:lpstr>EMPLOYEE SHARE PURCHASE AND DEF</vt:lpstr>
      <vt:lpstr>EMPLOYEE 401(K) PLAN</vt:lpstr>
      <vt:lpstr>DIVIDENDS AND DISTRIBUTIONS PAY</vt:lpstr>
      <vt:lpstr>FEDERAL INCOME TAXES</vt:lpstr>
      <vt:lpstr>EARNINGS PER COMMON SHARE</vt:lpstr>
      <vt:lpstr>SUMMARY OF QUARTERLY FINANCIAL </vt:lpstr>
      <vt:lpstr>COMMITMENTS AND CONTINGENCIES</vt:lpstr>
      <vt:lpstr>SUBSEQUENT EVENTS</vt:lpstr>
      <vt:lpstr>SCHEDULE III - REAL ESTATE AND </vt:lpstr>
      <vt:lpstr>ORGANIZATION, BASIS OF PRESEN34</vt:lpstr>
      <vt:lpstr>ORGANIZATION, BASIS OF PRESEN35</vt:lpstr>
      <vt:lpstr>ACQUISITION AND DISPOSITION OF </vt:lpstr>
      <vt:lpstr>SEGMENT REPORTING (Tables)</vt:lpstr>
      <vt:lpstr>INVESTMENTS IN AND ADVANCES T38</vt:lpstr>
      <vt:lpstr>NOTES RECEIVABLE, PREFERRED E39</vt:lpstr>
      <vt:lpstr>DEFERRED CHARGES (Tables)</vt:lpstr>
      <vt:lpstr>ACQUIRED LEASE INTANGIBLES (Tab</vt:lpstr>
      <vt:lpstr>MORTGAGES AND OTHER NOTES PAY42</vt:lpstr>
      <vt:lpstr>FINANCIAL INSTRUMENTS AND FAI43</vt:lpstr>
      <vt:lpstr>SHAREHOLDERS' EQUITY AND NONC44</vt:lpstr>
      <vt:lpstr>TENANT LEASES (Tables)</vt:lpstr>
      <vt:lpstr>LEASE OBLIGATIONS (Tables)</vt:lpstr>
      <vt:lpstr>SHARE INCENTIVE PLAN (Tables)</vt:lpstr>
      <vt:lpstr>FEDERAL INCOME TAXES (Tables)</vt:lpstr>
      <vt:lpstr>EARNINGS PER COMMON SHARE (Tabl</vt:lpstr>
      <vt:lpstr>SUMMARY OF QUARTERLY FINANCIA50</vt:lpstr>
      <vt:lpstr>ORGANIZATION, BASIS OF PRESEN51</vt:lpstr>
      <vt:lpstr>ORGANIZATION, BASIS OF PRESEN52</vt:lpstr>
      <vt:lpstr>ACQUISITION AND DISPOSITION O53</vt:lpstr>
      <vt:lpstr>ACQUISITION AND DISPOSITION O54</vt:lpstr>
      <vt:lpstr>ACQUISITION AND DISPOSITION O55</vt:lpstr>
      <vt:lpstr>ACQUISITION AND DISPOSITION O56</vt:lpstr>
      <vt:lpstr>SEGMENT REPORTING Income Statem</vt:lpstr>
      <vt:lpstr>SEGMENT REPORTING Balance Sheet</vt:lpstr>
      <vt:lpstr>INVESTMENTS IN AND ADVANCES T59</vt:lpstr>
      <vt:lpstr>NOTES RECEIVABLE, PREFERRED E60</vt:lpstr>
      <vt:lpstr>NOTES RECEIVABLE, PREFERRED E61</vt:lpstr>
      <vt:lpstr>NOTES RECEIVABLE, PREFERRED E62</vt:lpstr>
      <vt:lpstr>DEFERRED CHARGES (Details)</vt:lpstr>
      <vt:lpstr>ACQUIRED LEASE INTANGIBLES (Det</vt:lpstr>
      <vt:lpstr>MORTGAGES AND OTHER NOTES PAY65</vt:lpstr>
      <vt:lpstr>MORTGAGES AND OTHER NOTES PAY66</vt:lpstr>
      <vt:lpstr>MORTGAGES AND OTHER NOTES PAY67</vt:lpstr>
      <vt:lpstr>Mortgage Loan and Other Indebte</vt:lpstr>
      <vt:lpstr>MORTGAGES AND OTHER NOTES PAY69</vt:lpstr>
      <vt:lpstr>CONVERTIBLE NOTES PAYABLE (Deta</vt:lpstr>
      <vt:lpstr>FINANCIAL INSTRUMENTS AND FAI71</vt:lpstr>
      <vt:lpstr>FINANCIAL INSTRUMENTS AND FAI72</vt:lpstr>
      <vt:lpstr>SHAREHOLDERS' EQUITY AND NONC73</vt:lpstr>
      <vt:lpstr>SHAREHOLDERS' EQUITY AND NONC74</vt:lpstr>
      <vt:lpstr>RELATED PARTY TRANSACTIONS (Det</vt:lpstr>
      <vt:lpstr>TENANT LEASES (Details)</vt:lpstr>
      <vt:lpstr>LEASE OBLIGATIONS (Details)</vt:lpstr>
      <vt:lpstr>SHARE INCENTIVE PLAN (Details)</vt:lpstr>
      <vt:lpstr>SHARE INCENTIVE PLAN Schedule o</vt:lpstr>
      <vt:lpstr>SHARE INCENTIVE PLAN Schedule80</vt:lpstr>
      <vt:lpstr>EMPLOYEE SHARE PURCHASE AND D81</vt:lpstr>
      <vt:lpstr>EMPLOYEE 401(K) PLAN (Details)</vt:lpstr>
      <vt:lpstr>DIVIDENDS AND DISTRIBUTIONS P83</vt:lpstr>
      <vt:lpstr>FEDERAL INCOME TAXES Tax Status</vt:lpstr>
      <vt:lpstr>FEDERAL INCOME TAXES Income and</vt:lpstr>
      <vt:lpstr>FEDERAL INCOME TAXES Tax Reconc</vt:lpstr>
      <vt:lpstr>EARNINGS PER COMMON SHARE (Deta</vt:lpstr>
      <vt:lpstr>SUMMARY OF QUARTERLY FINANCIA88</vt:lpstr>
      <vt:lpstr>COMMITMENTS AND CONTINGENCIES (</vt:lpstr>
      <vt:lpstr>SUBSEQUENT EVENTS (Details)</vt:lpstr>
      <vt:lpstr>SCHEDULE III - REAL ESTATE AN91</vt:lpstr>
      <vt:lpstr>SCHEDULE III - REAL ESTATE AN92</vt:lpstr>
      <vt:lpstr>SCHEDULE III - REAL ESTATE AN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35:22Z</dcterms:created>
  <dcterms:modified xmlns:dcterms="http://purl.org/dc/terms/" xmlns:xsi="http://www.w3.org/2001/XMLSchema-instance" xsi:type="dcterms:W3CDTF">2016-02-19T16:35:22Z</dcterms:modified>
  <dc:title xmlns:dc="http://purl.org/dc/elements/1.1/">Untitled</dc:title>
  <dc:description xmlns:dc="http://purl.org/dc/elements/1.1/"/>
  <dc:subject xmlns:dc="http://purl.org/dc/elements/1.1/"/>
  <cp:keywords/>
  <cp:category/>
</cp:coreProperties>
</file>